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and Credit Quality" sheetId="13" state="visible" r:id="rId13"/>
    <sheet xmlns:r="http://schemas.openxmlformats.org/officeDocument/2006/relationships" name="Allowance for Loan Losses" sheetId="14" state="visible" r:id="rId14"/>
    <sheet xmlns:r="http://schemas.openxmlformats.org/officeDocument/2006/relationships" name="Purchased Receivables" sheetId="15" state="visible" r:id="rId15"/>
    <sheet xmlns:r="http://schemas.openxmlformats.org/officeDocument/2006/relationships" name="Mortgage Servicing Rights" sheetId="16" state="visible" r:id="rId16"/>
    <sheet xmlns:r="http://schemas.openxmlformats.org/officeDocument/2006/relationships" name="Derivatives" sheetId="17" state="visible" r:id="rId17"/>
    <sheet xmlns:r="http://schemas.openxmlformats.org/officeDocument/2006/relationships" name="Stock Incentive Plan" sheetId="18" state="visible" r:id="rId18"/>
    <sheet xmlns:r="http://schemas.openxmlformats.org/officeDocument/2006/relationships" name="Fair Value of Assets and Liabil" sheetId="19" state="visible" r:id="rId19"/>
    <sheet xmlns:r="http://schemas.openxmlformats.org/officeDocument/2006/relationships" name="Segment Information" sheetId="20" state="visible" r:id="rId20"/>
    <sheet xmlns:r="http://schemas.openxmlformats.org/officeDocument/2006/relationships" name="Basis of Presentation and Sig_2" sheetId="21" state="visible" r:id="rId21"/>
    <sheet xmlns:r="http://schemas.openxmlformats.org/officeDocument/2006/relationships" name="Revenue (Tables)" sheetId="22" state="visible" r:id="rId22"/>
    <sheet xmlns:r="http://schemas.openxmlformats.org/officeDocument/2006/relationships" name="Investment Securities (Tables)" sheetId="23" state="visible" r:id="rId23"/>
    <sheet xmlns:r="http://schemas.openxmlformats.org/officeDocument/2006/relationships" name="Loans and Credit Quality (Table" sheetId="24" state="visible" r:id="rId24"/>
    <sheet xmlns:r="http://schemas.openxmlformats.org/officeDocument/2006/relationships" name="Allowance for Loan Losses (Tabl" sheetId="25" state="visible" r:id="rId25"/>
    <sheet xmlns:r="http://schemas.openxmlformats.org/officeDocument/2006/relationships" name="Purchased Receivables (Tables)" sheetId="26" state="visible" r:id="rId26"/>
    <sheet xmlns:r="http://schemas.openxmlformats.org/officeDocument/2006/relationships" name="Mortgage Servicing Rights (Tabl" sheetId="27" state="visible" r:id="rId27"/>
    <sheet xmlns:r="http://schemas.openxmlformats.org/officeDocument/2006/relationships" name="Derivatives (Tables)" sheetId="28" state="visible" r:id="rId28"/>
    <sheet xmlns:r="http://schemas.openxmlformats.org/officeDocument/2006/relationships" name="Fair Value of Assets and Liab_2" sheetId="29" state="visible" r:id="rId29"/>
    <sheet xmlns:r="http://schemas.openxmlformats.org/officeDocument/2006/relationships" name="Segment Information (Tables)" sheetId="30" state="visible" r:id="rId30"/>
    <sheet xmlns:r="http://schemas.openxmlformats.org/officeDocument/2006/relationships" name="Basis of Presentation and Sig_3" sheetId="31" state="visible" r:id="rId31"/>
    <sheet xmlns:r="http://schemas.openxmlformats.org/officeDocument/2006/relationships" name="Revenue (Details)" sheetId="32" state="visible" r:id="rId32"/>
    <sheet xmlns:r="http://schemas.openxmlformats.org/officeDocument/2006/relationships" name="Cash and Cash Equivalents (Deta" sheetId="33" state="visible" r:id="rId33"/>
    <sheet xmlns:r="http://schemas.openxmlformats.org/officeDocument/2006/relationships" name="Investment Securities - Summary" sheetId="34" state="visible" r:id="rId34"/>
    <sheet xmlns:r="http://schemas.openxmlformats.org/officeDocument/2006/relationships" name="Investment Securities - Unreali" sheetId="35" state="visible" r:id="rId35"/>
    <sheet xmlns:r="http://schemas.openxmlformats.org/officeDocument/2006/relationships" name="Investment Securities - Narrati" sheetId="36" state="visible" r:id="rId36"/>
    <sheet xmlns:r="http://schemas.openxmlformats.org/officeDocument/2006/relationships" name="Investment Securities - Schedul" sheetId="37" state="visible" r:id="rId37"/>
    <sheet xmlns:r="http://schemas.openxmlformats.org/officeDocument/2006/relationships" name="Investment Securities - Sched_2" sheetId="38" state="visible" r:id="rId38"/>
    <sheet xmlns:r="http://schemas.openxmlformats.org/officeDocument/2006/relationships" name="Investment Securities - Summa_2" sheetId="39" state="visible" r:id="rId39"/>
    <sheet xmlns:r="http://schemas.openxmlformats.org/officeDocument/2006/relationships" name="Loans and Credit Quality - Loan" sheetId="40" state="visible" r:id="rId40"/>
    <sheet xmlns:r="http://schemas.openxmlformats.org/officeDocument/2006/relationships" name="Loans and Credit Quality - Narr" sheetId="41" state="visible" r:id="rId41"/>
    <sheet xmlns:r="http://schemas.openxmlformats.org/officeDocument/2006/relationships" name="Loans and Credit Quality - Nona" sheetId="42" state="visible" r:id="rId42"/>
    <sheet xmlns:r="http://schemas.openxmlformats.org/officeDocument/2006/relationships" name="Loans and Credit Quality - Past" sheetId="43" state="visible" r:id="rId43"/>
    <sheet xmlns:r="http://schemas.openxmlformats.org/officeDocument/2006/relationships" name="Loans and Credit Quality - Impa" sheetId="44" state="visible" r:id="rId44"/>
    <sheet xmlns:r="http://schemas.openxmlformats.org/officeDocument/2006/relationships" name="Loans and Credit Quality - Rest" sheetId="45" state="visible" r:id="rId45"/>
    <sheet xmlns:r="http://schemas.openxmlformats.org/officeDocument/2006/relationships" name="Loans and Credit Quality - Newl" sheetId="46" state="visible" r:id="rId46"/>
    <sheet xmlns:r="http://schemas.openxmlformats.org/officeDocument/2006/relationships" name="Loans and Credit Quality - Summ" sheetId="47" state="visible" r:id="rId47"/>
    <sheet xmlns:r="http://schemas.openxmlformats.org/officeDocument/2006/relationships" name="Allowance for Loan Losses - All" sheetId="48" state="visible" r:id="rId48"/>
    <sheet xmlns:r="http://schemas.openxmlformats.org/officeDocument/2006/relationships" name="Allowance for Loan Losses - Rec" sheetId="49" state="visible" r:id="rId49"/>
    <sheet xmlns:r="http://schemas.openxmlformats.org/officeDocument/2006/relationships" name="Allowance for Loan Losses - Bal" sheetId="50" state="visible" r:id="rId50"/>
    <sheet xmlns:r="http://schemas.openxmlformats.org/officeDocument/2006/relationships" name="Purchased Receivables - Narrati" sheetId="51" state="visible" r:id="rId51"/>
    <sheet xmlns:r="http://schemas.openxmlformats.org/officeDocument/2006/relationships" name="Purchased Receivables - Summary" sheetId="52" state="visible" r:id="rId52"/>
    <sheet xmlns:r="http://schemas.openxmlformats.org/officeDocument/2006/relationships" name="Purchased Receivables - Allowan" sheetId="53" state="visible" r:id="rId53"/>
    <sheet xmlns:r="http://schemas.openxmlformats.org/officeDocument/2006/relationships" name="Mortgage Servicing Rights - Mor" sheetId="54" state="visible" r:id="rId54"/>
    <sheet xmlns:r="http://schemas.openxmlformats.org/officeDocument/2006/relationships" name="Mortgage Servicing Rights - Nar" sheetId="55" state="visible" r:id="rId55"/>
    <sheet xmlns:r="http://schemas.openxmlformats.org/officeDocument/2006/relationships" name="Mortgage Servicing Rights - Val" sheetId="56" state="visible" r:id="rId56"/>
    <sheet xmlns:r="http://schemas.openxmlformats.org/officeDocument/2006/relationships" name="Mortgage Servicing Rights - Key" sheetId="57" state="visible" r:id="rId57"/>
    <sheet xmlns:r="http://schemas.openxmlformats.org/officeDocument/2006/relationships" name="Derivatives - Narrative (Detail" sheetId="58" state="visible" r:id="rId58"/>
    <sheet xmlns:r="http://schemas.openxmlformats.org/officeDocument/2006/relationships" name="Derivatives - Schedule of Deriv" sheetId="59" state="visible" r:id="rId59"/>
    <sheet xmlns:r="http://schemas.openxmlformats.org/officeDocument/2006/relationships" name="Derivatives - Schedule of Der_2" sheetId="60" state="visible" r:id="rId60"/>
    <sheet xmlns:r="http://schemas.openxmlformats.org/officeDocument/2006/relationships" name="Derivatives - Schedule of Offse" sheetId="61" state="visible" r:id="rId61"/>
    <sheet xmlns:r="http://schemas.openxmlformats.org/officeDocument/2006/relationships" name="Derivatives - Schedule of Off_2" sheetId="62" state="visible" r:id="rId62"/>
    <sheet xmlns:r="http://schemas.openxmlformats.org/officeDocument/2006/relationships" name="Stock Incentive Plan - Narrativ"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Fair Value of Assets and Liab_6" sheetId="67" state="visible" r:id="rId67"/>
    <sheet xmlns:r="http://schemas.openxmlformats.org/officeDocument/2006/relationships" name="Fair Value of Assets and Liab_7" sheetId="68" state="visible" r:id="rId68"/>
    <sheet xmlns:r="http://schemas.openxmlformats.org/officeDocument/2006/relationships" name="Fair Value of Assets and Liab_8" sheetId="69" state="visible" r:id="rId69"/>
    <sheet xmlns:r="http://schemas.openxmlformats.org/officeDocument/2006/relationships" name="Segment Information (Details)" sheetId="70" state="visible" r:id="rId70"/>
  </sheets>
  <definedNames/>
  <calcPr calcId="124519" fullCalcOnLoad="1"/>
</workbook>
</file>

<file path=xl/sharedStrings.xml><?xml version="1.0" encoding="utf-8"?>
<sst xmlns="http://schemas.openxmlformats.org/spreadsheetml/2006/main" uniqueCount="868">
  <si>
    <t>Document And Entity Information - shares</t>
  </si>
  <si>
    <t>9 Months Ended</t>
  </si>
  <si>
    <t>Sep. 30, 2018</t>
  </si>
  <si>
    <t>Nov. 07, 2018</t>
  </si>
  <si>
    <t>Document And Entity Information [Abstract]</t>
  </si>
  <si>
    <t>Document Type</t>
  </si>
  <si>
    <t>10-Q</t>
  </si>
  <si>
    <t>Document Period End Date</t>
  </si>
  <si>
    <t>Sep. 30,
		2018</t>
  </si>
  <si>
    <t>Amendment Flag</t>
  </si>
  <si>
    <t>false</t>
  </si>
  <si>
    <t>Entity Registrant Name</t>
  </si>
  <si>
    <t>NORTHRIM BANCORP INC</t>
  </si>
  <si>
    <t>Entity Central Index Key</t>
  </si>
  <si>
    <t>Current Fiscal Year End Date</t>
  </si>
  <si>
    <t>--12-31</t>
  </si>
  <si>
    <t>Entity Filer Category</t>
  </si>
  <si>
    <t>Accelerated Filer</t>
  </si>
  <si>
    <t>Document Fiscal Year Focus</t>
  </si>
  <si>
    <t>Document Fiscal Period Focus</t>
  </si>
  <si>
    <t>Q3</t>
  </si>
  <si>
    <t>Entity Common Stock, Shares Outstanding</t>
  </si>
  <si>
    <t>Trading Symbol</t>
  </si>
  <si>
    <t>NRIM</t>
  </si>
  <si>
    <t>Entity Emerging Growth Company</t>
  </si>
  <si>
    <t>Entity Small Business</t>
  </si>
  <si>
    <t>Consolidated Balance Sheets - USD ($) $ in Thousands</t>
  </si>
  <si>
    <t>Dec. 31, 2017</t>
  </si>
  <si>
    <t>ASSETS</t>
  </si>
  <si>
    <t>Cash and due from banks</t>
  </si>
  <si>
    <t>Interest bearing deposits in other banks</t>
  </si>
  <si>
    <t>Investment securities available for sale, at fair value</t>
  </si>
  <si>
    <t>Marketable equity securities</t>
  </si>
  <si>
    <t>Investment in Federal Home Loan Bank stock</t>
  </si>
  <si>
    <t>Loans held for sale</t>
  </si>
  <si>
    <t>Loans</t>
  </si>
  <si>
    <t>Allowance for loan losses</t>
  </si>
  <si>
    <t>Net loans</t>
  </si>
  <si>
    <t>Purchased receivables, net</t>
  </si>
  <si>
    <t>Mortgage servicing rights, at fair value</t>
  </si>
  <si>
    <t>Other real estate owned, net</t>
  </si>
  <si>
    <t>Premises and equipment, net</t>
  </si>
  <si>
    <t>Goodwill</t>
  </si>
  <si>
    <t>Other intangible assets, net</t>
  </si>
  <si>
    <t>Other assets</t>
  </si>
  <si>
    <t>Total assets</t>
  </si>
  <si>
    <t>Deposits:</t>
  </si>
  <si>
    <t>Demand</t>
  </si>
  <si>
    <t>Interest-bearing demand</t>
  </si>
  <si>
    <t>Savings</t>
  </si>
  <si>
    <t>Money market</t>
  </si>
  <si>
    <t>Certificates of deposit less than $250,000</t>
  </si>
  <si>
    <t>Certificates of deposit $250,000 and greater</t>
  </si>
  <si>
    <t>Total deposits</t>
  </si>
  <si>
    <t>Securities sold under repurchase agreements</t>
  </si>
  <si>
    <t>Borrowings</t>
  </si>
  <si>
    <t>Junior subordinated debentures</t>
  </si>
  <si>
    <t>Other liabilities</t>
  </si>
  <si>
    <t>Total liabilities</t>
  </si>
  <si>
    <t>SHAREHOLDERS' EQUITY</t>
  </si>
  <si>
    <t>Preferred stock, $1 par value, 2,500,000 shares authorized, none issued or outstanding</t>
  </si>
  <si>
    <t>Common stock, $1 par value, 10,000,000 shares authorized, 6,884,386 and 6,871,963 issued and outstanding at September 30, 2018 and December 31, 2017, respectively</t>
  </si>
  <si>
    <t>Additional paid-in capital</t>
  </si>
  <si>
    <t>Retained earnings</t>
  </si>
  <si>
    <t>Accumulated other comprehensive loss, net of tax</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Consolidated Statements of Income - USD ($) $ in Thousands</t>
  </si>
  <si>
    <t>3 Months Ended</t>
  </si>
  <si>
    <t>Sep. 30, 2017</t>
  </si>
  <si>
    <t>Interest Income</t>
  </si>
  <si>
    <t>Interest and fees on loans and loans held for sale</t>
  </si>
  <si>
    <t>Interest on investment securities available for sale</t>
  </si>
  <si>
    <t>Dividends on marketable equity securities</t>
  </si>
  <si>
    <t>Interest on investment securities held to maturity</t>
  </si>
  <si>
    <t>Dividends on Federal Home Loan Bank stock</t>
  </si>
  <si>
    <t>Interest on deposits in other banks</t>
  </si>
  <si>
    <t>Total Interest Income</t>
  </si>
  <si>
    <t>Interest Expense</t>
  </si>
  <si>
    <t>Interest expense on deposits</t>
  </si>
  <si>
    <t>Interest expense on securities sold under agreements to repurchase</t>
  </si>
  <si>
    <t>Interest expense on borrowings</t>
  </si>
  <si>
    <t>Interest expense on junior subordinated debentures</t>
  </si>
  <si>
    <t>Total Interest Expense</t>
  </si>
  <si>
    <t>Net Interest Income</t>
  </si>
  <si>
    <t>(Benefit) provision for loan losses</t>
  </si>
  <si>
    <t>Net Interest Income After Provision for Loan Losses</t>
  </si>
  <si>
    <t>Other Operating Income</t>
  </si>
  <si>
    <t>Revenue from contracts with customers</t>
  </si>
  <si>
    <t>Purchased receivable income</t>
  </si>
  <si>
    <t>Gain on sale of Northrim Benefits Group</t>
  </si>
  <si>
    <t>Employee benefit plan income</t>
  </si>
  <si>
    <t>Gain (loss) on sale of securities, net</t>
  </si>
  <si>
    <t>Other income</t>
  </si>
  <si>
    <t>Total Other Operating Income</t>
  </si>
  <si>
    <t>Other Operating Expense</t>
  </si>
  <si>
    <t>Salaries and other personnel expense</t>
  </si>
  <si>
    <t>Occupancy expense</t>
  </si>
  <si>
    <t>Data processing expense</t>
  </si>
  <si>
    <t>Impairment of equity method investment</t>
  </si>
  <si>
    <t>Professional and outside services</t>
  </si>
  <si>
    <t>Marketing expense</t>
  </si>
  <si>
    <t>Insurance expense</t>
  </si>
  <si>
    <t>OREO expense, net rental income and gains on sale</t>
  </si>
  <si>
    <t>Intangible asset amortization expense</t>
  </si>
  <si>
    <t>Compensation expense - RML acquisition payments</t>
  </si>
  <si>
    <t>Other operating expense</t>
  </si>
  <si>
    <t>Total Other Operating Expense</t>
  </si>
  <si>
    <t>Income Before Provision for Income Taxes</t>
  </si>
  <si>
    <t>Provision for income taxes</t>
  </si>
  <si>
    <t>Net Income</t>
  </si>
  <si>
    <t>Less: Net income attributable to the noncontrolling interest</t>
  </si>
  <si>
    <t>Net Income Attributable to Northrim BanCorp, Inc.</t>
  </si>
  <si>
    <t>Earnings Per Share, Basic (in USD per share)</t>
  </si>
  <si>
    <t>Earnings Per Share, Diluted (in USD per share)</t>
  </si>
  <si>
    <t>Weighted Average Shares Outstanding, Basic (in shares)</t>
  </si>
  <si>
    <t>Weighted Average Shares Outstanding, Diluted (in shares)</t>
  </si>
  <si>
    <t>Mortgage banking income</t>
  </si>
  <si>
    <t>Bankcard fees</t>
  </si>
  <si>
    <t>Service charges on deposit accounts</t>
  </si>
  <si>
    <t>Consolidated Statements of Comprehensive Income - USD ($) $ in Thousands</t>
  </si>
  <si>
    <t>Statement of Comprehensive Income [Abstract]</t>
  </si>
  <si>
    <t>Net income</t>
  </si>
  <si>
    <t>Securities available for sale:</t>
  </si>
  <si>
    <t>Unrealized (losses) gains arising during the period</t>
  </si>
  <si>
    <t>Reclassification of net (gains) losses included in net income (net of tax (benefit) expense) of $0 and ($1) for the third quarter of 2018 and 2017, respectively, and $0 and $5 for the nine months ended September 30, 2018 and 2017, respectively</t>
  </si>
  <si>
    <t>Derivatives and hedging activities:</t>
  </si>
  <si>
    <t>Unrealized gains arising during the period</t>
  </si>
  <si>
    <t>Income tax benefit (expense) related to unrealized gains and losses</t>
  </si>
  <si>
    <t>Other comprehensive income (loss), net of tax</t>
  </si>
  <si>
    <t>Comprehensive income</t>
  </si>
  <si>
    <t>Less: comprehensive income attributable to the noncontrolling interest</t>
  </si>
  <si>
    <t>Comprehensive income attributable to Northrim BanCorp, Inc.</t>
  </si>
  <si>
    <t>Consolidated Statements of Comprehensive Income (Parenthetical) - USD ($) $ in Thousands</t>
  </si>
  <si>
    <t>Reclassification of net (gains) losses, tax (benefit) expense</t>
  </si>
  <si>
    <t>Consolidated Statements of Changes In Shareholders' Equity - USD ($) $ in Thousands</t>
  </si>
  <si>
    <t>Total</t>
  </si>
  <si>
    <t>Common Stock</t>
  </si>
  <si>
    <t>Additional Paid-in Capital</t>
  </si>
  <si>
    <t>Retained Earnings</t>
  </si>
  <si>
    <t>Accumulated Other Comprehensive Loss</t>
  </si>
  <si>
    <t>Non-controlling Interest</t>
  </si>
  <si>
    <t>Beginning balance (in shares) at Dec. 31, 2016</t>
  </si>
  <si>
    <t>Beginning balance, value at Dec. 31, 2016</t>
  </si>
  <si>
    <t>Increase (Decrease) in Stockholders' Equity [Roll Forward]</t>
  </si>
  <si>
    <t>Cash dividend declared</t>
  </si>
  <si>
    <t>Stock-based compensation expense</t>
  </si>
  <si>
    <t>Exercise of stock options and vesting of restricted stock units, net (in shares)</t>
  </si>
  <si>
    <t>Exercise of stock options and vesting of restricted stock units, net</t>
  </si>
  <si>
    <t>Treasury stock buy-back (in shares)</t>
  </si>
  <si>
    <t>Treasury stock buy-back</t>
  </si>
  <si>
    <t>Distributions to noncontrolling interest</t>
  </si>
  <si>
    <t>Reclassification for remeasuring of deferred tax assets related to investment securities</t>
  </si>
  <si>
    <t>Net income attributable to the noncontrolling interest</t>
  </si>
  <si>
    <t>Net income attributable to Northrim BanCorp, Inc.</t>
  </si>
  <si>
    <t>Ending balance (in shares) at Dec. 31, 2017</t>
  </si>
  <si>
    <t>Ending balance, value at Dec. 31, 2017</t>
  </si>
  <si>
    <t>Cumulative effect of new accounting principle | Accounting Standards Update 2017-08</t>
  </si>
  <si>
    <t>Cumulative effect of new accounting principle | Accounting Standards Update 2016-01</t>
  </si>
  <si>
    <t>Ending balance (in shares) at Sep. 30, 2018</t>
  </si>
  <si>
    <t>Ending balance, value at Sep. 30, 2018</t>
  </si>
  <si>
    <t>Consolidated Statements of Cash Flows - USD ($) $ in Thousands</t>
  </si>
  <si>
    <t>Operating Activities:</t>
  </si>
  <si>
    <t>Adjustments to Reconcile Net Income to Net Cash Provided by Operating Activities:</t>
  </si>
  <si>
    <t>Gain on sale of securities, net</t>
  </si>
  <si>
    <t>Loss on disposal of premises and equipment</t>
  </si>
  <si>
    <t>Depreciation and amortization of premises and equipment</t>
  </si>
  <si>
    <t>Amortization of software</t>
  </si>
  <si>
    <t>Intangible asset amortization</t>
  </si>
  <si>
    <t>Amortization of investment security premium, net of discount accretion</t>
  </si>
  <si>
    <t>Change in fair value of marketable equity securities</t>
  </si>
  <si>
    <t>(Increase) decrease deferred tax asset, net</t>
  </si>
  <si>
    <t>Stock-based compensation</t>
  </si>
  <si>
    <t>Deferral of loan fees and (costs), net</t>
  </si>
  <si>
    <t>(Benefit) reserve for purchased receivables</t>
  </si>
  <si>
    <t>Additions to mortgage servicing rights carried at fair value</t>
  </si>
  <si>
    <t>Change in fair value of mortgage servicing rights carried at fair value</t>
  </si>
  <si>
    <t>Gain on sale of loans</t>
  </si>
  <si>
    <t>Proceeds from the sale of loans held for sale</t>
  </si>
  <si>
    <t>Origination of loans held for sale</t>
  </si>
  <si>
    <t>Gain on sale of other real estate owned</t>
  </si>
  <si>
    <t>Impairment on other real estate owned</t>
  </si>
  <si>
    <t>Impairment on equity method investment</t>
  </si>
  <si>
    <t>Net changes in assets and liabilities:</t>
  </si>
  <si>
    <t>Increase in accrued interest receivable</t>
  </si>
  <si>
    <t>Decrease (increase) in other assets</t>
  </si>
  <si>
    <t>Decrease in other liabilities</t>
  </si>
  <si>
    <t>Net Cash Used by Operating Activities</t>
  </si>
  <si>
    <t>Investment in securities:</t>
  </si>
  <si>
    <t>Purchases of investment securities available for sale</t>
  </si>
  <si>
    <t>Purchases of marketable equity securities</t>
  </si>
  <si>
    <t>Purchases of FHLB stock</t>
  </si>
  <si>
    <t>Proceeds from sales/calls/maturities of securities available for sale</t>
  </si>
  <si>
    <t>Proceeds from calls/sales of marketable equity securities</t>
  </si>
  <si>
    <t>Proceeds from redemption of FHLB stock</t>
  </si>
  <si>
    <t>Decrease in purchased receivables, net</t>
  </si>
  <si>
    <t>Increase in loans, net</t>
  </si>
  <si>
    <t>Proceeds from sale of other real estate owned</t>
  </si>
  <si>
    <t>Proceeds from the sale of Northrim Benefits Group</t>
  </si>
  <si>
    <t>Proceeds from sale of premises and equipment</t>
  </si>
  <si>
    <t>Purchases of premises and equipment</t>
  </si>
  <si>
    <t>Net Cash Provided by Investing Activities</t>
  </si>
  <si>
    <t>Financing Activities:</t>
  </si>
  <si>
    <t>Decrease in deposits</t>
  </si>
  <si>
    <t>Increase in securities sold under repurchase agreements</t>
  </si>
  <si>
    <t>(Decrease) increase in borrowings</t>
  </si>
  <si>
    <t>Repayment of junior subordinated debentures</t>
  </si>
  <si>
    <t>Repurchase of common stock</t>
  </si>
  <si>
    <t>Proceeds from the issuance of common stock</t>
  </si>
  <si>
    <t>Cash dividends paid</t>
  </si>
  <si>
    <t>Net Cash Used by Financing Activities</t>
  </si>
  <si>
    <t>Net Change in Cash and Cash Equivalents</t>
  </si>
  <si>
    <t>Cash and Cash Equivalents at Beginning of Period</t>
  </si>
  <si>
    <t>Cash and Cash Equivalents at End of Period</t>
  </si>
  <si>
    <t>Supplemental Information:</t>
  </si>
  <si>
    <t>Income taxes paid</t>
  </si>
  <si>
    <t>Interest paid</t>
  </si>
  <si>
    <t>Transfer of loans to other real estate owned</t>
  </si>
  <si>
    <t>Cash dividends declared but not paid</t>
  </si>
  <si>
    <t>Basis of Presentation and Significant Accounting Policies</t>
  </si>
  <si>
    <t>Accounting Policies [Abstract]</t>
  </si>
  <si>
    <t>Basis of Presentation and Significant Accounting Policies 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AAP for complete financial statements. The Company owns a 100% interest in Residential Mortgage Holding Company, LLC, the parent company of Residential Mortgage, LLC (collectively "RML") and consolidates their balance sheets and income statement into its financial statements. The Company owned a 50.1% interest in Northrim Benefits Group, LLC ("NBG") through August 14, 2017, and consolidated NBG's balance sheets and income statements into its financial statements through the date of the sale on August 14, 2017. In the opinion of management, all adjustments (consisting of normal recurring accruals) considered necessary for a fair presentation have been included. Certain immaterial reclassifications have been made to prior year amounts to maintain consistency with the current year with no impact on net income or total shareholders’ equity. The Company determined that it operates in two primary operating segments: Community Banking and Home Mortgage Lending. The Company has evaluated subsequent events and transactions for potential recognition or disclosure. Operating results for the interim period ended September 30, 2018 , are not necessarily indicative of the results anticipated for the year ending December 31, 2018 . These consolidated financial statements should be read in conjunction with the Company’s Annual Report on Form 10-K for the year ended December 31, 2017 . The Company’s significant accounting policies are discussed in Note 1 to the audited consolidated financial statements included in the Company's Annual Report on Form 10-K for the year ended December 31, 2017 . Reclassification of Prior Year Presentation Certain prior year amounts have been reclassified for consistency with the current period presentation. These reclassifications had no effect on the reported results of operations. Recent Accounting Pronouncements Accounting pronouncements implemented in 2018 In May 2014, the Financial Accounting Standards Board ("FASB") issued Accounting Standards Update ("ASU") 2014-09, Revenue from Contracts with Customers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In general, this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has reviewed all revenue sources to determine the sources that are in scope for this guidance. As a bank, key revenue sources, including interest income and mortgage banking income have been identified as out of scope of this new guidance. The Company's overall assessment of material in-scope revenue sources include service charges on deposits, bankcard fees, and other miscellaneous revenue sources. The Company adopted the guidance on January 1, 2018, utilizing the modified retrospective approach, which did not have a material impact on how the Company recognizes revenue or on our consolidated financial statements and disclosures. See Note 2 of the Notes to Consolidated Financial Statements included in Item 1 of this report for disclosures related to revenue generated from contracts with customers. In January 2016, the FASB issued ASU 2016-01, Recognition and Measurement of Financial Assets and Financial Liabilities (“ASU 2016-01”). The new guidance is intended to improve the recognition and measurement of financial instruments. ASU 2016-01 requires that equity investments (except those accounted for under the equity method of accounting or those that result in consolidation of the investee) be measured at fair value with changes in fair value recognized in net income. In addition, the amendment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ASU 2016-01 also eliminates the requirement for public business entities to disclose the method(s) and significant assumptions used to estimate the fair value that is required to be disclosed for financial instruments measured at amortized cost on the balance sheet. The amendment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The Company adopted the guidance on January 1, 2018 and reclassified $191,000 in unrealized gains on its investments in preferred stock from other comprehensive income to retained earnings. Adoption of the guidance does not have a material or significant impact on the Company's consolidated financial statements. As of January 1, 2018, unrealized gains and losses on marketable equity securities are included in other operating income in the Consolidated Statement of Income. In August 2016, the FASB issued ASU 2016-15, Classification of Certain Cash Receipts and Cash Payments (“ASU 2016-15”). ASU 2016-15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e guidance on January 1, 2018 and made an accounting policy election to classify distributions from equity method investees using the cumulative earnings approach. Accordingly, these distributions are recorded as cash inflows in the operating activity section of the Statement of Cash Flows. Adoption of the guidance does not have a material or significant impact on the Company's consolidated financial statements. In May 2017, the FASB issued ASU 2017-09, Compensation-Stock Compensation (“ASU 2017-09”). ASU 2017-09 provides guidance about which changes to the terms or conditions of a share-based payment award require an entity to apply modification accounting in Topic 718. The Company adopted the guidance on January 1, 2018 and it did not have a material impact on the Company’s consolidated financial position or results of operations. In March 2017, the FASB issued ASU 2017-08, Receivables-Nonrefundable Fees and Other Costs (“ASU 2017-08”). ASU 2017-08 amends the amortization period for certain purchased callable debt securities held at a premium by shortening the amortization period for the premium to the earliest call date. Under the current guidance, entities generally amortize the premium as an adjustment of yield over the contractual life of the instrument. ASU 2017-08 is effective for the Company’s financial statements for annual and interim periods beginning on or after December 15, 2018, and should be applied on a modified retrospective basis through a cumulative-effect adjustment directly to retained earnings. The Company early adopted this standard in the first quarter of 2018, which resulted in a $62,000 decrease in beginning retained earnings through a cumulative-effect adjustment. In August 2017, the FASB issued ASU 2017-12, Derivatives and Hedging (“ASU 2017-12”). ASU 2017-12 improves the financial reporting of hedging relationships to better portray the economic results of an entity’s risk management activities in its financial statements. In addition to that main objective, the amendments in this ASU make certain targeted improvements to simplify the application of the hedge accounting guidance in current GAAP based on the feedback received from preparers, auditors, users, and other stakeholders. ASU 2017-12 is effective for the Company’s financial statements for annual and interim periods beginning on or after December 15, 2018, and all transition requirements and elections must be applied to hedging relationships existing (that is, hedging relationships in which the hedging instrument has not expired, been sold, terminated, or exercised or the entity has not removed the designation of the hedging relationship) on the date of adoption. The Company early adopted this standard in the first quarter of 2018, and it did not have a significant impact on the Company’s consolidated financial position or results of operations. Accounting pronouncements to be implemented in future periods In February 2016, the FASB issued ASU 2016-02, Leases (Topic 842) (“ASU 2016-02”). ASU 2016-02 requires lessees, among other things, to recognize lease assets and lease liabilities on the balance sheet for those leases classified as operating leases under previous authoritative guidance. This update also introduces new disclosure requirements for leasing arrangements. ASU 2016-02 is effective for the Company’s financial statements for annual and interim periods beginning on or after December 15, 2018. All entities are required to use a modified retrospective approach for leases that exist or are entered into after the beginning of the earliest comparative period in the financial statements. As the Company expects to elect the transition option provided in ASU No. 2018-11 (see below), the modified retrospective approach will be applied on January 1, 2019 (as opposed to January 1, 2017). The Company also expects to elect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will likely not elect the hindsight practical expedient, which allows entities to use hindsight when determining lease term and impairment of right-of-use assets. The Company has several lease agreements, such as branch locations, which are currently considered operating leases, and therefore, not recognized on the Company’s consolidated statements of condition. The Company expects the new accounting standard will require these lease agreements to be recognized on the consolidated statements of condition as a right-of-use asset and a corresponding lease liability. Therefore, the Company’s preliminary evaluation indicates the provisions of ASU 2016-02 are expected to impact the Company’s consolidated statements of condition, along with the Company’s regulatory capital ratios. However, the Company does not expect the new guidance to have a material impact on the Company’s consolidated statements of income. The Company has an implementation team working through the provisions of ASU 2016-02 and ASU 2018-11 to assess the impact on its accounting, disclosures, processes, internal control over financial reporting, regulatory capital, and risk-weighted assets. The Company is substantially complete with the evaluation of its lease population. It is expected that the Company will recognize right-of-use assets and lease liabilities (estimated between $15 and $25 million ) upon adoption on January 1, 2019. The estimates will change due to changes in the lease portfolio prior to the adoption date. In July 2018, the FASB issued ASU 2018-11, Leases - Targeted Improvements ("ASU 2018-11")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ASU 2018-11 is not expected to have a material impact on the Company’s Consolidated Financial Statements. In June 2016, the FASB issued ASU 2016-13, Financial Instruments - Credit Losses (“ASU 2016-13”). ASU 2016-13 is intended to improve financial reporting by requiring timelier recording of credit losses on loans and other financial instruments held by financial institutions and other organizations. The standard requires the measurement of all expected credit losses for certain financial assets held at the reporting date based on historical experience, current conditions, and reasonable and supportable forecasts. Financial institutions and other organizations will now use forward-looking information to better inform their credit loss estimates, but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on or after December 15, 2019. Early application will be permitted for specified periods. ASU 2016-13 is effective for the Company’s financial statements for annual and interim periods beginning on or after December 15, 2019, and must be applied prospectively. The Company has formed a cross-functional team to begin implementation efforts of this new guidance. The team is evaluating the data elements and modeling options that are expected to be critical to the new process and has engaged external consulting services related to this effort. An estimate of the impact of this standard on the Company's consolidated financial position and results of operations has not yet been determined; however, the impact on the Company's process for calculating the allowance for loan losses ("Allowance") is expected to be significant. In January 2017, the FASB issued ASU 2017-04, Intangibles-Goodwill and Other (“ASU 2017-04”). ASU 2017-04 simplifies how an entity is required to test goodwill for impairment by eliminating Step 2 from the goodwill impairment test. ASU 2017-04 is effective for the Company’s financial statements for annual and interim periods beginning on or after December 15, 2019, and must be applied on a prospective basis. The Company does not believe that the adoption of this standard will have a material impact on the Company’s consolidated financial position or results of operations. In August 2018, the FASB issued ASU 2018-13, Fair Value Measurement (Topic 820) (“ASU 2018-13”). ASU 2018-13 modifies the disclosure requirements on fair value measurements in Topic 820, Fair Value Measurement, based on the concepts in the Concepts Statement, including the consideration of costs and benefits. ASU 2018-13 is effective for the Company’s financial statements for annual and interim periods beginning on or after December 15, 2019. The Company does not believe that the adoption of this standard will have a material impact on the Company’s consolidated financial position or results of operations.</t>
  </si>
  <si>
    <t>Revenue</t>
  </si>
  <si>
    <t>Revenue from Contract with Customer [Abstract]</t>
  </si>
  <si>
    <t>Revenue The Company's revenue is included in net interest income and other operating income on its Consolidated Statements of Income. ASU 2014-09, which amends Topic 606 in the Accounting Standards Codification ("ASC"),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ongoing revenue-generating transactions are not subject to ASC 606, including revenue associated with financial instruments, including revenue from loans and securities. In addition, certain noninterest income streams such as fees associated with mortgage servicing rights, purchased receivable income, financial guarantees, and derivatives are also not in scope of the new guidance. Topic 606 is applicable to noninterest revenue streams such as deposit related fees, interchange fees, merchant services income, and commissions from the sales of mutual funds and other investments. However, the recognition of these revenue streams did not change significantly upon adoption of Topic 606. Substantially all of the Company’s non-interest revenue is generated from contracts with customers. Noninterest revenue streams in-scope of Topic 606 are discussed below. Bankcard fees Bankcard fees are primarily comprised of debit card income and ATM fees. Debit card income is primarily comprised of interchange fees earned whenever the Company’s debit cards are processed through card payment networks such as Visa or MasterCard. ATM fees are primarily generated when a Company cardholder uses a non-Company ATM or a non-Company cardholder uses a Company ATM. The Company’s performance obligation for bankcard fees are largely satisfied, and related revenue recognized, when the services are rendered or upon completion. Payments are typically received immediately or in the following month. Service charges on deposit accounts Service charges on deposit accounts consist of general service fees for monthly account maintenance, activity- or transaction-based fees, and account analysis fees (i.e., net fees earned on analyzed business and public checking accounts), and other deposit account relat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s for service charges on deposit accounts are primarily received immediately or in the following month through a direct charge to customers’ accounts. Other Other operating income consists of other recurring revenue streams such as merchant services income, commissions from sales of mutual funds and other investments, safety deposit box rental fees, bank check and other check fees, unrealized gains and losses on marketable securities, and other miscellaneous revenue streams. Merchant services income mainly represents fees charged to merchants to process their debit and credit card transactions, in addition to account management fees. The Company’s performance obligation for merchant services income is largely satisfied, and related revenue recognized, when the transactions have been completed. Payment is typically received immediately or in the following month. The Company earns commissions from the sale of mutual funds as periodic service fees (i.e., trailers) from Elliott Cove Capital Management typically based on a percentage of net asset value. Trailer revenue is recorded over time, quarterly, as net asset value is determined. The Company also earns commission income from the sale of annuity products. The Company acts as an intermediary between the Company's customer and Elliott Cove Investment Advisors for these transactions, and Commissions from annuity product sales are recorded when the Company’s performance obligation is satisfied, which is generally upon the issuance of the annuity policy. The Company does not earn trailer fees on annuity sales. Payment for commissions from sales of mutual funds and other investments and annuity sales is typically received in the following quarter. Other service charges include revenue from safety deposit box rental fees, processing wire transfers, bank check and other check fees, and other services. The Company’s performance obligations for these other revenue streams are largely satisfied, and related revenue recognized, when the services are rendered or upon completion. Payments are typically received immediately or in the following month. The following presents other operating income, segregated by revenue streams in-scope and out-of-scope of Topic 606, for the three and nine-month periods ended September 30, 2018 and 2017: (In Thousands) Three Months Ended September 30, Nine Months Ended September 30, Other operating income 2018 2017 2018 2017 In-scope of Topic 606: Bankcard fees $724 $664 $2,056 $1,903 Service charges on deposit accounts 407 406 1,137 1,254 Other 405 371 1,204 1,094 Other operating income (in-scope of Topic 606) $1,536 $1,441 $4,397 $4,251 Other operating income (out-of-scope of Topic 606) 7,137 12,414 20,052 28,271 Total other operating income $8,673 $13,855 $24,449 $32,522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other operating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s.</t>
  </si>
  <si>
    <t>Cash and Cash Equivalents</t>
  </si>
  <si>
    <t>Cash and Due from Banks [Abstract]</t>
  </si>
  <si>
    <t>Cash and Cash Equivalents The Company is required to maintain a $557,000 minimum average daily balance with the Federal Reserve Bank of San Francisco ("Federal Reserve Bank") for purposes of settling financial transactions and charges for Federal Reserve Bank services. The Company is also required to maintain cash balances or deposits with the Federal Reserve Bank sufficient to meet its statutory reserve requirements. The Company is required to maintain a $500,000 balance with a correspondent bank for outsourced servicing of ATMs. The Company is required to maintain a $100,000 and $300,000 balance with a correspondent bank to collateralize the initial margin and the fair value exposure of its interest rate swap, respectively.</t>
  </si>
  <si>
    <t>Investment Securities</t>
  </si>
  <si>
    <t>Marketable Securities [Abstract]</t>
  </si>
  <si>
    <t>Investment Securities The carrying values and estimated fair values of investment securities at the periods indicated are presented below: (In Thousands) Amortized Cost Gross Unrealized Gains Gross Unrealized Losses Fair Value September 30, 2018 Securities available for sale U.S. Treasury and government sponsored entities $208,321 $— $2,489 $205,832 Municipal securities 11,879 8 44 11,843 Corporate bonds 40,142 374 — 40,516 Collateralized loan obligations 6,000 5 3 6,002 Total securities available for sale $266,342 $387 $2,536 $264,193 December 31, 2017 Securities available for sale U.S. Treasury and government sponsored entities $250,794 $3 $1,336 $249,461 Municipal securities 14,395 72 46 14,421 Corporate bonds 36,654 478 — 37,132 Collateralized loan obligations 6,000 5 — 6,005 Total securities available for sale $307,843 $558 $1,382 $307,019 Gross unrealized losses on investment securities and the fair value of the related securities, aggregated by investment category and length of time that individual securities have been in a continuous unrealized loss position, at September 30, 2018 and December 31, 2017 were as follows: Less Than 12 Months More Than 12 Months Total (In Thousands) Fair Value Unrealized Losses Fair Value Unrealized Losses Fair Value Unrealized Losses September 30, 2018: Securities Available for Sale U.S. Treasury and government sponsored entities $111,942 $1,645 $93,890 $844 $205,832 $2,489 Collateralized loan obligations 2,997 3 — — 2,997 3 Municipal securities 6,365 18 1,566 26 7,931 44 Total $121,304 $1,666 $95,456 $870 $216,760 $2,536 December 31, 2017: Securities Available for Sale U.S. Treasury and government sponsored entities $116,331 $496 $122,605 $840 $238,936 $1,336 Municipal securities 3,994 17 2,298 29 6,292 46 Total $120,325 $513 $124,903 $869 $245,228 $1,382 The unrealized losses on investments in U.S. treasury and government sponsored entities, collateralized loan obligations, and municipal securities in both periods were caused by changes in interest rates. At September 30, 2018 and December 31, 2017 , there were 24 available-for-sale securities with unrealized losses that have been in a loss position for less than twelve months. There were 16 and 17 securities as of September 30, 2018 and December 31, 2017 that have been in an unrealized loss position for more than twelve months, respectively. The contractual terms of the investments in a loss position do not permit the issuer to settle the securities at a price less than the amortized cost of the investment. Because it is more likely than not that the Company will hold these investments until a market price recovery or maturity, these investments are not considered other-than-temporarily impaired. At September 30, 2018 and December 31, 2017 , $53.5 million and $51.6 million in securities were pledged for deposits and borrowings, respectively. The amortized cost and estimated fair values of debt securities at September 30, 2018 ,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30,005 $29,969 1.15 % 1-5 years 174,986 172,576 1.87 % 5-10 years 3,330 3,287 3.00 % Total $208,321 $205,832 1.79 % Corporate bonds 1-5 years $21,702 $21,897 3.17 % 5-10 years 18,440 18,619 3.37 % Total $40,142 $40,516 3.26 % Collateralized loan obligations 5-10 years $3,000 $2,997 3.77 % Over 10 years 3,000 3,005 4.07 % Total $6,000 $6,002 3.92 % Municipal securities Within 1 year $2,592 $2,591 2.05 % 1-5 years 9,287 9,252 2.41 % Total $11,879 $11,843 2.34 % The proceeds and resulting gains and losses, computed using specific identification, from sales of investment securities for the three and nine -month periods ending September 30, 2018 and 2017 , are as follows: (In Thousands) Proceeds Gross Gains Gross Losses Three Months Ended September 30, 2018 Available for sale securities $— $— $— Three Months Ended September 30, 2017 Available for sale securities $14,996 $— $3 Nine Months Ended September 30, 2018 Available for sale securities $— $— $— Nine Months Ended September 30, 2017 Available for sale securities $25,006 $14 $3 A summary of interest and dividend income for the three and nine -month periods ending September 30, 2018 and 2017 , on available for sale investment securities and marketable equity securities are as follows: Three Months Ended September 30, Nine Months Ended September 30, (In Thousands) 2018 2017 2018 2017 US Treasury and government sponsored entities $868 $653 $2,653 $2,255 Other 468 298 1,255 881 Total taxable interest income $1,336 $951 $3,908 $3,136 Municipal securities $64 $92 $214 $281 Total tax-exempt interest income $64 $92 $214 $281 Total $1,400 $1,043 $4,122 $3,417</t>
  </si>
  <si>
    <t>Loans and Credit Quality</t>
  </si>
  <si>
    <t>Receivables [Abstract]</t>
  </si>
  <si>
    <t>Loans and Credit Quality The following table presents total portfolio loans by portfolio segment and class of financing receivable, based on the Company's asset quality rating ("AQR") criteria: (In Thousands) Commercial Real estate construction one-to-four family Real estate construction other Real estate term owner occupied Real estate term non-owner occupied Real estate term other Consumer secured by 1st deeds of trust Consumer other Total September 30, 2018 AQR Pass $301,757 $36,119 $61,857 $120,902 $322,051 $40,889 $19,525 $22,495 $925,595 AQR Special Mention 6,279 — — 4,484 18,300 — 199 16 29,278 AQR Substandard 25,096 — — 4,780 469 577 478 62 31,462 AQR Doubtful — — — — — 27 — — 27 Subtotal $333,132 $36,119 $61,857 $130,166 $340,820 $41,493 $20,202 $22,573 $986,362 Less: Unearned origination fees, net of origination costs (4,355 ) Total loans $982,007 December 31, 2017 AQR Pass $277,371 $31,201 $80,093 $127,059 $307,780 $39,777 $21,846 $19,895 $905,022 AQR Special Mention 4,921 — — 2,095 11,051 634 3 22 18,726 AQR Substandard 31,222 — — 2,888 482 — 767 2 35,361 Subtotal $313,514 $31,201 $80,093 $132,042 $319,313 $40,411 $22,616 $19,919 $959,109 Less: Unearned origination fees, net of origination costs (4,156 ) Total loans $954,953 Loans are carried at their principal amount outstanding, net of charge-offs, unamortized fees and direct loan origination costs. Loan balances are charged-off to the Allowance when management believes that collection of principal is unlikely. Interest income on loans is accrued and recognized on the principal amount outstanding except for loans in a nonaccrual status. All classes of loans are placed on nonaccrual and considered impaired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dditionally, certain ongoing performance criteria, which generally includes a performance period of six months, must be met in order for a loan to be returned to accrual status. Loans are reported as past due when installment payments, interest payments, or maturity payments are past due based on contractual terms. Nonaccrual loans: Nonaccrual loans net of government guarantees totaled $16.4 million and $21.2 million at September 30, 2018 and December 31, 2017 , respectively. Nonaccrual loans at the periods indicated are presented below by segment: (In Thousands) 30-59 Days 60-89 Days Greater Than Current Total September 30, 2018 Commercial $121 $600 $2,742 $11,271 $14,734 Real estate term owner occupied — — 1,694 — 1,694 Real estate term other — — 26 — 26 Consumer secured by 1st deeds of trust — — 226 — 226 Consumer other — — 40 8 48 Total nonperforming loans 121 600 4,728 11,279 16,728 Government guarantees on nonaccrual loans — — (62 ) (217 ) (279 ) Net nonaccrual loans $121 $600 $4,666 $11,062 $16,449 December 31, 2017 Commercial $810 $— $2,652 $16,455 $19,917 Real estate term owner occupied — — — 1,331 1,331 Consumer secured by 1st deeds of trust — — 378 — 378 Total nonperforming loans 810 — 3,030 17,786 21,626 Government guarantees on nonaccrual loans — — (94 ) (373 ) (467 ) Net nonaccrual loans $810 $— $2,936 $17,413 $21,159 Past Due Loans: Past due loans and nonaccrual loans at the periods indicated are presented below by segment: (In Thousands) 30-59 Days Past Due Still Accruing 60-89 Days Past Due Still Accruing Greater Than 90 Days Still Accruing Total Past Due Nonaccrual Current Total September 30, 2018 Commercial $1,098 $— $— $1,098 $14,734 $317,300 $333,132 Real estate construction one-to-four family — — — — — 36,119 36,119 Real estate construction other — — — — — 61,857 61,857 Real estate term owner occupied 211 738 — 949 1,694 127,523 130,166 Real estate term non-owner occupied — — — — — 340,820 340,820 Real estate term other — 577 — 577 26 40,890 41,493 Consumer secured by 1st deed of trust — — 152 152 226 19,824 20,202 Consumer other 22 10 — 32 48 22,493 22,573 Subtotal $1,331 $1,325 $152 $2,808 $16,728 $966,826 $986,362 Less: Unearned origination fees, net of origination costs (4,355 ) Total $982,007 December 31, 2017 Commercial $503 $— $240 $743 $19,917 $292,854 $313,514 Real estate construction one-to-four family — — — — — 31,201 31,201 Real estate construction other 90 — — 90 — 80,003 80,093 Real estate term owner occupied 966 — — 966 1,331 129,745 132,042 Real estate term non-owner occupied — — — — — 319,313 319,313 Real estate term other — — — — — 40,411 40,411 Consumer secured by 1st deed of trust 363 — — 363 378 21,875 22,616 Consumer other 161 53 12 226 — 19,693 19,919 Subtotal $2,083 $53 $252 $2,388 $21,626 $935,095 $959,109 Less: Unearned origination fees, net of origination costs (4,156 ) Total $954,953 Impaired Loans: 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except that if the loan is collateral dependent, the impairment is measured by using the fair value of the loan’s collateral. Nonperforming loans with an outstanding balance of $50,000 or greater are individually evaluated for impairment based upon the borrower’s overall financial condition, resources, and payment record, and the prospects for support from any financially responsible guarantors. At September 30, 2018 and December 31, 2017 , the recorded investment in loans that are considered to be impaired was $35.4 million and $32.0 million , respectively. The following table presents information about impaired loans by class as of the periods indicated: (In Thousands) Recorded Investment Unpaid Principal Balance Related Allowance September 30, 2018 With no related allowance recorded Commercial - AQR special mention $2,105 $2,105 $— Commercial - AQR substandard 23,608 25,148 — Real estate term owner occupied- AQR special mention 1,008 1,008 — Real estate term owner occupied- AQR substandard 4,781 4,781 — Real estate term non-owner occupied- AQR pass 319 319 — Real estate term non-owner occupied- AQR substandard 469 469 — Real estate term other - AQR pass 504 504 — Real estate term other - AQR substandard 577 577 — Consumer secured by 1st deeds of trust - AQR pass 131 131 — Consumer secured by 1st deeds of trust - AQR substandard 252 252 — Subtotal $33,754 $35,294 $— With an allowance recorded Commercial - AQR substandard $1,454 $1,958 $323 Consumer secured by 1st deeds of trust - AQR substandard 226 226 49 Subtotal $1,680 $2,184 $372 Total Commercial - AQR special mention $2,105 $2,105 $— Commercial - AQR substandard 25,062 27,106 323 Real estate term owner-occupied - AQR special mention 1,008 1,008 — Real estate term owner-occupied - AQR substandard 4,781 4,781 — Real estate term non-owner occupied - AQR pass 319 319 — Real estate term non-owner occupied - AQR substandard 469 469 — Real estate term other - AQR pass 504 504 — Real estate term other - AQR substandard 577 577 — Consumer secured by 1st deeds of trust - AQR pass 131 131 — Consumer secured by 1st deeds of trust - AQR substandard 478 478 49 Total $35,434 $37,478 $372 (In Thousands) Recorded Investment Unpaid Principal Balance Related Allowance December 31, 2017 With no related allowance recorded Commercial - AQR special mention $2,153 $2,153 $— Commercial - AQR substandard 16,671 17,742 — Real estate term owner occupied - AQR substandard 2,862 2,862 — Real estate term non-owner occupied - AQR pass 303 303 — Real estate term non-owner occupied - AQR special mention 89 89 — Real estate term non-owner occupied - AQR substandard 482 482 — Real estate term other - AQR pass 559 559 — Consumer secured by 1st deeds of trust - AQR pass 136 136 — Consumer secured by 1st deeds of trust - AQR substandard 724 809 — Subtotal $23,979 $25,135 $— With an allowance recorded Commercial - AQR substandard $7,988 $7,988 $966 Subtotal $7,988 $7,988 $966 Total Commercial - AQR special mention $2,153 $2,153 $— Commercial - AQR substandard 24,659 25,730 966 Real estate term owner occupied - AQR substandard 2,862 2,862 — Real estate term non-owner occupied - AQR pass 303 303 — Real estate term non-owner occupied - AQR special mention 89 89 — Real estate term non-owner occupied - AQR substandard 482 482 — Real estate term other - AQR pass 559 559 — Consumer secured by 1st deeds of trust - AQR pass 136 136 — Consumer secured by 1st deeds of trust - AQR substandard 724 809 — Total $31,967 $33,123 $966 The unpaid principal balance included in the tables above represents the recorded investment at the dates indicated, plus amounts charged off for book purposes. The following tables summarize our average recorded investment and interest income recognized on impaired loans for the three and nine-month periods ended September 30, 2018 and 2017 : Three Months Ended September 30, 2018 2017 (In Thousands) Average Recorded Investment Interest Income Recognized Average Recorded Investment Interest Income Recognized With no related allowance recorded Commercial - AQR special mention $2,113 $31 $97 $— Commercial - AQR substandard 26,518 43 18,125 72 Real estate term owner occupied- AQR special mention 617 — — — Real estate term owner occupied- AQR substandard 2,908 52 7,345 114 Real estate term non-owner occupied- AQR pass 206 7 346 6 Real estate term non-owner occupied- AQR substandard 287 8 580 9 Real estate term other - AQR pass 310 11 585 10 Real estate term other - AQR substandard 353 — 641 11 Consumer secured by 1st deeds of trust - AQR pass 132 2 — — Consumer secured by 1st deeds of trust - AQR special mention — — 139 3 Consumer secured by 1st deeds of trust - AQR substandard 154 2 771 5 Subtotal $33,598 $156 $28,629 $230 With an allowance recorded Commercial - AQR special mention $— $— $2,083 $3 Commercial - AQR substandard 1,081 10 10,056 4 Consumer secured by 1st deeds of trust - AQR substandard 136 — — — Subtotal $1,217 $10 $12,139 $7 Total Commercial - AQR special mention $2,113 $31 $2,180 $3 Commercial - AQR substandard 27,599 53 28,181 76 Real estate term owner-occupied - AQR special mention 617 — — — Real estate term owner-occupied - AQR substandard 2,908 52 7,345 114 Real estate term non-owner occupied - AQR pass 206 7 346 6 Real estate term non-owner occupied - AQR substandard 287 8 580 9 Real estate term other - AQR pass 310 11 585 10 Real estate term other - AQR substandard 353 — 641 11 Consumer secured by 1st deeds of trust - AQR pass 132 2 — — Consumer secured by 1st deeds of trust - AQR special mention — — 139 3 Consumer secured by 1st deeds of trust - AQR substandard 290 2 771 5 Total Impaired Loans $34,815 $166 $40,768 $237 Nine Months Ended September 30, 2018 2017 (In Thousands) Average Recorded Investment Interest Income Recognized Average Recorded Investment Interest Income Recognized With no related allowance recorded Commercial - AQR special mention $2,192 $96 $49 $1 Commercial - AQR substandard 25,271 300 20,363 405 Real estate term owner occupied- AQR pass — — 82 5 Real estate term owner occupied- AQR special mention 208 — — — Real estate term owner occupied- AQR substandard 4,019 129 6,257 260 Real estate term non-owner occupied- AQR pass 294 18 367 38 Real estate term non-owner occupied- AQR special mention 29 2 — — Real estate term non-owner occupied- AQR substandard 413 22 654 38 Real estate term other - AQR pass 462 28 604 32 Real estate term other - AQR substandard 119 — 652 34 Consumer secured by 1st deeds of trust - AQR pass 136 10 — — Consumer secured by 1st deeds of trust - AQR special mention — — 141 10 Consumer secured by 1st deeds of trust - AQR substandard 168 8 506 13 Consumer other - AQR substandard — — 17 1 Subtotal $33,311 $613 $29,692 $837 With an allowance recorded Commercial - AQR special mention $— $— $702 $3 Commercial - AQR substandard 2,866 17 7,979 4 Commercial - AQR doubtful 18 — — — Consumer secured by 1st deeds of trust - AQR substandard 126 — — — Subtotal $3,010 $17 $8,681 $7 Total Commercial - AQR special mention $2,192 $96 $751 $4 Commercial - AQR substandard 28,137 317 28,342 409 Commercial - AQR doubtful 18 — — — Real estate term owner-occupied - AQR pass — — 82 5 Real estate term owner-occupied - AQR special mention 208 — — — Real estate term owner-occupied - AQR substandard 4,019 129 6,257 260 Real estate term non-owner occupied - AQR pass 294 18 367 38 Real estate term non-owner occupied - AQR special mention 29 2 — — Real estate term non-owner occupied - AQR substandard 413 22 654 38 Real estate term other - AQR pass 462 28 604 32 Real estate term other - AQR substandard 119 — 652 34 Consumer secured by 1st deeds of trust - AQR pass 136 10 — — Consumer secured by 1st deeds of trust - AQR special mention — — 141 10 Consumer secured by 1st deeds of trust - AQR substandard 294 8 506 13 Consumer other - AQR substandard — — 17 1 Total Impaired Loans $36,321 $630 $38,373 $844 Purchased Credit Impaired Loans: The Company acquired 18 purchased credit impaired loans in connection with its acquisition of Alaska Pacific Bancshares, Inc. on April 1, 2014 subject to the requirements of FASB ASC 310-30 Loans and Debt Securities Acquired with Deteriorated Credit Quality. This group of loans consists primarily of commercial and commercial real estate loans, and unlike a pool of consumer mortgages, it is not practicable for the Company to analyze the accretable yield of these loans. As such, the Company has elected the cost recovery method of income recognition for these loans, and thus no accretable yield has been identified for these loans. At the acquisition date, April 1, 2014, the fair value of this group of loans was $3.9 million . The carrying value of these loans as of September 30, 2018 was $792,000 . Troubled Debt Restructurings: Loans classified as troubled debt restructurings (“TDR”) totaled $17.9 million and $23.8 million at September 30, 2018 and December 31, 2017 , respectively. A TDR is a loan to a borrower that is experiencing financial difficulty that has been modified from its original terms and conditions in such a way that the Company is granting the borrower a concession that it would not grant otherwise. The Company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or in which a loan is converted to interest only payments for a period of time is included in this category. Combination Modification : Any other type of modification, including the use of multiple categories above. AQR pass graded loans included above in the impaired loan data are loans classified as TDRs. By definition, TDRs are considered impaired loans. All of the Company's TDRs are included in impaired loans. The following table presents the breakout between newly restructured loans that occurred during the nine months ended September 30, 2018 and restructured loans that occurred prior to 2018 that are still included in portfolio loans: Accrual Status Nonaccrual Status Total Modifications (In Thousands) New Troubled Debt Restructurings Commercial - AQR substandard $— $1,738 $1,738 Real estate term owner occupied- AQR substandard — 1,694 1,694 Subtotal $— $3,432 $3,432 Existing Troubled Debt Restructurings $3,252 $11,178 $14,430 Total $3,252 $14,610 $17,862 The following tables present newly restructured loans that occurred during the nine months ended September 30, 2018 and 2017, by concession (terms modified): September 30, 2018 Number of Contracts Rate Modification Term Modification Payment Modification Combination Modification Total Modifications (In Thousands) Pre-Modification Outstanding Recorded Investment: Commercial - AQR substandard 4 $— $— $2,704 $— $2,704 Real estate term owner occupied- AQR substandard 2 — — 1,694 — 1,694 Total 6 $— $— $4,398 $— $4,398 Post-Modification Outstanding Recorded Investment: Commercial - AQR substandard 4 $— $— $1,738 $— $1,738 Real estate term owner occupied- AQR substandard 2 — — 1,694 — 1,694 Total 6 $— $— $3,432 $— $3,432 September 30, 2017 Number of Contracts Rate Modification Term Modification Payment Modification Combination Modification Total Modifications (In Thousands) Pre-Modification Outstanding Recorded Investment: Commercial - AQR special mention 1 $— $2,078 $— $— $2,078 Commercial - AQR substandard 2 — 10,665 210 — 10,875 Total 3 $— $12,743 $210 $— $12,953 Post-Modification Outstanding Recorded Investment: Commercial - AQR special mention 1 $— $2,078 $— $— $2,078 Commercial - AQR substandard 2 — 9,099 205 — 9,304 Total 3 $— $11,177 $205 $— $11,382 The Company had no commitments to extend additional credit to borrowers whose terms have been modified in TDRs. There were $965,000 of charge-offs in the nine months ended September 30, 2018 on loans that were newly classified as TDRs during the same period. All TDRs are also classified as impaired loans and are included in the loans individually evaluated for impairment in the calculation of the Allowance. There were two TDRs with specific impairment at September 30, 2018 and December 31, 2017. The Company had no TDRs that subsequently defaulted within the first twelve months of restructure, during the year ending December 31, 2017 . The following table presents TDRs that occurred during the twelve-month period ending September 30, 2018 that subsequently defaulted during the nine months ended September 30, 2018: September 30, 2018 Number of Contracts Recorded Investment (In Thousands) Troubled Debt Restructurings that Subsequently Defaulted: Commercial - AQR substandard 2 $559 Real estate term owner occupied - AQR substandard 1 1,331 Total 3 $1,890</t>
  </si>
  <si>
    <t>Allowance for Loan Losses</t>
  </si>
  <si>
    <t>Allowance for Loan Losses The following tables detail activity in the Allowance for the periods indicated: Three Months Ended Commercial Real estate construction one-to-four family Real estate construction other Real estate term owner occupied Real estate term non-owner occupied Real estate term other Consumer secured by 1st deed of trust Consumer other Unallocated Total 2018 Balance, beginning of period $5,626 $596 $1,086 $2,170 $6,219 $1,001 $352 $396 $2,662 $20,108 Charge-Offs — — — — — — — (9 ) — (9 ) Recoveries 57 — — — — 1 1 2 — 61 Provision (benefit) 254 79 34 (43 ) (11 ) (291 ) 21 27 (70 ) — Balance, end of period $5,937 $675 $1,120 $2,127 $6,208 $711 $374 $416 $2,592 $20,160 Balance, end of period: Individually evaluated for impairment $323 $— $— $— $— $— $49 $— $— $372 Balance, end of period: Collectively evaluated for impairment $5,614 $675 $1,120 $2,127 $6,208 $711 $325 $416 $2,592 $19,788 2017 Balance, beginning of period $5,822 $521 $1,517 $2,354 $7,075 $774 $327 $362 $1,309 $20,061 Charge-Offs (1,118 ) — — — — — (85 ) — — (1,203 ) Recoveries 102 — — — — — — 4 — 106 Provision (benefit) 2,210 79 261 (10 ) (60 ) 10 93 (2 ) (81 ) 2,500 Balance, end of period $7,016 $600 $1,778 $2,344 $7,015 $784 $335 $364 $1,228 $21,464 Balance, end of period: Individually evaluated for impairment $1,514 $— $— $— $— $— $— $— $— $1,514 Balance, end of period: Collectively evaluated for impairment $5,502 $600 $1,778 $2,344 $7,015 $784 $335 $364 $1,228 $19,950 Nine Months Ended September 30, Commercial Real estate construction one-to-four family Real estate construction other Real estate term owner occupied Real estate term non-owner occupied Real estate term other Consumer secured by 1st deed of trust Consumer other Unallocated Total 2018 Balance, beginning of period $6,172 $629 $1,566 $2,194 $6,043 $725 $315 $307 $3,510 $21,461 Charge-Offs (1,042 ) — — — — — (91 ) (80 ) — (1,213 ) Recoveries 200 — — — — 3 2 7 — 212 Provision (benefit) 607 46 (446 ) (67 ) 165 (17 ) 148 182 (918 ) (300 ) Balance, end of period $5,937 $675 $1,120 $2,127 $6,208 $711 $374 $416 $2,592 $20,160 Balance, end of period: Individually evaluated for impairment $323 $— $— $— $— $— $49 $— $— $372 Balance, end of period: Collectively evaluated for impairment $5,614 $675 $1,120 $2,127 $6,208 $711 $325 $416 $2,592 $19,788 2017 Balance, beginning of period $5,535 $550 $1,465 $2,358 $6,853 $819 $313 $408 $1,396 $19,697 Charge-Offs (1,582 ) — — — — (5 ) (85 ) (17 ) — (1,689 ) Recoveries 246 — — — — — 2 8 — 256 Provision (benefit) 2,817 50 313 (14 ) 162 (30 ) 105 (35 ) (168 ) 3,200 Balance, end of period $7,016 $600 $1,778 $2,344 $7,015 $784 $335 $364 $1,228 $21,464 Balance, end of period: Individually evaluated for impairment $1,514 $— $— $— $— $— $— $— $— $1,514 Balance, end of period: Collectively evaluated for impairment $5,502 $600 $1,778 $2,344 $7,015 $784 $335 $364 $1,228 $19,950 The following is a detail of the recorded investment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September 30, 2018 Balance, end of period $333,132 $36,119 $61,857 $130,166 $340,820 $41,493 $20,202 $22,573 $986,362 Balance, end of period: Individually evaluated for impairment $27,167 $— $— $5,789 $788 $1,081 $609 $— $35,434 Balance, end of period: Collectively evaluated for impairment $305,965 $36,119 $61,857 $124,377 $340,032 $40,412 $19,593 $22,573 $950,928 December 31, 2017 Balance, end of period $313,514 $31,201 $80,093 $132,042 $319,313 $40,411 $22,616 $19,919 $959,109 Balance, end of period: Individually evaluated for impairment $26,812 $— $— $2,862 $874 $559 $860 $— $31,967 Balance, end of period: Collectively evaluated for impairment $286,702 $31,201 $80,093 $129,180 $318,439 $39,852 $21,756 $19,919 $927,142 The following represents the balance of the Allowance for the periods indicated segregated by segment and class: (In Thousands) Commercial Real estate construction one-to-four family Real estate construction other Real estate term owner occupied Real estate term non-owner occupied Real estate term other Consumer secured by 1st deeds of trust Consumer other Unallocated Total September 30, 2018 Individually evaluated for impairment: AQR Substandard $323 $— $— $— $— $— $49 $— $— $372 Collectively evaluated for impairment: AQR Pass 5,435 675 1,120 2,065 5,631 711 320 397 — 16,354 AQR Special Mention 179 — — 62 577 — 5 — — 823 AQR Substandard — — — — — — — 19 — 19 Unallocated — — — — — — — — 2,592 2,592 $5,937 $675 $1,120 $2,127 $6,208 $711 $374 $416 $2,592 $20,160 December 31, 2017 Individually evaluated for impairment: AQR Substandard $966 $— $— $— $— $— $— $— $— $966 Collectively evaluated for impairment: AQR Pass 5,079 629 1,566 2,154 5,680 725 315 305 — 16,453 AQR Special Mention 120 — — 40 363 — — 1 — 524 AQR Substandard 7 — — — — — — 1 — 8 Unallocated — — — — — — — — 3,510 3,510 $6,172 $629 $1,566 $2,194 $6,043 $725 $315 $307 $3,510 $21,461</t>
  </si>
  <si>
    <t>Purchased Receivables</t>
  </si>
  <si>
    <t>Purchased Receivables [Abstract]</t>
  </si>
  <si>
    <t>Purchased Receivables Purchased receivables are carried at their principal amount outstanding, net of a reserve for anticipated losses that have not yet been identified, and have a maturity of less than one year. Purchased receivable balances are charged against this reserve when management believes that collection of principal is unlikely. Management evaluates the adequacy of the reserve for purchased receivable losses based on historical loss experience by class of receivable and its assessment of current economic conditions. As of September 30, 2018 , the Company has one class of purchased receivables. There were no purchased receivables past due at September 30, 2018 or December 31, 2017 , and there were no restructured purchased receivables at September 30, 2018 or December 31, 2017 . Income on purchased receivables is accrued and recognized on the principal amount outstanding using an effective interest method except when management believes doubt exists as to the collectability of the income or principal. As of September 30, 2018 , the Company is accruing income on all purchased receivable balances outstanding. The following table summarizes the components of net purchased receivables for the periods indicated: (In Thousands) September 30, 2018 December 31, 2017 Purchased receivables $12,902 $22,431 Reserve for purchased receivable losses (196 ) (200 ) Total $12,706 $22,231 The following table sets forth information regarding changes in the purchased receivable reserve for the three and nine-month periods ending September 30, 2018 and 2017, respectively: Three Months Ended September 30, Nine Months Ended September 30, (In Thousands) 2018 2017 2018 2017 Balance, beginning of period $201 $194 $200 $171 Charge-offs — — — — Recoveries — — — — Charge-offs net of recoveries — — — — (Benefit) reserve for purchased receivables (5 ) 6 (4 ) 29 Balance, end of period $196 $200 $196 $200</t>
  </si>
  <si>
    <t>Mortgage Servicing Rights</t>
  </si>
  <si>
    <t>Transfers and Servicing [Abstract]</t>
  </si>
  <si>
    <t xml:space="preserve"> Mortgage Servicing Rights The following table details the activity in the Company's mortgage servicing rights ("MSR") for the three and nine months ended September 30, 2018 and 2017 : Three Months Ended September 30, Nine Months Ended September 30, (In Thousands) 2018 2017 2018 2017 Balance, beginning of period $8,733 $5,828 $7,305 $4,157 Additions for new MSR capitalized 1,090 649 2,662 2,086 Changes in fair value: Due to changes in model inputs of assumptions (1) 125 (188 ) 490 332 Other (2) (253 ) (108 ) (762 ) (394 ) Balance, end of period $9,695 $6,181 $9,695 $6,181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September 30, 2018 and December 31, 2017 : (In Thousands) September 30, 2018 December 31, 2017 Balance of mortgage loans serviced for others $516,008 $406,291 MSR as a percentage of serviced loans 1.88 % 1.80 % The Company recognized servicing fees of $1.6 million and $997,000 during the three-month periods ending September 30, 2018 and 2017 , respectively, and $4.0 million and $3.0 million during the nine-month periods ending September 30, 2018 and 2017, respectively, which includes revenues recognized at origination of new MSR, late fees, and ancillary fees as a component of other noninterest income in the Company's Consolidated Statements of Income. The following table outlines the key assumptions used in measuring the fair value of MSR as of September 30, 2018 and December 31, 2017 : 2018 2017 Constant prepayment rate 8.28 % 9.00 % Discount rate 9.89 % 9.45 % Key economic assumptions and the sensitivity of the current fair value for MSR to immediate adverse changes in those assumptions at September 30, 2018 and December 31, 2017 were as follows: (In Thousands) September 30, 2018 December 31, 2017 Aggregate portfolio principal balance $516,008 $406,291 Weighted average rate of note 3.86 % 3.77 % September 30, 2018 Base 1.0% Adverse Rate Change 2.0% Adverse Rate Change Conditional prepayment rate 8.28 % 21.26 % 23.04 % Discount rate 9.89 % 8.89 % 7.89 % Fair value MSR $9,695 $6,163 $5,896 Percentage of MSR 1.88 % 1.19 % 1.14 % December 31, 2017 Conditional prepayment rate 9.00 % 23.33 % 25.25 % Discount rate 9.45 % 8.45 % 7.45 % Fair value MSR $7,305 $4,343 $4,109 Percentage of MSR 1.80 % 1.07 % 1.01 % The above tables show the sensitivity to market rate changes for the par rate coupon for a conventional one-to-four family Alaska Housing Finance Corporation/FNMA/FHLMC serviced home loan. The above tables reference a 100 basis point and 200 basis point decrease in note rates.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t>
  </si>
  <si>
    <t>Derivatives</t>
  </si>
  <si>
    <t>Derivative Instruments and Hedging Activities Disclosure [Abstract]</t>
  </si>
  <si>
    <t>Derivatives Interest rates swaps related to community banking activities The Company enters into commercial loan interest rate swap agreement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then the counterparty could terminate the derivative positions and the Company would be required to settle its obligations under the agreements. These agreements also require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300,000 in available for sale securities to collateralize fair value shortfalls on interest rate swap agreements as of both September 30, 2018 and December 31, 2017. The Company had interest rate swaps related to commercial loans with an aggregate notional amount of $15.2 million and $12.5 million at September 30, 2018 and December 31, 2017 , respectively. At September 30, 2018 , the notional amount of interest rate swaps is made up of two variable to fixed rate swaps to a commercial loan customer totaling $7.6 million , and two fixed to variable rate swaps with a counterparty totaling $7.6 million . Changes in fair value from these four interest rate swaps offset each other in the first nine months of 2018 . The Company recognized $70,000 in fee income related to interest rate swaps in the three and nine-month periods ending September 30, 2018 and recognized $10,000 and $26,000 in fee income in the three and nine-month periods ending September 30, 2017 , respectively. Interest rate swap income is recorded in other income on the Consolidated Statements of Income. None of these interest rate swaps are designated as hedging instruments. The Company entered into an interest rate swap in the third quarter of 2017 to hedge the variability in cash flows arising out of its junior subordinated debentures, which is floating rate debt, by swapping the cash flows with an interest rate swap which receives floating and pays fixed. The Company has designated this interest rate swap as a hedging instrument. The interest rate swap effectively fixes the Company's interest payments on the $10.0 million of junior subordinated debentures held under Northrim Statutory Trust 2 at 3.72% through its maturity date. The floating rate that the dealer pays is equal to the three month LIBOR plus 1.37% which reprices quarterly on the payment date. This rate was 3.70% as of September 30, 2018. The Company pledged $400,000 in cash to collateralize initial margin and fair value exposure of our counterparty on this interest rate swap as of September 30, 2018. Changes in the fair value of this interest rate swap are reported in other comprehensive income. The unrealized gain on this interest rate swap was $1.0 million as of September 30, 2018. Interest rates swaps related to home mortgage banking activities The Company also uses derivatives to hedge the risk of changes in the fair values of interest rate lock commitments. The Company enters into commitments to originate residential mortgage loans at specific rates; the value of these commitments are detailed in the table below as "interest rate lock commitments". The Company also hedges the interest rate risk associated with its residential mortgage loan commitments, which are referred to as "retail interest rate contracts" in the table below. Market risk with respect to commitments to originate loans arises from changes in the value of contractual positions due to changes in interest rates. RML had commitments to originate mortgage loans held for sale totaling $69.0 million and $43.6 million at September 30, 2018 and December 31, 2017, respectively. Changes in the value of RML's interest rate derivatives are recorded in mortgage banking income on the Consolidated Statements of Income. None of these derivatives are designated as hedging instruments. The following table presents the fair value of derivatives not designated as hedging instruments at September 30, 2018 and December 31, 2017 : (In Thousands) Asset Derivatives September 30, 2018 December 31, 2017 Balance Sheet Location Fair Value Fair Value Interest rate swaps Other assets $122 $77 Interest rate lock commitments Other assets 1,117 873 Total $1,239 $950 (In Thousands) Liability Derivatives September 30, 2018 December 31, 2017 Balance Sheet Location Fair Value Fair Value Interest rate swaps Other liabilities $122 $77 Total $122 $77 The following table presents the net gains (losses) of derivatives not designated as hedging instruments for the three and nine-month periods ending September 30, 2018 and 2017: Three Months Ended September 30, Nine Months Ended September 30, (In Thousands) Income Statement Location 2018 2017 2018 2017 Interest rate contracts Mortgage banking income $138 ($370 ) $511 ($482 ) Interest rate lock commitments Mortgage banking income (281 ) 193 203 364 Total ($143 ) ($177 ) $714 ($118 ) Our derivative transactions with counterparties under International Swaps and Derivative Association master agreements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September 30, 2018 and December 31, 2017 : September 30, 2018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22 $— $122 $— $— $122 Liability Derivatives Interest rate swaps $122 $— $122 $— $122 $— December 31, 2017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7 $— $77 $— $— $77 Liability Derivatives Interest rate swaps $77 $— $77 $— $77 $—</t>
  </si>
  <si>
    <t>Stock Incentive Plan</t>
  </si>
  <si>
    <t>Disclosure of Compensation Related Costs, Share-based Payments [Abstract]</t>
  </si>
  <si>
    <t>Stock Incentive Plan The Company adopted the 2017 Stock Option Plan (“2017 Plan”) following shareholder approval of the 2017 Plan at the 2017 Annual Meeting. Subsequent to the adoption of the 2017 Plan, no additional grants may be issued under the prior plans. The 2017 Plan provides for grants of up to 350,000 shares of common stock. Stock Options: Under the 2017 Plan and previous plans, certain key employees have been granted the option to purchase set amounts of common stock at the market price on the day the option was granted. Optionees, at their own discretion, may cover the cost of exercise through the exchange at the then fair value of already owned shares of the Company’s stock. Options are granted for a 10 -year period and vest on a pro-rata basis over the initial three years from grant. The Company measures the fair value of each stock option at the date of grant using the Black-Scholes option pricing model. For the three-month periods ended September 30, 2018 and 2017, the Company recognized $31,000 and $34,000 , respectively, in stock option compensation expense as a component of salaries and other personnel expense. For the nine months ended September 30, 2018 and 2017, the Company recognized $139,000 and $100,000 , respectively, in stock option compensation expense as a component of salaries and other personnel expense. The Company allows stock options to be exercised through cash or cashless transactions. Cashless stock option exercises require a portion of the options exercised to be net settled in satisfaction of the exercise price and applicable tax withholding requirements. The Company issued 11,427 and 12,423 shares from the exercise of stock options for the three and nine-month periods ended September 30, 2018, respectively. The Company received $195,000 cash for the stock option exercises in the three and nine months ended September 30, 2018. In the three months ended September 30, 2018, the Company net settled $74,000 for cashless stock option exercises. In the nine-month periods ended September 30, 2018, the Company net settled $130,000 for cashless stock option exercises. The Company withheld $154,000 and $227,000 to pay for stock option exercises or income taxes that resulted from the exercise of stock options in the three and nine-month periods ended September 30, 2018, respectively. The Company issued zero and 12,789 shares, respectively, from the exercise of stock options in the three and nine-month periods ended September 30, 2017. The Company received zero cash for stock option exercises in the three and nine months ended September 30, 2017. In the three months ended September 30, 2017 the Company net settled $0 for cashless stock option exercises. In the nine months ended September 30, 2017 the Company net settled $862,000 for cashless stock option exercises. The Company withheld $0 and $1.0 million to pay for stock option exercises or income taxes that resulted from the exercise of stock options in the three and nine months ended September 30, 2017. There were no stock options granted in the three and nine months ended September 30, 2018 . There were 3,775 stock options granted in the three and nine months ended September 30, 2017 . Restricted Stock Units: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hree -year time period. For the three months ended September 30, 2018 and 2017 , the Company recognized $128,000 and $121,000 , respectively, in restricted stock unit compensation expense as a component of salaries and other personnel expense. For the nine months ended September 30, 2018 and 2017, the Company recognized $432,000 and $335,000 , respectively, in restricted stock unit compensation expense as a component of salaries and other personnel expense. There were no restricted stock units granted in the three and nine-month periods ended September 30, 2018 . There were 2,337 restricted stock units granted in the three and nine-month periods ended September 30, 2017 .</t>
  </si>
  <si>
    <t>Fair Value of Assets and Liabilities</t>
  </si>
  <si>
    <t>Fair Value Disclosures [Abstract]</t>
  </si>
  <si>
    <t>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 Level 1 : Valuation is based upon quoted prices for identical instruments traded in active markets. A quoted market price in an active market provides the most reliable evidence of fair value and is used to measure fair value whenever available. A contractually binding sales price also provides reliable evidence of fair value. •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or inputs that require significant management judgment or estimation, some of which may be internally developed. Assets and Liabilities Measured at Fair Value on a Recurring Basis Investment securities available for sale and marketable securities : Fair values are based on quoted market prices, where available. If quoted market prices are not available, fair values are based on quoted market prices of comparable instruments. Loans held for sale : Due to the short term nature of these instruments, the carrying amounts reported in the consolidated balance sheets represent their fair values. Mortgage servicing rights: MSR do not trade in an active market with readily observable market data and as a result, the Company classifies the fair value of these assets as Level 3 measurement. In order to determine the fair value of MSRs,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Company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8 , the Company has assessed the significance of the impact of these adjustments on the overall valuation of its interest rate positions and has determined that they are not significant to the overall valuation of its interest rate derivatives. As a result, the Company has classified its interest rate derivative valuations in Level 2 of the fair value hierarchy. Assets Subject to Nonrecurring Adjustment to Fair Value :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down of individual assets. 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September 30, 2018 December 31, 2017 (In Thousands) Carrying Amount Fair Value Carrying Amount Fair Value Financial assets: Level 1 inputs: Cash, due from banks and deposits in other banks $70,179 $70,179 $77,841 $77,841 Investment securities available for sale 75,165 75,165 59,117 59,117 Marketable equity securities 6,035 6,035 — — Level 2 inputs: Investment securities available for sale 189,028 189,028 253,633 253,633 Investment in Federal Home Loan Bank stock 2,103 2,103 2,115 2,115 Accrued interest receivable 4,787 4,787 4,385 4,385 Interest rate swaps 1,161 1,161 261 261 Level 3 inputs: Loans and loans held for sale 1 1,038,643 $1,006,152 999,445 1,001,346 Purchased receivables, net 12,706 12,706 22,231 22,231 Interest rate lock commitments 1,117 1,117 873 873 Mortgage servicing rights 9,695 9,695 7,305 7,305 Financial liabilities: Level 2 inputs: Deposits $1,233,268 $1,231,850 $1,258,283 $1,257,670 Securities sold under repurchase agreements 32,429 32,429 27,746 27,746 Borrowings 7,282 6,901 7,362 7,308 Accrued interest payable 125 125 24 24 Interest rate swaps 122 122 77 77 Retail interest rate contracts — — — — Level 3 inputs: Junior subordinated debentures 10,310 10,001 10,310 9,856 1 Carrying amount is net of unearned income. In accordance with the prospective adoption of ASU 2016-01, the fair value of loans and loans held for sale as of September 30, 2018 was measured using an exit price notion. The fair value of loans as of December 31, 2017 was measured using an entry price notion. 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September 30, 2018 Assets: Available for sale securities U.S. Treasury and government sponsored entities $205,832 $54,452 $151,380 $— Municipal securities 11,843 — 11,843 — Corporate bonds 40,516 20,713 19,803 — Collateralized loan obligations 6,002 — 6,002 — Total available for sale securities $264,193 $75,165 $189,028 $— Marketable equity securities $6,035 $6,035 $— $— Total marketable equity securities $6,035 $6,035 $— $— Interest rate swaps $1,161 $— $1,161 $— Interest rate lock commitments 1,117 — — 1,117 Mortgage servicing rights 9,695 — — 9,695 Total other assets $11,973 $— $1,161 $10,812 Liabilities: Interest rate swaps $122 $— $122 $— Total other liabilities $122 $— $122 $— December 31, 2017 Assets: Available for sale securities U.S. Treasury and government sponsored entities $249,461 $49,878 $199,583 $— Municipal securities 14,421 — 14,421 — Corporate bonds 37,132 3,508 33,624 — Collateralized loan obligations 6,005 — 6,005 — Total available for sale securities $307,019 $53,386 $253,633 $— Marketable equity securities $5,731 $5,731 $— $— Total marketable securities $5,731 $5,731 $— $— Interest rate swaps $261 $— $261 $— Interest rate lock commitments 873 — — 873 Mortgage servicing rights 7,305 — — 7,305 Total other assets $8,439 $— $261 $8,178 Liabilities: Interest rate swaps $77 $— $77 $— Total other liabilities $77 $— $77 $— The following table provides a reconciliation of the assets and liabilities measured at fair value using significant unobservable inputs (Level 3) on a recurring basis during the three and nine-month periods ended September 30, 2018 and 2017 : (In Thousands) Beginning balance Change included in earnings Purchases and issuances Sales and settlements Ending balance Net change in unrealized gains (losses) relating to items held at end of period Three Months Ended September 30, 2018 Interest rate lock commitments $1,417 ($560 ) $4,641 ($4,381 ) $1,117 $1,117 Mortgage servicing rights 8,733 (128 ) 1,090 — 9,695 — Total $10,150 ($688 ) $5,731 ($4,381 ) $10,812 $1,117 Three Months Ended September 30, 2017 Interest rate lock commitments $1,337 ($455 ) $4,443 ($3,817 ) $1,508 $1,508 Mortgage servicing rights 5,828 (296 ) 649 — 6,181 — Total $7,165 ($751 ) $5,092 ($3,817 ) $7,689 $1,508 (In Thousands) Beginning balance Change included in earnings Purchases and issuances Sales and settlements Ending balance Net change in unrealized gains (losses) relating to items held at end of period Nine Months Ended September 30, 2018 Interest rate lock commitments $873 ($1,562 ) $14,125 ($12,319 ) $1,117 $1,117 Mortgage servicing rights 7,305 (272 ) 2,662 — 9,695 — Total $8,178 ($1,834 ) $16,787 ($12,319 ) $10,812 $1,117 Nine Months Ended September 30, 2017 Interest rate lock commitments $1,137 ($873 ) $11,944 ($10,700 ) $1,508 $1,508 Mortgage servicing rights 4,157 (62 ) 2,086 — 6,181 — Total $5,294 ($935 ) $14,030 ($10,700 ) $7,689 $1,508 As of and for the periods ending September 30, 2018 and December 31, 2017 , except for certain assets as shown in the following table, no impairment or valuation adjustment was recognized for assets recognized at fair value on a nonrecurring basis.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September 30, 2018 Loans measured for impairment $1,680 $— $226 $1,454 Other assets - equity method investment 743 — — 743 Total $2,423 $— $226 $2,197 December 31, 2017 Loans measured for impairment $7,988 $— $— $7,988 Other real estate owned 3,927 — — 3,927 Other assets - equity method investment 2,292 — — 2,292 Total $14,207 $— $— $14,207 The following table presents the gains and (losses) resulting from nonrecurring fair value adjustments for the three and nine-month periods ended September 30, 2018 and 2017 : Three Months Ended September 30, Nine Months Ended September 30, (In Thousands) 2018 2017 2018 2017 Loans measured for impairment $299 $1,120 ($594 ) $900 Other real estate owned — 74 — 340 Other operating expense - impairment of equity method investment 804 — 804 — Total loss from nonrecurring measurements $1,103 $1,194 $210 $1,240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on a recurring and nonrecurring basis at September 30, 2018 and December 31, 2017 : Financial Instrument Valuation Technique Unobservable Input Weighted Average Rate Range September 30, 2018 Loans measured for impairment In-house valuation of collateral Discount rate 25% - 65% Interest rate lock commitment External pricing model Pull through rate 93.53 % Mortgage servicing rights Discounted cash flow Constant prepayment rate 8.20% - 10.34% Discount rate 9.87% - 11.00% December 31, 2017 Loans measured for impairment In-house valuation of collateral Discount rate 32% - 40% Discounted cash flow Discount rate 14 % Other real estate owned Fair value of collateral Estimated capital costs to complete improvements 25% - 32% Interest rate lock commitment External pricing model Pull through rate 93.05 % Mortgage servicing rights Discounted cash flow Constant prepayment rate 8.94% - 11.34% Discount rate 9.42% - 10.05%</t>
  </si>
  <si>
    <t>Segment Information</t>
  </si>
  <si>
    <t>Segment Reporting [Abstract]</t>
  </si>
  <si>
    <t>Segment Information The Company's operations are managed along two operating segments: Community Banking and Home Mortgage Lending. The Community Banking segment's principal business focus is the offering of loan and deposit products to business and consumer customers in its primary market areas. As of September 30, 2018 , the Community Banking segment operated 14 branches throughout Alaska. The Home Mortgage Lending segment's principal business focus is the origination and sale of mortgage loans for 1-4 family residential properties. Summarized financial information for the Company's reportable segments and the reconciliation to the consolidated financial results is shown in the following tables: Three Months Ended September 30, 2018 (In Thousands) Community Banking Home Mortgage Lending Consolidated Interest income $15,923 $657 $16,580 Interest expense 565 196 761 Net interest income 15,358 461 15,819 Benefit for loan losses — — — Other operating income 2,770 5,903 8,673 Other operating expense 12,204 5,895 18,099 Income before provision for income taxes 5,924 469 6,393 Provision for income taxes 996 133 1,129 Net income attributable to Northrim BanCorp, Inc. $4,928 $336 $5,264 Three Months Ended September 30, 2017 (In Thousands) Community Banking Home Mortgage Lending Consolidated Interest income $14,953 $566 $15,519 Interest expense 388 214 602 Net interest income 14,565 352 14,917 Provision for loan losses 2,500 — 2,500 Other operating income 7,636 6,219 13,855 Compensation expense - RML acquisition payments 149 — 149 Other operating expense 12,252 5,290 17,542 Income before provision for income taxes 7,300 1,281 8,581 Provision for income taxes 2,452 528 2,980 Net income 4,848 753 5,601 Less: net income attributable to the noncontrolling interest 78 — 78 Net income attributable to Northrim BanCorp, Inc. $4,770 $753 $5,523 Nine Months Ended September 30, 2018 (In Thousands) Community Banking Home Mortgage Lending Consolidated Interest income $45,443 $1,527 $46,970 Interest expense 1,435 464 1,899 Net interest income 44,008 1,063 45,071 Benefit for loan losses (300 ) — (300 ) Other operating income 8,124 16,325 24,449 Other operating expense 36,319 15,181 51,500 Income before provision for income taxes 16,113 2,207 18,320 Provision for income taxes 2,537 627 3,164 Net income attributable to Northrim BanCorp, Inc. $13,576 $1,580 $15,156 Nine Months Ended September 30, 2017 (In Thousands) Community Banking Home Mortgage Lending Consolidated Interest income $43,550 $1,326 $44,876 Interest expense 1,483 399 1,882 Net interest income 42,067 927 42,994 Provision for loan losses 3,200 — 3,200 Other operating income 14,502 18,020 32,522 Compensation expense - RML acquisition payments 323 — 323 Other operating expense 37,158 15,335 52,493 Income before provision for income taxes 15,888 3,612 19,500 Provision for income taxes 4,745 1,491 6,236 Net income 11,143 2,121 13,264 Less: net income attributable to the noncontrolling interest 327 — 327 Net income attributable to Northrim BanCorp, Inc. $10,816 $2,121 $12,937 September 30, 2018 (In Thousands) Community Banking Home Mortgage Lending Consolidated Total assets $1,421,407 $81,266 $1,502,673 Loans held for sale $— $56,636 $56,636 December 31, 2017 (In Thousands) Community Banking Home Mortgage Lending Consolidated Total assets $1,452,602 $65,994 $1,518,596 Loans held for sale $— $43,979 $43,979</t>
  </si>
  <si>
    <t>Basis of Presentation and Significant Accounting Policies (Policies)</t>
  </si>
  <si>
    <t>Basis of Presentation</t>
  </si>
  <si>
    <t xml:space="preserve">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AAP for complete financial statements. The Company owns a 100% interest in Residential Mortgage Holding Company, LLC, the parent company of Residential Mortgage, LLC (collectively "RML") and consolidates their balance sheets and income statement into its financial statements. The Company owned a 50.1% interest in Northrim Benefits Group, LLC ("NBG") through August 14, 2017, and consolidated NBG's balance sheets and income statements into its financial statements through the date of the sale on August 14, 2017. In the opinion of management, all adjustments (consisting of normal recurring accruals) considered necessary for a fair presentation have been included. Certain immaterial reclassifications have been made to prior year amounts to maintain consistency with the current year with no impact on net income or total shareholders’ equity. The Company determined that it operates in two primary operating segments: Community Banking and Home Mortgage Lending. The Company has evaluated subsequent events and transactions for potential recognition or disclosure. Operating results for the interim period ended September 30, 2018 , are not necessarily indicative of the results anticipated for the year ending December 31, 2018 . These consolidated financial statements should be read in conjunction with the Company’s Annual Report on Form 10-K for the year ended December 31, 2017 . The Company’s significant accounting policies are discussed in Note 1 to the audited consolidated financial statements included in the Company's Annual Report on Form 10-K for the year ended December 31, 2017 . </t>
  </si>
  <si>
    <t>Recent Accounting Pronouncements</t>
  </si>
  <si>
    <t>Recent Accounting Pronouncements Accounting pronouncements implemented in 2018 In May 2014, the Financial Accounting Standards Board ("FASB") issued Accounting Standards Update ("ASU") 2014-09, Revenue from Contracts with Customers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In general, this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has reviewed all revenue sources to determine the sources that are in scope for this guidance. As a bank, key revenue sources, including interest income and mortgage banking income have been identified as out of scope of this new guidance. The Company's overall assessment of material in-scope revenue sources include service charges on deposits, bankcard fees, and other miscellaneous revenue sources. The Company adopted the guidance on January 1, 2018, utilizing the modified retrospective approach, which did not have a material impact on how the Company recognizes revenue or on our consolidated financial statements and disclosures. See Note 2 of the Notes to Consolidated Financial Statements included in Item 1 of this report for disclosures related to revenue generated from contracts with customers. In January 2016, the FASB issued ASU 2016-01, Recognition and Measurement of Financial Assets and Financial Liabilities (“ASU 2016-01”). The new guidance is intended to improve the recognition and measurement of financial instruments. ASU 2016-01 requires that equity investments (except those accounted for under the equity method of accounting or those that result in consolidation of the investee) be measured at fair value with changes in fair value recognized in net income. In addition, the amendment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ASU 2016-01 also eliminates the requirement for public business entities to disclose the method(s) and significant assumptions used to estimate the fair value that is required to be disclosed for financial instruments measured at amortized cost on the balance sheet. The amendment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The Company adopted the guidance on January 1, 2018 and reclassified $191,000 in unrealized gains on its investments in preferred stock from other comprehensive income to retained earnings. Adoption of the guidance does not have a material or significant impact on the Company's consolidated financial statements. As of January 1, 2018, unrealized gains and losses on marketable equity securities are included in other operating income in the Consolidated Statement of Income. In August 2016, the FASB issued ASU 2016-15, Classification of Certain Cash Receipts and Cash Payments (“ASU 2016-15”). ASU 2016-15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e guidance on January 1, 2018 and made an accounting policy election to classify distributions from equity method investees using the cumulative earnings approach. Accordingly, these distributions are recorded as cash inflows in the operating activity section of the Statement of Cash Flows. Adoption of the guidance does not have a material or significant impact on the Company's consolidated financial statements. In May 2017, the FASB issued ASU 2017-09, Compensation-Stock Compensation (“ASU 2017-09”). ASU 2017-09 provides guidance about which changes to the terms or conditions of a share-based payment award require an entity to apply modification accounting in Topic 718. The Company adopted the guidance on January 1, 2018 and it did not have a material impact on the Company’s consolidated financial position or results of operations. In March 2017, the FASB issued ASU 2017-08, Receivables-Nonrefundable Fees and Other Costs (“ASU 2017-08”). ASU 2017-08 amends the amortization period for certain purchased callable debt securities held at a premium by shortening the amortization period for the premium to the earliest call date. Under the current guidance, entities generally amortize the premium as an adjustment of yield over the contractual life of the instrument. ASU 2017-08 is effective for the Company’s financial statements for annual and interim periods beginning on or after December 15, 2018, and should be applied on a modified retrospective basis through a cumulative-effect adjustment directly to retained earnings. The Company early adopted this standard in the first quarter of 2018, which resulted in a $62,000 decrease in beginning retained earnings through a cumulative-effect adjustment. In August 2017, the FASB issued ASU 2017-12, Derivatives and Hedging (“ASU 2017-12”). ASU 2017-12 improves the financial reporting of hedging relationships to better portray the economic results of an entity’s risk management activities in its financial statements. In addition to that main objective, the amendments in this ASU make certain targeted improvements to simplify the application of the hedge accounting guidance in current GAAP based on the feedback received from preparers, auditors, users, and other stakeholders. ASU 2017-12 is effective for the Company’s financial statements for annual and interim periods beginning on or after December 15, 2018, and all transition requirements and elections must be applied to hedging relationships existing (that is, hedging relationships in which the hedging instrument has not expired, been sold, terminated, or exercised or the entity has not removed the designation of the hedging relationship) on the date of adoption. The Company early adopted this standard in the first quarter of 2018, and it did not have a significant impact on the Company’s consolidated financial position or results of operations. Accounting pronouncements to be implemented in future periods In February 2016, the FASB issued ASU 2016-02, Leases (Topic 842) (“ASU 2016-02”). ASU 2016-02 requires lessees, among other things, to recognize lease assets and lease liabilities on the balance sheet for those leases classified as operating leases under previous authoritative guidance. This update also introduces new disclosure requirements for leasing arrangements. ASU 2016-02 is effective for the Company’s financial statements for annual and interim periods beginning on or after December 15, 2018. All entities are required to use a modified retrospective approach for leases that exist or are entered into after the beginning of the earliest comparative period in the financial statements. As the Company expects to elect the transition option provided in ASU No. 2018-11 (see below), the modified retrospective approach will be applied on January 1, 2019 (as opposed to January 1, 2017). The Company also expects to elect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The Company will likely not elect the hindsight practical expedient, which allows entities to use hindsight when determining lease term and impairment of right-of-use assets. The Company has several lease agreements, such as branch locations, which are currently considered operating leases, and therefore, not recognized on the Company’s consolidated statements of condition. The Company expects the new accounting standard will require these lease agreements to be recognized on the consolidated statements of condition as a right-of-use asset and a corresponding lease liability. Therefore, the Company’s preliminary evaluation indicates the provisions of ASU 2016-02 are expected to impact the Company’s consolidated statements of condition, along with the Company’s regulatory capital ratios. However, the Company does not expect the new guidance to have a material impact on the Company’s consolidated statements of income. The Company has an implementation team working through the provisions of ASU 2016-02 and ASU 2018-11 to assess the impact on its accounting, disclosures, processes, internal control over financial reporting, regulatory capital, and risk-weighted assets. The Company is substantially complete with the evaluation of its lease population. It is expected that the Company will recognize right-of-use assets and lease liabilities (estimated between $15 and $25 million ) upon adoption on January 1, 2019. The estimates will change due to changes in the lease portfolio prior to the adoption date. In July 2018, the FASB issued ASU 2018-11, Leases - Targeted Improvements ("ASU 2018-11")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xpects to elect both transition options. ASU 2018-11 is not expected to have a material impact on the Company’s Consolidated Financial Statements. In June 2016, the FASB issued ASU 2016-13, Financial Instruments - Credit Losses (“ASU 2016-13”). ASU 2016-13 is intended to improve financial reporting by requiring timelier recording of credit losses on loans and other financial instruments held by financial institutions and other organizations. The standard requires the measurement of all expected credit losses for certain financial assets held at the reporting date based on historical experience, current conditions, and reasonable and supportable forecasts. Financial institutions and other organizations will now use forward-looking information to better inform their credit loss estimates, but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on or after December 15, 2019. Early application will be permitted for specified periods. ASU 2016-13 is effective for the Company’s financial statements for annual and interim periods beginning on or after December 15, 2019, and must be applied prospectively. The Company has formed a cross-functional team to begin implementation efforts of this new guidance. The team is evaluating the data elements and modeling options that are expected to be critical to the new process and has engaged external consulting services related to this effort. An estimate of the impact of this standard on the Company's consolidated financial position and results of operations has not yet been determined; however, the impact on the Company's process for calculating the allowance for loan losses ("Allowance") is expected to be significant. In January 2017, the FASB issued ASU 2017-04, Intangibles-Goodwill and Other (“ASU 2017-04”). ASU 2017-04 simplifies how an entity is required to test goodwill for impairment by eliminating Step 2 from the goodwill impairment test. ASU 2017-04 is effective for the Company’s financial statements for annual and interim periods beginning on or after December 15, 2019, and must be applied on a prospective basis. The Company does not believe that the adoption of this standard will have a material impact on the Company’s consolidated financial position or results of operations. In August 2018, the FASB issued ASU 2018-13, Fair Value Measurement (Topic 820) (“ASU 2018-13”). ASU 2018-13 modifies the disclosure requirements on fair value measurements in Topic 820, Fair Value Measurement, based on the concepts in the Concepts Statement, including the consideration of costs and benefits. ASU 2018-13 is effective for the Company’s financial statements for annual and interim periods beginning on or after December 15, 2019. The Company does not believe that the adoption of this standard will have a material impact on the Company’s consolidated financial position or results of operations.</t>
  </si>
  <si>
    <t>Revenue (Tables)</t>
  </si>
  <si>
    <t>Disaggregation of Revenue</t>
  </si>
  <si>
    <t>The following presents other operating income, segregated by revenue streams in-scope and out-of-scope of Topic 606, for the three and nine-month periods ended September 30, 2018 and 2017: (In Thousands) Three Months Ended September 30, Nine Months Ended September 30, Other operating income 2018 2017 2018 2017 In-scope of Topic 606: Bankcard fees $724 $664 $2,056 $1,903 Service charges on deposit accounts 407 406 1,137 1,254 Other 405 371 1,204 1,094 Other operating income (in-scope of Topic 606) $1,536 $1,441 $4,397 $4,251 Other operating income (out-of-scope of Topic 606) 7,137 12,414 20,052 28,271 Total other operating income $8,673 $13,855 $24,449 $32,522</t>
  </si>
  <si>
    <t>Investment Securities (Tables)</t>
  </si>
  <si>
    <t>Summary of Investment Security Carrying and Fair Value</t>
  </si>
  <si>
    <t>The carrying values and estimated fair values of investment securities at the periods indicated are presented below: (In Thousands) Amortized Cost Gross Unrealized Gains Gross Unrealized Losses Fair Value September 30, 2018 Securities available for sale U.S. Treasury and government sponsored entities $208,321 $— $2,489 $205,832 Municipal securities 11,879 8 44 11,843 Corporate bonds 40,142 374 — 40,516 Collateralized loan obligations 6,000 5 3 6,002 Total securities available for sale $266,342 $387 $2,536 $264,193 December 31, 2017 Securities available for sale U.S. Treasury and government sponsored entities $250,794 $3 $1,336 $249,461 Municipal securities 14,395 72 46 14,421 Corporate bonds 36,654 478 — 37,132 Collateralized loan obligations 6,000 5 — 6,005 Total securities available for sale $307,843 $558 $1,382 $307,019</t>
  </si>
  <si>
    <t>Unrealized Gain (Loss) on Investments</t>
  </si>
  <si>
    <t>Gross unrealized losses on investment securities and the fair value of the related securities, aggregated by investment category and length of time that individual securities have been in a continuous unrealized loss position, at September 30, 2018 and December 31, 2017 were as follows: Less Than 12 Months More Than 12 Months Total (In Thousands) Fair Value Unrealized Losses Fair Value Unrealized Losses Fair Value Unrealized Losses September 30, 2018: Securities Available for Sale U.S. Treasury and government sponsored entities $111,942 $1,645 $93,890 $844 $205,832 $2,489 Collateralized loan obligations 2,997 3 — — 2,997 3 Municipal securities 6,365 18 1,566 26 7,931 44 Total $121,304 $1,666 $95,456 $870 $216,760 $2,536 December 31, 2017: Securities Available for Sale U.S. Treasury and government sponsored entities $116,331 $496 $122,605 $840 $238,936 $1,336 Municipal securities 3,994 17 2,298 29 6,292 46 Total $120,325 $513 $124,903 $869 $245,228 $1,382</t>
  </si>
  <si>
    <t>Schedule of Amortized Cost and Fair Value by Contractual Maturity</t>
  </si>
  <si>
    <t>The amortized cost and estimated fair values of debt securities at September 30, 2018 ,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30,005 $29,969 1.15 % 1-5 years 174,986 172,576 1.87 % 5-10 years 3,330 3,287 3.00 % Total $208,321 $205,832 1.79 % Corporate bonds 1-5 years $21,702 $21,897 3.17 % 5-10 years 18,440 18,619 3.37 % Total $40,142 $40,516 3.26 % Collateralized loan obligations 5-10 years $3,000 $2,997 3.77 % Over 10 years 3,000 3,005 4.07 % Total $6,000 $6,002 3.92 % Municipal securities Within 1 year $2,592 $2,591 2.05 % 1-5 years 9,287 9,252 2.41 % Total $11,879 $11,843 2.34 %</t>
  </si>
  <si>
    <t>Schedule of Available-For-Sale Securities Proceeds, Gains, and Losses</t>
  </si>
  <si>
    <t>The proceeds and resulting gains and losses, computed using specific identification, from sales of investment securities for the three and nine -month periods ending September 30, 2018 and 2017 , are as follows: (In Thousands) Proceeds Gross Gains Gross Losses Three Months Ended September 30, 2018 Available for sale securities $— $— $— Three Months Ended September 30, 2017 Available for sale securities $14,996 $— $3 Nine Months Ended September 30, 2018 Available for sale securities $— $— $— Nine Months Ended September 30, 2017 Available for sale securities $25,006 $14 $3</t>
  </si>
  <si>
    <t>Summary of Interest Income On Available-For-Sale Investment Securities</t>
  </si>
  <si>
    <t>A summary of interest and dividend income for the three and nine -month periods ending September 30, 2018 and 2017 , on available for sale investment securities and marketable equity securities are as follows: Three Months Ended September 30, Nine Months Ended September 30, (In Thousands) 2018 2017 2018 2017 US Treasury and government sponsored entities $868 $653 $2,653 $2,255 Other 468 298 1,255 881 Total taxable interest income $1,336 $951 $3,908 $3,136 Municipal securities $64 $92 $214 $281 Total tax-exempt interest income $64 $92 $214 $281 Total $1,400 $1,043 $4,122 $3,417</t>
  </si>
  <si>
    <t>Loans and Credit Quality (Tables)</t>
  </si>
  <si>
    <t>Loan Portfolio Segmented by Risk Class</t>
  </si>
  <si>
    <t>The following table presents total portfolio loans by portfolio segment and class of financing receivable, based on the Company's asset quality rating ("AQR") criteria: (In Thousands) Commercial Real estate construction one-to-four family Real estate construction other Real estate term owner occupied Real estate term non-owner occupied Real estate term other Consumer secured by 1st deeds of trust Consumer other Total September 30, 2018 AQR Pass $301,757 $36,119 $61,857 $120,902 $322,051 $40,889 $19,525 $22,495 $925,595 AQR Special Mention 6,279 — — 4,484 18,300 — 199 16 29,278 AQR Substandard 25,096 — — 4,780 469 577 478 62 31,462 AQR Doubtful — — — — — 27 — — 27 Subtotal $333,132 $36,119 $61,857 $130,166 $340,820 $41,493 $20,202 $22,573 $986,362 Less: Unearned origination fees, net of origination costs (4,355 ) Total loans $982,007 December 31, 2017 AQR Pass $277,371 $31,201 $80,093 $127,059 $307,780 $39,777 $21,846 $19,895 $905,022 AQR Special Mention 4,921 — — 2,095 11,051 634 3 22 18,726 AQR Substandard 31,222 — — 2,888 482 — 767 2 35,361 Subtotal $313,514 $31,201 $80,093 $132,042 $319,313 $40,411 $22,616 $19,919 $959,109 Less: Unearned origination fees, net of origination costs (4,156 ) Total loans $954,953</t>
  </si>
  <si>
    <t>Nonaccrual Loans by Segment</t>
  </si>
  <si>
    <t>Nonaccrual loans at the periods indicated are presented below by segment: (In Thousands) 30-59 Days 60-89 Days Greater Than Current Total September 30, 2018 Commercial $121 $600 $2,742 $11,271 $14,734 Real estate term owner occupied — — 1,694 — 1,694 Real estate term other — — 26 — 26 Consumer secured by 1st deeds of trust — — 226 — 226 Consumer other — — 40 8 48 Total nonperforming loans 121 600 4,728 11,279 16,728 Government guarantees on nonaccrual loans — — (62 ) (217 ) (279 ) Net nonaccrual loans $121 $600 $4,666 $11,062 $16,449 December 31, 2017 Commercial $810 $— $2,652 $16,455 $19,917 Real estate term owner occupied — — — 1,331 1,331 Consumer secured by 1st deeds of trust — — 378 — 378 Total nonperforming loans 810 — 3,030 17,786 21,626 Government guarantees on nonaccrual loans — — (94 ) (373 ) (467 ) Net nonaccrual loans $810 $— $2,936 $17,413 $21,159</t>
  </si>
  <si>
    <t>Past Due Loans and Nonaccrual Loans</t>
  </si>
  <si>
    <t>Past due loans and nonaccrual loans at the periods indicated are presented below by segment: (In Thousands) 30-59 Days Past Due Still Accruing 60-89 Days Past Due Still Accruing Greater Than 90 Days Still Accruing Total Past Due Nonaccrual Current Total September 30, 2018 Commercial $1,098 $— $— $1,098 $14,734 $317,300 $333,132 Real estate construction one-to-four family — — — — — 36,119 36,119 Real estate construction other — — — — — 61,857 61,857 Real estate term owner occupied 211 738 — 949 1,694 127,523 130,166 Real estate term non-owner occupied — — — — — 340,820 340,820 Real estate term other — 577 — 577 26 40,890 41,493 Consumer secured by 1st deed of trust — — 152 152 226 19,824 20,202 Consumer other 22 10 — 32 48 22,493 22,573 Subtotal $1,331 $1,325 $152 $2,808 $16,728 $966,826 $986,362 Less: Unearned origination fees, net of origination costs (4,355 ) Total $982,007 December 31, 2017 Commercial $503 $— $240 $743 $19,917 $292,854 $313,514 Real estate construction one-to-four family — — — — — 31,201 31,201 Real estate construction other 90 — — 90 — 80,003 80,093 Real estate term owner occupied 966 — — 966 1,331 129,745 132,042 Real estate term non-owner occupied — — — — — 319,313 319,313 Real estate term other — — — — — 40,411 40,411 Consumer secured by 1st deed of trust 363 — — 363 378 21,875 22,616 Consumer other 161 53 12 226 — 19,693 19,919 Subtotal $2,083 $53 $252 $2,388 $21,626 $935,095 $959,109 Less: Unearned origination fees, net of origination costs (4,156 ) Total $954,953</t>
  </si>
  <si>
    <t>Impaired Loans</t>
  </si>
  <si>
    <t>The following tables summarize our average recorded investment and interest income recognized on impaired loans for the three and nine-month periods ended September 30, 2018 and 2017 : Three Months Ended September 30, 2018 2017 (In Thousands) Average Recorded Investment Interest Income Recognized Average Recorded Investment Interest Income Recognized With no related allowance recorded Commercial - AQR special mention $2,113 $31 $97 $— Commercial - AQR substandard 26,518 43 18,125 72 Real estate term owner occupied- AQR special mention 617 — — — Real estate term owner occupied- AQR substandard 2,908 52 7,345 114 Real estate term non-owner occupied- AQR pass 206 7 346 6 Real estate term non-owner occupied- AQR substandard 287 8 580 9 Real estate term other - AQR pass 310 11 585 10 Real estate term other - AQR substandard 353 — 641 11 Consumer secured by 1st deeds of trust - AQR pass 132 2 — — Consumer secured by 1st deeds of trust - AQR special mention — — 139 3 Consumer secured by 1st deeds of trust - AQR substandard 154 2 771 5 Subtotal $33,598 $156 $28,629 $230 With an allowance recorded Commercial - AQR special mention $— $— $2,083 $3 Commercial - AQR substandard 1,081 10 10,056 4 Consumer secured by 1st deeds of trust - AQR substandard 136 — — — Subtotal $1,217 $10 $12,139 $7 Total Commercial - AQR special mention $2,113 $31 $2,180 $3 Commercial - AQR substandard 27,599 53 28,181 76 Real estate term owner-occupied - AQR special mention 617 — — — Real estate term owner-occupied - AQR substandard 2,908 52 7,345 114 Real estate term non-owner occupied - AQR pass 206 7 346 6 Real estate term non-owner occupied - AQR substandard 287 8 580 9 Real estate term other - AQR pass 310 11 585 10 Real estate term other - AQR substandard 353 — 641 11 Consumer secured by 1st deeds of trust - AQR pass 132 2 — — Consumer secured by 1st deeds of trust - AQR special mention — — 139 3 Consumer secured by 1st deeds of trust - AQR substandard 290 2 771 5 Total Impaired Loans $34,815 $166 $40,768 $237 Nine Months Ended September 30, 2018 2017 (In Thousands) Average Recorded Investment Interest Income Recognized Average Recorded Investment Interest Income Recognized With no related allowance recorded Commercial - AQR special mention $2,192 $96 $49 $1 Commercial - AQR substandard 25,271 300 20,363 405 Real estate term owner occupied- AQR pass — — 82 5 Real estate term owner occupied- AQR special mention 208 — — — Real estate term owner occupied- AQR substandard 4,019 129 6,257 260 Real estate term non-owner occupied- AQR pass 294 18 367 38 Real estate term non-owner occupied- AQR special mention 29 2 — — Real estate term non-owner occupied- AQR substandard 413 22 654 38 Real estate term other - AQR pass 462 28 604 32 Real estate term other - AQR substandard 119 — 652 34 Consumer secured by 1st deeds of trust - AQR pass 136 10 — — Consumer secured by 1st deeds of trust - AQR special mention — — 141 10 Consumer secured by 1st deeds of trust - AQR substandard 168 8 506 13 Consumer other - AQR substandard — — 17 1 Subtotal $33,311 $613 $29,692 $837 With an allowance recorded Commercial - AQR special mention $— $— $702 $3 Commercial - AQR substandard 2,866 17 7,979 4 Commercial - AQR doubtful 18 — — — Consumer secured by 1st deeds of trust - AQR substandard 126 — — — Subtotal $3,010 $17 $8,681 $7 Total Commercial - AQR special mention $2,192 $96 $751 $4 Commercial - AQR substandard 28,137 317 28,342 409 Commercial - AQR doubtful 18 — — — Real estate term owner-occupied - AQR pass — — 82 5 Real estate term owner-occupied - AQR special mention 208 — — — Real estate term owner-occupied - AQR substandard 4,019 129 6,257 260 Real estate term non-owner occupied - AQR pass 294 18 367 38 Real estate term non-owner occupied - AQR special mention 29 2 — — Real estate term non-owner occupied - AQR substandard 413 22 654 38 Real estate term other - AQR pass 462 28 604 32 Real estate term other - AQR substandard 119 — 652 34 Consumer secured by 1st deeds of trust - AQR pass 136 10 — — Consumer secured by 1st deeds of trust - AQR special mention — — 141 10 Consumer secured by 1st deeds of trust - AQR substandard 294 8 506 13 Consumer other - AQR substandard — — 17 1 Total Impaired Loans $36,321 $630 $38,373 $844 The following table presents information about impaired loans by class as of the periods indicated: (In Thousands) Recorded Investment Unpaid Principal Balance Related Allowance September 30, 2018 With no related allowance recorded Commercial - AQR special mention $2,105 $2,105 $— Commercial - AQR substandard 23,608 25,148 — Real estate term owner occupied- AQR special mention 1,008 1,008 — Real estate term owner occupied- AQR substandard 4,781 4,781 — Real estate term non-owner occupied- AQR pass 319 319 — Real estate term non-owner occupied- AQR substandard 469 469 — Real estate term other - AQR pass 504 504 — Real estate term other - AQR substandard 577 577 — Consumer secured by 1st deeds of trust - AQR pass 131 131 — Consumer secured by 1st deeds of trust - AQR substandard 252 252 — Subtotal $33,754 $35,294 $— With an allowance recorded Commercial - AQR substandard $1,454 $1,958 $323 Consumer secured by 1st deeds of trust - AQR substandard 226 226 49 Subtotal $1,680 $2,184 $372 Total Commercial - AQR special mention $2,105 $2,105 $— Commercial - AQR substandard 25,062 27,106 323 Real estate term owner-occupied - AQR special mention 1,008 1,008 — Real estate term owner-occupied - AQR substandard 4,781 4,781 — Real estate term non-owner occupied - AQR pass 319 319 — Real estate term non-owner occupied - AQR substandard 469 469 — Real estate term other - AQR pass 504 504 — Real estate term other - AQR substandard 577 577 — Consumer secured by 1st deeds of trust - AQR pass 131 131 — Consumer secured by 1st deeds of trust - AQR substandard 478 478 49 Total $35,434 $37,478 $372 (In Thousands) Recorded Investment Unpaid Principal Balance Related Allowance December 31, 2017 With no related allowance recorded Commercial - AQR special mention $2,153 $2,153 $— Commercial - AQR substandard 16,671 17,742 — Real estate term owner occupied - AQR substandard 2,862 2,862 — Real estate term non-owner occupied - AQR pass 303 303 — Real estate term non-owner occupied - AQR special mention 89 89 — Real estate term non-owner occupied - AQR substandard 482 482 — Real estate term other - AQR pass 559 559 — Consumer secured by 1st deeds of trust - AQR pass 136 136 — Consumer secured by 1st deeds of trust - AQR substandard 724 809 — Subtotal $23,979 $25,135 $— With an allowance recorded Commercial - AQR substandard $7,988 $7,988 $966 Subtotal $7,988 $7,988 $966 Total Commercial - AQR special mention $2,153 $2,153 $— Commercial - AQR substandard 24,659 25,730 966 Real estate term owner occupied - AQR substandard 2,862 2,862 — Real estate term non-owner occupied - AQR pass 303 303 — Real estate term non-owner occupied - AQR special mention 89 89 — Real estate term non-owner occupied - AQR substandard 482 482 — Real estate term other - AQR pass 559 559 — Consumer secured by 1st deeds of trust - AQR pass 136 136 — Consumer secured by 1st deeds of trust - AQR substandard 724 809 — Total $31,967 $33,123 $966</t>
  </si>
  <si>
    <t>Restructured Loans</t>
  </si>
  <si>
    <t>The following table presents the breakout between newly restructured loans that occurred during the nine months ended September 30, 2018 and restructured loans that occurred prior to 2018 that are still included in portfolio loans: Accrual Status Nonaccrual Status Total Modifications (In Thousands) New Troubled Debt Restructurings Commercial - AQR substandard $— $1,738 $1,738 Real estate term owner occupied- AQR substandard — 1,694 1,694 Subtotal $— $3,432 $3,432 Existing Troubled Debt Restructurings $3,252 $11,178 $14,430 Total $3,252 $14,610 $17,862</t>
  </si>
  <si>
    <t>Newly Restructured Loans by Concession</t>
  </si>
  <si>
    <t>The following tables present newly restructured loans that occurred during the nine months ended September 30, 2018 and 2017, by concession (terms modified): September 30, 2018 Number of Contracts Rate Modification Term Modification Payment Modification Combination Modification Total Modifications (In Thousands) Pre-Modification Outstanding Recorded Investment: Commercial - AQR substandard 4 $— $— $2,704 $— $2,704 Real estate term owner occupied- AQR substandard 2 — — 1,694 — 1,694 Total 6 $— $— $4,398 $— $4,398 Post-Modification Outstanding Recorded Investment: Commercial - AQR substandard 4 $— $— $1,738 $— $1,738 Real estate term owner occupied- AQR substandard 2 — — 1,694 — 1,694 Total 6 $— $— $3,432 $— $3,432 September 30, 2017 Number of Contracts Rate Modification Term Modification Payment Modification Combination Modification Total Modifications (In Thousands) Pre-Modification Outstanding Recorded Investment: Commercial - AQR special mention 1 $— $2,078 $— $— $2,078 Commercial - AQR substandard 2 — 10,665 210 — 10,875 Total 3 $— $12,743 $210 $— $12,953 Post-Modification Outstanding Recorded Investment: Commercial - AQR special mention 1 $— $2,078 $— $— $2,078 Commercial - AQR substandard 2 — 9,099 205 — 9,304 Total 3 $— $11,177 $205 $— $11,382</t>
  </si>
  <si>
    <t>Schedule of Trouble Debt Restructurings That Subsequently Defaulted</t>
  </si>
  <si>
    <t>The following table presents TDRs that occurred during the twelve-month period ending September 30, 2018 that subsequently defaulted during the nine months ended September 30, 2018: September 30, 2018 Number of Contracts Recorded Investment (In Thousands) Troubled Debt Restructurings that Subsequently Defaulted: Commercial - AQR substandard 2 $559 Real estate term owner occupied - AQR substandard 1 1,331 Total 3 $1,890</t>
  </si>
  <si>
    <t>Allowance for Loan Losses (Tables)</t>
  </si>
  <si>
    <t>The following tables detail activity in the Allowance for the periods indicated: Three Months Ended Commercial Real estate construction one-to-four family Real estate construction other Real estate term owner occupied Real estate term non-owner occupied Real estate term other Consumer secured by 1st deed of trust Consumer other Unallocated Total 2018 Balance, beginning of period $5,626 $596 $1,086 $2,170 $6,219 $1,001 $352 $396 $2,662 $20,108 Charge-Offs — — — — — — — (9 ) — (9 ) Recoveries 57 — — — — 1 1 2 — 61 Provision (benefit) 254 79 34 (43 ) (11 ) (291 ) 21 27 (70 ) — Balance, end of period $5,937 $675 $1,120 $2,127 $6,208 $711 $374 $416 $2,592 $20,160 Balance, end of period: Individually evaluated for impairment $323 $— $— $— $— $— $49 $— $— $372 Balance, end of period: Collectively evaluated for impairment $5,614 $675 $1,120 $2,127 $6,208 $711 $325 $416 $2,592 $19,788 2017 Balance, beginning of period $5,822 $521 $1,517 $2,354 $7,075 $774 $327 $362 $1,309 $20,061 Charge-Offs (1,118 ) — — — — — (85 ) — — (1,203 ) Recoveries 102 — — — — — — 4 — 106 Provision (benefit) 2,210 79 261 (10 ) (60 ) 10 93 (2 ) (81 ) 2,500 Balance, end of period $7,016 $600 $1,778 $2,344 $7,015 $784 $335 $364 $1,228 $21,464 Balance, end of period: Individually evaluated for impairment $1,514 $— $— $— $— $— $— $— $— $1,514 Balance, end of period: Collectively evaluated for impairment $5,502 $600 $1,778 $2,344 $7,015 $784 $335 $364 $1,228 $19,950 Nine Months Ended September 30, Commercial Real estate construction one-to-four family Real estate construction other Real estate term owner occupied Real estate term non-owner occupied Real estate term other Consumer secured by 1st deed of trust Consumer other Unallocated Total 2018 Balance, beginning of period $6,172 $629 $1,566 $2,194 $6,043 $725 $315 $307 $3,510 $21,461 Charge-Offs (1,042 ) — — — — — (91 ) (80 ) — (1,213 ) Recoveries 200 — — — — 3 2 7 — 212 Provision (benefit) 607 46 (446 ) (67 ) 165 (17 ) 148 182 (918 ) (300 ) Balance, end of period $5,937 $675 $1,120 $2,127 $6,208 $711 $374 $416 $2,592 $20,160 Balance, end of period: Individually evaluated for impairment $323 $— $— $— $— $— $49 $— $— $372 Balance, end of period: Collectively evaluated for impairment $5,614 $675 $1,120 $2,127 $6,208 $711 $325 $416 $2,592 $19,788 2017 Balance, beginning of period $5,535 $550 $1,465 $2,358 $6,853 $819 $313 $408 $1,396 $19,697 Charge-Offs (1,582 ) — — — — (5 ) (85 ) (17 ) — (1,689 ) Recoveries 246 — — — — — 2 8 — 256 Provision (benefit) 2,817 50 313 (14 ) 162 (30 ) 105 (35 ) (168 ) 3,200 Balance, end of period $7,016 $600 $1,778 $2,344 $7,015 $784 $335 $364 $1,228 $21,464 Balance, end of period: Individually evaluated for impairment $1,514 $— $— $— $— $— $— $— $— $1,514 Balance, end of period: Collectively evaluated for impairment $5,502 $600 $1,778 $2,344 $7,015 $784 $335 $364 $1,228 $19,950 The following table sets forth information regarding changes in the purchased receivable reserve for the three and nine-month periods ending September 30, 2018 and 2017, respectively: Three Months Ended September 30, Nine Months Ended September 30, (In Thousands) 2018 2017 2018 2017 Balance, beginning of period $201 $194 $200 $171 Charge-offs — — — — Recoveries — — — — Charge-offs net of recoveries — — — — (Benefit) reserve for purchased receivables (5 ) 6 (4 ) 29 Balance, end of period $196 $200 $196 $200</t>
  </si>
  <si>
    <t>Recorded Investment Segregated by Amounts Individually or Collectively in Allowance for Loan Losses</t>
  </si>
  <si>
    <t>The following is a detail of the recorded investment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September 30, 2018 Balance, end of period $333,132 $36,119 $61,857 $130,166 $340,820 $41,493 $20,202 $22,573 $986,362 Balance, end of period: Individually evaluated for impairment $27,167 $— $— $5,789 $788 $1,081 $609 $— $35,434 Balance, end of period: Collectively evaluated for impairment $305,965 $36,119 $61,857 $124,377 $340,032 $40,412 $19,593 $22,573 $950,928 December 31, 2017 Balance, end of period $313,514 $31,201 $80,093 $132,042 $319,313 $40,411 $22,616 $19,919 $959,109 Balance, end of period: Individually evaluated for impairment $26,812 $— $— $2,862 $874 $559 $860 $— $31,967 Balance, end of period: Collectively evaluated for impairment $286,702 $31,201 $80,093 $129,180 $318,439 $39,852 $21,756 $19,919 $927,142</t>
  </si>
  <si>
    <t>Balance of the Allowance Segregated by Segment and Class</t>
  </si>
  <si>
    <t>The following represents the balance of the Allowance for the periods indicated segregated by segment and class: (In Thousands) Commercial Real estate construction one-to-four family Real estate construction other Real estate term owner occupied Real estate term non-owner occupied Real estate term other Consumer secured by 1st deeds of trust Consumer other Unallocated Total September 30, 2018 Individually evaluated for impairment: AQR Substandard $323 $— $— $— $— $— $49 $— $— $372 Collectively evaluated for impairment: AQR Pass 5,435 675 1,120 2,065 5,631 711 320 397 — 16,354 AQR Special Mention 179 — — 62 577 — 5 — — 823 AQR Substandard — — — — — — — 19 — 19 Unallocated — — — — — — — — 2,592 2,592 $5,937 $675 $1,120 $2,127 $6,208 $711 $374 $416 $2,592 $20,160 December 31, 2017 Individually evaluated for impairment: AQR Substandard $966 $— $— $— $— $— $— $— $— $966 Collectively evaluated for impairment: AQR Pass 5,079 629 1,566 2,154 5,680 725 315 305 — 16,453 AQR Special Mention 120 — — 40 363 — — 1 — 524 AQR Substandard 7 — — — — — — 1 — 8 Unallocated — — — — — — — — 3,510 3,510 $6,172 $629 $1,566 $2,194 $6,043 $725 $315 $307 $3,510 $21,461</t>
  </si>
  <si>
    <t>Purchased Receivables (Tables)</t>
  </si>
  <si>
    <t>Summary of Components of Net Purchased Receivables</t>
  </si>
  <si>
    <t>The following table summarizes the components of net purchased receivables for the periods indicated: (In Thousands) September 30, 2018 December 31, 2017 Purchased receivables $12,902 $22,431 Reserve for purchased receivable losses (196 ) (200 ) Total $12,706 $22,231</t>
  </si>
  <si>
    <t>Allowance on Net Purchased Receivables</t>
  </si>
  <si>
    <t>Mortgage Servicing Rights (Tables)</t>
  </si>
  <si>
    <t>Schedule of Servicing Assets at Fair Value</t>
  </si>
  <si>
    <t>The following table details the activity in the Company's mortgage servicing rights ("MSR") for the three and nine months ended September 30, 2018 and 2017 : Three Months Ended September 30, Nine Months Ended September 30, (In Thousands) 2018 2017 2018 2017 Balance, beginning of period $8,733 $5,828 $7,305 $4,157 Additions for new MSR capitalized 1,090 649 2,662 2,086 Changes in fair value: Due to changes in model inputs of assumptions (1) 125 (188 ) 490 332 Other (2) (253 ) (108 ) (762 ) (394 ) Balance, end of period $9,695 $6,181 $9,695 $6,181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September 30, 2018 and December 31, 2017 : (In Thousands) September 30, 2018 December 31, 2017 Balance of mortgage loans serviced for others $516,008 $406,291 MSR as a percentage of serviced loans 1.88 % 1.80 % The following table outlines the key assumptions used in measuring the fair value of MSR as of September 30, 2018 and December 31, 2017 : 2018 2017 Constant prepayment rate 8.28 % 9.00 % Discount rate 9.89 % 9.45 %</t>
  </si>
  <si>
    <t>Schedule of Sensitivity Analysis of Fair Value, Transferor's Interests in Transferred Financial Assets</t>
  </si>
  <si>
    <t>Key economic assumptions and the sensitivity of the current fair value for MSR to immediate adverse changes in those assumptions at September 30, 2018 and December 31, 2017 were as follows: (In Thousands) September 30, 2018 December 31, 2017 Aggregate portfolio principal balance $516,008 $406,291 Weighted average rate of note 3.86 % 3.77 % September 30, 2018 Base 1.0% Adverse Rate Change 2.0% Adverse Rate Change Conditional prepayment rate 8.28 % 21.26 % 23.04 % Discount rate 9.89 % 8.89 % 7.89 % Fair value MSR $9,695 $6,163 $5,896 Percentage of MSR 1.88 % 1.19 % 1.14 % December 31, 2017 Conditional prepayment rate 9.00 % 23.33 % 25.25 % Discount rate 9.45 % 8.45 % 7.45 % Fair value MSR $7,305 $4,343 $4,109 Percentage of MSR 1.80 % 1.07 % 1.01 %</t>
  </si>
  <si>
    <t>Derivatives (Tables)</t>
  </si>
  <si>
    <t>Schedule of Derivative Instruments</t>
  </si>
  <si>
    <t>The following table presents the fair value of derivatives not designated as hedging instruments at September 30, 2018 and December 31, 2017 : (In Thousands) Asset Derivatives September 30, 2018 December 31, 2017 Balance Sheet Location Fair Value Fair Value Interest rate swaps Other assets $122 $77 Interest rate lock commitments Other assets 1,117 873 Total $1,239 $950 (In Thousands) Liability Derivatives September 30, 2018 December 31, 2017 Balance Sheet Location Fair Value Fair Value Interest rate swaps Other liabilities $122 $77 Total $122 $77</t>
  </si>
  <si>
    <t>Derivative Instruments, Gain (Loss)</t>
  </si>
  <si>
    <t>The following table presents the net gains (losses) of derivatives not designated as hedging instruments for the three and nine-month periods ending September 30, 2018 and 2017: Three Months Ended September 30, Nine Months Ended September 30, (In Thousands) Income Statement Location 2018 2017 2018 2017 Interest rate contracts Mortgage banking income $138 ($370 ) $511 ($482 ) Interest rate lock commitments Mortgage banking income (281 ) 193 203 364 Total ($143 ) ($177 ) $714 ($118 )</t>
  </si>
  <si>
    <t>Offsetting Assets</t>
  </si>
  <si>
    <t>The following table summarizes the derivatives that have a right of offset as of September 30, 2018 and December 31, 2017 : September 30, 2018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22 $— $122 $— $— $122 Liability Derivatives Interest rate swaps $122 $— $122 $— $122 $— December 31, 2017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7 $— $77 $— $— $77 Liability Derivatives Interest rate swaps $77 $— $77 $— $77 $—</t>
  </si>
  <si>
    <t>Offsetting Liabilities</t>
  </si>
  <si>
    <t>Fair Value of Assets and Liabilities (Tables)</t>
  </si>
  <si>
    <t>Schedule of Estimated Fair Values</t>
  </si>
  <si>
    <t>Estimated fair values as of the periods indicated are as follows: September 30, 2018 December 31, 2017 (In Thousands) Carrying Amount Fair Value Carrying Amount Fair Value Financial assets: Level 1 inputs: Cash, due from banks and deposits in other banks $70,179 $70,179 $77,841 $77,841 Investment securities available for sale 75,165 75,165 59,117 59,117 Marketable equity securities 6,035 6,035 — — Level 2 inputs: Investment securities available for sale 189,028 189,028 253,633 253,633 Investment in Federal Home Loan Bank stock 2,103 2,103 2,115 2,115 Accrued interest receivable 4,787 4,787 4,385 4,385 Interest rate swaps 1,161 1,161 261 261 Level 3 inputs: Loans and loans held for sale 1 1,038,643 $1,006,152 999,445 1,001,346 Purchased receivables, net 12,706 12,706 22,231 22,231 Interest rate lock commitments 1,117 1,117 873 873 Mortgage servicing rights 9,695 9,695 7,305 7,305 Financial liabilities: Level 2 inputs: Deposits $1,233,268 $1,231,850 $1,258,283 $1,257,670 Securities sold under repurchase agreements 32,429 32,429 27,746 27,746 Borrowings 7,282 6,901 7,362 7,308 Accrued interest payable 125 125 24 24 Interest rate swaps 122 122 77 77 Retail interest rate contracts — — — — Level 3 inputs: Junior subordinated debentures 10,310 10,001 10,310 9,856 1 Carrying amount is net of unearned income. In accordance with the prospective adoption of ASU 2016-01, the fair value of loans and loans held for sale as of September 30, 2018 was measured using an exit price notion. The fair value of loans as of December 31, 2017 was measured using an entry price notion.</t>
  </si>
  <si>
    <t>Schedule of Assets and Liabilities Measured at Fair Value on a Recurring Basis</t>
  </si>
  <si>
    <t>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September 30, 2018 Assets: Available for sale securities U.S. Treasury and government sponsored entities $205,832 $54,452 $151,380 $— Municipal securities 11,843 — 11,843 — Corporate bonds 40,516 20,713 19,803 — Collateralized loan obligations 6,002 — 6,002 — Total available for sale securities $264,193 $75,165 $189,028 $— Marketable equity securities $6,035 $6,035 $— $— Total marketable equity securities $6,035 $6,035 $— $— Interest rate swaps $1,161 $— $1,161 $— Interest rate lock commitments 1,117 — — 1,117 Mortgage servicing rights 9,695 — — 9,695 Total other assets $11,973 $— $1,161 $10,812 Liabilities: Interest rate swaps $122 $— $122 $— Total other liabilities $122 $— $122 $— December 31, 2017 Assets: Available for sale securities U.S. Treasury and government sponsored entities $249,461 $49,878 $199,583 $— Municipal securities 14,421 — 14,421 — Corporate bonds 37,132 3,508 33,624 — Collateralized loan obligations 6,005 — 6,005 — Total available for sale securities $307,019 $53,386 $253,633 $— Marketable equity securities $5,731 $5,731 $— $— Total marketable securities $5,731 $5,731 $— $— Interest rate swaps $261 $— $261 $— Interest rate lock commitments 873 — — 873 Mortgage servicing rights 7,305 — — 7,305 Total other assets $8,439 $— $261 $8,178 Liabilities: Interest rate swaps $77 $— $77 $— Total other liabilities $77 $— $77 $—</t>
  </si>
  <si>
    <t>Fair Value, Assets Measured on Recurring Basis</t>
  </si>
  <si>
    <t>The following table provides a reconciliation of the assets and liabilities measured at fair value using significant unobservable inputs (Level 3) on a recurring basis during the three and nine-month periods ended September 30, 2018 and 2017 : (In Thousands) Beginning balance Change included in earnings Purchases and issuances Sales and settlements Ending balance Net change in unrealized gains (losses) relating to items held at end of period Three Months Ended September 30, 2018 Interest rate lock commitments $1,417 ($560 ) $4,641 ($4,381 ) $1,117 $1,117 Mortgage servicing rights 8,733 (128 ) 1,090 — 9,695 — Total $10,150 ($688 ) $5,731 ($4,381 ) $10,812 $1,117 Three Months Ended September 30, 2017 Interest rate lock commitments $1,337 ($455 ) $4,443 ($3,817 ) $1,508 $1,508 Mortgage servicing rights 5,828 (296 ) 649 — 6,181 — Total $7,165 ($751 ) $5,092 ($3,817 ) $7,689 $1,508 (In Thousands) Beginning balance Change included in earnings Purchases and issuances Sales and settlements Ending balance Net change in unrealized gains (losses) relating to items held at end of period Nine Months Ended September 30, 2018 Interest rate lock commitments $873 ($1,562 ) $14,125 ($12,319 ) $1,117 $1,117 Mortgage servicing rights 7,305 (272 ) 2,662 — 9,695 — Total $8,178 ($1,834 ) $16,787 ($12,319 ) $10,812 $1,117 Nine Months Ended September 30, 2017 Interest rate lock commitments $1,137 ($873 ) $11,944 ($10,700 ) $1,508 $1,508 Mortgage servicing rights 4,157 (62 ) 2,086 — 6,181 — Total $5,294 ($935 ) $14,030 ($10,700 ) $7,689 $1,508</t>
  </si>
  <si>
    <t>Fair Value, Assets Measured on Nonrecurring Basis</t>
  </si>
  <si>
    <t>As of and for the periods ending September 30, 2018 and December 31, 2017 , except for certain assets as shown in the following table, no impairment or valuation adjustment was recognized for assets recognized at fair value on a nonrecurring basis.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September 30, 2018 Loans measured for impairment $1,680 $— $226 $1,454 Other assets - equity method investment 743 — — 743 Total $2,423 $— $226 $2,197 December 31, 2017 Loans measured for impairment $7,988 $— $— $7,988 Other real estate owned 3,927 — — 3,927 Other assets - equity method investment 2,292 — — 2,292 Total $14,207 $— $— $14,207 The following table presents the gains and (losses) resulting from nonrecurring fair value adjustments for the three and nine-month periods ended September 30, 2018 and 2017 : Three Months Ended September 30, Nine Months Ended September 30, (In Thousands) 2018 2017 2018 2017 Loans measured for impairment $299 $1,120 ($594 ) $900 Other real estate owned — 74 — 340 Other operating expense - impairment of equity method investment 804 — 804 — Total loss from nonrecurring measurements $1,103 $1,194 $210 $1,240</t>
  </si>
  <si>
    <t>Schedule of Valuation Assumptions</t>
  </si>
  <si>
    <t>The following table provides a description of the valuation technique, unobservable input, and qualitative information about the unobservable inputs for the Company’s assets and liabilities classified as Level 3 and measured at fair value on a recurring and nonrecurring basis at September 30, 2018 and December 31, 2017 : Financial Instrument Valuation Technique Unobservable Input Weighted Average Rate Range September 30, 2018 Loans measured for impairment In-house valuation of collateral Discount rate 25% - 65% Interest rate lock commitment External pricing model Pull through rate 93.53 % Mortgage servicing rights Discounted cash flow Constant prepayment rate 8.20% - 10.34% Discount rate 9.87% - 11.00% December 31, 2017 Loans measured for impairment In-house valuation of collateral Discount rate 32% - 40% Discounted cash flow Discount rate 14 % Other real estate owned Fair value of collateral Estimated capital costs to complete improvements 25% - 32% Interest rate lock commitment External pricing model Pull through rate 93.05 % Mortgage servicing rights Discounted cash flow Constant prepayment rate 8.94% - 11.34% Discount rate 9.42% - 10.05%</t>
  </si>
  <si>
    <t>Segment Information (Tables)</t>
  </si>
  <si>
    <t>Schedule of Segment Information</t>
  </si>
  <si>
    <t>Summarized financial information for the Company's reportable segments and the reconciliation to the consolidated financial results is shown in the following tables: Three Months Ended September 30, 2018 (In Thousands) Community Banking Home Mortgage Lending Consolidated Interest income $15,923 $657 $16,580 Interest expense 565 196 761 Net interest income 15,358 461 15,819 Benefit for loan losses — — — Other operating income 2,770 5,903 8,673 Other operating expense 12,204 5,895 18,099 Income before provision for income taxes 5,924 469 6,393 Provision for income taxes 996 133 1,129 Net income attributable to Northrim BanCorp, Inc. $4,928 $336 $5,264 Three Months Ended September 30, 2017 (In Thousands) Community Banking Home Mortgage Lending Consolidated Interest income $14,953 $566 $15,519 Interest expense 388 214 602 Net interest income 14,565 352 14,917 Provision for loan losses 2,500 — 2,500 Other operating income 7,636 6,219 13,855 Compensation expense - RML acquisition payments 149 — 149 Other operating expense 12,252 5,290 17,542 Income before provision for income taxes 7,300 1,281 8,581 Provision for income taxes 2,452 528 2,980 Net income 4,848 753 5,601 Less: net income attributable to the noncontrolling interest 78 — 78 Net income attributable to Northrim BanCorp, Inc. $4,770 $753 $5,523 Nine Months Ended September 30, 2018 (In Thousands) Community Banking Home Mortgage Lending Consolidated Interest income $45,443 $1,527 $46,970 Interest expense 1,435 464 1,899 Net interest income 44,008 1,063 45,071 Benefit for loan losses (300 ) — (300 ) Other operating income 8,124 16,325 24,449 Other operating expense 36,319 15,181 51,500 Income before provision for income taxes 16,113 2,207 18,320 Provision for income taxes 2,537 627 3,164 Net income attributable to Northrim BanCorp, Inc. $13,576 $1,580 $15,156 Nine Months Ended September 30, 2017 (In Thousands) Community Banking Home Mortgage Lending Consolidated Interest income $43,550 $1,326 $44,876 Interest expense 1,483 399 1,882 Net interest income 42,067 927 42,994 Provision for loan losses 3,200 — 3,200 Other operating income 14,502 18,020 32,522 Compensation expense - RML acquisition payments 323 — 323 Other operating expense 37,158 15,335 52,493 Income before provision for income taxes 15,888 3,612 19,500 Provision for income taxes 4,745 1,491 6,236 Net income 11,143 2,121 13,264 Less: net income attributable to the noncontrolling interest 327 — 327 Net income attributable to Northrim BanCorp, Inc. $10,816 $2,121 $12,937 September 30, 2018 (In Thousands) Community Banking Home Mortgage Lending Consolidated Total assets $1,421,407 $81,266 $1,502,673 Loans held for sale $— $56,636 $56,636 December 31, 2017 (In Thousands) Community Banking Home Mortgage Lending Consolidated Total assets $1,452,602 $65,994 $1,518,596 Loans held for sale $— $43,979 $43,979</t>
  </si>
  <si>
    <t>Basis of Presentation and Significant Accounting Policies (Details) $ in Thousands</t>
  </si>
  <si>
    <t>Sep. 30, 2018segment</t>
  </si>
  <si>
    <t>Jan. 01, 2019USD ($)</t>
  </si>
  <si>
    <t>Mar. 31, 2018USD ($)</t>
  </si>
  <si>
    <t>Dec. 31, 2017USD ($)</t>
  </si>
  <si>
    <t>Aug. 14, 2017</t>
  </si>
  <si>
    <t>Schedule of Equity Method Investments [Line Items]</t>
  </si>
  <si>
    <t>Number of segments | segment</t>
  </si>
  <si>
    <t>Residential Mortgage Holding Company</t>
  </si>
  <si>
    <t>Ownership percentage</t>
  </si>
  <si>
    <t>100.00%</t>
  </si>
  <si>
    <t>NBG</t>
  </si>
  <si>
    <t>50.10%</t>
  </si>
  <si>
    <t>Accounting Standards Update 2016-01</t>
  </si>
  <si>
    <t>Cumulative effect of new accounting principle</t>
  </si>
  <si>
    <t>Accounting Standards Update 2016-01 | Accumulated Other Comprehensive Loss</t>
  </si>
  <si>
    <t>Accounting Standards Update 2016-01 | Retained Earnings</t>
  </si>
  <si>
    <t>Accounting Standards Update 2017-08</t>
  </si>
  <si>
    <t>Accounting Standards Update 2017-08 | Retained Earnings</t>
  </si>
  <si>
    <t>Scenario, Forecast | Minimum | Accounting Standards Update 2016-02</t>
  </si>
  <si>
    <t>Right-of-use asset</t>
  </si>
  <si>
    <t>Lease liabilities</t>
  </si>
  <si>
    <t>Scenario, Forecast | Maximum | Accounting Standards Update 2016-02</t>
  </si>
  <si>
    <t>Revenue (Details) - USD ($) $ in Thousands</t>
  </si>
  <si>
    <t>Disaggregation of Revenue [Line Items]</t>
  </si>
  <si>
    <t>Other operating income (in-scope of Topic 606)</t>
  </si>
  <si>
    <t>Other operating income (out-of-scope of Topic 606)</t>
  </si>
  <si>
    <t>Other</t>
  </si>
  <si>
    <t>Cash and Cash Equivalents (Details)</t>
  </si>
  <si>
    <t>Sep. 30, 2018USD ($)</t>
  </si>
  <si>
    <t>Required daily balance with Federal Reserve</t>
  </si>
  <si>
    <t>Required balance</t>
  </si>
  <si>
    <t>Compensating balance, initial margin on interest rate swap</t>
  </si>
  <si>
    <t>Compensating balance, fair value exposure on interest rate swap</t>
  </si>
  <si>
    <t>Investment Securities - Summary of Investment Security Carrying and Fair Value (Details) - USD ($) $ in Thousands</t>
  </si>
  <si>
    <t>Debt Securities, Available-for-sale [Line Items]</t>
  </si>
  <si>
    <t>Amortized Cost</t>
  </si>
  <si>
    <t>Gross Unrealized Gains</t>
  </si>
  <si>
    <t>Gross Unrealized Losses</t>
  </si>
  <si>
    <t>Fair Value</t>
  </si>
  <si>
    <t>U.S. Treasury and government sponsored entities</t>
  </si>
  <si>
    <t>Municipal securities</t>
  </si>
  <si>
    <t>Corporate bonds</t>
  </si>
  <si>
    <t>Collateralized loan obligations</t>
  </si>
  <si>
    <t>Investment Securities - Unrealized Gain (Loss) on Investments (Details) - USD ($) $ in Thousands</t>
  </si>
  <si>
    <t>Less than 12 months, fair value</t>
  </si>
  <si>
    <t>Less than 12 months, unrealized losses</t>
  </si>
  <si>
    <t>More than 12 months, fair value</t>
  </si>
  <si>
    <t>More than 12 months, unrealized losses</t>
  </si>
  <si>
    <t>Unrealized Losses</t>
  </si>
  <si>
    <t>Investment Securities - Narrative (Details) $ in Millions</t>
  </si>
  <si>
    <t>Sep. 30, 2018USD ($)security</t>
  </si>
  <si>
    <t>Dec. 31, 2017USD ($)security</t>
  </si>
  <si>
    <t>Number of securities in unrealized loss positions for less than 12 months</t>
  </si>
  <si>
    <t>Number of securities in unrealized loss position greater than 12 months</t>
  </si>
  <si>
    <t>Securities pledged for deposits and borrowings | $</t>
  </si>
  <si>
    <t>Investment Securities - Schedule of Amortized Cost and Fair Value by Contractual Maturity of Available-For-Sale Securities (Details) - USD ($) $ in Thousands</t>
  </si>
  <si>
    <t>Within 1 year, amortized cost</t>
  </si>
  <si>
    <t>1-5 years, amortized cost</t>
  </si>
  <si>
    <t>5-10 years, amortized cost</t>
  </si>
  <si>
    <t>Within 1 year, fair value</t>
  </si>
  <si>
    <t>1-5 years, fair value</t>
  </si>
  <si>
    <t>5-10 years, fair value</t>
  </si>
  <si>
    <t>Within 1 year, weighted average yield</t>
  </si>
  <si>
    <t>1.15%</t>
  </si>
  <si>
    <t>1-5 years, weighted average yield</t>
  </si>
  <si>
    <t>1.87%</t>
  </si>
  <si>
    <t>5-10 years, weighted average yield</t>
  </si>
  <si>
    <t>3.00%</t>
  </si>
  <si>
    <t>Weighted Average Yield</t>
  </si>
  <si>
    <t>1.79%</t>
  </si>
  <si>
    <t>3.17%</t>
  </si>
  <si>
    <t>3.37%</t>
  </si>
  <si>
    <t>3.26%</t>
  </si>
  <si>
    <t>Over 10 years, amortized cost</t>
  </si>
  <si>
    <t>Over 10 years, fair value</t>
  </si>
  <si>
    <t>3.77%</t>
  </si>
  <si>
    <t>Over 10 years, weighted average yield</t>
  </si>
  <si>
    <t>4.07%</t>
  </si>
  <si>
    <t>3.92%</t>
  </si>
  <si>
    <t>2.05%</t>
  </si>
  <si>
    <t>2.41%</t>
  </si>
  <si>
    <t>2.34%</t>
  </si>
  <si>
    <t>Investment Securities - Schedule Of Available-For-Sale Securities Proceeds, Gains, And Losses (Details) - USD ($) $ in Thousands</t>
  </si>
  <si>
    <t>Proceeds</t>
  </si>
  <si>
    <t>Gross Gains</t>
  </si>
  <si>
    <t>Gross Losses</t>
  </si>
  <si>
    <t>Investment Securities - Summary of Interest Income on Available-For-Sale Investment Securities (Details) - USD ($) $ in Thousands</t>
  </si>
  <si>
    <t>Total taxable interest income</t>
  </si>
  <si>
    <t>Total tax-exempt interest income</t>
  </si>
  <si>
    <t>Total interest income</t>
  </si>
  <si>
    <t>Loans and Credit Quality - Loan Portfolio Segmented by Risk Class (Details) - USD ($) $ in Thousands</t>
  </si>
  <si>
    <t>Financing Receivable, Recorded Investment [Line Items]</t>
  </si>
  <si>
    <t>Total financing receivables</t>
  </si>
  <si>
    <t>Less: Unearned origination fees, net of origination costs</t>
  </si>
  <si>
    <t>Total loans</t>
  </si>
  <si>
    <t>AQR Pass</t>
  </si>
  <si>
    <t>AQR Special Mention</t>
  </si>
  <si>
    <t>AQR Substandard</t>
  </si>
  <si>
    <t>AQR Doubtful</t>
  </si>
  <si>
    <t>Commercial</t>
  </si>
  <si>
    <t>Commercial | AQR Pass</t>
  </si>
  <si>
    <t>Commercial | AQR Special Mention</t>
  </si>
  <si>
    <t>Commercial | AQR Substandard</t>
  </si>
  <si>
    <t>Commercial | AQR Doubtful</t>
  </si>
  <si>
    <t>Real estate construction one-to-four family</t>
  </si>
  <si>
    <t>Real estate construction one-to-four family | AQR Pass</t>
  </si>
  <si>
    <t>Real estate construction one-to-four family | AQR Special Mention</t>
  </si>
  <si>
    <t>Real estate construction one-to-four family | AQR Substandard</t>
  </si>
  <si>
    <t>Real estate construction one-to-four family | AQR Doubtful</t>
  </si>
  <si>
    <t>Real estate construction other</t>
  </si>
  <si>
    <t>Real estate construction other | AQR Pass</t>
  </si>
  <si>
    <t>Real estate construction other | AQR Special Mention</t>
  </si>
  <si>
    <t>Real estate construction other | AQR Substandard</t>
  </si>
  <si>
    <t>Real estate construction other | AQR Doubtful</t>
  </si>
  <si>
    <t>Real estate term owner occupied</t>
  </si>
  <si>
    <t>Real estate term owner occupied | AQR Pass</t>
  </si>
  <si>
    <t>Real estate term owner occupied | AQR Special Mention</t>
  </si>
  <si>
    <t>Real estate term owner occupied | AQR Substandard</t>
  </si>
  <si>
    <t>Real estate term owner occupied | AQR Doubtful</t>
  </si>
  <si>
    <t>Real estate term non-owner occupied</t>
  </si>
  <si>
    <t>Real estate term non-owner occupied | AQR Pass</t>
  </si>
  <si>
    <t>Real estate term non-owner occupied | AQR Special Mention</t>
  </si>
  <si>
    <t>Real estate term non-owner occupied | AQR Substandard</t>
  </si>
  <si>
    <t>Real estate term non-owner occupied | AQR Doubtful</t>
  </si>
  <si>
    <t>Real estate term other</t>
  </si>
  <si>
    <t>Real estate term other | AQR Pass</t>
  </si>
  <si>
    <t>Real estate term other | AQR Special Mention</t>
  </si>
  <si>
    <t>Real estate term other | AQR Substandard</t>
  </si>
  <si>
    <t>Real estate term other | AQR Doubtful</t>
  </si>
  <si>
    <t>Consumer secured by 1st deeds of trust</t>
  </si>
  <si>
    <t>Consumer secured by 1st deeds of trust | AQR Pass</t>
  </si>
  <si>
    <t>Consumer secured by 1st deeds of trust | AQR Special Mention</t>
  </si>
  <si>
    <t>Consumer secured by 1st deeds of trust | AQR Substandard</t>
  </si>
  <si>
    <t>Consumer secured by 1st deeds of trust | AQR Doubtful</t>
  </si>
  <si>
    <t>Consumer other</t>
  </si>
  <si>
    <t>Consumer other | AQR Pass</t>
  </si>
  <si>
    <t>Consumer other | AQR Special Mention</t>
  </si>
  <si>
    <t>Consumer other | AQR Substandard</t>
  </si>
  <si>
    <t>Consumer other | AQR Doubtful</t>
  </si>
  <si>
    <t>Loans and Credit Quality - Narrative (Details)</t>
  </si>
  <si>
    <t>Apr. 01, 2014USD ($)purchased_loan</t>
  </si>
  <si>
    <t>Sep. 30, 2018USD ($)financing_commitmentcontract</t>
  </si>
  <si>
    <t>Dec. 31, 2017USD ($)contract</t>
  </si>
  <si>
    <t>Net nonaccrual loans</t>
  </si>
  <si>
    <t>Nonperforming loans minimum threshold for individual impairment evaluation</t>
  </si>
  <si>
    <t>Recorded investment in loans considered to be impaired</t>
  </si>
  <si>
    <t>Business Acquisition [Line Items]</t>
  </si>
  <si>
    <t>Total loans classified as troubled debt restructurings</t>
  </si>
  <si>
    <t>Number of commitments on TDR | financing_commitment</t>
  </si>
  <si>
    <t>Charge offs on loans later classified as TDRs</t>
  </si>
  <si>
    <t>TDR with specific impairment | contract</t>
  </si>
  <si>
    <t>TDR that subsequently defaulted | contract</t>
  </si>
  <si>
    <t>Alaska Pacific Bancshares</t>
  </si>
  <si>
    <t>Purchased impaired loans | purchased_loan</t>
  </si>
  <si>
    <t>Accretable yield on purchased loans</t>
  </si>
  <si>
    <t>Fair value of purchased credit impaired loans</t>
  </si>
  <si>
    <t>Loans and Credit Quality - Nonaccrual Loans by Segment (Details) - USD ($) $ in Thousands</t>
  </si>
  <si>
    <t>Nonaccrual Loans By Major Loan Type [Line Items]</t>
  </si>
  <si>
    <t>Total nonperforming loans</t>
  </si>
  <si>
    <t>Government guarantees on nonaccrual loans</t>
  </si>
  <si>
    <t>30-59 Days Past Due</t>
  </si>
  <si>
    <t>30-59 Days Past Due | Commercial</t>
  </si>
  <si>
    <t>30-59 Days Past Due | Real estate term owner occupied</t>
  </si>
  <si>
    <t>30-59 Days Past Due | Real estate term other</t>
  </si>
  <si>
    <t>30-59 Days Past Due | Consumer secured by 1st deeds of trust</t>
  </si>
  <si>
    <t>30-59 Days Past Due | Consumer other</t>
  </si>
  <si>
    <t>60-89 Days Past Due</t>
  </si>
  <si>
    <t>60-89 Days Past Due | Commercial</t>
  </si>
  <si>
    <t>60-89 Days Past Due | Real estate term owner occupied</t>
  </si>
  <si>
    <t>60-89 Days Past Due | Real estate term other</t>
  </si>
  <si>
    <t>60-89 Days Past Due | Consumer secured by 1st deeds of trust</t>
  </si>
  <si>
    <t>60-89 Days Past Due | Consumer other</t>
  </si>
  <si>
    <t>Greater Than 90 Days Past Due</t>
  </si>
  <si>
    <t>Greater Than 90 Days Past Due | Commercial</t>
  </si>
  <si>
    <t>Greater Than 90 Days Past Due | Real estate term owner occupied</t>
  </si>
  <si>
    <t>Greater Than 90 Days Past Due | Real estate term other</t>
  </si>
  <si>
    <t>Greater Than 90 Days Past Due | Consumer secured by 1st deeds of trust</t>
  </si>
  <si>
    <t>Greater Than 90 Days Past Due | Consumer other</t>
  </si>
  <si>
    <t>Current</t>
  </si>
  <si>
    <t>Current | Commercial</t>
  </si>
  <si>
    <t>Current | Real estate term owner occupied</t>
  </si>
  <si>
    <t>Current | Real estate term other</t>
  </si>
  <si>
    <t>Current | Consumer secured by 1st deeds of trust</t>
  </si>
  <si>
    <t>Current | Consumer other</t>
  </si>
  <si>
    <t>Loans and Credit Quality - Past Due Loans and Nonaccrual Loans (Details) - USD ($) $ in Thousands</t>
  </si>
  <si>
    <t>Financing Receivable, Recorded Investment, Past Due [Line Items]</t>
  </si>
  <si>
    <t>Total Past Due</t>
  </si>
  <si>
    <t>Nonaccrual</t>
  </si>
  <si>
    <t>30-59 Days Past Due Still Accruing</t>
  </si>
  <si>
    <t>60-89 Days Past Due Still Accruing</t>
  </si>
  <si>
    <t>Greater Than 90 Days Still Accruing</t>
  </si>
  <si>
    <t>Commercial | 30-59 Days Past Due Still Accruing</t>
  </si>
  <si>
    <t>Commercial | 60-89 Days Past Due Still Accruing</t>
  </si>
  <si>
    <t>Commercial | Greater Than 90 Days Still Accruing</t>
  </si>
  <si>
    <t>Real estate construction one-to-four family | 30-59 Days Past Due Still Accruing</t>
  </si>
  <si>
    <t>Real estate construction one-to-four family | 60-89 Days Past Due Still Accruing</t>
  </si>
  <si>
    <t>Real estate construction one-to-four family | Greater Than 90 Days Still Accruing</t>
  </si>
  <si>
    <t>Real estate construction other | 30-59 Days Past Due Still Accruing</t>
  </si>
  <si>
    <t>Real estate construction other | 60-89 Days Past Due Still Accruing</t>
  </si>
  <si>
    <t>Real estate construction other | Greater Than 90 Days Still Accruing</t>
  </si>
  <si>
    <t>Real estate term owner occupied | 30-59 Days Past Due Still Accruing</t>
  </si>
  <si>
    <t>Real estate term owner occupied | 60-89 Days Past Due Still Accruing</t>
  </si>
  <si>
    <t>Real estate term owner occupied | Greater Than 90 Days Still Accruing</t>
  </si>
  <si>
    <t>Real estate term non-owner occupied | 30-59 Days Past Due Still Accruing</t>
  </si>
  <si>
    <t>Real estate term non-owner occupied | 60-89 Days Past Due Still Accruing</t>
  </si>
  <si>
    <t>Real estate term non-owner occupied | Greater Than 90 Days Still Accruing</t>
  </si>
  <si>
    <t>Real estate term other | 30-59 Days Past Due Still Accruing</t>
  </si>
  <si>
    <t>Real estate term other | 60-89 Days Past Due Still Accruing</t>
  </si>
  <si>
    <t>Real estate term other | Greater Than 90 Days Still Accruing</t>
  </si>
  <si>
    <t>Consumer secured by 1st deeds of trust | 30-59 Days Past Due Still Accruing</t>
  </si>
  <si>
    <t>Consumer secured by 1st deeds of trust | 60-89 Days Past Due Still Accruing</t>
  </si>
  <si>
    <t>Consumer secured by 1st deeds of trust | Greater Than 90 Days Still Accruing</t>
  </si>
  <si>
    <t>Consumer other | 30-59 Days Past Due Still Accruing</t>
  </si>
  <si>
    <t>Consumer other | 60-89 Days Past Due Still Accruing</t>
  </si>
  <si>
    <t>Consumer other | Greater Than 90 Days Still Accruing</t>
  </si>
  <si>
    <t>Loans and Credit Quality - Impaired Loans (Details) - USD ($) $ in Thousands</t>
  </si>
  <si>
    <t>Financing Receivable, Impaired [Line Items]</t>
  </si>
  <si>
    <t>Impaired loan, no related allowance, recorded investment</t>
  </si>
  <si>
    <t>Impaired loan, no related allowance, unpaid principal balance</t>
  </si>
  <si>
    <t>Impaired loan, related allowance, recorded investment</t>
  </si>
  <si>
    <t>Impaired loan, related allowance, unpaid principal balance</t>
  </si>
  <si>
    <t>Related allowance</t>
  </si>
  <si>
    <t>Recorded investment</t>
  </si>
  <si>
    <t>Unpaid principal balance</t>
  </si>
  <si>
    <t>Impaired loan, no related allowance, average recorded investment</t>
  </si>
  <si>
    <t>Impaired loan, no related allowance, interest income recognized</t>
  </si>
  <si>
    <t>Impaired loan, related allowance, average recorded investment</t>
  </si>
  <si>
    <t>Impaired loan, related allowance, interest income recognized</t>
  </si>
  <si>
    <t>Average recorded investment</t>
  </si>
  <si>
    <t>Interest income recognized</t>
  </si>
  <si>
    <t>Loans and Credit Quality - Restructured Loans (Details) - USD ($) $ in Thousands</t>
  </si>
  <si>
    <t>Financing Receivable, Modifications [Line Items]</t>
  </si>
  <si>
    <t>New Troubled Debt Restructurings</t>
  </si>
  <si>
    <t>Existing Troubled Debt Restructurings</t>
  </si>
  <si>
    <t>Accrual Status</t>
  </si>
  <si>
    <t>Accrual Status | Commercial | AQR Substandard</t>
  </si>
  <si>
    <t>Accrual Status | Real estate term owner occupied | AQR Substandard</t>
  </si>
  <si>
    <t>Nonaccrual Status</t>
  </si>
  <si>
    <t>Nonaccrual Status | Commercial | AQR Substandard</t>
  </si>
  <si>
    <t>Nonaccrual Status | Real estate term owner occupied | AQR Substandard</t>
  </si>
  <si>
    <t>Loans and Credit Quality - Newly Restructured Loans by Concession (Details) $ in Thousands</t>
  </si>
  <si>
    <t>Sep. 30, 2018USD ($)contract</t>
  </si>
  <si>
    <t>Sep. 30, 2017USD ($)contract</t>
  </si>
  <si>
    <t>Pre-modification, number of contracts | contract</t>
  </si>
  <si>
    <t>Pre-modification, total modification</t>
  </si>
  <si>
    <t>Post-modification, number of contracts | contract</t>
  </si>
  <si>
    <t>Post-modification, total modification</t>
  </si>
  <si>
    <t>Rate Modification</t>
  </si>
  <si>
    <t>Rate Modification | Commercial | AQR Substandard</t>
  </si>
  <si>
    <t>Rate Modification | Commercial | AQR Special Mention</t>
  </si>
  <si>
    <t>Rate Modification | Real estate term owner occupied | AQR Substandard</t>
  </si>
  <si>
    <t>Term Modification</t>
  </si>
  <si>
    <t>Term Modification | Commercial | AQR Substandard</t>
  </si>
  <si>
    <t>Term Modification | Commercial | AQR Special Mention</t>
  </si>
  <si>
    <t>Term Modification | Real estate term owner occupied | AQR Substandard</t>
  </si>
  <si>
    <t>Payment Modification</t>
  </si>
  <si>
    <t>Payment Modification | Commercial | AQR Substandard</t>
  </si>
  <si>
    <t>Payment Modification | Commercial | AQR Special Mention</t>
  </si>
  <si>
    <t>Payment Modification | Real estate term owner occupied | AQR Substandard</t>
  </si>
  <si>
    <t>Combination Modification</t>
  </si>
  <si>
    <t>Combination Modification | Commercial | AQR Substandard</t>
  </si>
  <si>
    <t>Combination Modification | Commercial | AQR Special Mention</t>
  </si>
  <si>
    <t>Combination Modification | Real estate term owner occupied | AQR Substandard</t>
  </si>
  <si>
    <t>Loans and Credit Quality - Summary of Trouble Debt Restructurings that Subsequently Defaulted (Details) $ in Thousands</t>
  </si>
  <si>
    <t>12 Months Ended</t>
  </si>
  <si>
    <t>Dec. 31, 2017contract</t>
  </si>
  <si>
    <t>TDR that subsequently defaulted, number of contracts | contract</t>
  </si>
  <si>
    <t>TDRs subsequently defaulted, recorded investment | $</t>
  </si>
  <si>
    <t>AQR Substandard | Commercial</t>
  </si>
  <si>
    <t>AQR Substandard | Real estate term owner occupied</t>
  </si>
  <si>
    <t>Allowance for Loan Losses - Allowance For Loan Losses (Details) - USD ($) $ in Thousands</t>
  </si>
  <si>
    <t>Allowance for Doubtful Accounts Receivable [Roll Forward]</t>
  </si>
  <si>
    <t>Balance, beginning of period</t>
  </si>
  <si>
    <t>Charge-Offs</t>
  </si>
  <si>
    <t>Recoveries</t>
  </si>
  <si>
    <t>Provision (benefit)</t>
  </si>
  <si>
    <t>Balance, end of period</t>
  </si>
  <si>
    <t>Balance, end of period: Individually evaluated for impairment</t>
  </si>
  <si>
    <t>Balance, end of period: collectively evaluated for impairment</t>
  </si>
  <si>
    <t>Unallocated</t>
  </si>
  <si>
    <t>Allowance for Loan Losses - Recorded Investment Segregated By Amounts Individually Or Collectively In Allowance For Loan Losses (Details) - USD ($) $ in Thousands</t>
  </si>
  <si>
    <t>Financing Receivable, Allowance for Credit Losses [Line Items]</t>
  </si>
  <si>
    <t>Balance, end of period: Collectively evaluated for impairment</t>
  </si>
  <si>
    <t>Allowance for Loan Losses - Balance Of The Allowance Segregated By Segment And Class (Details) - USD ($) $ in Thousands</t>
  </si>
  <si>
    <t>Jun. 30, 2018</t>
  </si>
  <si>
    <t>Jun. 30, 2017</t>
  </si>
  <si>
    <t>Dec. 31, 2016</t>
  </si>
  <si>
    <t>Individually evaluated for impairment</t>
  </si>
  <si>
    <t>Collectively evaluated for impairment</t>
  </si>
  <si>
    <t>Allowance for credit losses</t>
  </si>
  <si>
    <t>Commercial | Unallocated</t>
  </si>
  <si>
    <t>Real estate construction one-to-four family | Unallocated</t>
  </si>
  <si>
    <t>Real estate construction other | Unallocated</t>
  </si>
  <si>
    <t>Real estate term owner occupied | Unallocated</t>
  </si>
  <si>
    <t>Real estate term non-owner occupied | Unallocated</t>
  </si>
  <si>
    <t>Real estate term other | Unallocated</t>
  </si>
  <si>
    <t>Consumer secured by 1st deeds of trust | Unallocated</t>
  </si>
  <si>
    <t>Consumer other | Unallocated</t>
  </si>
  <si>
    <t>Unallocated | AQR Substandard</t>
  </si>
  <si>
    <t>Unallocated | AQR Pass</t>
  </si>
  <si>
    <t>Unallocated | AQR Special Mention</t>
  </si>
  <si>
    <t>Unallocated | Unallocated</t>
  </si>
  <si>
    <t>Purchased Receivables - Narrative (Details)</t>
  </si>
  <si>
    <t>Sep. 30, 2018USD ($)segmentpurchased_receivable</t>
  </si>
  <si>
    <t>Dec. 31, 2017USD ($)purchased_receivable</t>
  </si>
  <si>
    <t>Term of purchased receivables (less than)</t>
  </si>
  <si>
    <t>1 year</t>
  </si>
  <si>
    <t>Number of classes of purchased receivables | segment</t>
  </si>
  <si>
    <t>Accounts, Notes, Loans and Financing Receivable [Line Items]</t>
  </si>
  <si>
    <t>Restructured purchased receivables</t>
  </si>
  <si>
    <t>Purchased Receivable</t>
  </si>
  <si>
    <t>Number of purchased receivables past due | purchased_receivable</t>
  </si>
  <si>
    <t>Purchased Receivables - Summary of Components of Net Purchased Receivables (Details) - USD ($) $ in Thousands</t>
  </si>
  <si>
    <t>Purchased receivables</t>
  </si>
  <si>
    <t>Reserve for purchased receivable losses</t>
  </si>
  <si>
    <t>Purchased Receivables - Allowance on Net Purchase Receivables (Details) - USD ($) $ in Thousands</t>
  </si>
  <si>
    <t>Purchased Receivable Allowance for Loan Loss Reserve [Roll Forward]</t>
  </si>
  <si>
    <t>Charge-offs</t>
  </si>
  <si>
    <t>Charge-offs net of recoveries</t>
  </si>
  <si>
    <t>Mortgage Servicing Rights - Mortgage Servicing Assets (Details) - USD ($) $ in Thousands</t>
  </si>
  <si>
    <t>Servicing Asset at Fair Value, Amount [Roll Forward]</t>
  </si>
  <si>
    <t>Additions for new MSR capitalized</t>
  </si>
  <si>
    <t>Changes in fair value:</t>
  </si>
  <si>
    <t>Balance of mortgage loans serviced for others</t>
  </si>
  <si>
    <t>MSR as a percentage of serviced loans</t>
  </si>
  <si>
    <t>1.88%</t>
  </si>
  <si>
    <t>1.80%</t>
  </si>
  <si>
    <t>Mortgage servicing rights</t>
  </si>
  <si>
    <t>Due to changes in model inputs of assumptions</t>
  </si>
  <si>
    <t>Mortgage Servicing Rights - Narrative (Details) - USD ($) $ in Thousands</t>
  </si>
  <si>
    <t>Other Noninterest Income</t>
  </si>
  <si>
    <t>Servicing Assets at Fair Value [Line Items]</t>
  </si>
  <si>
    <t>Mortgage servicing fees</t>
  </si>
  <si>
    <t>Mortgage Servicing Rights - Value Assumptions (Details)</t>
  </si>
  <si>
    <t>Constant prepayment rate</t>
  </si>
  <si>
    <t>8.28%</t>
  </si>
  <si>
    <t>9.00%</t>
  </si>
  <si>
    <t>Discount rate</t>
  </si>
  <si>
    <t>9.89%</t>
  </si>
  <si>
    <t>9.45%</t>
  </si>
  <si>
    <t>Mortgage Servicing Rights - Key Assumptions and the Sensitivity of the Fair Value (Details) - USD ($) $ in Thousands</t>
  </si>
  <si>
    <t>Aggregate portfolio principal balance</t>
  </si>
  <si>
    <t>Weighted average rate of note</t>
  </si>
  <si>
    <t>3.86%</t>
  </si>
  <si>
    <t>Conditional prepayment rate</t>
  </si>
  <si>
    <t>Impact of 1 percent adverse change in prepayment rate, percent</t>
  </si>
  <si>
    <t>21.26%</t>
  </si>
  <si>
    <t>23.33%</t>
  </si>
  <si>
    <t>Impact of 2 percent adverse change in prepayment rate, percent</t>
  </si>
  <si>
    <t>23.04%</t>
  </si>
  <si>
    <t>25.25%</t>
  </si>
  <si>
    <t>Impact of 1 percent adverse change in discount rate, percent</t>
  </si>
  <si>
    <t>8.89%</t>
  </si>
  <si>
    <t>8.45%</t>
  </si>
  <si>
    <t>Impact of 2 percent adverse change in discount rate, percent</t>
  </si>
  <si>
    <t>7.89%</t>
  </si>
  <si>
    <t>7.45%</t>
  </si>
  <si>
    <t>Impact of 1 percent adverse change, fair value of mortgage servicing rights</t>
  </si>
  <si>
    <t>Impact of 2 percent adverse change, fair value of mortgage servicing rights</t>
  </si>
  <si>
    <t>Impact of 1 percent adverse change, percentage of mortgage servicing rights</t>
  </si>
  <si>
    <t>1.19%</t>
  </si>
  <si>
    <t>1.07%</t>
  </si>
  <si>
    <t>Impact of 2 percent adverse change, percentage of mortgage servicing rights</t>
  </si>
  <si>
    <t>1.14%</t>
  </si>
  <si>
    <t>1.01%</t>
  </si>
  <si>
    <t>Derivatives - Narrative (Details)</t>
  </si>
  <si>
    <t>Sep. 30, 2018USD ($)derivative_swap</t>
  </si>
  <si>
    <t>Sep. 30, 2017USD ($)</t>
  </si>
  <si>
    <t>Derivatives, Fair Value [Line Items]</t>
  </si>
  <si>
    <t>Collateral requirement threshold</t>
  </si>
  <si>
    <t>Collateral posted</t>
  </si>
  <si>
    <t>Derivative notional amount</t>
  </si>
  <si>
    <t>Number of derivatives | derivative_swap</t>
  </si>
  <si>
    <t>Derivative fee income</t>
  </si>
  <si>
    <t>Commitments to originate mortgage loans held for sale</t>
  </si>
  <si>
    <t>Variable to Fixed</t>
  </si>
  <si>
    <t>Fixed to Variable</t>
  </si>
  <si>
    <t>Subordinated Debt</t>
  </si>
  <si>
    <t>Junior subordinated debenture</t>
  </si>
  <si>
    <t>Junior subordinated debenture, effective interest rate</t>
  </si>
  <si>
    <t>3.72%</t>
  </si>
  <si>
    <t>Debt instrument, interest rate during period</t>
  </si>
  <si>
    <t>3.70%</t>
  </si>
  <si>
    <t>Subordinated Debt | LIBOR</t>
  </si>
  <si>
    <t>Debt instrument, basis spread on variable rate</t>
  </si>
  <si>
    <t>1.37%</t>
  </si>
  <si>
    <t>Designated as Hedging Instrument | Interest rate swaps</t>
  </si>
  <si>
    <t>Cash pledged to collateralize fair value exposure on interest rate swap</t>
  </si>
  <si>
    <t>Unrealized gain on interest rate swap</t>
  </si>
  <si>
    <t>Derivatives - Schedule of Derivative Instruments (Details) - USD ($) $ in Thousands</t>
  </si>
  <si>
    <t>Derivative liabilities</t>
  </si>
  <si>
    <t>Interest rate swaps</t>
  </si>
  <si>
    <t>Derivative assets</t>
  </si>
  <si>
    <t>Interest rate lock commitments</t>
  </si>
  <si>
    <t>Not Designated as Hedging Instrument</t>
  </si>
  <si>
    <t>Not Designated as Hedging Instrument | Interest rate swaps</t>
  </si>
  <si>
    <t>Not Designated as Hedging Instrument | Interest rate swaps | Other assets</t>
  </si>
  <si>
    <t>Not Designated as Hedging Instrument | Interest rate swaps | Other liabilities</t>
  </si>
  <si>
    <t>Not Designated as Hedging Instrument | Interest rate lock commitments | Other assets</t>
  </si>
  <si>
    <t>Derivatives - Schedule of Derivative Gain (Loss) (Details) - Not Designated as Hedging Instrument - Mortgage banking income - USD ($) $ in Thousands</t>
  </si>
  <si>
    <t>Derivative Instruments, Gain (Loss) [Line Items]</t>
  </si>
  <si>
    <t>Gain (loss) on derivatives not designated as hedging</t>
  </si>
  <si>
    <t>Interest rate contracts</t>
  </si>
  <si>
    <t>Derivatives - Schedule of Offsetting Asset Derivatives (Details) - USD ($) $ in Thousands</t>
  </si>
  <si>
    <t>Offsetting Assets [Line Items]</t>
  </si>
  <si>
    <t>Gross amounts of recognized assets and liabilities</t>
  </si>
  <si>
    <t>Gross amounts offset in the Statement of Financial Position</t>
  </si>
  <si>
    <t>Net amounts of assets and liabilities presented in the Statement of Financial Position</t>
  </si>
  <si>
    <t>Gross amounts not offset in the Statement of Financial Position, Financial Instruments</t>
  </si>
  <si>
    <t>Gross amounts not offset in the Statement of Financial Position, Collateral Posted</t>
  </si>
  <si>
    <t>Gross amounts not offset in the Statement of Financial Position, Net Amount</t>
  </si>
  <si>
    <t>Derivatives - Schedule of Offsetting Liability Derivatives (Details) - USD ($) $ in Thousands</t>
  </si>
  <si>
    <t>Offsetting Liabilities [Line Items]</t>
  </si>
  <si>
    <t>Stock Incentive Plan - Narrative (Details) - USD ($)</t>
  </si>
  <si>
    <t>Share-based Compensation Arrangement by Share-based Payment Award [Line Items]</t>
  </si>
  <si>
    <t>Shares of authorized stock for stock incentive plan (in shares)</t>
  </si>
  <si>
    <t>Shares issued upon exercise of stock options (in shares)</t>
  </si>
  <si>
    <t>Proceeds from stock option exercises</t>
  </si>
  <si>
    <t>Shares withheld for stock option exercises and related income taxes, amount withheld</t>
  </si>
  <si>
    <t>Options granted (in shares)</t>
  </si>
  <si>
    <t>Stock Options</t>
  </si>
  <si>
    <t>Share-based compensation, options, contractual term</t>
  </si>
  <si>
    <t>10 years</t>
  </si>
  <si>
    <t>Stock incentive plan vesting period, years</t>
  </si>
  <si>
    <t>3 years</t>
  </si>
  <si>
    <t>Cashless Stock Options</t>
  </si>
  <si>
    <t>Restricted Stock Units</t>
  </si>
  <si>
    <t>Restricted units granted (in shares)</t>
  </si>
  <si>
    <t>Fair Value of Assets and Liabilities - Schedule Of Estimated Fair Values (Details) - USD ($) $ in Thousands</t>
  </si>
  <si>
    <t>Fair Value, Balance Sheet Grouping, Financial Statement Captions [Line Items]</t>
  </si>
  <si>
    <t>Total marketable equity securities</t>
  </si>
  <si>
    <t>Level 1 inputs</t>
  </si>
  <si>
    <t>Level 1 inputs | Interest rate swaps</t>
  </si>
  <si>
    <t>Level 1 inputs | Interest rate lock commitments</t>
  </si>
  <si>
    <t>Level 1 inputs | Carrying Amount</t>
  </si>
  <si>
    <t>Cash, due from banks and deposits in other banks</t>
  </si>
  <si>
    <t>Investment securities available for sale</t>
  </si>
  <si>
    <t>Level 1 inputs | Fair Value</t>
  </si>
  <si>
    <t>Level 2 inputs</t>
  </si>
  <si>
    <t>Level 2 inputs | Interest rate swaps</t>
  </si>
  <si>
    <t>Level 2 inputs | Interest rate lock commitments</t>
  </si>
  <si>
    <t>Level 2 inputs | Carrying Amount</t>
  </si>
  <si>
    <t>Accrued interest receivable</t>
  </si>
  <si>
    <t>Deposits</t>
  </si>
  <si>
    <t>Accrued interest payable</t>
  </si>
  <si>
    <t>Level 2 inputs | Carrying Amount | Interest rate swaps</t>
  </si>
  <si>
    <t>Level 2 inputs | Carrying Amount | Retail interest rate contracts</t>
  </si>
  <si>
    <t>Level 2 inputs | Fair Value</t>
  </si>
  <si>
    <t>Level 2 inputs | Fair Value | Interest rate swaps</t>
  </si>
  <si>
    <t>Level 2 inputs | Fair Value | Retail interest rate contracts</t>
  </si>
  <si>
    <t>Level 3 inputs</t>
  </si>
  <si>
    <t>Level 3 inputs | Interest rate swaps</t>
  </si>
  <si>
    <t>Level 3 inputs | Interest rate lock commitments</t>
  </si>
  <si>
    <t>Level 3 inputs | Carrying Amount</t>
  </si>
  <si>
    <t>Loans and loans held for sale1</t>
  </si>
  <si>
    <t>Level 3 inputs | Carrying Amount | Interest rate lock commitments</t>
  </si>
  <si>
    <t>Level 3 inputs | Fair Value</t>
  </si>
  <si>
    <t>Level 3 inputs | Fair Value | Interest rate lock commitments</t>
  </si>
  <si>
    <t>Fair Value of Assets and Liabilities - Schedule Of Assets And Liabilities Measured At Fair Value On A Recurring Basis (Details) - USD ($) $ in Thousands</t>
  </si>
  <si>
    <t>Fair Value, Assets and Liabilities Measured on Recurring and Nonrecurring Basis [Line Items]</t>
  </si>
  <si>
    <t>Total available for sale securities</t>
  </si>
  <si>
    <t>Total marketable securities</t>
  </si>
  <si>
    <t>Total other assets</t>
  </si>
  <si>
    <t>Total other liabilities</t>
  </si>
  <si>
    <t>Derivative contracts</t>
  </si>
  <si>
    <t>Equity Securities</t>
  </si>
  <si>
    <t>Level 1 inputs | U.S. Treasury and government sponsored entities</t>
  </si>
  <si>
    <t>Level 1 inputs | Municipal securities</t>
  </si>
  <si>
    <t>Level 1 inputs | Corporate bonds</t>
  </si>
  <si>
    <t>Level 1 inputs | Collateralized loan obligations</t>
  </si>
  <si>
    <t>Level 1 inputs | Equity Securities</t>
  </si>
  <si>
    <t>Level 2 inputs | U.S. Treasury and government sponsored entities</t>
  </si>
  <si>
    <t>Level 2 inputs | Municipal securities</t>
  </si>
  <si>
    <t>Level 2 inputs | Corporate bonds</t>
  </si>
  <si>
    <t>Level 2 inputs | Collateralized loan obligations</t>
  </si>
  <si>
    <t>Level 2 inputs | Equity Securities</t>
  </si>
  <si>
    <t>Level 3 inputs | U.S. Treasury and government sponsored entities</t>
  </si>
  <si>
    <t>Level 3 inputs | Municipal securities</t>
  </si>
  <si>
    <t>Level 3 inputs | Corporate bonds</t>
  </si>
  <si>
    <t>Level 3 inputs | Collateralized loan obligations</t>
  </si>
  <si>
    <t>Level 3 inputs | Equity Securities</t>
  </si>
  <si>
    <t>Fair Value of Assets and Liabilities - Reconciliation of Assets with Unobservable Inputs (Details) - USD ($) $ in Thousands</t>
  </si>
  <si>
    <t>Fair Value, Assets Measured on Recurring Basis, Unobservable Input Reconciliation, Calculation [Roll Forward]</t>
  </si>
  <si>
    <t>Beginning balance</t>
  </si>
  <si>
    <t>Change included in earnings</t>
  </si>
  <si>
    <t>Purchases and issuances</t>
  </si>
  <si>
    <t>Sales and settlements</t>
  </si>
  <si>
    <t>Ending balance</t>
  </si>
  <si>
    <t>Net change in unrealized gains (losses) relating to items held at end of period</t>
  </si>
  <si>
    <t>Fair Value of Assets and Liabilities - Schedule of Asset Impairment (Details) - Fair Value, Measurements, Nonrecurring - USD ($) $ in Thousands</t>
  </si>
  <si>
    <t>Loans measured for impairment</t>
  </si>
  <si>
    <t>Loans measured for impairment | Level 1 inputs</t>
  </si>
  <si>
    <t>Loans measured for impairment | Level 2 inputs</t>
  </si>
  <si>
    <t>Loans measured for impairment | Level 3 inputs</t>
  </si>
  <si>
    <t>Other real estate owned</t>
  </si>
  <si>
    <t>Other real estate owned | Level 1 inputs</t>
  </si>
  <si>
    <t>Other real estate owned | Level 2 inputs</t>
  </si>
  <si>
    <t>Other real estate owned | Level 3 inputs</t>
  </si>
  <si>
    <t>Other assets - equity method investment</t>
  </si>
  <si>
    <t>Other assets - equity method investment | Level 1 inputs</t>
  </si>
  <si>
    <t>Other assets - equity method investment | Level 2 inputs</t>
  </si>
  <si>
    <t>Other assets - equity method investment | Level 3 inputs</t>
  </si>
  <si>
    <t>Fair Value of Assets and Liabilities - Schedule of Gains and Losses Resulting from Nonrecurring Fair Value Adjustments (Details) - USD ($) $ in Thousands</t>
  </si>
  <si>
    <t>Total loss from nonrecurring measurements</t>
  </si>
  <si>
    <t>Other operating expense - impairment of equity method investment</t>
  </si>
  <si>
    <t>Fair Value of Assets and Liabilities - Valuation Assumptions (Details)</t>
  </si>
  <si>
    <t>Discount rate | Valuation Technique, Discounted Cash Flow</t>
  </si>
  <si>
    <t>Fair Value Measurement Inputs and Valuation Techniques [Line Items]</t>
  </si>
  <si>
    <t>Loans held-for-sale, measurement input</t>
  </si>
  <si>
    <t>Discount rate | Minimum | Income Approach Valuation Technique</t>
  </si>
  <si>
    <t>Discount rate | Minimum | Valuation Technique, Discounted Cash Flow</t>
  </si>
  <si>
    <t>Mortgage servicing rights, measurement input</t>
  </si>
  <si>
    <t>Discount rate | Maximum | Income Approach Valuation Technique</t>
  </si>
  <si>
    <t>Discount rate | Maximum | Valuation Technique, Discounted Cash Flow</t>
  </si>
  <si>
    <t>Pull through rate | Income Approach Valuation Technique</t>
  </si>
  <si>
    <t>Interest rate lock commitment, measurement input</t>
  </si>
  <si>
    <t>Estimated capital costs to complete improvements | Minimum | Market Approach Valuation Technique</t>
  </si>
  <si>
    <t>Other real estate owned, measurement input</t>
  </si>
  <si>
    <t>Estimated capital costs to complete improvements | Maximum | Market Approach Valuation Technique</t>
  </si>
  <si>
    <t>Constant prepayment rate | Minimum | Valuation Technique, Discounted Cash Flow</t>
  </si>
  <si>
    <t>Constant prepayment rate | Maximum | Valuation Technique, Discounted Cash Flow</t>
  </si>
  <si>
    <t>Segment Information (Details) $ in Thousands</t>
  </si>
  <si>
    <t>Sep. 30, 2018USD ($)bank</t>
  </si>
  <si>
    <t>Sep. 30, 2018USD ($)segmentbank</t>
  </si>
  <si>
    <t>Segment Reporting Information [Line Items]</t>
  </si>
  <si>
    <t>Interest income</t>
  </si>
  <si>
    <t>Interest expense</t>
  </si>
  <si>
    <t>Benefit for loan losses</t>
  </si>
  <si>
    <t>Other operating income</t>
  </si>
  <si>
    <t>Community Banking</t>
  </si>
  <si>
    <t>Number of stores | bank</t>
  </si>
  <si>
    <t>Home Mortgage Le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63370</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C13" s="5" t="n">
        <v>6884386</v>
      </c>
    </row>
    <row r="14" spans="1:3">
      <c r="A14" s="4" t="s">
        <v>22</v>
      </c>
      <c r="B14" s="4" t="s">
        <v>23</v>
      </c>
    </row>
    <row r="15" spans="1:3">
      <c r="A15" s="4" t="s">
        <v>24</v>
      </c>
      <c r="B15" s="4" t="s">
        <v>10</v>
      </c>
    </row>
    <row r="16" spans="1:3">
      <c r="A16" s="4" t="s">
        <v>25</v>
      </c>
      <c r="B16"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651</v>
      </c>
      <c r="C3" s="7" t="n">
        <v>25016</v>
      </c>
    </row>
    <row r="4" spans="1:3">
      <c r="A4" s="4" t="s">
        <v>30</v>
      </c>
      <c r="B4" s="5" t="n">
        <v>32528</v>
      </c>
      <c r="C4" s="5" t="n">
        <v>52825</v>
      </c>
    </row>
    <row r="5" spans="1:3">
      <c r="A5" s="4" t="s">
        <v>31</v>
      </c>
      <c r="B5" s="5" t="n">
        <v>264193</v>
      </c>
      <c r="C5" s="5" t="n">
        <v>307019</v>
      </c>
    </row>
    <row r="6" spans="1:3">
      <c r="A6" s="4" t="s">
        <v>32</v>
      </c>
      <c r="B6" s="5" t="n">
        <v>6035</v>
      </c>
      <c r="C6" s="5" t="n">
        <v>5731</v>
      </c>
    </row>
    <row r="7" spans="1:3">
      <c r="A7" s="4" t="s">
        <v>33</v>
      </c>
      <c r="B7" s="5" t="n">
        <v>2103</v>
      </c>
      <c r="C7" s="5" t="n">
        <v>2115</v>
      </c>
    </row>
    <row r="8" spans="1:3">
      <c r="A8" s="4" t="s">
        <v>34</v>
      </c>
      <c r="B8" s="5" t="n">
        <v>56636</v>
      </c>
      <c r="C8" s="5" t="n">
        <v>43979</v>
      </c>
    </row>
    <row r="9" spans="1:3">
      <c r="A9" s="4" t="s">
        <v>35</v>
      </c>
      <c r="B9" s="5" t="n">
        <v>982007</v>
      </c>
      <c r="C9" s="5" t="n">
        <v>954953</v>
      </c>
    </row>
    <row r="10" spans="1:3">
      <c r="A10" s="4" t="s">
        <v>36</v>
      </c>
      <c r="B10" s="5" t="n">
        <v>-20160</v>
      </c>
      <c r="C10" s="5" t="n">
        <v>-21461</v>
      </c>
    </row>
    <row r="11" spans="1:3">
      <c r="A11" s="4" t="s">
        <v>37</v>
      </c>
      <c r="B11" s="5" t="n">
        <v>961847</v>
      </c>
      <c r="C11" s="5" t="n">
        <v>933492</v>
      </c>
    </row>
    <row r="12" spans="1:3">
      <c r="A12" s="4" t="s">
        <v>38</v>
      </c>
      <c r="B12" s="5" t="n">
        <v>12706</v>
      </c>
      <c r="C12" s="5" t="n">
        <v>22231</v>
      </c>
    </row>
    <row r="13" spans="1:3">
      <c r="A13" s="4" t="s">
        <v>39</v>
      </c>
      <c r="B13" s="5" t="n">
        <v>9695</v>
      </c>
      <c r="C13" s="5" t="n">
        <v>7305</v>
      </c>
    </row>
    <row r="14" spans="1:3">
      <c r="A14" s="4" t="s">
        <v>40</v>
      </c>
      <c r="B14" s="5" t="n">
        <v>8707</v>
      </c>
      <c r="C14" s="5" t="n">
        <v>8651</v>
      </c>
    </row>
    <row r="15" spans="1:3">
      <c r="A15" s="4" t="s">
        <v>41</v>
      </c>
      <c r="B15" s="5" t="n">
        <v>38637</v>
      </c>
      <c r="C15" s="5" t="n">
        <v>37867</v>
      </c>
    </row>
    <row r="16" spans="1:3">
      <c r="A16" s="4" t="s">
        <v>42</v>
      </c>
      <c r="B16" s="5" t="n">
        <v>15017</v>
      </c>
      <c r="C16" s="5" t="n">
        <v>15017</v>
      </c>
    </row>
    <row r="17" spans="1:3">
      <c r="A17" s="4" t="s">
        <v>43</v>
      </c>
      <c r="B17" s="5" t="n">
        <v>1154</v>
      </c>
      <c r="C17" s="5" t="n">
        <v>1207</v>
      </c>
    </row>
    <row r="18" spans="1:3">
      <c r="A18" s="4" t="s">
        <v>44</v>
      </c>
      <c r="B18" s="5" t="n">
        <v>55764</v>
      </c>
      <c r="C18" s="5" t="n">
        <v>56141</v>
      </c>
    </row>
    <row r="19" spans="1:3">
      <c r="A19" s="4" t="s">
        <v>45</v>
      </c>
      <c r="B19" s="5" t="n">
        <v>1502673</v>
      </c>
      <c r="C19" s="5" t="n">
        <v>1518596</v>
      </c>
    </row>
    <row r="20" spans="1:3">
      <c r="A20" s="3" t="s">
        <v>46</v>
      </c>
    </row>
    <row r="21" spans="1:3">
      <c r="A21" s="4" t="s">
        <v>47</v>
      </c>
      <c r="B21" s="5" t="n">
        <v>450409</v>
      </c>
      <c r="C21" s="5" t="n">
        <v>414686</v>
      </c>
    </row>
    <row r="22" spans="1:3">
      <c r="A22" s="4" t="s">
        <v>48</v>
      </c>
      <c r="B22" s="5" t="n">
        <v>240974</v>
      </c>
      <c r="C22" s="5" t="n">
        <v>252009</v>
      </c>
    </row>
    <row r="23" spans="1:3">
      <c r="A23" s="4" t="s">
        <v>49</v>
      </c>
      <c r="B23" s="5" t="n">
        <v>233611</v>
      </c>
      <c r="C23" s="5" t="n">
        <v>247458</v>
      </c>
    </row>
    <row r="24" spans="1:3">
      <c r="A24" s="4" t="s">
        <v>50</v>
      </c>
      <c r="B24" s="5" t="n">
        <v>208614</v>
      </c>
      <c r="C24" s="5" t="n">
        <v>243603</v>
      </c>
    </row>
    <row r="25" spans="1:3">
      <c r="A25" s="4" t="s">
        <v>51</v>
      </c>
      <c r="B25" s="5" t="n">
        <v>66831</v>
      </c>
      <c r="C25" s="5" t="n">
        <v>69283</v>
      </c>
    </row>
    <row r="26" spans="1:3">
      <c r="A26" s="4" t="s">
        <v>52</v>
      </c>
      <c r="B26" s="5" t="n">
        <v>32829</v>
      </c>
      <c r="C26" s="5" t="n">
        <v>31244</v>
      </c>
    </row>
    <row r="27" spans="1:3">
      <c r="A27" s="4" t="s">
        <v>53</v>
      </c>
      <c r="B27" s="5" t="n">
        <v>1233268</v>
      </c>
      <c r="C27" s="5" t="n">
        <v>1258283</v>
      </c>
    </row>
    <row r="28" spans="1:3">
      <c r="A28" s="4" t="s">
        <v>54</v>
      </c>
      <c r="B28" s="5" t="n">
        <v>32429</v>
      </c>
      <c r="C28" s="5" t="n">
        <v>27746</v>
      </c>
    </row>
    <row r="29" spans="1:3">
      <c r="A29" s="4" t="s">
        <v>55</v>
      </c>
      <c r="B29" s="5" t="n">
        <v>7282</v>
      </c>
      <c r="C29" s="5" t="n">
        <v>7362</v>
      </c>
    </row>
    <row r="30" spans="1:3">
      <c r="A30" s="4" t="s">
        <v>56</v>
      </c>
      <c r="B30" s="5" t="n">
        <v>10310</v>
      </c>
      <c r="C30" s="5" t="n">
        <v>10310</v>
      </c>
    </row>
    <row r="31" spans="1:3">
      <c r="A31" s="4" t="s">
        <v>57</v>
      </c>
      <c r="B31" s="5" t="n">
        <v>16142</v>
      </c>
      <c r="C31" s="5" t="n">
        <v>22093</v>
      </c>
    </row>
    <row r="32" spans="1:3">
      <c r="A32" s="4" t="s">
        <v>58</v>
      </c>
      <c r="B32" s="5" t="n">
        <v>1299431</v>
      </c>
      <c r="C32" s="5" t="n">
        <v>1325794</v>
      </c>
    </row>
    <row r="33" spans="1:3">
      <c r="A33" s="3" t="s">
        <v>59</v>
      </c>
    </row>
    <row r="34" spans="1:3">
      <c r="A34" s="4" t="s">
        <v>60</v>
      </c>
      <c r="B34" s="5" t="n">
        <v>0</v>
      </c>
      <c r="C34" s="5" t="n">
        <v>0</v>
      </c>
    </row>
    <row r="35" spans="1:3">
      <c r="A35" s="4" t="s">
        <v>61</v>
      </c>
      <c r="B35" s="5" t="n">
        <v>6884</v>
      </c>
      <c r="C35" s="5" t="n">
        <v>6872</v>
      </c>
    </row>
    <row r="36" spans="1:3">
      <c r="A36" s="4" t="s">
        <v>62</v>
      </c>
      <c r="B36" s="5" t="n">
        <v>62512</v>
      </c>
      <c r="C36" s="5" t="n">
        <v>61793</v>
      </c>
    </row>
    <row r="37" spans="1:3">
      <c r="A37" s="4" t="s">
        <v>63</v>
      </c>
      <c r="B37" s="5" t="n">
        <v>134487</v>
      </c>
      <c r="C37" s="5" t="n">
        <v>124407</v>
      </c>
    </row>
    <row r="38" spans="1:3">
      <c r="A38" s="4" t="s">
        <v>64</v>
      </c>
      <c r="B38" s="5" t="n">
        <v>-641</v>
      </c>
      <c r="C38" s="5" t="n">
        <v>-270</v>
      </c>
    </row>
    <row r="39" spans="1:3">
      <c r="A39" s="4" t="s">
        <v>65</v>
      </c>
      <c r="B39" s="5" t="n">
        <v>203242</v>
      </c>
      <c r="C39" s="5" t="n">
        <v>192802</v>
      </c>
    </row>
    <row r="40" spans="1:3">
      <c r="A40" s="4" t="s">
        <v>66</v>
      </c>
      <c r="B40" s="7" t="n">
        <v>1502673</v>
      </c>
      <c r="C40" s="7" t="n">
        <v>1518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3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33</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3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4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2</v>
      </c>
    </row>
    <row r="4" spans="1:2">
      <c r="A4" s="4" t="s">
        <v>244</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47</v>
      </c>
    </row>
    <row r="4" spans="1:2">
      <c r="A4" s="4" t="s">
        <v>305</v>
      </c>
      <c r="B4" s="4" t="s">
        <v>306</v>
      </c>
    </row>
    <row r="5" spans="1:2">
      <c r="A5" s="4" t="s">
        <v>307</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row r="6" spans="1:2">
      <c r="A6" s="4" t="s">
        <v>318</v>
      </c>
      <c r="B6" s="4" t="s">
        <v>319</v>
      </c>
    </row>
    <row r="7" spans="1:2">
      <c r="A7" s="4" t="s">
        <v>320</v>
      </c>
      <c r="B7"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5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7</v>
      </c>
    </row>
    <row r="2" spans="1:3">
      <c r="A2" s="3" t="s">
        <v>68</v>
      </c>
    </row>
    <row r="3" spans="1:3">
      <c r="A3" s="4" t="s">
        <v>69</v>
      </c>
      <c r="B3" s="7" t="n">
        <v>1</v>
      </c>
      <c r="C3" s="7" t="n">
        <v>1</v>
      </c>
    </row>
    <row r="4" spans="1:3">
      <c r="A4" s="4" t="s">
        <v>70</v>
      </c>
      <c r="B4" s="5" t="n">
        <v>2500000</v>
      </c>
      <c r="C4" s="5" t="n">
        <v>2500000</v>
      </c>
    </row>
    <row r="5" spans="1:3">
      <c r="A5" s="4" t="s">
        <v>71</v>
      </c>
      <c r="B5" s="5" t="n">
        <v>0</v>
      </c>
      <c r="C5" s="5" t="n">
        <v>0</v>
      </c>
    </row>
    <row r="6" spans="1:3">
      <c r="A6" s="4" t="s">
        <v>72</v>
      </c>
      <c r="B6" s="5" t="n">
        <v>0</v>
      </c>
      <c r="C6" s="5" t="n">
        <v>0</v>
      </c>
    </row>
    <row r="7" spans="1:3">
      <c r="A7" s="4" t="s">
        <v>73</v>
      </c>
      <c r="B7" s="7" t="n">
        <v>1</v>
      </c>
      <c r="C7" s="7" t="n">
        <v>1</v>
      </c>
    </row>
    <row r="8" spans="1:3">
      <c r="A8" s="4" t="s">
        <v>74</v>
      </c>
      <c r="B8" s="5" t="n">
        <v>10000000</v>
      </c>
      <c r="C8" s="5" t="n">
        <v>10000000</v>
      </c>
    </row>
    <row r="9" spans="1:3">
      <c r="A9" s="4" t="s">
        <v>75</v>
      </c>
      <c r="B9" s="5" t="n">
        <v>6884386</v>
      </c>
      <c r="C9" s="5" t="n">
        <v>6871963</v>
      </c>
    </row>
    <row r="10" spans="1:3">
      <c r="A10" s="4" t="s">
        <v>76</v>
      </c>
      <c r="B10" s="5" t="n">
        <v>6884386</v>
      </c>
      <c r="C10" s="5" t="n">
        <v>6871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6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335</v>
      </c>
      <c r="B1" s="2" t="s">
        <v>1</v>
      </c>
    </row>
    <row r="2" spans="1:6">
      <c r="B2" s="2" t="s">
        <v>336</v>
      </c>
      <c r="C2" s="2" t="s">
        <v>337</v>
      </c>
      <c r="D2" s="2" t="s">
        <v>338</v>
      </c>
      <c r="E2" s="2" t="s">
        <v>339</v>
      </c>
      <c r="F2" s="2" t="s">
        <v>340</v>
      </c>
    </row>
    <row r="3" spans="1:6">
      <c r="A3" s="3" t="s">
        <v>341</v>
      </c>
    </row>
    <row r="4" spans="1:6">
      <c r="A4" s="4" t="s">
        <v>342</v>
      </c>
      <c r="B4" s="5" t="n">
        <v>2</v>
      </c>
    </row>
    <row r="5" spans="1:6">
      <c r="A5" s="4" t="s">
        <v>343</v>
      </c>
    </row>
    <row r="6" spans="1:6">
      <c r="A6" s="3" t="s">
        <v>341</v>
      </c>
    </row>
    <row r="7" spans="1:6">
      <c r="A7" s="4" t="s">
        <v>344</v>
      </c>
      <c r="B7" s="4" t="s">
        <v>345</v>
      </c>
    </row>
    <row r="8" spans="1:6">
      <c r="A8" s="4" t="s">
        <v>346</v>
      </c>
    </row>
    <row r="9" spans="1:6">
      <c r="A9" s="3" t="s">
        <v>341</v>
      </c>
    </row>
    <row r="10" spans="1:6">
      <c r="A10" s="4" t="s">
        <v>344</v>
      </c>
      <c r="F10" s="4" t="s">
        <v>347</v>
      </c>
    </row>
    <row r="11" spans="1:6">
      <c r="A11" s="4" t="s">
        <v>348</v>
      </c>
    </row>
    <row r="12" spans="1:6">
      <c r="A12" s="3" t="s">
        <v>341</v>
      </c>
    </row>
    <row r="13" spans="1:6">
      <c r="A13" s="4" t="s">
        <v>349</v>
      </c>
      <c r="E13" s="7" t="n">
        <v>0</v>
      </c>
    </row>
    <row r="14" spans="1:6">
      <c r="A14" s="4" t="s">
        <v>350</v>
      </c>
    </row>
    <row r="15" spans="1:6">
      <c r="A15" s="3" t="s">
        <v>341</v>
      </c>
    </row>
    <row r="16" spans="1:6">
      <c r="A16" s="4" t="s">
        <v>349</v>
      </c>
      <c r="E16" s="5" t="n">
        <v>-191</v>
      </c>
    </row>
    <row r="17" spans="1:6">
      <c r="A17" s="4" t="s">
        <v>351</v>
      </c>
    </row>
    <row r="18" spans="1:6">
      <c r="A18" s="3" t="s">
        <v>341</v>
      </c>
    </row>
    <row r="19" spans="1:6">
      <c r="A19" s="4" t="s">
        <v>349</v>
      </c>
      <c r="E19" s="5" t="n">
        <v>191</v>
      </c>
    </row>
    <row r="20" spans="1:6">
      <c r="A20" s="4" t="s">
        <v>352</v>
      </c>
    </row>
    <row r="21" spans="1:6">
      <c r="A21" s="3" t="s">
        <v>341</v>
      </c>
    </row>
    <row r="22" spans="1:6">
      <c r="A22" s="4" t="s">
        <v>349</v>
      </c>
      <c r="E22" s="5" t="n">
        <v>-62</v>
      </c>
    </row>
    <row r="23" spans="1:6">
      <c r="A23" s="4" t="s">
        <v>353</v>
      </c>
    </row>
    <row r="24" spans="1:6">
      <c r="A24" s="3" t="s">
        <v>341</v>
      </c>
    </row>
    <row r="25" spans="1:6">
      <c r="A25" s="4" t="s">
        <v>349</v>
      </c>
      <c r="D25" s="7" t="n">
        <v>-62</v>
      </c>
      <c r="E25" s="7" t="n">
        <v>-62</v>
      </c>
    </row>
    <row r="26" spans="1:6">
      <c r="A26" s="4" t="s">
        <v>354</v>
      </c>
    </row>
    <row r="27" spans="1:6">
      <c r="A27" s="3" t="s">
        <v>341</v>
      </c>
    </row>
    <row r="28" spans="1:6">
      <c r="A28" s="4" t="s">
        <v>355</v>
      </c>
      <c r="C28" s="7" t="n">
        <v>15000</v>
      </c>
    </row>
    <row r="29" spans="1:6">
      <c r="A29" s="4" t="s">
        <v>356</v>
      </c>
      <c r="C29" s="5" t="n">
        <v>15000</v>
      </c>
    </row>
    <row r="30" spans="1:6">
      <c r="A30" s="4" t="s">
        <v>357</v>
      </c>
    </row>
    <row r="31" spans="1:6">
      <c r="A31" s="3" t="s">
        <v>341</v>
      </c>
    </row>
    <row r="32" spans="1:6">
      <c r="A32" s="4" t="s">
        <v>355</v>
      </c>
      <c r="C32" s="5" t="n">
        <v>25000</v>
      </c>
    </row>
    <row r="33" spans="1:6">
      <c r="A33" s="4" t="s">
        <v>356</v>
      </c>
      <c r="C33" s="7" t="n">
        <v>2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58</v>
      </c>
      <c r="B1" s="2" t="s">
        <v>78</v>
      </c>
      <c r="D1" s="2" t="s">
        <v>1</v>
      </c>
    </row>
    <row r="2" spans="1:5">
      <c r="B2" s="2" t="s">
        <v>2</v>
      </c>
      <c r="C2" s="2" t="s">
        <v>79</v>
      </c>
      <c r="D2" s="2" t="s">
        <v>2</v>
      </c>
      <c r="E2" s="2" t="s">
        <v>79</v>
      </c>
    </row>
    <row r="3" spans="1:5">
      <c r="A3" s="3" t="s">
        <v>359</v>
      </c>
    </row>
    <row r="4" spans="1:5">
      <c r="A4" s="4" t="s">
        <v>360</v>
      </c>
      <c r="B4" s="7" t="n">
        <v>1536</v>
      </c>
      <c r="C4" s="7" t="n">
        <v>1441</v>
      </c>
      <c r="D4" s="7" t="n">
        <v>4397</v>
      </c>
      <c r="E4" s="7" t="n">
        <v>4251</v>
      </c>
    </row>
    <row r="5" spans="1:5">
      <c r="A5" s="4" t="s">
        <v>361</v>
      </c>
      <c r="B5" s="5" t="n">
        <v>7137</v>
      </c>
      <c r="C5" s="5" t="n">
        <v>12414</v>
      </c>
      <c r="D5" s="5" t="n">
        <v>20052</v>
      </c>
      <c r="E5" s="5" t="n">
        <v>28271</v>
      </c>
    </row>
    <row r="6" spans="1:5">
      <c r="A6" s="4" t="s">
        <v>104</v>
      </c>
      <c r="B6" s="5" t="n">
        <v>8673</v>
      </c>
      <c r="C6" s="5" t="n">
        <v>13855</v>
      </c>
      <c r="D6" s="5" t="n">
        <v>24449</v>
      </c>
      <c r="E6" s="5" t="n">
        <v>32522</v>
      </c>
    </row>
    <row r="7" spans="1:5">
      <c r="A7" s="4" t="s">
        <v>128</v>
      </c>
    </row>
    <row r="8" spans="1:5">
      <c r="A8" s="3" t="s">
        <v>359</v>
      </c>
    </row>
    <row r="9" spans="1:5">
      <c r="A9" s="4" t="s">
        <v>360</v>
      </c>
      <c r="B9" s="5" t="n">
        <v>724</v>
      </c>
      <c r="C9" s="5" t="n">
        <v>664</v>
      </c>
      <c r="D9" s="5" t="n">
        <v>2056</v>
      </c>
      <c r="E9" s="5" t="n">
        <v>1903</v>
      </c>
    </row>
    <row r="10" spans="1:5">
      <c r="A10" s="4" t="s">
        <v>129</v>
      </c>
    </row>
    <row r="11" spans="1:5">
      <c r="A11" s="3" t="s">
        <v>359</v>
      </c>
    </row>
    <row r="12" spans="1:5">
      <c r="A12" s="4" t="s">
        <v>360</v>
      </c>
      <c r="B12" s="5" t="n">
        <v>407</v>
      </c>
      <c r="C12" s="5" t="n">
        <v>406</v>
      </c>
      <c r="D12" s="5" t="n">
        <v>1137</v>
      </c>
      <c r="E12" s="5" t="n">
        <v>1254</v>
      </c>
    </row>
    <row r="13" spans="1:5">
      <c r="A13" s="4" t="s">
        <v>362</v>
      </c>
    </row>
    <row r="14" spans="1:5">
      <c r="A14" s="3" t="s">
        <v>359</v>
      </c>
    </row>
    <row r="15" spans="1:5">
      <c r="A15" s="4" t="s">
        <v>360</v>
      </c>
      <c r="B15" s="7" t="n">
        <v>405</v>
      </c>
      <c r="C15" s="7" t="n">
        <v>371</v>
      </c>
      <c r="D15" s="7" t="n">
        <v>1204</v>
      </c>
      <c r="E15" s="7" t="n">
        <v>10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63</v>
      </c>
      <c r="B1" s="2" t="s">
        <v>364</v>
      </c>
    </row>
    <row r="2" spans="1:2">
      <c r="A2" s="3" t="s">
        <v>236</v>
      </c>
    </row>
    <row r="3" spans="1:2">
      <c r="A3" s="4" t="s">
        <v>365</v>
      </c>
      <c r="B3" s="7" t="n">
        <v>557000</v>
      </c>
    </row>
    <row r="4" spans="1:2">
      <c r="A4" s="4" t="s">
        <v>366</v>
      </c>
      <c r="B4" s="5" t="n">
        <v>500000</v>
      </c>
    </row>
    <row r="5" spans="1:2">
      <c r="A5" s="4" t="s">
        <v>367</v>
      </c>
      <c r="B5" s="5" t="n">
        <v>100000</v>
      </c>
    </row>
    <row r="6" spans="1:2">
      <c r="A6" s="4" t="s">
        <v>368</v>
      </c>
      <c r="B6" s="7"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3" t="s">
        <v>370</v>
      </c>
    </row>
    <row r="3" spans="1:3">
      <c r="A3" s="4" t="s">
        <v>371</v>
      </c>
      <c r="B3" s="7" t="n">
        <v>266342</v>
      </c>
      <c r="C3" s="7" t="n">
        <v>307843</v>
      </c>
    </row>
    <row r="4" spans="1:3">
      <c r="A4" s="4" t="s">
        <v>372</v>
      </c>
      <c r="B4" s="5" t="n">
        <v>387</v>
      </c>
      <c r="C4" s="5" t="n">
        <v>558</v>
      </c>
    </row>
    <row r="5" spans="1:3">
      <c r="A5" s="4" t="s">
        <v>373</v>
      </c>
      <c r="B5" s="5" t="n">
        <v>2536</v>
      </c>
      <c r="C5" s="5" t="n">
        <v>1382</v>
      </c>
    </row>
    <row r="6" spans="1:3">
      <c r="A6" s="4" t="s">
        <v>374</v>
      </c>
      <c r="B6" s="5" t="n">
        <v>264193</v>
      </c>
      <c r="C6" s="5" t="n">
        <v>307019</v>
      </c>
    </row>
    <row r="7" spans="1:3">
      <c r="A7" s="4" t="s">
        <v>375</v>
      </c>
    </row>
    <row r="8" spans="1:3">
      <c r="A8" s="3" t="s">
        <v>370</v>
      </c>
    </row>
    <row r="9" spans="1:3">
      <c r="A9" s="4" t="s">
        <v>371</v>
      </c>
      <c r="B9" s="5" t="n">
        <v>208321</v>
      </c>
      <c r="C9" s="5" t="n">
        <v>250794</v>
      </c>
    </row>
    <row r="10" spans="1:3">
      <c r="A10" s="4" t="s">
        <v>372</v>
      </c>
      <c r="B10" s="5" t="n">
        <v>0</v>
      </c>
      <c r="C10" s="5" t="n">
        <v>3</v>
      </c>
    </row>
    <row r="11" spans="1:3">
      <c r="A11" s="4" t="s">
        <v>373</v>
      </c>
      <c r="B11" s="5" t="n">
        <v>2489</v>
      </c>
      <c r="C11" s="5" t="n">
        <v>1336</v>
      </c>
    </row>
    <row r="12" spans="1:3">
      <c r="A12" s="4" t="s">
        <v>374</v>
      </c>
      <c r="B12" s="5" t="n">
        <v>205832</v>
      </c>
      <c r="C12" s="5" t="n">
        <v>249461</v>
      </c>
    </row>
    <row r="13" spans="1:3">
      <c r="A13" s="4" t="s">
        <v>376</v>
      </c>
    </row>
    <row r="14" spans="1:3">
      <c r="A14" s="3" t="s">
        <v>370</v>
      </c>
    </row>
    <row r="15" spans="1:3">
      <c r="A15" s="4" t="s">
        <v>371</v>
      </c>
      <c r="B15" s="5" t="n">
        <v>11879</v>
      </c>
      <c r="C15" s="5" t="n">
        <v>14395</v>
      </c>
    </row>
    <row r="16" spans="1:3">
      <c r="A16" s="4" t="s">
        <v>372</v>
      </c>
      <c r="B16" s="5" t="n">
        <v>8</v>
      </c>
      <c r="C16" s="5" t="n">
        <v>72</v>
      </c>
    </row>
    <row r="17" spans="1:3">
      <c r="A17" s="4" t="s">
        <v>373</v>
      </c>
      <c r="B17" s="5" t="n">
        <v>44</v>
      </c>
      <c r="C17" s="5" t="n">
        <v>46</v>
      </c>
    </row>
    <row r="18" spans="1:3">
      <c r="A18" s="4" t="s">
        <v>374</v>
      </c>
      <c r="B18" s="5" t="n">
        <v>11843</v>
      </c>
      <c r="C18" s="5" t="n">
        <v>14421</v>
      </c>
    </row>
    <row r="19" spans="1:3">
      <c r="A19" s="4" t="s">
        <v>377</v>
      </c>
    </row>
    <row r="20" spans="1:3">
      <c r="A20" s="3" t="s">
        <v>370</v>
      </c>
    </row>
    <row r="21" spans="1:3">
      <c r="A21" s="4" t="s">
        <v>371</v>
      </c>
      <c r="B21" s="5" t="n">
        <v>40142</v>
      </c>
      <c r="C21" s="5" t="n">
        <v>36654</v>
      </c>
    </row>
    <row r="22" spans="1:3">
      <c r="A22" s="4" t="s">
        <v>372</v>
      </c>
      <c r="B22" s="5" t="n">
        <v>374</v>
      </c>
      <c r="C22" s="5" t="n">
        <v>478</v>
      </c>
    </row>
    <row r="23" spans="1:3">
      <c r="A23" s="4" t="s">
        <v>373</v>
      </c>
      <c r="B23" s="5" t="n">
        <v>0</v>
      </c>
      <c r="C23" s="5" t="n">
        <v>0</v>
      </c>
    </row>
    <row r="24" spans="1:3">
      <c r="A24" s="4" t="s">
        <v>374</v>
      </c>
      <c r="B24" s="5" t="n">
        <v>40516</v>
      </c>
      <c r="C24" s="5" t="n">
        <v>37132</v>
      </c>
    </row>
    <row r="25" spans="1:3">
      <c r="A25" s="4" t="s">
        <v>378</v>
      </c>
    </row>
    <row r="26" spans="1:3">
      <c r="A26" s="3" t="s">
        <v>370</v>
      </c>
    </row>
    <row r="27" spans="1:3">
      <c r="A27" s="4" t="s">
        <v>371</v>
      </c>
      <c r="B27" s="5" t="n">
        <v>6000</v>
      </c>
      <c r="C27" s="5" t="n">
        <v>6000</v>
      </c>
    </row>
    <row r="28" spans="1:3">
      <c r="A28" s="4" t="s">
        <v>372</v>
      </c>
      <c r="B28" s="5" t="n">
        <v>5</v>
      </c>
      <c r="C28" s="5" t="n">
        <v>5</v>
      </c>
    </row>
    <row r="29" spans="1:3">
      <c r="A29" s="4" t="s">
        <v>373</v>
      </c>
      <c r="B29" s="5" t="n">
        <v>3</v>
      </c>
      <c r="C29" s="5" t="n">
        <v>0</v>
      </c>
    </row>
    <row r="30" spans="1:3">
      <c r="A30" s="4" t="s">
        <v>374</v>
      </c>
      <c r="B30" s="7" t="n">
        <v>6002</v>
      </c>
      <c r="C30" s="7" t="n">
        <v>60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7</v>
      </c>
    </row>
    <row r="2" spans="1:3">
      <c r="A2" s="3" t="s">
        <v>370</v>
      </c>
    </row>
    <row r="3" spans="1:3">
      <c r="A3" s="4" t="s">
        <v>380</v>
      </c>
      <c r="B3" s="7" t="n">
        <v>121304</v>
      </c>
      <c r="C3" s="7" t="n">
        <v>120325</v>
      </c>
    </row>
    <row r="4" spans="1:3">
      <c r="A4" s="4" t="s">
        <v>381</v>
      </c>
      <c r="B4" s="5" t="n">
        <v>1666</v>
      </c>
      <c r="C4" s="5" t="n">
        <v>513</v>
      </c>
    </row>
    <row r="5" spans="1:3">
      <c r="A5" s="4" t="s">
        <v>382</v>
      </c>
      <c r="B5" s="5" t="n">
        <v>95456</v>
      </c>
      <c r="C5" s="5" t="n">
        <v>124903</v>
      </c>
    </row>
    <row r="6" spans="1:3">
      <c r="A6" s="4" t="s">
        <v>383</v>
      </c>
      <c r="B6" s="5" t="n">
        <v>870</v>
      </c>
      <c r="C6" s="5" t="n">
        <v>869</v>
      </c>
    </row>
    <row r="7" spans="1:3">
      <c r="A7" s="4" t="s">
        <v>374</v>
      </c>
      <c r="B7" s="5" t="n">
        <v>216760</v>
      </c>
      <c r="C7" s="5" t="n">
        <v>245228</v>
      </c>
    </row>
    <row r="8" spans="1:3">
      <c r="A8" s="4" t="s">
        <v>384</v>
      </c>
      <c r="B8" s="5" t="n">
        <v>2536</v>
      </c>
      <c r="C8" s="5" t="n">
        <v>1382</v>
      </c>
    </row>
    <row r="9" spans="1:3">
      <c r="A9" s="4" t="s">
        <v>375</v>
      </c>
    </row>
    <row r="10" spans="1:3">
      <c r="A10" s="3" t="s">
        <v>370</v>
      </c>
    </row>
    <row r="11" spans="1:3">
      <c r="A11" s="4" t="s">
        <v>380</v>
      </c>
      <c r="B11" s="5" t="n">
        <v>111942</v>
      </c>
      <c r="C11" s="5" t="n">
        <v>116331</v>
      </c>
    </row>
    <row r="12" spans="1:3">
      <c r="A12" s="4" t="s">
        <v>381</v>
      </c>
      <c r="B12" s="5" t="n">
        <v>1645</v>
      </c>
      <c r="C12" s="5" t="n">
        <v>496</v>
      </c>
    </row>
    <row r="13" spans="1:3">
      <c r="A13" s="4" t="s">
        <v>382</v>
      </c>
      <c r="B13" s="5" t="n">
        <v>93890</v>
      </c>
      <c r="C13" s="5" t="n">
        <v>122605</v>
      </c>
    </row>
    <row r="14" spans="1:3">
      <c r="A14" s="4" t="s">
        <v>383</v>
      </c>
      <c r="B14" s="5" t="n">
        <v>844</v>
      </c>
      <c r="C14" s="5" t="n">
        <v>840</v>
      </c>
    </row>
    <row r="15" spans="1:3">
      <c r="A15" s="4" t="s">
        <v>374</v>
      </c>
      <c r="B15" s="5" t="n">
        <v>205832</v>
      </c>
      <c r="C15" s="5" t="n">
        <v>238936</v>
      </c>
    </row>
    <row r="16" spans="1:3">
      <c r="A16" s="4" t="s">
        <v>384</v>
      </c>
      <c r="B16" s="5" t="n">
        <v>2489</v>
      </c>
      <c r="C16" s="5" t="n">
        <v>1336</v>
      </c>
    </row>
    <row r="17" spans="1:3">
      <c r="A17" s="4" t="s">
        <v>378</v>
      </c>
    </row>
    <row r="18" spans="1:3">
      <c r="A18" s="3" t="s">
        <v>370</v>
      </c>
    </row>
    <row r="19" spans="1:3">
      <c r="A19" s="4" t="s">
        <v>380</v>
      </c>
      <c r="B19" s="5" t="n">
        <v>2997</v>
      </c>
    </row>
    <row r="20" spans="1:3">
      <c r="A20" s="4" t="s">
        <v>381</v>
      </c>
      <c r="B20" s="5" t="n">
        <v>3</v>
      </c>
    </row>
    <row r="21" spans="1:3">
      <c r="A21" s="4" t="s">
        <v>382</v>
      </c>
      <c r="B21" s="5" t="n">
        <v>0</v>
      </c>
    </row>
    <row r="22" spans="1:3">
      <c r="A22" s="4" t="s">
        <v>383</v>
      </c>
      <c r="B22" s="5" t="n">
        <v>0</v>
      </c>
    </row>
    <row r="23" spans="1:3">
      <c r="A23" s="4" t="s">
        <v>374</v>
      </c>
      <c r="B23" s="5" t="n">
        <v>2997</v>
      </c>
    </row>
    <row r="24" spans="1:3">
      <c r="A24" s="4" t="s">
        <v>384</v>
      </c>
      <c r="B24" s="5" t="n">
        <v>3</v>
      </c>
    </row>
    <row r="25" spans="1:3">
      <c r="A25" s="4" t="s">
        <v>376</v>
      </c>
    </row>
    <row r="26" spans="1:3">
      <c r="A26" s="3" t="s">
        <v>370</v>
      </c>
    </row>
    <row r="27" spans="1:3">
      <c r="A27" s="4" t="s">
        <v>380</v>
      </c>
      <c r="B27" s="5" t="n">
        <v>6365</v>
      </c>
      <c r="C27" s="5" t="n">
        <v>3994</v>
      </c>
    </row>
    <row r="28" spans="1:3">
      <c r="A28" s="4" t="s">
        <v>381</v>
      </c>
      <c r="B28" s="5" t="n">
        <v>18</v>
      </c>
      <c r="C28" s="5" t="n">
        <v>17</v>
      </c>
    </row>
    <row r="29" spans="1:3">
      <c r="A29" s="4" t="s">
        <v>382</v>
      </c>
      <c r="B29" s="5" t="n">
        <v>1566</v>
      </c>
      <c r="C29" s="5" t="n">
        <v>2298</v>
      </c>
    </row>
    <row r="30" spans="1:3">
      <c r="A30" s="4" t="s">
        <v>383</v>
      </c>
      <c r="B30" s="5" t="n">
        <v>26</v>
      </c>
      <c r="C30" s="5" t="n">
        <v>29</v>
      </c>
    </row>
    <row r="31" spans="1:3">
      <c r="A31" s="4" t="s">
        <v>374</v>
      </c>
      <c r="B31" s="5" t="n">
        <v>7931</v>
      </c>
      <c r="C31" s="5" t="n">
        <v>6292</v>
      </c>
    </row>
    <row r="32" spans="1:3">
      <c r="A32" s="4" t="s">
        <v>384</v>
      </c>
      <c r="B32" s="7" t="n">
        <v>44</v>
      </c>
      <c r="C32" s="7" t="n">
        <v>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385</v>
      </c>
      <c r="B1" s="2" t="s">
        <v>386</v>
      </c>
      <c r="C1" s="2" t="s">
        <v>387</v>
      </c>
    </row>
    <row r="2" spans="1:3">
      <c r="A2" s="3" t="s">
        <v>239</v>
      </c>
    </row>
    <row r="3" spans="1:3">
      <c r="A3" s="4" t="s">
        <v>388</v>
      </c>
      <c r="B3" s="5" t="n">
        <v>24</v>
      </c>
      <c r="C3" s="5" t="n">
        <v>24</v>
      </c>
    </row>
    <row r="4" spans="1:3">
      <c r="A4" s="4" t="s">
        <v>389</v>
      </c>
      <c r="B4" s="5" t="n">
        <v>16</v>
      </c>
      <c r="C4" s="5" t="n">
        <v>17</v>
      </c>
    </row>
    <row r="5" spans="1:3">
      <c r="A5" s="4" t="s">
        <v>390</v>
      </c>
      <c r="B5" s="9" t="n">
        <v>53.5</v>
      </c>
      <c r="C5" s="9" t="n">
        <v>5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7</v>
      </c>
    </row>
    <row r="2" spans="1:3">
      <c r="A2" s="3" t="s">
        <v>370</v>
      </c>
    </row>
    <row r="3" spans="1:3">
      <c r="A3" s="4" t="s">
        <v>371</v>
      </c>
      <c r="B3" s="7" t="n">
        <v>266342</v>
      </c>
      <c r="C3" s="7" t="n">
        <v>307843</v>
      </c>
    </row>
    <row r="4" spans="1:3">
      <c r="A4" s="4" t="s">
        <v>374</v>
      </c>
      <c r="B4" s="5" t="n">
        <v>264193</v>
      </c>
      <c r="C4" s="5" t="n">
        <v>307019</v>
      </c>
    </row>
    <row r="5" spans="1:3">
      <c r="A5" s="4" t="s">
        <v>375</v>
      </c>
    </row>
    <row r="6" spans="1:3">
      <c r="A6" s="3" t="s">
        <v>370</v>
      </c>
    </row>
    <row r="7" spans="1:3">
      <c r="A7" s="4" t="s">
        <v>392</v>
      </c>
      <c r="B7" s="5" t="n">
        <v>30005</v>
      </c>
    </row>
    <row r="8" spans="1:3">
      <c r="A8" s="4" t="s">
        <v>393</v>
      </c>
      <c r="B8" s="5" t="n">
        <v>174986</v>
      </c>
    </row>
    <row r="9" spans="1:3">
      <c r="A9" s="4" t="s">
        <v>394</v>
      </c>
      <c r="B9" s="5" t="n">
        <v>3330</v>
      </c>
    </row>
    <row r="10" spans="1:3">
      <c r="A10" s="4" t="s">
        <v>371</v>
      </c>
      <c r="B10" s="5" t="n">
        <v>208321</v>
      </c>
      <c r="C10" s="5" t="n">
        <v>250794</v>
      </c>
    </row>
    <row r="11" spans="1:3">
      <c r="A11" s="4" t="s">
        <v>395</v>
      </c>
      <c r="B11" s="5" t="n">
        <v>29969</v>
      </c>
    </row>
    <row r="12" spans="1:3">
      <c r="A12" s="4" t="s">
        <v>396</v>
      </c>
      <c r="B12" s="5" t="n">
        <v>172576</v>
      </c>
    </row>
    <row r="13" spans="1:3">
      <c r="A13" s="4" t="s">
        <v>397</v>
      </c>
      <c r="B13" s="5" t="n">
        <v>3287</v>
      </c>
    </row>
    <row r="14" spans="1:3">
      <c r="A14" s="4" t="s">
        <v>374</v>
      </c>
      <c r="B14" s="7" t="n">
        <v>205832</v>
      </c>
      <c r="C14" s="5" t="n">
        <v>249461</v>
      </c>
    </row>
    <row r="15" spans="1:3">
      <c r="A15" s="4" t="s">
        <v>398</v>
      </c>
      <c r="B15" s="4" t="s">
        <v>399</v>
      </c>
    </row>
    <row r="16" spans="1:3">
      <c r="A16" s="4" t="s">
        <v>400</v>
      </c>
      <c r="B16" s="4" t="s">
        <v>401</v>
      </c>
    </row>
    <row r="17" spans="1:3">
      <c r="A17" s="4" t="s">
        <v>402</v>
      </c>
      <c r="B17" s="4" t="s">
        <v>403</v>
      </c>
    </row>
    <row r="18" spans="1:3">
      <c r="A18" s="4" t="s">
        <v>404</v>
      </c>
      <c r="B18" s="4" t="s">
        <v>405</v>
      </c>
    </row>
    <row r="19" spans="1:3">
      <c r="A19" s="4" t="s">
        <v>377</v>
      </c>
    </row>
    <row r="20" spans="1:3">
      <c r="A20" s="3" t="s">
        <v>370</v>
      </c>
    </row>
    <row r="21" spans="1:3">
      <c r="A21" s="4" t="s">
        <v>393</v>
      </c>
      <c r="B21" s="7" t="n">
        <v>21702</v>
      </c>
    </row>
    <row r="22" spans="1:3">
      <c r="A22" s="4" t="s">
        <v>394</v>
      </c>
      <c r="B22" s="5" t="n">
        <v>18440</v>
      </c>
    </row>
    <row r="23" spans="1:3">
      <c r="A23" s="4" t="s">
        <v>371</v>
      </c>
      <c r="B23" s="5" t="n">
        <v>40142</v>
      </c>
      <c r="C23" s="5" t="n">
        <v>36654</v>
      </c>
    </row>
    <row r="24" spans="1:3">
      <c r="A24" s="4" t="s">
        <v>396</v>
      </c>
      <c r="B24" s="5" t="n">
        <v>21897</v>
      </c>
    </row>
    <row r="25" spans="1:3">
      <c r="A25" s="4" t="s">
        <v>397</v>
      </c>
      <c r="B25" s="5" t="n">
        <v>18619</v>
      </c>
    </row>
    <row r="26" spans="1:3">
      <c r="A26" s="4" t="s">
        <v>374</v>
      </c>
      <c r="B26" s="7" t="n">
        <v>40516</v>
      </c>
      <c r="C26" s="5" t="n">
        <v>37132</v>
      </c>
    </row>
    <row r="27" spans="1:3">
      <c r="A27" s="4" t="s">
        <v>400</v>
      </c>
      <c r="B27" s="4" t="s">
        <v>406</v>
      </c>
    </row>
    <row r="28" spans="1:3">
      <c r="A28" s="4" t="s">
        <v>402</v>
      </c>
      <c r="B28" s="4" t="s">
        <v>407</v>
      </c>
    </row>
    <row r="29" spans="1:3">
      <c r="A29" s="4" t="s">
        <v>404</v>
      </c>
      <c r="B29" s="4" t="s">
        <v>408</v>
      </c>
    </row>
    <row r="30" spans="1:3">
      <c r="A30" s="4" t="s">
        <v>378</v>
      </c>
    </row>
    <row r="31" spans="1:3">
      <c r="A31" s="3" t="s">
        <v>370</v>
      </c>
    </row>
    <row r="32" spans="1:3">
      <c r="A32" s="4" t="s">
        <v>394</v>
      </c>
      <c r="B32" s="7" t="n">
        <v>3000</v>
      </c>
    </row>
    <row r="33" spans="1:3">
      <c r="A33" s="4" t="s">
        <v>409</v>
      </c>
      <c r="B33" s="5" t="n">
        <v>3000</v>
      </c>
    </row>
    <row r="34" spans="1:3">
      <c r="A34" s="4" t="s">
        <v>371</v>
      </c>
      <c r="B34" s="5" t="n">
        <v>6000</v>
      </c>
      <c r="C34" s="5" t="n">
        <v>6000</v>
      </c>
    </row>
    <row r="35" spans="1:3">
      <c r="A35" s="4" t="s">
        <v>397</v>
      </c>
      <c r="B35" s="5" t="n">
        <v>2997</v>
      </c>
    </row>
    <row r="36" spans="1:3">
      <c r="A36" s="4" t="s">
        <v>410</v>
      </c>
      <c r="B36" s="5" t="n">
        <v>3005</v>
      </c>
    </row>
    <row r="37" spans="1:3">
      <c r="A37" s="4" t="s">
        <v>374</v>
      </c>
      <c r="B37" s="7" t="n">
        <v>6002</v>
      </c>
      <c r="C37" s="5" t="n">
        <v>6005</v>
      </c>
    </row>
    <row r="38" spans="1:3">
      <c r="A38" s="4" t="s">
        <v>402</v>
      </c>
      <c r="B38" s="4" t="s">
        <v>411</v>
      </c>
    </row>
    <row r="39" spans="1:3">
      <c r="A39" s="4" t="s">
        <v>412</v>
      </c>
      <c r="B39" s="4" t="s">
        <v>413</v>
      </c>
    </row>
    <row r="40" spans="1:3">
      <c r="A40" s="4" t="s">
        <v>404</v>
      </c>
      <c r="B40" s="4" t="s">
        <v>414</v>
      </c>
    </row>
    <row r="41" spans="1:3">
      <c r="A41" s="4" t="s">
        <v>376</v>
      </c>
    </row>
    <row r="42" spans="1:3">
      <c r="A42" s="3" t="s">
        <v>370</v>
      </c>
    </row>
    <row r="43" spans="1:3">
      <c r="A43" s="4" t="s">
        <v>392</v>
      </c>
      <c r="B43" s="7" t="n">
        <v>2592</v>
      </c>
    </row>
    <row r="44" spans="1:3">
      <c r="A44" s="4" t="s">
        <v>393</v>
      </c>
      <c r="B44" s="5" t="n">
        <v>9287</v>
      </c>
    </row>
    <row r="45" spans="1:3">
      <c r="A45" s="4" t="s">
        <v>371</v>
      </c>
      <c r="B45" s="5" t="n">
        <v>11879</v>
      </c>
      <c r="C45" s="5" t="n">
        <v>14395</v>
      </c>
    </row>
    <row r="46" spans="1:3">
      <c r="A46" s="4" t="s">
        <v>395</v>
      </c>
      <c r="B46" s="5" t="n">
        <v>2591</v>
      </c>
    </row>
    <row r="47" spans="1:3">
      <c r="A47" s="4" t="s">
        <v>396</v>
      </c>
      <c r="B47" s="5" t="n">
        <v>9252</v>
      </c>
    </row>
    <row r="48" spans="1:3">
      <c r="A48" s="4" t="s">
        <v>374</v>
      </c>
      <c r="B48" s="7" t="n">
        <v>11843</v>
      </c>
      <c r="C48" s="7" t="n">
        <v>14421</v>
      </c>
    </row>
    <row r="49" spans="1:3">
      <c r="A49" s="4" t="s">
        <v>398</v>
      </c>
      <c r="B49" s="4" t="s">
        <v>415</v>
      </c>
    </row>
    <row r="50" spans="1:3">
      <c r="A50" s="4" t="s">
        <v>400</v>
      </c>
      <c r="B50" s="4" t="s">
        <v>416</v>
      </c>
    </row>
    <row r="51" spans="1:3">
      <c r="A51" s="4" t="s">
        <v>404</v>
      </c>
      <c r="B51" s="4" t="s">
        <v>4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8</v>
      </c>
      <c r="D1" s="2" t="s">
        <v>1</v>
      </c>
    </row>
    <row r="2" spans="1:5">
      <c r="B2" s="2" t="s">
        <v>2</v>
      </c>
      <c r="C2" s="2" t="s">
        <v>79</v>
      </c>
      <c r="D2" s="2" t="s">
        <v>2</v>
      </c>
      <c r="E2" s="2" t="s">
        <v>79</v>
      </c>
    </row>
    <row r="3" spans="1:5">
      <c r="A3" s="3" t="s">
        <v>239</v>
      </c>
    </row>
    <row r="4" spans="1:5">
      <c r="A4" s="4" t="s">
        <v>419</v>
      </c>
      <c r="B4" s="7" t="n">
        <v>0</v>
      </c>
      <c r="C4" s="7" t="n">
        <v>14996</v>
      </c>
      <c r="D4" s="7" t="n">
        <v>0</v>
      </c>
      <c r="E4" s="7" t="n">
        <v>25006</v>
      </c>
    </row>
    <row r="5" spans="1:5">
      <c r="A5" s="4" t="s">
        <v>420</v>
      </c>
      <c r="B5" s="5" t="n">
        <v>0</v>
      </c>
      <c r="C5" s="5" t="n">
        <v>0</v>
      </c>
      <c r="D5" s="5" t="n">
        <v>0</v>
      </c>
      <c r="E5" s="5" t="n">
        <v>14</v>
      </c>
    </row>
    <row r="6" spans="1:5">
      <c r="A6" s="4" t="s">
        <v>421</v>
      </c>
      <c r="B6" s="7" t="n">
        <v>0</v>
      </c>
      <c r="C6" s="7" t="n">
        <v>3</v>
      </c>
      <c r="D6" s="7" t="n">
        <v>0</v>
      </c>
      <c r="E6" s="7"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8</v>
      </c>
      <c r="D1" s="2" t="s">
        <v>1</v>
      </c>
    </row>
    <row r="2" spans="1:5">
      <c r="B2" s="2" t="s">
        <v>2</v>
      </c>
      <c r="C2" s="2" t="s">
        <v>79</v>
      </c>
      <c r="D2" s="2" t="s">
        <v>2</v>
      </c>
      <c r="E2" s="2" t="s">
        <v>79</v>
      </c>
    </row>
    <row r="3" spans="1:5">
      <c r="A3" s="3" t="s">
        <v>370</v>
      </c>
    </row>
    <row r="4" spans="1:5">
      <c r="A4" s="4" t="s">
        <v>423</v>
      </c>
      <c r="B4" s="7" t="n">
        <v>1336</v>
      </c>
      <c r="C4" s="7" t="n">
        <v>951</v>
      </c>
      <c r="D4" s="7" t="n">
        <v>3908</v>
      </c>
      <c r="E4" s="7" t="n">
        <v>3136</v>
      </c>
    </row>
    <row r="5" spans="1:5">
      <c r="A5" s="4" t="s">
        <v>424</v>
      </c>
      <c r="B5" s="5" t="n">
        <v>64</v>
      </c>
      <c r="C5" s="5" t="n">
        <v>92</v>
      </c>
      <c r="D5" s="5" t="n">
        <v>214</v>
      </c>
      <c r="E5" s="5" t="n">
        <v>281</v>
      </c>
    </row>
    <row r="6" spans="1:5">
      <c r="A6" s="4" t="s">
        <v>425</v>
      </c>
      <c r="B6" s="5" t="n">
        <v>1400</v>
      </c>
      <c r="C6" s="5" t="n">
        <v>1043</v>
      </c>
      <c r="D6" s="5" t="n">
        <v>4122</v>
      </c>
      <c r="E6" s="5" t="n">
        <v>3417</v>
      </c>
    </row>
    <row r="7" spans="1:5">
      <c r="A7" s="4" t="s">
        <v>375</v>
      </c>
    </row>
    <row r="8" spans="1:5">
      <c r="A8" s="3" t="s">
        <v>370</v>
      </c>
    </row>
    <row r="9" spans="1:5">
      <c r="A9" s="4" t="s">
        <v>423</v>
      </c>
      <c r="B9" s="5" t="n">
        <v>868</v>
      </c>
      <c r="C9" s="5" t="n">
        <v>653</v>
      </c>
      <c r="D9" s="5" t="n">
        <v>2653</v>
      </c>
      <c r="E9" s="5" t="n">
        <v>2255</v>
      </c>
    </row>
    <row r="10" spans="1:5">
      <c r="A10" s="4" t="s">
        <v>362</v>
      </c>
    </row>
    <row r="11" spans="1:5">
      <c r="A11" s="3" t="s">
        <v>370</v>
      </c>
    </row>
    <row r="12" spans="1:5">
      <c r="A12" s="4" t="s">
        <v>423</v>
      </c>
      <c r="B12" s="5" t="n">
        <v>468</v>
      </c>
      <c r="C12" s="5" t="n">
        <v>298</v>
      </c>
      <c r="D12" s="5" t="n">
        <v>1255</v>
      </c>
      <c r="E12" s="5" t="n">
        <v>881</v>
      </c>
    </row>
    <row r="13" spans="1:5">
      <c r="A13" s="4" t="s">
        <v>376</v>
      </c>
    </row>
    <row r="14" spans="1:5">
      <c r="A14" s="3" t="s">
        <v>370</v>
      </c>
    </row>
    <row r="15" spans="1:5">
      <c r="A15" s="4" t="s">
        <v>424</v>
      </c>
      <c r="B15" s="7" t="n">
        <v>64</v>
      </c>
      <c r="C15" s="7" t="n">
        <v>92</v>
      </c>
      <c r="D15" s="7" t="n">
        <v>214</v>
      </c>
      <c r="E15" s="7" t="n">
        <v>2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4992</v>
      </c>
      <c r="C4" s="7" t="n">
        <v>14341</v>
      </c>
      <c r="D4" s="7" t="n">
        <v>42291</v>
      </c>
      <c r="E4" s="7" t="n">
        <v>41180</v>
      </c>
    </row>
    <row r="5" spans="1:5">
      <c r="A5" s="4" t="s">
        <v>82</v>
      </c>
      <c r="B5" s="5" t="n">
        <v>1314</v>
      </c>
      <c r="C5" s="5" t="n">
        <v>956</v>
      </c>
      <c r="D5" s="5" t="n">
        <v>3870</v>
      </c>
      <c r="E5" s="5" t="n">
        <v>3158</v>
      </c>
    </row>
    <row r="6" spans="1:5">
      <c r="A6" s="4" t="s">
        <v>83</v>
      </c>
      <c r="B6" s="5" t="n">
        <v>86</v>
      </c>
      <c r="C6" s="5" t="n">
        <v>87</v>
      </c>
      <c r="D6" s="5" t="n">
        <v>252</v>
      </c>
      <c r="E6" s="5" t="n">
        <v>259</v>
      </c>
    </row>
    <row r="7" spans="1:5">
      <c r="A7" s="4" t="s">
        <v>84</v>
      </c>
      <c r="B7" s="5" t="n">
        <v>0</v>
      </c>
      <c r="C7" s="5" t="n">
        <v>11</v>
      </c>
      <c r="D7" s="5" t="n">
        <v>0</v>
      </c>
      <c r="E7" s="5" t="n">
        <v>31</v>
      </c>
    </row>
    <row r="8" spans="1:5">
      <c r="A8" s="4" t="s">
        <v>85</v>
      </c>
      <c r="B8" s="5" t="n">
        <v>19</v>
      </c>
      <c r="C8" s="5" t="n">
        <v>6</v>
      </c>
      <c r="D8" s="5" t="n">
        <v>45</v>
      </c>
      <c r="E8" s="5" t="n">
        <v>18</v>
      </c>
    </row>
    <row r="9" spans="1:5">
      <c r="A9" s="4" t="s">
        <v>86</v>
      </c>
      <c r="B9" s="5" t="n">
        <v>169</v>
      </c>
      <c r="C9" s="5" t="n">
        <v>118</v>
      </c>
      <c r="D9" s="5" t="n">
        <v>512</v>
      </c>
      <c r="E9" s="5" t="n">
        <v>230</v>
      </c>
    </row>
    <row r="10" spans="1:5">
      <c r="A10" s="4" t="s">
        <v>87</v>
      </c>
      <c r="B10" s="5" t="n">
        <v>16580</v>
      </c>
      <c r="C10" s="5" t="n">
        <v>15519</v>
      </c>
      <c r="D10" s="5" t="n">
        <v>46970</v>
      </c>
      <c r="E10" s="5" t="n">
        <v>44876</v>
      </c>
    </row>
    <row r="11" spans="1:5">
      <c r="A11" s="3" t="s">
        <v>88</v>
      </c>
    </row>
    <row r="12" spans="1:5">
      <c r="A12" s="4" t="s">
        <v>89</v>
      </c>
      <c r="B12" s="5" t="n">
        <v>595</v>
      </c>
      <c r="C12" s="5" t="n">
        <v>429</v>
      </c>
      <c r="D12" s="5" t="n">
        <v>1413</v>
      </c>
      <c r="E12" s="5" t="n">
        <v>1325</v>
      </c>
    </row>
    <row r="13" spans="1:5">
      <c r="A13" s="4" t="s">
        <v>90</v>
      </c>
      <c r="B13" s="5" t="n">
        <v>9</v>
      </c>
      <c r="C13" s="5" t="n">
        <v>9</v>
      </c>
      <c r="D13" s="5" t="n">
        <v>26</v>
      </c>
      <c r="E13" s="5" t="n">
        <v>25</v>
      </c>
    </row>
    <row r="14" spans="1:5">
      <c r="A14" s="4" t="s">
        <v>91</v>
      </c>
      <c r="B14" s="5" t="n">
        <v>59</v>
      </c>
      <c r="C14" s="5" t="n">
        <v>54</v>
      </c>
      <c r="D14" s="5" t="n">
        <v>174</v>
      </c>
      <c r="E14" s="5" t="n">
        <v>130</v>
      </c>
    </row>
    <row r="15" spans="1:5">
      <c r="A15" s="4" t="s">
        <v>92</v>
      </c>
      <c r="B15" s="5" t="n">
        <v>98</v>
      </c>
      <c r="C15" s="5" t="n">
        <v>110</v>
      </c>
      <c r="D15" s="5" t="n">
        <v>286</v>
      </c>
      <c r="E15" s="5" t="n">
        <v>402</v>
      </c>
    </row>
    <row r="16" spans="1:5">
      <c r="A16" s="4" t="s">
        <v>93</v>
      </c>
      <c r="B16" s="5" t="n">
        <v>761</v>
      </c>
      <c r="C16" s="5" t="n">
        <v>602</v>
      </c>
      <c r="D16" s="5" t="n">
        <v>1899</v>
      </c>
      <c r="E16" s="5" t="n">
        <v>1882</v>
      </c>
    </row>
    <row r="17" spans="1:5">
      <c r="A17" s="4" t="s">
        <v>94</v>
      </c>
      <c r="B17" s="5" t="n">
        <v>15819</v>
      </c>
      <c r="C17" s="5" t="n">
        <v>14917</v>
      </c>
      <c r="D17" s="5" t="n">
        <v>45071</v>
      </c>
      <c r="E17" s="5" t="n">
        <v>42994</v>
      </c>
    </row>
    <row r="18" spans="1:5">
      <c r="A18" s="4" t="s">
        <v>95</v>
      </c>
      <c r="B18" s="5" t="n">
        <v>0</v>
      </c>
      <c r="C18" s="5" t="n">
        <v>2500</v>
      </c>
      <c r="D18" s="5" t="n">
        <v>-300</v>
      </c>
      <c r="E18" s="5" t="n">
        <v>3200</v>
      </c>
    </row>
    <row r="19" spans="1:5">
      <c r="A19" s="4" t="s">
        <v>96</v>
      </c>
      <c r="B19" s="5" t="n">
        <v>15819</v>
      </c>
      <c r="C19" s="5" t="n">
        <v>12417</v>
      </c>
      <c r="D19" s="5" t="n">
        <v>45371</v>
      </c>
      <c r="E19" s="5" t="n">
        <v>39794</v>
      </c>
    </row>
    <row r="20" spans="1:5">
      <c r="A20" s="3" t="s">
        <v>97</v>
      </c>
    </row>
    <row r="21" spans="1:5">
      <c r="A21" s="4" t="s">
        <v>98</v>
      </c>
      <c r="B21" s="5" t="n">
        <v>1536</v>
      </c>
      <c r="C21" s="5" t="n">
        <v>1441</v>
      </c>
      <c r="D21" s="5" t="n">
        <v>4397</v>
      </c>
      <c r="E21" s="5" t="n">
        <v>4251</v>
      </c>
    </row>
    <row r="22" spans="1:5">
      <c r="A22" s="4" t="s">
        <v>99</v>
      </c>
      <c r="B22" s="5" t="n">
        <v>767</v>
      </c>
      <c r="C22" s="5" t="n">
        <v>752</v>
      </c>
      <c r="D22" s="5" t="n">
        <v>2474</v>
      </c>
      <c r="E22" s="5" t="n">
        <v>2217</v>
      </c>
    </row>
    <row r="23" spans="1:5">
      <c r="A23" s="4" t="s">
        <v>100</v>
      </c>
      <c r="B23" s="5" t="n">
        <v>0</v>
      </c>
      <c r="C23" s="5" t="n">
        <v>4443</v>
      </c>
      <c r="D23" s="5" t="n">
        <v>0</v>
      </c>
      <c r="E23" s="5" t="n">
        <v>4443</v>
      </c>
    </row>
    <row r="24" spans="1:5">
      <c r="A24" s="4" t="s">
        <v>101</v>
      </c>
      <c r="B24" s="5" t="n">
        <v>0</v>
      </c>
      <c r="C24" s="5" t="n">
        <v>609</v>
      </c>
      <c r="D24" s="5" t="n">
        <v>0</v>
      </c>
      <c r="E24" s="5" t="n">
        <v>2506</v>
      </c>
    </row>
    <row r="25" spans="1:5">
      <c r="A25" s="4" t="s">
        <v>102</v>
      </c>
      <c r="B25" s="5" t="n">
        <v>0</v>
      </c>
      <c r="C25" s="5" t="n">
        <v>-3</v>
      </c>
      <c r="D25" s="5" t="n">
        <v>0</v>
      </c>
      <c r="E25" s="5" t="n">
        <v>11</v>
      </c>
    </row>
    <row r="26" spans="1:5">
      <c r="A26" s="4" t="s">
        <v>103</v>
      </c>
      <c r="B26" s="5" t="n">
        <v>872</v>
      </c>
      <c r="C26" s="5" t="n">
        <v>765</v>
      </c>
      <c r="D26" s="5" t="n">
        <v>2457</v>
      </c>
      <c r="E26" s="5" t="n">
        <v>2168</v>
      </c>
    </row>
    <row r="27" spans="1:5">
      <c r="A27" s="4" t="s">
        <v>104</v>
      </c>
      <c r="B27" s="5" t="n">
        <v>8673</v>
      </c>
      <c r="C27" s="5" t="n">
        <v>13855</v>
      </c>
      <c r="D27" s="5" t="n">
        <v>24449</v>
      </c>
      <c r="E27" s="5" t="n">
        <v>32522</v>
      </c>
    </row>
    <row r="28" spans="1:5">
      <c r="A28" s="3" t="s">
        <v>105</v>
      </c>
    </row>
    <row r="29" spans="1:5">
      <c r="A29" s="4" t="s">
        <v>106</v>
      </c>
      <c r="B29" s="5" t="n">
        <v>11261</v>
      </c>
      <c r="C29" s="5" t="n">
        <v>11115</v>
      </c>
      <c r="D29" s="5" t="n">
        <v>33208</v>
      </c>
      <c r="E29" s="5" t="n">
        <v>33750</v>
      </c>
    </row>
    <row r="30" spans="1:5">
      <c r="A30" s="4" t="s">
        <v>107</v>
      </c>
      <c r="B30" s="5" t="n">
        <v>1687</v>
      </c>
      <c r="C30" s="5" t="n">
        <v>1706</v>
      </c>
      <c r="D30" s="5" t="n">
        <v>4407</v>
      </c>
      <c r="E30" s="5" t="n">
        <v>4991</v>
      </c>
    </row>
    <row r="31" spans="1:5">
      <c r="A31" s="4" t="s">
        <v>108</v>
      </c>
      <c r="B31" s="5" t="n">
        <v>1503</v>
      </c>
      <c r="C31" s="5" t="n">
        <v>1509</v>
      </c>
      <c r="D31" s="5" t="n">
        <v>4374</v>
      </c>
      <c r="E31" s="5" t="n">
        <v>4209</v>
      </c>
    </row>
    <row r="32" spans="1:5">
      <c r="A32" s="4" t="s">
        <v>109</v>
      </c>
      <c r="B32" s="5" t="n">
        <v>804</v>
      </c>
      <c r="C32" s="5" t="n">
        <v>0</v>
      </c>
      <c r="D32" s="5" t="n">
        <v>804</v>
      </c>
      <c r="E32" s="5" t="n">
        <v>0</v>
      </c>
    </row>
    <row r="33" spans="1:5">
      <c r="A33" s="4" t="s">
        <v>110</v>
      </c>
      <c r="B33" s="5" t="n">
        <v>727</v>
      </c>
      <c r="C33" s="5" t="n">
        <v>674</v>
      </c>
      <c r="D33" s="5" t="n">
        <v>1780</v>
      </c>
      <c r="E33" s="5" t="n">
        <v>1908</v>
      </c>
    </row>
    <row r="34" spans="1:5">
      <c r="A34" s="4" t="s">
        <v>111</v>
      </c>
      <c r="B34" s="5" t="n">
        <v>367</v>
      </c>
      <c r="C34" s="5" t="n">
        <v>332</v>
      </c>
      <c r="D34" s="5" t="n">
        <v>1461</v>
      </c>
      <c r="E34" s="5" t="n">
        <v>1733</v>
      </c>
    </row>
    <row r="35" spans="1:5">
      <c r="A35" s="4" t="s">
        <v>112</v>
      </c>
      <c r="B35" s="5" t="n">
        <v>171</v>
      </c>
      <c r="C35" s="5" t="n">
        <v>475</v>
      </c>
      <c r="D35" s="5" t="n">
        <v>645</v>
      </c>
      <c r="E35" s="5" t="n">
        <v>922</v>
      </c>
    </row>
    <row r="36" spans="1:5">
      <c r="A36" s="4" t="s">
        <v>113</v>
      </c>
      <c r="B36" s="5" t="n">
        <v>43</v>
      </c>
      <c r="C36" s="5" t="n">
        <v>-44</v>
      </c>
      <c r="D36" s="5" t="n">
        <v>157</v>
      </c>
      <c r="E36" s="5" t="n">
        <v>216</v>
      </c>
    </row>
    <row r="37" spans="1:5">
      <c r="A37" s="4" t="s">
        <v>114</v>
      </c>
      <c r="B37" s="5" t="n">
        <v>18</v>
      </c>
      <c r="C37" s="5" t="n">
        <v>26</v>
      </c>
      <c r="D37" s="5" t="n">
        <v>53</v>
      </c>
      <c r="E37" s="5" t="n">
        <v>79</v>
      </c>
    </row>
    <row r="38" spans="1:5">
      <c r="A38" s="4" t="s">
        <v>115</v>
      </c>
      <c r="B38" s="5" t="n">
        <v>0</v>
      </c>
      <c r="C38" s="5" t="n">
        <v>149</v>
      </c>
      <c r="D38" s="5" t="n">
        <v>0</v>
      </c>
      <c r="E38" s="5" t="n">
        <v>323</v>
      </c>
    </row>
    <row r="39" spans="1:5">
      <c r="A39" s="4" t="s">
        <v>116</v>
      </c>
      <c r="B39" s="5" t="n">
        <v>1518</v>
      </c>
      <c r="C39" s="5" t="n">
        <v>1749</v>
      </c>
      <c r="D39" s="5" t="n">
        <v>4611</v>
      </c>
      <c r="E39" s="5" t="n">
        <v>4685</v>
      </c>
    </row>
    <row r="40" spans="1:5">
      <c r="A40" s="4" t="s">
        <v>117</v>
      </c>
      <c r="B40" s="5" t="n">
        <v>18099</v>
      </c>
      <c r="C40" s="5" t="n">
        <v>17691</v>
      </c>
      <c r="D40" s="5" t="n">
        <v>51500</v>
      </c>
      <c r="E40" s="5" t="n">
        <v>52816</v>
      </c>
    </row>
    <row r="41" spans="1:5">
      <c r="A41" s="4" t="s">
        <v>118</v>
      </c>
      <c r="B41" s="5" t="n">
        <v>6393</v>
      </c>
      <c r="C41" s="5" t="n">
        <v>8581</v>
      </c>
      <c r="D41" s="5" t="n">
        <v>18320</v>
      </c>
      <c r="E41" s="5" t="n">
        <v>19500</v>
      </c>
    </row>
    <row r="42" spans="1:5">
      <c r="A42" s="4" t="s">
        <v>119</v>
      </c>
      <c r="B42" s="5" t="n">
        <v>1129</v>
      </c>
      <c r="C42" s="5" t="n">
        <v>2980</v>
      </c>
      <c r="D42" s="5" t="n">
        <v>3164</v>
      </c>
      <c r="E42" s="5" t="n">
        <v>6236</v>
      </c>
    </row>
    <row r="43" spans="1:5">
      <c r="A43" s="4" t="s">
        <v>120</v>
      </c>
      <c r="B43" s="5" t="n">
        <v>5264</v>
      </c>
      <c r="C43" s="5" t="n">
        <v>5601</v>
      </c>
      <c r="D43" s="5" t="n">
        <v>15156</v>
      </c>
      <c r="E43" s="5" t="n">
        <v>13264</v>
      </c>
    </row>
    <row r="44" spans="1:5">
      <c r="A44" s="4" t="s">
        <v>121</v>
      </c>
      <c r="B44" s="5" t="n">
        <v>0</v>
      </c>
      <c r="C44" s="5" t="n">
        <v>78</v>
      </c>
      <c r="D44" s="5" t="n">
        <v>0</v>
      </c>
      <c r="E44" s="5" t="n">
        <v>327</v>
      </c>
    </row>
    <row r="45" spans="1:5">
      <c r="A45" s="4" t="s">
        <v>122</v>
      </c>
      <c r="B45" s="7" t="n">
        <v>5264</v>
      </c>
      <c r="C45" s="7" t="n">
        <v>5523</v>
      </c>
      <c r="D45" s="7" t="n">
        <v>15156</v>
      </c>
      <c r="E45" s="7" t="n">
        <v>12937</v>
      </c>
    </row>
    <row r="46" spans="1:5">
      <c r="A46" s="4" t="s">
        <v>123</v>
      </c>
      <c r="B46" s="8" t="n">
        <v>0.77</v>
      </c>
      <c r="C46" s="8" t="n">
        <v>0.8</v>
      </c>
      <c r="D46" s="8" t="n">
        <v>2.21</v>
      </c>
      <c r="E46" s="8" t="n">
        <v>1.88</v>
      </c>
    </row>
    <row r="47" spans="1:5">
      <c r="A47" s="4" t="s">
        <v>124</v>
      </c>
      <c r="B47" s="8" t="n">
        <v>0.75</v>
      </c>
      <c r="C47" s="8" t="n">
        <v>0.79</v>
      </c>
      <c r="D47" s="8" t="n">
        <v>2.17</v>
      </c>
      <c r="E47" s="8" t="n">
        <v>1.85</v>
      </c>
    </row>
    <row r="48" spans="1:5">
      <c r="A48" s="4" t="s">
        <v>125</v>
      </c>
      <c r="B48" s="5" t="n">
        <v>6877194</v>
      </c>
      <c r="C48" s="5" t="n">
        <v>6872273</v>
      </c>
      <c r="D48" s="5" t="n">
        <v>6873843</v>
      </c>
      <c r="E48" s="5" t="n">
        <v>6897577</v>
      </c>
    </row>
    <row r="49" spans="1:5">
      <c r="A49" s="4" t="s">
        <v>126</v>
      </c>
      <c r="B49" s="5" t="n">
        <v>6990633</v>
      </c>
      <c r="C49" s="5" t="n">
        <v>6959035</v>
      </c>
      <c r="D49" s="5" t="n">
        <v>6978679</v>
      </c>
      <c r="E49" s="5" t="n">
        <v>6983778</v>
      </c>
    </row>
    <row r="50" spans="1:5">
      <c r="A50" s="4" t="s">
        <v>127</v>
      </c>
    </row>
    <row r="51" spans="1:5">
      <c r="A51" s="3" t="s">
        <v>97</v>
      </c>
    </row>
    <row r="52" spans="1:5">
      <c r="A52" s="4" t="s">
        <v>98</v>
      </c>
      <c r="B52" s="7" t="n">
        <v>5903</v>
      </c>
      <c r="C52" s="7" t="n">
        <v>6219</v>
      </c>
      <c r="D52" s="7" t="n">
        <v>16325</v>
      </c>
      <c r="E52" s="7" t="n">
        <v>18020</v>
      </c>
    </row>
    <row r="53" spans="1:5">
      <c r="A53" s="4" t="s">
        <v>128</v>
      </c>
    </row>
    <row r="54" spans="1:5">
      <c r="A54" s="3" t="s">
        <v>97</v>
      </c>
    </row>
    <row r="55" spans="1:5">
      <c r="A55" s="4" t="s">
        <v>98</v>
      </c>
      <c r="B55" s="5" t="n">
        <v>724</v>
      </c>
      <c r="C55" s="5" t="n">
        <v>664</v>
      </c>
      <c r="D55" s="5" t="n">
        <v>2056</v>
      </c>
      <c r="E55" s="5" t="n">
        <v>1903</v>
      </c>
    </row>
    <row r="56" spans="1:5">
      <c r="A56" s="4" t="s">
        <v>129</v>
      </c>
    </row>
    <row r="57" spans="1:5">
      <c r="A57" s="3" t="s">
        <v>97</v>
      </c>
    </row>
    <row r="58" spans="1:5">
      <c r="A58" s="4" t="s">
        <v>98</v>
      </c>
      <c r="B58" s="7" t="n">
        <v>407</v>
      </c>
      <c r="C58" s="7" t="n">
        <v>406</v>
      </c>
      <c r="D58" s="7" t="n">
        <v>1137</v>
      </c>
      <c r="E58" s="7" t="n">
        <v>12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7</v>
      </c>
    </row>
    <row r="2" spans="1:3">
      <c r="A2" s="3" t="s">
        <v>427</v>
      </c>
    </row>
    <row r="3" spans="1:3">
      <c r="A3" s="4" t="s">
        <v>428</v>
      </c>
      <c r="B3" s="7" t="n">
        <v>986362</v>
      </c>
      <c r="C3" s="7" t="n">
        <v>959109</v>
      </c>
    </row>
    <row r="4" spans="1:3">
      <c r="A4" s="4" t="s">
        <v>429</v>
      </c>
      <c r="B4" s="5" t="n">
        <v>-4355</v>
      </c>
      <c r="C4" s="5" t="n">
        <v>-4156</v>
      </c>
    </row>
    <row r="5" spans="1:3">
      <c r="A5" s="4" t="s">
        <v>430</v>
      </c>
      <c r="B5" s="5" t="n">
        <v>982007</v>
      </c>
      <c r="C5" s="5" t="n">
        <v>954953</v>
      </c>
    </row>
    <row r="6" spans="1:3">
      <c r="A6" s="4" t="s">
        <v>431</v>
      </c>
    </row>
    <row r="7" spans="1:3">
      <c r="A7" s="3" t="s">
        <v>427</v>
      </c>
    </row>
    <row r="8" spans="1:3">
      <c r="A8" s="4" t="s">
        <v>428</v>
      </c>
      <c r="B8" s="5" t="n">
        <v>925595</v>
      </c>
      <c r="C8" s="5" t="n">
        <v>905022</v>
      </c>
    </row>
    <row r="9" spans="1:3">
      <c r="A9" s="4" t="s">
        <v>432</v>
      </c>
    </row>
    <row r="10" spans="1:3">
      <c r="A10" s="3" t="s">
        <v>427</v>
      </c>
    </row>
    <row r="11" spans="1:3">
      <c r="A11" s="4" t="s">
        <v>428</v>
      </c>
      <c r="B11" s="5" t="n">
        <v>29278</v>
      </c>
      <c r="C11" s="5" t="n">
        <v>18726</v>
      </c>
    </row>
    <row r="12" spans="1:3">
      <c r="A12" s="4" t="s">
        <v>433</v>
      </c>
    </row>
    <row r="13" spans="1:3">
      <c r="A13" s="3" t="s">
        <v>427</v>
      </c>
    </row>
    <row r="14" spans="1:3">
      <c r="A14" s="4" t="s">
        <v>428</v>
      </c>
      <c r="B14" s="5" t="n">
        <v>31462</v>
      </c>
      <c r="C14" s="5" t="n">
        <v>35361</v>
      </c>
    </row>
    <row r="15" spans="1:3">
      <c r="A15" s="4" t="s">
        <v>434</v>
      </c>
    </row>
    <row r="16" spans="1:3">
      <c r="A16" s="3" t="s">
        <v>427</v>
      </c>
    </row>
    <row r="17" spans="1:3">
      <c r="A17" s="4" t="s">
        <v>428</v>
      </c>
      <c r="B17" s="5" t="n">
        <v>27</v>
      </c>
    </row>
    <row r="18" spans="1:3">
      <c r="A18" s="4" t="s">
        <v>435</v>
      </c>
    </row>
    <row r="19" spans="1:3">
      <c r="A19" s="3" t="s">
        <v>427</v>
      </c>
    </row>
    <row r="20" spans="1:3">
      <c r="A20" s="4" t="s">
        <v>428</v>
      </c>
      <c r="B20" s="5" t="n">
        <v>333132</v>
      </c>
      <c r="C20" s="5" t="n">
        <v>313514</v>
      </c>
    </row>
    <row r="21" spans="1:3">
      <c r="A21" s="4" t="s">
        <v>436</v>
      </c>
    </row>
    <row r="22" spans="1:3">
      <c r="A22" s="3" t="s">
        <v>427</v>
      </c>
    </row>
    <row r="23" spans="1:3">
      <c r="A23" s="4" t="s">
        <v>428</v>
      </c>
      <c r="B23" s="5" t="n">
        <v>301757</v>
      </c>
      <c r="C23" s="5" t="n">
        <v>277371</v>
      </c>
    </row>
    <row r="24" spans="1:3">
      <c r="A24" s="4" t="s">
        <v>437</v>
      </c>
    </row>
    <row r="25" spans="1:3">
      <c r="A25" s="3" t="s">
        <v>427</v>
      </c>
    </row>
    <row r="26" spans="1:3">
      <c r="A26" s="4" t="s">
        <v>428</v>
      </c>
      <c r="B26" s="5" t="n">
        <v>6279</v>
      </c>
      <c r="C26" s="5" t="n">
        <v>4921</v>
      </c>
    </row>
    <row r="27" spans="1:3">
      <c r="A27" s="4" t="s">
        <v>438</v>
      </c>
    </row>
    <row r="28" spans="1:3">
      <c r="A28" s="3" t="s">
        <v>427</v>
      </c>
    </row>
    <row r="29" spans="1:3">
      <c r="A29" s="4" t="s">
        <v>428</v>
      </c>
      <c r="B29" s="5" t="n">
        <v>25096</v>
      </c>
      <c r="C29" s="5" t="n">
        <v>31222</v>
      </c>
    </row>
    <row r="30" spans="1:3">
      <c r="A30" s="4" t="s">
        <v>439</v>
      </c>
    </row>
    <row r="31" spans="1:3">
      <c r="A31" s="3" t="s">
        <v>427</v>
      </c>
    </row>
    <row r="32" spans="1:3">
      <c r="A32" s="4" t="s">
        <v>428</v>
      </c>
      <c r="B32" s="5" t="n">
        <v>0</v>
      </c>
    </row>
    <row r="33" spans="1:3">
      <c r="A33" s="4" t="s">
        <v>440</v>
      </c>
    </row>
    <row r="34" spans="1:3">
      <c r="A34" s="3" t="s">
        <v>427</v>
      </c>
    </row>
    <row r="35" spans="1:3">
      <c r="A35" s="4" t="s">
        <v>428</v>
      </c>
      <c r="B35" s="5" t="n">
        <v>36119</v>
      </c>
      <c r="C35" s="5" t="n">
        <v>31201</v>
      </c>
    </row>
    <row r="36" spans="1:3">
      <c r="A36" s="4" t="s">
        <v>441</v>
      </c>
    </row>
    <row r="37" spans="1:3">
      <c r="A37" s="3" t="s">
        <v>427</v>
      </c>
    </row>
    <row r="38" spans="1:3">
      <c r="A38" s="4" t="s">
        <v>428</v>
      </c>
      <c r="B38" s="5" t="n">
        <v>36119</v>
      </c>
      <c r="C38" s="5" t="n">
        <v>31201</v>
      </c>
    </row>
    <row r="39" spans="1:3">
      <c r="A39" s="4" t="s">
        <v>442</v>
      </c>
    </row>
    <row r="40" spans="1:3">
      <c r="A40" s="3" t="s">
        <v>427</v>
      </c>
    </row>
    <row r="41" spans="1:3">
      <c r="A41" s="4" t="s">
        <v>428</v>
      </c>
      <c r="B41" s="5" t="n">
        <v>0</v>
      </c>
      <c r="C41" s="5" t="n">
        <v>0</v>
      </c>
    </row>
    <row r="42" spans="1:3">
      <c r="A42" s="4" t="s">
        <v>443</v>
      </c>
    </row>
    <row r="43" spans="1:3">
      <c r="A43" s="3" t="s">
        <v>427</v>
      </c>
    </row>
    <row r="44" spans="1:3">
      <c r="A44" s="4" t="s">
        <v>428</v>
      </c>
      <c r="B44" s="5" t="n">
        <v>0</v>
      </c>
      <c r="C44" s="5" t="n">
        <v>0</v>
      </c>
    </row>
    <row r="45" spans="1:3">
      <c r="A45" s="4" t="s">
        <v>444</v>
      </c>
    </row>
    <row r="46" spans="1:3">
      <c r="A46" s="3" t="s">
        <v>427</v>
      </c>
    </row>
    <row r="47" spans="1:3">
      <c r="A47" s="4" t="s">
        <v>428</v>
      </c>
      <c r="B47" s="5" t="n">
        <v>0</v>
      </c>
    </row>
    <row r="48" spans="1:3">
      <c r="A48" s="4" t="s">
        <v>445</v>
      </c>
    </row>
    <row r="49" spans="1:3">
      <c r="A49" s="3" t="s">
        <v>427</v>
      </c>
    </row>
    <row r="50" spans="1:3">
      <c r="A50" s="4" t="s">
        <v>428</v>
      </c>
      <c r="B50" s="5" t="n">
        <v>61857</v>
      </c>
      <c r="C50" s="5" t="n">
        <v>80093</v>
      </c>
    </row>
    <row r="51" spans="1:3">
      <c r="A51" s="4" t="s">
        <v>446</v>
      </c>
    </row>
    <row r="52" spans="1:3">
      <c r="A52" s="3" t="s">
        <v>427</v>
      </c>
    </row>
    <row r="53" spans="1:3">
      <c r="A53" s="4" t="s">
        <v>428</v>
      </c>
      <c r="B53" s="5" t="n">
        <v>61857</v>
      </c>
      <c r="C53" s="5" t="n">
        <v>80093</v>
      </c>
    </row>
    <row r="54" spans="1:3">
      <c r="A54" s="4" t="s">
        <v>447</v>
      </c>
    </row>
    <row r="55" spans="1:3">
      <c r="A55" s="3" t="s">
        <v>427</v>
      </c>
    </row>
    <row r="56" spans="1:3">
      <c r="A56" s="4" t="s">
        <v>428</v>
      </c>
      <c r="B56" s="5" t="n">
        <v>0</v>
      </c>
      <c r="C56" s="5" t="n">
        <v>0</v>
      </c>
    </row>
    <row r="57" spans="1:3">
      <c r="A57" s="4" t="s">
        <v>448</v>
      </c>
    </row>
    <row r="58" spans="1:3">
      <c r="A58" s="3" t="s">
        <v>427</v>
      </c>
    </row>
    <row r="59" spans="1:3">
      <c r="A59" s="4" t="s">
        <v>428</v>
      </c>
      <c r="B59" s="5" t="n">
        <v>0</v>
      </c>
      <c r="C59" s="5" t="n">
        <v>0</v>
      </c>
    </row>
    <row r="60" spans="1:3">
      <c r="A60" s="4" t="s">
        <v>449</v>
      </c>
    </row>
    <row r="61" spans="1:3">
      <c r="A61" s="3" t="s">
        <v>427</v>
      </c>
    </row>
    <row r="62" spans="1:3">
      <c r="A62" s="4" t="s">
        <v>428</v>
      </c>
      <c r="B62" s="5" t="n">
        <v>0</v>
      </c>
    </row>
    <row r="63" spans="1:3">
      <c r="A63" s="4" t="s">
        <v>450</v>
      </c>
    </row>
    <row r="64" spans="1:3">
      <c r="A64" s="3" t="s">
        <v>427</v>
      </c>
    </row>
    <row r="65" spans="1:3">
      <c r="A65" s="4" t="s">
        <v>428</v>
      </c>
      <c r="B65" s="5" t="n">
        <v>130166</v>
      </c>
      <c r="C65" s="5" t="n">
        <v>132042</v>
      </c>
    </row>
    <row r="66" spans="1:3">
      <c r="A66" s="4" t="s">
        <v>451</v>
      </c>
    </row>
    <row r="67" spans="1:3">
      <c r="A67" s="3" t="s">
        <v>427</v>
      </c>
    </row>
    <row r="68" spans="1:3">
      <c r="A68" s="4" t="s">
        <v>428</v>
      </c>
      <c r="B68" s="5" t="n">
        <v>120902</v>
      </c>
      <c r="C68" s="5" t="n">
        <v>127059</v>
      </c>
    </row>
    <row r="69" spans="1:3">
      <c r="A69" s="4" t="s">
        <v>452</v>
      </c>
    </row>
    <row r="70" spans="1:3">
      <c r="A70" s="3" t="s">
        <v>427</v>
      </c>
    </row>
    <row r="71" spans="1:3">
      <c r="A71" s="4" t="s">
        <v>428</v>
      </c>
      <c r="B71" s="5" t="n">
        <v>4484</v>
      </c>
      <c r="C71" s="5" t="n">
        <v>2095</v>
      </c>
    </row>
    <row r="72" spans="1:3">
      <c r="A72" s="4" t="s">
        <v>453</v>
      </c>
    </row>
    <row r="73" spans="1:3">
      <c r="A73" s="3" t="s">
        <v>427</v>
      </c>
    </row>
    <row r="74" spans="1:3">
      <c r="A74" s="4" t="s">
        <v>428</v>
      </c>
      <c r="B74" s="5" t="n">
        <v>4780</v>
      </c>
      <c r="C74" s="5" t="n">
        <v>2888</v>
      </c>
    </row>
    <row r="75" spans="1:3">
      <c r="A75" s="4" t="s">
        <v>454</v>
      </c>
    </row>
    <row r="76" spans="1:3">
      <c r="A76" s="3" t="s">
        <v>427</v>
      </c>
    </row>
    <row r="77" spans="1:3">
      <c r="A77" s="4" t="s">
        <v>428</v>
      </c>
      <c r="B77" s="5" t="n">
        <v>0</v>
      </c>
    </row>
    <row r="78" spans="1:3">
      <c r="A78" s="4" t="s">
        <v>455</v>
      </c>
    </row>
    <row r="79" spans="1:3">
      <c r="A79" s="3" t="s">
        <v>427</v>
      </c>
    </row>
    <row r="80" spans="1:3">
      <c r="A80" s="4" t="s">
        <v>428</v>
      </c>
      <c r="B80" s="5" t="n">
        <v>340820</v>
      </c>
      <c r="C80" s="5" t="n">
        <v>319313</v>
      </c>
    </row>
    <row r="81" spans="1:3">
      <c r="A81" s="4" t="s">
        <v>456</v>
      </c>
    </row>
    <row r="82" spans="1:3">
      <c r="A82" s="3" t="s">
        <v>427</v>
      </c>
    </row>
    <row r="83" spans="1:3">
      <c r="A83" s="4" t="s">
        <v>428</v>
      </c>
      <c r="B83" s="5" t="n">
        <v>322051</v>
      </c>
      <c r="C83" s="5" t="n">
        <v>307780</v>
      </c>
    </row>
    <row r="84" spans="1:3">
      <c r="A84" s="4" t="s">
        <v>457</v>
      </c>
    </row>
    <row r="85" spans="1:3">
      <c r="A85" s="3" t="s">
        <v>427</v>
      </c>
    </row>
    <row r="86" spans="1:3">
      <c r="A86" s="4" t="s">
        <v>428</v>
      </c>
      <c r="B86" s="5" t="n">
        <v>18300</v>
      </c>
      <c r="C86" s="5" t="n">
        <v>11051</v>
      </c>
    </row>
    <row r="87" spans="1:3">
      <c r="A87" s="4" t="s">
        <v>458</v>
      </c>
    </row>
    <row r="88" spans="1:3">
      <c r="A88" s="3" t="s">
        <v>427</v>
      </c>
    </row>
    <row r="89" spans="1:3">
      <c r="A89" s="4" t="s">
        <v>428</v>
      </c>
      <c r="B89" s="5" t="n">
        <v>469</v>
      </c>
      <c r="C89" s="5" t="n">
        <v>482</v>
      </c>
    </row>
    <row r="90" spans="1:3">
      <c r="A90" s="4" t="s">
        <v>459</v>
      </c>
    </row>
    <row r="91" spans="1:3">
      <c r="A91" s="3" t="s">
        <v>427</v>
      </c>
    </row>
    <row r="92" spans="1:3">
      <c r="A92" s="4" t="s">
        <v>428</v>
      </c>
      <c r="B92" s="5" t="n">
        <v>0</v>
      </c>
    </row>
    <row r="93" spans="1:3">
      <c r="A93" s="4" t="s">
        <v>460</v>
      </c>
    </row>
    <row r="94" spans="1:3">
      <c r="A94" s="3" t="s">
        <v>427</v>
      </c>
    </row>
    <row r="95" spans="1:3">
      <c r="A95" s="4" t="s">
        <v>428</v>
      </c>
      <c r="B95" s="5" t="n">
        <v>41493</v>
      </c>
      <c r="C95" s="5" t="n">
        <v>40411</v>
      </c>
    </row>
    <row r="96" spans="1:3">
      <c r="A96" s="4" t="s">
        <v>461</v>
      </c>
    </row>
    <row r="97" spans="1:3">
      <c r="A97" s="3" t="s">
        <v>427</v>
      </c>
    </row>
    <row r="98" spans="1:3">
      <c r="A98" s="4" t="s">
        <v>428</v>
      </c>
      <c r="B98" s="5" t="n">
        <v>40889</v>
      </c>
      <c r="C98" s="5" t="n">
        <v>39777</v>
      </c>
    </row>
    <row r="99" spans="1:3">
      <c r="A99" s="4" t="s">
        <v>462</v>
      </c>
    </row>
    <row r="100" spans="1:3">
      <c r="A100" s="3" t="s">
        <v>427</v>
      </c>
    </row>
    <row r="101" spans="1:3">
      <c r="A101" s="4" t="s">
        <v>428</v>
      </c>
      <c r="B101" s="5" t="n">
        <v>0</v>
      </c>
      <c r="C101" s="5" t="n">
        <v>634</v>
      </c>
    </row>
    <row r="102" spans="1:3">
      <c r="A102" s="4" t="s">
        <v>463</v>
      </c>
    </row>
    <row r="103" spans="1:3">
      <c r="A103" s="3" t="s">
        <v>427</v>
      </c>
    </row>
    <row r="104" spans="1:3">
      <c r="A104" s="4" t="s">
        <v>428</v>
      </c>
      <c r="B104" s="5" t="n">
        <v>577</v>
      </c>
      <c r="C104" s="5" t="n">
        <v>0</v>
      </c>
    </row>
    <row r="105" spans="1:3">
      <c r="A105" s="4" t="s">
        <v>464</v>
      </c>
    </row>
    <row r="106" spans="1:3">
      <c r="A106" s="3" t="s">
        <v>427</v>
      </c>
    </row>
    <row r="107" spans="1:3">
      <c r="A107" s="4" t="s">
        <v>428</v>
      </c>
      <c r="B107" s="5" t="n">
        <v>27</v>
      </c>
    </row>
    <row r="108" spans="1:3">
      <c r="A108" s="4" t="s">
        <v>465</v>
      </c>
    </row>
    <row r="109" spans="1:3">
      <c r="A109" s="3" t="s">
        <v>427</v>
      </c>
    </row>
    <row r="110" spans="1:3">
      <c r="A110" s="4" t="s">
        <v>428</v>
      </c>
      <c r="B110" s="5" t="n">
        <v>20202</v>
      </c>
      <c r="C110" s="5" t="n">
        <v>22616</v>
      </c>
    </row>
    <row r="111" spans="1:3">
      <c r="A111" s="4" t="s">
        <v>466</v>
      </c>
    </row>
    <row r="112" spans="1:3">
      <c r="A112" s="3" t="s">
        <v>427</v>
      </c>
    </row>
    <row r="113" spans="1:3">
      <c r="A113" s="4" t="s">
        <v>428</v>
      </c>
      <c r="B113" s="5" t="n">
        <v>19525</v>
      </c>
      <c r="C113" s="5" t="n">
        <v>21846</v>
      </c>
    </row>
    <row r="114" spans="1:3">
      <c r="A114" s="4" t="s">
        <v>467</v>
      </c>
    </row>
    <row r="115" spans="1:3">
      <c r="A115" s="3" t="s">
        <v>427</v>
      </c>
    </row>
    <row r="116" spans="1:3">
      <c r="A116" s="4" t="s">
        <v>428</v>
      </c>
      <c r="B116" s="5" t="n">
        <v>199</v>
      </c>
      <c r="C116" s="5" t="n">
        <v>3</v>
      </c>
    </row>
    <row r="117" spans="1:3">
      <c r="A117" s="4" t="s">
        <v>468</v>
      </c>
    </row>
    <row r="118" spans="1:3">
      <c r="A118" s="3" t="s">
        <v>427</v>
      </c>
    </row>
    <row r="119" spans="1:3">
      <c r="A119" s="4" t="s">
        <v>428</v>
      </c>
      <c r="B119" s="5" t="n">
        <v>478</v>
      </c>
      <c r="C119" s="5" t="n">
        <v>767</v>
      </c>
    </row>
    <row r="120" spans="1:3">
      <c r="A120" s="4" t="s">
        <v>469</v>
      </c>
    </row>
    <row r="121" spans="1:3">
      <c r="A121" s="3" t="s">
        <v>427</v>
      </c>
    </row>
    <row r="122" spans="1:3">
      <c r="A122" s="4" t="s">
        <v>428</v>
      </c>
      <c r="B122" s="5" t="n">
        <v>0</v>
      </c>
    </row>
    <row r="123" spans="1:3">
      <c r="A123" s="4" t="s">
        <v>470</v>
      </c>
    </row>
    <row r="124" spans="1:3">
      <c r="A124" s="3" t="s">
        <v>427</v>
      </c>
    </row>
    <row r="125" spans="1:3">
      <c r="A125" s="4" t="s">
        <v>428</v>
      </c>
      <c r="B125" s="5" t="n">
        <v>22573</v>
      </c>
      <c r="C125" s="5" t="n">
        <v>19919</v>
      </c>
    </row>
    <row r="126" spans="1:3">
      <c r="A126" s="4" t="s">
        <v>471</v>
      </c>
    </row>
    <row r="127" spans="1:3">
      <c r="A127" s="3" t="s">
        <v>427</v>
      </c>
    </row>
    <row r="128" spans="1:3">
      <c r="A128" s="4" t="s">
        <v>428</v>
      </c>
      <c r="B128" s="5" t="n">
        <v>22495</v>
      </c>
      <c r="C128" s="5" t="n">
        <v>19895</v>
      </c>
    </row>
    <row r="129" spans="1:3">
      <c r="A129" s="4" t="s">
        <v>472</v>
      </c>
    </row>
    <row r="130" spans="1:3">
      <c r="A130" s="3" t="s">
        <v>427</v>
      </c>
    </row>
    <row r="131" spans="1:3">
      <c r="A131" s="4" t="s">
        <v>428</v>
      </c>
      <c r="B131" s="5" t="n">
        <v>16</v>
      </c>
      <c r="C131" s="5" t="n">
        <v>22</v>
      </c>
    </row>
    <row r="132" spans="1:3">
      <c r="A132" s="4" t="s">
        <v>473</v>
      </c>
    </row>
    <row r="133" spans="1:3">
      <c r="A133" s="3" t="s">
        <v>427</v>
      </c>
    </row>
    <row r="134" spans="1:3">
      <c r="A134" s="4" t="s">
        <v>428</v>
      </c>
      <c r="B134" s="5" t="n">
        <v>62</v>
      </c>
      <c r="C134" s="7" t="n">
        <v>2</v>
      </c>
    </row>
    <row r="135" spans="1:3">
      <c r="A135" s="4" t="s">
        <v>474</v>
      </c>
    </row>
    <row r="136" spans="1:3">
      <c r="A136" s="3" t="s">
        <v>427</v>
      </c>
    </row>
    <row r="137" spans="1:3">
      <c r="A137" s="4" t="s">
        <v>428</v>
      </c>
      <c r="B13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35"/>
    <col customWidth="1" max="3" min="3" width="49"/>
    <col customWidth="1" max="4" min="4" width="29"/>
  </cols>
  <sheetData>
    <row r="1" spans="1:4">
      <c r="A1" s="1" t="s">
        <v>475</v>
      </c>
      <c r="B1" s="2" t="s">
        <v>476</v>
      </c>
      <c r="C1" s="2" t="s">
        <v>477</v>
      </c>
      <c r="D1" s="2" t="s">
        <v>478</v>
      </c>
    </row>
    <row r="2" spans="1:4">
      <c r="A2" s="3" t="s">
        <v>242</v>
      </c>
    </row>
    <row r="3" spans="1:4">
      <c r="A3" s="4" t="s">
        <v>479</v>
      </c>
      <c r="C3" s="7" t="n">
        <v>16449000</v>
      </c>
      <c r="D3" s="7" t="n">
        <v>21159000</v>
      </c>
    </row>
    <row r="4" spans="1:4">
      <c r="A4" s="4" t="s">
        <v>480</v>
      </c>
      <c r="C4" s="5" t="n">
        <v>50000</v>
      </c>
    </row>
    <row r="5" spans="1:4">
      <c r="A5" s="4" t="s">
        <v>481</v>
      </c>
      <c r="C5" s="5" t="n">
        <v>35434000</v>
      </c>
      <c r="D5" s="5" t="n">
        <v>31967000</v>
      </c>
    </row>
    <row r="6" spans="1:4">
      <c r="A6" s="3" t="s">
        <v>482</v>
      </c>
    </row>
    <row r="7" spans="1:4">
      <c r="A7" s="4" t="s">
        <v>483</v>
      </c>
      <c r="C7" s="7" t="n">
        <v>17862000</v>
      </c>
      <c r="D7" s="7" t="n">
        <v>23800000</v>
      </c>
    </row>
    <row r="8" spans="1:4">
      <c r="A8" s="4" t="s">
        <v>484</v>
      </c>
      <c r="C8" s="5" t="n">
        <v>0</v>
      </c>
    </row>
    <row r="9" spans="1:4">
      <c r="A9" s="4" t="s">
        <v>485</v>
      </c>
      <c r="C9" s="7" t="n">
        <v>965000</v>
      </c>
    </row>
    <row r="10" spans="1:4">
      <c r="A10" s="4" t="s">
        <v>486</v>
      </c>
      <c r="C10" s="5" t="n">
        <v>2</v>
      </c>
      <c r="D10" s="5" t="n">
        <v>2</v>
      </c>
    </row>
    <row r="11" spans="1:4">
      <c r="A11" s="4" t="s">
        <v>487</v>
      </c>
      <c r="C11" s="5" t="n">
        <v>3</v>
      </c>
      <c r="D11" s="5" t="n">
        <v>0</v>
      </c>
    </row>
    <row r="12" spans="1:4">
      <c r="A12" s="4" t="s">
        <v>488</v>
      </c>
    </row>
    <row r="13" spans="1:4">
      <c r="A13" s="3" t="s">
        <v>482</v>
      </c>
    </row>
    <row r="14" spans="1:4">
      <c r="A14" s="4" t="s">
        <v>489</v>
      </c>
      <c r="B14" s="5" t="n">
        <v>18</v>
      </c>
    </row>
    <row r="15" spans="1:4">
      <c r="A15" s="4" t="s">
        <v>490</v>
      </c>
      <c r="B15" s="7" t="n">
        <v>0</v>
      </c>
    </row>
    <row r="16" spans="1:4">
      <c r="A16" s="4" t="s">
        <v>491</v>
      </c>
      <c r="B16" s="7" t="n">
        <v>3900000</v>
      </c>
      <c r="C16" s="7" t="n">
        <v>79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7</v>
      </c>
    </row>
    <row r="2" spans="1:3">
      <c r="A2" s="3" t="s">
        <v>493</v>
      </c>
    </row>
    <row r="3" spans="1:3">
      <c r="A3" s="4" t="s">
        <v>494</v>
      </c>
      <c r="B3" s="7" t="n">
        <v>16728</v>
      </c>
      <c r="C3" s="7" t="n">
        <v>21626</v>
      </c>
    </row>
    <row r="4" spans="1:3">
      <c r="A4" s="4" t="s">
        <v>495</v>
      </c>
      <c r="B4" s="5" t="n">
        <v>-279</v>
      </c>
      <c r="C4" s="5" t="n">
        <v>-467</v>
      </c>
    </row>
    <row r="5" spans="1:3">
      <c r="A5" s="4" t="s">
        <v>479</v>
      </c>
      <c r="B5" s="5" t="n">
        <v>16449</v>
      </c>
      <c r="C5" s="5" t="n">
        <v>21159</v>
      </c>
    </row>
    <row r="6" spans="1:3">
      <c r="A6" s="4" t="s">
        <v>435</v>
      </c>
    </row>
    <row r="7" spans="1:3">
      <c r="A7" s="3" t="s">
        <v>493</v>
      </c>
    </row>
    <row r="8" spans="1:3">
      <c r="A8" s="4" t="s">
        <v>494</v>
      </c>
      <c r="B8" s="5" t="n">
        <v>14734</v>
      </c>
      <c r="C8" s="5" t="n">
        <v>19917</v>
      </c>
    </row>
    <row r="9" spans="1:3">
      <c r="A9" s="4" t="s">
        <v>450</v>
      </c>
    </row>
    <row r="10" spans="1:3">
      <c r="A10" s="3" t="s">
        <v>493</v>
      </c>
    </row>
    <row r="11" spans="1:3">
      <c r="A11" s="4" t="s">
        <v>494</v>
      </c>
      <c r="B11" s="5" t="n">
        <v>1694</v>
      </c>
      <c r="C11" s="5" t="n">
        <v>1331</v>
      </c>
    </row>
    <row r="12" spans="1:3">
      <c r="A12" s="4" t="s">
        <v>460</v>
      </c>
    </row>
    <row r="13" spans="1:3">
      <c r="A13" s="3" t="s">
        <v>493</v>
      </c>
    </row>
    <row r="14" spans="1:3">
      <c r="A14" s="4" t="s">
        <v>494</v>
      </c>
      <c r="B14" s="5" t="n">
        <v>26</v>
      </c>
      <c r="C14" s="5" t="n">
        <v>0</v>
      </c>
    </row>
    <row r="15" spans="1:3">
      <c r="A15" s="4" t="s">
        <v>465</v>
      </c>
    </row>
    <row r="16" spans="1:3">
      <c r="A16" s="3" t="s">
        <v>493</v>
      </c>
    </row>
    <row r="17" spans="1:3">
      <c r="A17" s="4" t="s">
        <v>494</v>
      </c>
      <c r="B17" s="5" t="n">
        <v>226</v>
      </c>
      <c r="C17" s="5" t="n">
        <v>378</v>
      </c>
    </row>
    <row r="18" spans="1:3">
      <c r="A18" s="4" t="s">
        <v>470</v>
      </c>
    </row>
    <row r="19" spans="1:3">
      <c r="A19" s="3" t="s">
        <v>493</v>
      </c>
    </row>
    <row r="20" spans="1:3">
      <c r="A20" s="4" t="s">
        <v>494</v>
      </c>
      <c r="B20" s="5" t="n">
        <v>48</v>
      </c>
      <c r="C20" s="5" t="n">
        <v>0</v>
      </c>
    </row>
    <row r="21" spans="1:3">
      <c r="A21" s="4" t="s">
        <v>496</v>
      </c>
    </row>
    <row r="22" spans="1:3">
      <c r="A22" s="3" t="s">
        <v>493</v>
      </c>
    </row>
    <row r="23" spans="1:3">
      <c r="A23" s="4" t="s">
        <v>494</v>
      </c>
      <c r="B23" s="5" t="n">
        <v>121</v>
      </c>
      <c r="C23" s="5" t="n">
        <v>810</v>
      </c>
    </row>
    <row r="24" spans="1:3">
      <c r="A24" s="4" t="s">
        <v>495</v>
      </c>
      <c r="B24" s="5" t="n">
        <v>0</v>
      </c>
      <c r="C24" s="5" t="n">
        <v>0</v>
      </c>
    </row>
    <row r="25" spans="1:3">
      <c r="A25" s="4" t="s">
        <v>479</v>
      </c>
      <c r="B25" s="5" t="n">
        <v>121</v>
      </c>
      <c r="C25" s="5" t="n">
        <v>810</v>
      </c>
    </row>
    <row r="26" spans="1:3">
      <c r="A26" s="4" t="s">
        <v>497</v>
      </c>
    </row>
    <row r="27" spans="1:3">
      <c r="A27" s="3" t="s">
        <v>493</v>
      </c>
    </row>
    <row r="28" spans="1:3">
      <c r="A28" s="4" t="s">
        <v>494</v>
      </c>
      <c r="B28" s="5" t="n">
        <v>121</v>
      </c>
      <c r="C28" s="5" t="n">
        <v>810</v>
      </c>
    </row>
    <row r="29" spans="1:3">
      <c r="A29" s="4" t="s">
        <v>498</v>
      </c>
    </row>
    <row r="30" spans="1:3">
      <c r="A30" s="3" t="s">
        <v>493</v>
      </c>
    </row>
    <row r="31" spans="1:3">
      <c r="A31" s="4" t="s">
        <v>494</v>
      </c>
      <c r="B31" s="5" t="n">
        <v>0</v>
      </c>
      <c r="C31" s="5" t="n">
        <v>0</v>
      </c>
    </row>
    <row r="32" spans="1:3">
      <c r="A32" s="4" t="s">
        <v>499</v>
      </c>
    </row>
    <row r="33" spans="1:3">
      <c r="A33" s="3" t="s">
        <v>493</v>
      </c>
    </row>
    <row r="34" spans="1:3">
      <c r="A34" s="4" t="s">
        <v>494</v>
      </c>
      <c r="B34" s="5" t="n">
        <v>0</v>
      </c>
    </row>
    <row r="35" spans="1:3">
      <c r="A35" s="4" t="s">
        <v>500</v>
      </c>
    </row>
    <row r="36" spans="1:3">
      <c r="A36" s="3" t="s">
        <v>493</v>
      </c>
    </row>
    <row r="37" spans="1:3">
      <c r="A37" s="4" t="s">
        <v>494</v>
      </c>
      <c r="B37" s="5" t="n">
        <v>0</v>
      </c>
      <c r="C37" s="5" t="n">
        <v>0</v>
      </c>
    </row>
    <row r="38" spans="1:3">
      <c r="A38" s="4" t="s">
        <v>501</v>
      </c>
    </row>
    <row r="39" spans="1:3">
      <c r="A39" s="3" t="s">
        <v>493</v>
      </c>
    </row>
    <row r="40" spans="1:3">
      <c r="A40" s="4" t="s">
        <v>494</v>
      </c>
      <c r="B40" s="5" t="n">
        <v>0</v>
      </c>
    </row>
    <row r="41" spans="1:3">
      <c r="A41" s="4" t="s">
        <v>502</v>
      </c>
    </row>
    <row r="42" spans="1:3">
      <c r="A42" s="3" t="s">
        <v>493</v>
      </c>
    </row>
    <row r="43" spans="1:3">
      <c r="A43" s="4" t="s">
        <v>494</v>
      </c>
      <c r="B43" s="5" t="n">
        <v>600</v>
      </c>
      <c r="C43" s="5" t="n">
        <v>0</v>
      </c>
    </row>
    <row r="44" spans="1:3">
      <c r="A44" s="4" t="s">
        <v>495</v>
      </c>
      <c r="B44" s="5" t="n">
        <v>0</v>
      </c>
      <c r="C44" s="5" t="n">
        <v>0</v>
      </c>
    </row>
    <row r="45" spans="1:3">
      <c r="A45" s="4" t="s">
        <v>479</v>
      </c>
      <c r="B45" s="5" t="n">
        <v>600</v>
      </c>
      <c r="C45" s="5" t="n">
        <v>0</v>
      </c>
    </row>
    <row r="46" spans="1:3">
      <c r="A46" s="4" t="s">
        <v>503</v>
      </c>
    </row>
    <row r="47" spans="1:3">
      <c r="A47" s="3" t="s">
        <v>493</v>
      </c>
    </row>
    <row r="48" spans="1:3">
      <c r="A48" s="4" t="s">
        <v>494</v>
      </c>
      <c r="B48" s="5" t="n">
        <v>600</v>
      </c>
      <c r="C48" s="5" t="n">
        <v>0</v>
      </c>
    </row>
    <row r="49" spans="1:3">
      <c r="A49" s="4" t="s">
        <v>504</v>
      </c>
    </row>
    <row r="50" spans="1:3">
      <c r="A50" s="3" t="s">
        <v>493</v>
      </c>
    </row>
    <row r="51" spans="1:3">
      <c r="A51" s="4" t="s">
        <v>494</v>
      </c>
      <c r="B51" s="5" t="n">
        <v>0</v>
      </c>
      <c r="C51" s="5" t="n">
        <v>0</v>
      </c>
    </row>
    <row r="52" spans="1:3">
      <c r="A52" s="4" t="s">
        <v>505</v>
      </c>
    </row>
    <row r="53" spans="1:3">
      <c r="A53" s="3" t="s">
        <v>493</v>
      </c>
    </row>
    <row r="54" spans="1:3">
      <c r="A54" s="4" t="s">
        <v>494</v>
      </c>
      <c r="B54" s="5" t="n">
        <v>0</v>
      </c>
    </row>
    <row r="55" spans="1:3">
      <c r="A55" s="4" t="s">
        <v>506</v>
      </c>
    </row>
    <row r="56" spans="1:3">
      <c r="A56" s="3" t="s">
        <v>493</v>
      </c>
    </row>
    <row r="57" spans="1:3">
      <c r="A57" s="4" t="s">
        <v>494</v>
      </c>
      <c r="B57" s="5" t="n">
        <v>0</v>
      </c>
      <c r="C57" s="5" t="n">
        <v>0</v>
      </c>
    </row>
    <row r="58" spans="1:3">
      <c r="A58" s="4" t="s">
        <v>507</v>
      </c>
    </row>
    <row r="59" spans="1:3">
      <c r="A59" s="3" t="s">
        <v>493</v>
      </c>
    </row>
    <row r="60" spans="1:3">
      <c r="A60" s="4" t="s">
        <v>494</v>
      </c>
      <c r="B60" s="5" t="n">
        <v>0</v>
      </c>
    </row>
    <row r="61" spans="1:3">
      <c r="A61" s="4" t="s">
        <v>508</v>
      </c>
    </row>
    <row r="62" spans="1:3">
      <c r="A62" s="3" t="s">
        <v>493</v>
      </c>
    </row>
    <row r="63" spans="1:3">
      <c r="A63" s="4" t="s">
        <v>494</v>
      </c>
      <c r="B63" s="5" t="n">
        <v>4728</v>
      </c>
      <c r="C63" s="5" t="n">
        <v>3030</v>
      </c>
    </row>
    <row r="64" spans="1:3">
      <c r="A64" s="4" t="s">
        <v>495</v>
      </c>
      <c r="B64" s="5" t="n">
        <v>-62</v>
      </c>
      <c r="C64" s="5" t="n">
        <v>-94</v>
      </c>
    </row>
    <row r="65" spans="1:3">
      <c r="A65" s="4" t="s">
        <v>479</v>
      </c>
      <c r="B65" s="5" t="n">
        <v>4666</v>
      </c>
      <c r="C65" s="5" t="n">
        <v>2936</v>
      </c>
    </row>
    <row r="66" spans="1:3">
      <c r="A66" s="4" t="s">
        <v>509</v>
      </c>
    </row>
    <row r="67" spans="1:3">
      <c r="A67" s="3" t="s">
        <v>493</v>
      </c>
    </row>
    <row r="68" spans="1:3">
      <c r="A68" s="4" t="s">
        <v>494</v>
      </c>
      <c r="B68" s="5" t="n">
        <v>2742</v>
      </c>
      <c r="C68" s="5" t="n">
        <v>2652</v>
      </c>
    </row>
    <row r="69" spans="1:3">
      <c r="A69" s="4" t="s">
        <v>510</v>
      </c>
    </row>
    <row r="70" spans="1:3">
      <c r="A70" s="3" t="s">
        <v>493</v>
      </c>
    </row>
    <row r="71" spans="1:3">
      <c r="A71" s="4" t="s">
        <v>494</v>
      </c>
      <c r="B71" s="5" t="n">
        <v>1694</v>
      </c>
      <c r="C71" s="5" t="n">
        <v>0</v>
      </c>
    </row>
    <row r="72" spans="1:3">
      <c r="A72" s="4" t="s">
        <v>511</v>
      </c>
    </row>
    <row r="73" spans="1:3">
      <c r="A73" s="3" t="s">
        <v>493</v>
      </c>
    </row>
    <row r="74" spans="1:3">
      <c r="A74" s="4" t="s">
        <v>494</v>
      </c>
      <c r="B74" s="5" t="n">
        <v>26</v>
      </c>
    </row>
    <row r="75" spans="1:3">
      <c r="A75" s="4" t="s">
        <v>512</v>
      </c>
    </row>
    <row r="76" spans="1:3">
      <c r="A76" s="3" t="s">
        <v>493</v>
      </c>
    </row>
    <row r="77" spans="1:3">
      <c r="A77" s="4" t="s">
        <v>494</v>
      </c>
      <c r="B77" s="5" t="n">
        <v>226</v>
      </c>
      <c r="C77" s="5" t="n">
        <v>378</v>
      </c>
    </row>
    <row r="78" spans="1:3">
      <c r="A78" s="4" t="s">
        <v>513</v>
      </c>
    </row>
    <row r="79" spans="1:3">
      <c r="A79" s="3" t="s">
        <v>493</v>
      </c>
    </row>
    <row r="80" spans="1:3">
      <c r="A80" s="4" t="s">
        <v>494</v>
      </c>
      <c r="B80" s="5" t="n">
        <v>40</v>
      </c>
    </row>
    <row r="81" spans="1:3">
      <c r="A81" s="4" t="s">
        <v>514</v>
      </c>
    </row>
    <row r="82" spans="1:3">
      <c r="A82" s="3" t="s">
        <v>493</v>
      </c>
    </row>
    <row r="83" spans="1:3">
      <c r="A83" s="4" t="s">
        <v>494</v>
      </c>
      <c r="B83" s="5" t="n">
        <v>11279</v>
      </c>
      <c r="C83" s="5" t="n">
        <v>17786</v>
      </c>
    </row>
    <row r="84" spans="1:3">
      <c r="A84" s="4" t="s">
        <v>495</v>
      </c>
      <c r="B84" s="5" t="n">
        <v>-217</v>
      </c>
      <c r="C84" s="5" t="n">
        <v>-373</v>
      </c>
    </row>
    <row r="85" spans="1:3">
      <c r="A85" s="4" t="s">
        <v>479</v>
      </c>
      <c r="B85" s="5" t="n">
        <v>11062</v>
      </c>
      <c r="C85" s="5" t="n">
        <v>17413</v>
      </c>
    </row>
    <row r="86" spans="1:3">
      <c r="A86" s="4" t="s">
        <v>515</v>
      </c>
    </row>
    <row r="87" spans="1:3">
      <c r="A87" s="3" t="s">
        <v>493</v>
      </c>
    </row>
    <row r="88" spans="1:3">
      <c r="A88" s="4" t="s">
        <v>494</v>
      </c>
      <c r="B88" s="5" t="n">
        <v>11271</v>
      </c>
      <c r="C88" s="5" t="n">
        <v>16455</v>
      </c>
    </row>
    <row r="89" spans="1:3">
      <c r="A89" s="4" t="s">
        <v>516</v>
      </c>
    </row>
    <row r="90" spans="1:3">
      <c r="A90" s="3" t="s">
        <v>493</v>
      </c>
    </row>
    <row r="91" spans="1:3">
      <c r="A91" s="4" t="s">
        <v>494</v>
      </c>
      <c r="B91" s="5" t="n">
        <v>0</v>
      </c>
      <c r="C91" s="5" t="n">
        <v>1331</v>
      </c>
    </row>
    <row r="92" spans="1:3">
      <c r="A92" s="4" t="s">
        <v>517</v>
      </c>
    </row>
    <row r="93" spans="1:3">
      <c r="A93" s="3" t="s">
        <v>493</v>
      </c>
    </row>
    <row r="94" spans="1:3">
      <c r="A94" s="4" t="s">
        <v>494</v>
      </c>
      <c r="B94" s="5" t="n">
        <v>0</v>
      </c>
    </row>
    <row r="95" spans="1:3">
      <c r="A95" s="4" t="s">
        <v>518</v>
      </c>
    </row>
    <row r="96" spans="1:3">
      <c r="A96" s="3" t="s">
        <v>493</v>
      </c>
    </row>
    <row r="97" spans="1:3">
      <c r="A97" s="4" t="s">
        <v>494</v>
      </c>
      <c r="B97" s="5" t="n">
        <v>0</v>
      </c>
      <c r="C97" s="7" t="n">
        <v>0</v>
      </c>
    </row>
    <row r="98" spans="1:3">
      <c r="A98" s="4" t="s">
        <v>519</v>
      </c>
    </row>
    <row r="99" spans="1:3">
      <c r="A99" s="3" t="s">
        <v>493</v>
      </c>
    </row>
    <row r="100" spans="1:3">
      <c r="A100" s="4" t="s">
        <v>494</v>
      </c>
      <c r="B100" s="7"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7</v>
      </c>
    </row>
    <row r="2" spans="1:3">
      <c r="A2" s="3" t="s">
        <v>521</v>
      </c>
    </row>
    <row r="3" spans="1:3">
      <c r="A3" s="4" t="s">
        <v>522</v>
      </c>
      <c r="B3" s="7" t="n">
        <v>2808</v>
      </c>
      <c r="C3" s="7" t="n">
        <v>2388</v>
      </c>
    </row>
    <row r="4" spans="1:3">
      <c r="A4" s="4" t="s">
        <v>523</v>
      </c>
      <c r="B4" s="5" t="n">
        <v>16728</v>
      </c>
      <c r="C4" s="5" t="n">
        <v>21626</v>
      </c>
    </row>
    <row r="5" spans="1:3">
      <c r="A5" s="4" t="s">
        <v>514</v>
      </c>
      <c r="B5" s="5" t="n">
        <v>966826</v>
      </c>
      <c r="C5" s="5" t="n">
        <v>935095</v>
      </c>
    </row>
    <row r="6" spans="1:3">
      <c r="A6" s="4" t="s">
        <v>428</v>
      </c>
      <c r="B6" s="5" t="n">
        <v>986362</v>
      </c>
      <c r="C6" s="5" t="n">
        <v>959109</v>
      </c>
    </row>
    <row r="7" spans="1:3">
      <c r="A7" s="4" t="s">
        <v>429</v>
      </c>
      <c r="B7" s="5" t="n">
        <v>-4355</v>
      </c>
      <c r="C7" s="5" t="n">
        <v>-4156</v>
      </c>
    </row>
    <row r="8" spans="1:3">
      <c r="A8" s="4" t="s">
        <v>430</v>
      </c>
      <c r="B8" s="5" t="n">
        <v>982007</v>
      </c>
      <c r="C8" s="5" t="n">
        <v>954953</v>
      </c>
    </row>
    <row r="9" spans="1:3">
      <c r="A9" s="4" t="s">
        <v>524</v>
      </c>
    </row>
    <row r="10" spans="1:3">
      <c r="A10" s="3" t="s">
        <v>521</v>
      </c>
    </row>
    <row r="11" spans="1:3">
      <c r="A11" s="4" t="s">
        <v>522</v>
      </c>
      <c r="B11" s="5" t="n">
        <v>1331</v>
      </c>
      <c r="C11" s="5" t="n">
        <v>2083</v>
      </c>
    </row>
    <row r="12" spans="1:3">
      <c r="A12" s="4" t="s">
        <v>523</v>
      </c>
      <c r="B12" s="5" t="n">
        <v>121</v>
      </c>
      <c r="C12" s="5" t="n">
        <v>810</v>
      </c>
    </row>
    <row r="13" spans="1:3">
      <c r="A13" s="4" t="s">
        <v>525</v>
      </c>
    </row>
    <row r="14" spans="1:3">
      <c r="A14" s="3" t="s">
        <v>521</v>
      </c>
    </row>
    <row r="15" spans="1:3">
      <c r="A15" s="4" t="s">
        <v>522</v>
      </c>
      <c r="B15" s="5" t="n">
        <v>1325</v>
      </c>
      <c r="C15" s="5" t="n">
        <v>53</v>
      </c>
    </row>
    <row r="16" spans="1:3">
      <c r="A16" s="4" t="s">
        <v>523</v>
      </c>
      <c r="B16" s="5" t="n">
        <v>600</v>
      </c>
      <c r="C16" s="5" t="n">
        <v>0</v>
      </c>
    </row>
    <row r="17" spans="1:3">
      <c r="A17" s="4" t="s">
        <v>526</v>
      </c>
    </row>
    <row r="18" spans="1:3">
      <c r="A18" s="3" t="s">
        <v>521</v>
      </c>
    </row>
    <row r="19" spans="1:3">
      <c r="A19" s="4" t="s">
        <v>522</v>
      </c>
      <c r="B19" s="5" t="n">
        <v>152</v>
      </c>
      <c r="C19" s="5" t="n">
        <v>252</v>
      </c>
    </row>
    <row r="20" spans="1:3">
      <c r="A20" s="4" t="s">
        <v>523</v>
      </c>
      <c r="B20" s="5" t="n">
        <v>4728</v>
      </c>
      <c r="C20" s="5" t="n">
        <v>3030</v>
      </c>
    </row>
    <row r="21" spans="1:3">
      <c r="A21" s="4" t="s">
        <v>435</v>
      </c>
    </row>
    <row r="22" spans="1:3">
      <c r="A22" s="3" t="s">
        <v>521</v>
      </c>
    </row>
    <row r="23" spans="1:3">
      <c r="A23" s="4" t="s">
        <v>522</v>
      </c>
      <c r="B23" s="5" t="n">
        <v>1098</v>
      </c>
      <c r="C23" s="5" t="n">
        <v>743</v>
      </c>
    </row>
    <row r="24" spans="1:3">
      <c r="A24" s="4" t="s">
        <v>523</v>
      </c>
      <c r="B24" s="5" t="n">
        <v>14734</v>
      </c>
      <c r="C24" s="5" t="n">
        <v>19917</v>
      </c>
    </row>
    <row r="25" spans="1:3">
      <c r="A25" s="4" t="s">
        <v>514</v>
      </c>
      <c r="B25" s="5" t="n">
        <v>317300</v>
      </c>
      <c r="C25" s="5" t="n">
        <v>292854</v>
      </c>
    </row>
    <row r="26" spans="1:3">
      <c r="A26" s="4" t="s">
        <v>428</v>
      </c>
      <c r="B26" s="5" t="n">
        <v>333132</v>
      </c>
      <c r="C26" s="5" t="n">
        <v>313514</v>
      </c>
    </row>
    <row r="27" spans="1:3">
      <c r="A27" s="4" t="s">
        <v>527</v>
      </c>
    </row>
    <row r="28" spans="1:3">
      <c r="A28" s="3" t="s">
        <v>521</v>
      </c>
    </row>
    <row r="29" spans="1:3">
      <c r="A29" s="4" t="s">
        <v>522</v>
      </c>
      <c r="B29" s="5" t="n">
        <v>1098</v>
      </c>
      <c r="C29" s="5" t="n">
        <v>503</v>
      </c>
    </row>
    <row r="30" spans="1:3">
      <c r="A30" s="4" t="s">
        <v>523</v>
      </c>
      <c r="B30" s="5" t="n">
        <v>121</v>
      </c>
      <c r="C30" s="5" t="n">
        <v>810</v>
      </c>
    </row>
    <row r="31" spans="1:3">
      <c r="A31" s="4" t="s">
        <v>528</v>
      </c>
    </row>
    <row r="32" spans="1:3">
      <c r="A32" s="3" t="s">
        <v>521</v>
      </c>
    </row>
    <row r="33" spans="1:3">
      <c r="A33" s="4" t="s">
        <v>522</v>
      </c>
      <c r="B33" s="5" t="n">
        <v>0</v>
      </c>
      <c r="C33" s="5" t="n">
        <v>0</v>
      </c>
    </row>
    <row r="34" spans="1:3">
      <c r="A34" s="4" t="s">
        <v>523</v>
      </c>
      <c r="B34" s="5" t="n">
        <v>600</v>
      </c>
      <c r="C34" s="5" t="n">
        <v>0</v>
      </c>
    </row>
    <row r="35" spans="1:3">
      <c r="A35" s="4" t="s">
        <v>529</v>
      </c>
    </row>
    <row r="36" spans="1:3">
      <c r="A36" s="3" t="s">
        <v>521</v>
      </c>
    </row>
    <row r="37" spans="1:3">
      <c r="A37" s="4" t="s">
        <v>522</v>
      </c>
      <c r="B37" s="5" t="n">
        <v>0</v>
      </c>
      <c r="C37" s="5" t="n">
        <v>240</v>
      </c>
    </row>
    <row r="38" spans="1:3">
      <c r="A38" s="4" t="s">
        <v>523</v>
      </c>
      <c r="B38" s="5" t="n">
        <v>2742</v>
      </c>
      <c r="C38" s="5" t="n">
        <v>2652</v>
      </c>
    </row>
    <row r="39" spans="1:3">
      <c r="A39" s="4" t="s">
        <v>440</v>
      </c>
    </row>
    <row r="40" spans="1:3">
      <c r="A40" s="3" t="s">
        <v>521</v>
      </c>
    </row>
    <row r="41" spans="1:3">
      <c r="A41" s="4" t="s">
        <v>522</v>
      </c>
      <c r="B41" s="5" t="n">
        <v>0</v>
      </c>
      <c r="C41" s="5" t="n">
        <v>0</v>
      </c>
    </row>
    <row r="42" spans="1:3">
      <c r="A42" s="4" t="s">
        <v>523</v>
      </c>
      <c r="B42" s="5" t="n">
        <v>0</v>
      </c>
      <c r="C42" s="5" t="n">
        <v>0</v>
      </c>
    </row>
    <row r="43" spans="1:3">
      <c r="A43" s="4" t="s">
        <v>514</v>
      </c>
      <c r="B43" s="5" t="n">
        <v>36119</v>
      </c>
      <c r="C43" s="5" t="n">
        <v>31201</v>
      </c>
    </row>
    <row r="44" spans="1:3">
      <c r="A44" s="4" t="s">
        <v>428</v>
      </c>
      <c r="B44" s="5" t="n">
        <v>36119</v>
      </c>
      <c r="C44" s="5" t="n">
        <v>31201</v>
      </c>
    </row>
    <row r="45" spans="1:3">
      <c r="A45" s="4" t="s">
        <v>530</v>
      </c>
    </row>
    <row r="46" spans="1:3">
      <c r="A46" s="3" t="s">
        <v>521</v>
      </c>
    </row>
    <row r="47" spans="1:3">
      <c r="A47" s="4" t="s">
        <v>522</v>
      </c>
      <c r="B47" s="5" t="n">
        <v>0</v>
      </c>
      <c r="C47" s="5" t="n">
        <v>0</v>
      </c>
    </row>
    <row r="48" spans="1:3">
      <c r="A48" s="4" t="s">
        <v>531</v>
      </c>
    </row>
    <row r="49" spans="1:3">
      <c r="A49" s="3" t="s">
        <v>521</v>
      </c>
    </row>
    <row r="50" spans="1:3">
      <c r="A50" s="4" t="s">
        <v>522</v>
      </c>
      <c r="B50" s="5" t="n">
        <v>0</v>
      </c>
      <c r="C50" s="5" t="n">
        <v>0</v>
      </c>
    </row>
    <row r="51" spans="1:3">
      <c r="A51" s="4" t="s">
        <v>532</v>
      </c>
    </row>
    <row r="52" spans="1:3">
      <c r="A52" s="3" t="s">
        <v>521</v>
      </c>
    </row>
    <row r="53" spans="1:3">
      <c r="A53" s="4" t="s">
        <v>522</v>
      </c>
      <c r="B53" s="5" t="n">
        <v>0</v>
      </c>
      <c r="C53" s="5" t="n">
        <v>0</v>
      </c>
    </row>
    <row r="54" spans="1:3">
      <c r="A54" s="4" t="s">
        <v>445</v>
      </c>
    </row>
    <row r="55" spans="1:3">
      <c r="A55" s="3" t="s">
        <v>521</v>
      </c>
    </row>
    <row r="56" spans="1:3">
      <c r="A56" s="4" t="s">
        <v>522</v>
      </c>
      <c r="B56" s="5" t="n">
        <v>0</v>
      </c>
      <c r="C56" s="5" t="n">
        <v>90</v>
      </c>
    </row>
    <row r="57" spans="1:3">
      <c r="A57" s="4" t="s">
        <v>523</v>
      </c>
      <c r="B57" s="5" t="n">
        <v>0</v>
      </c>
      <c r="C57" s="5" t="n">
        <v>0</v>
      </c>
    </row>
    <row r="58" spans="1:3">
      <c r="A58" s="4" t="s">
        <v>514</v>
      </c>
      <c r="B58" s="5" t="n">
        <v>61857</v>
      </c>
      <c r="C58" s="5" t="n">
        <v>80003</v>
      </c>
    </row>
    <row r="59" spans="1:3">
      <c r="A59" s="4" t="s">
        <v>428</v>
      </c>
      <c r="B59" s="5" t="n">
        <v>61857</v>
      </c>
      <c r="C59" s="5" t="n">
        <v>80093</v>
      </c>
    </row>
    <row r="60" spans="1:3">
      <c r="A60" s="4" t="s">
        <v>533</v>
      </c>
    </row>
    <row r="61" spans="1:3">
      <c r="A61" s="3" t="s">
        <v>521</v>
      </c>
    </row>
    <row r="62" spans="1:3">
      <c r="A62" s="4" t="s">
        <v>522</v>
      </c>
      <c r="B62" s="5" t="n">
        <v>0</v>
      </c>
      <c r="C62" s="5" t="n">
        <v>90</v>
      </c>
    </row>
    <row r="63" spans="1:3">
      <c r="A63" s="4" t="s">
        <v>534</v>
      </c>
    </row>
    <row r="64" spans="1:3">
      <c r="A64" s="3" t="s">
        <v>521</v>
      </c>
    </row>
    <row r="65" spans="1:3">
      <c r="A65" s="4" t="s">
        <v>522</v>
      </c>
      <c r="B65" s="5" t="n">
        <v>0</v>
      </c>
      <c r="C65" s="5" t="n">
        <v>0</v>
      </c>
    </row>
    <row r="66" spans="1:3">
      <c r="A66" s="4" t="s">
        <v>535</v>
      </c>
    </row>
    <row r="67" spans="1:3">
      <c r="A67" s="3" t="s">
        <v>521</v>
      </c>
    </row>
    <row r="68" spans="1:3">
      <c r="A68" s="4" t="s">
        <v>522</v>
      </c>
      <c r="B68" s="5" t="n">
        <v>0</v>
      </c>
      <c r="C68" s="5" t="n">
        <v>0</v>
      </c>
    </row>
    <row r="69" spans="1:3">
      <c r="A69" s="4" t="s">
        <v>450</v>
      </c>
    </row>
    <row r="70" spans="1:3">
      <c r="A70" s="3" t="s">
        <v>521</v>
      </c>
    </row>
    <row r="71" spans="1:3">
      <c r="A71" s="4" t="s">
        <v>522</v>
      </c>
      <c r="B71" s="5" t="n">
        <v>949</v>
      </c>
      <c r="C71" s="5" t="n">
        <v>966</v>
      </c>
    </row>
    <row r="72" spans="1:3">
      <c r="A72" s="4" t="s">
        <v>523</v>
      </c>
      <c r="B72" s="5" t="n">
        <v>1694</v>
      </c>
      <c r="C72" s="5" t="n">
        <v>1331</v>
      </c>
    </row>
    <row r="73" spans="1:3">
      <c r="A73" s="4" t="s">
        <v>514</v>
      </c>
      <c r="B73" s="5" t="n">
        <v>127523</v>
      </c>
      <c r="C73" s="5" t="n">
        <v>129745</v>
      </c>
    </row>
    <row r="74" spans="1:3">
      <c r="A74" s="4" t="s">
        <v>428</v>
      </c>
      <c r="B74" s="5" t="n">
        <v>130166</v>
      </c>
      <c r="C74" s="5" t="n">
        <v>132042</v>
      </c>
    </row>
    <row r="75" spans="1:3">
      <c r="A75" s="4" t="s">
        <v>536</v>
      </c>
    </row>
    <row r="76" spans="1:3">
      <c r="A76" s="3" t="s">
        <v>521</v>
      </c>
    </row>
    <row r="77" spans="1:3">
      <c r="A77" s="4" t="s">
        <v>522</v>
      </c>
      <c r="B77" s="5" t="n">
        <v>211</v>
      </c>
      <c r="C77" s="5" t="n">
        <v>966</v>
      </c>
    </row>
    <row r="78" spans="1:3">
      <c r="A78" s="4" t="s">
        <v>523</v>
      </c>
      <c r="B78" s="5" t="n">
        <v>0</v>
      </c>
      <c r="C78" s="5" t="n">
        <v>0</v>
      </c>
    </row>
    <row r="79" spans="1:3">
      <c r="A79" s="4" t="s">
        <v>537</v>
      </c>
    </row>
    <row r="80" spans="1:3">
      <c r="A80" s="3" t="s">
        <v>521</v>
      </c>
    </row>
    <row r="81" spans="1:3">
      <c r="A81" s="4" t="s">
        <v>522</v>
      </c>
      <c r="B81" s="5" t="n">
        <v>738</v>
      </c>
      <c r="C81" s="5" t="n">
        <v>0</v>
      </c>
    </row>
    <row r="82" spans="1:3">
      <c r="A82" s="4" t="s">
        <v>523</v>
      </c>
      <c r="B82" s="5" t="n">
        <v>0</v>
      </c>
      <c r="C82" s="5" t="n">
        <v>0</v>
      </c>
    </row>
    <row r="83" spans="1:3">
      <c r="A83" s="4" t="s">
        <v>538</v>
      </c>
    </row>
    <row r="84" spans="1:3">
      <c r="A84" s="3" t="s">
        <v>521</v>
      </c>
    </row>
    <row r="85" spans="1:3">
      <c r="A85" s="4" t="s">
        <v>522</v>
      </c>
      <c r="B85" s="5" t="n">
        <v>0</v>
      </c>
      <c r="C85" s="5" t="n">
        <v>0</v>
      </c>
    </row>
    <row r="86" spans="1:3">
      <c r="A86" s="4" t="s">
        <v>523</v>
      </c>
      <c r="B86" s="5" t="n">
        <v>1694</v>
      </c>
      <c r="C86" s="5" t="n">
        <v>0</v>
      </c>
    </row>
    <row r="87" spans="1:3">
      <c r="A87" s="4" t="s">
        <v>455</v>
      </c>
    </row>
    <row r="88" spans="1:3">
      <c r="A88" s="3" t="s">
        <v>521</v>
      </c>
    </row>
    <row r="89" spans="1:3">
      <c r="A89" s="4" t="s">
        <v>522</v>
      </c>
      <c r="B89" s="5" t="n">
        <v>0</v>
      </c>
      <c r="C89" s="5" t="n">
        <v>0</v>
      </c>
    </row>
    <row r="90" spans="1:3">
      <c r="A90" s="4" t="s">
        <v>523</v>
      </c>
      <c r="B90" s="5" t="n">
        <v>0</v>
      </c>
      <c r="C90" s="5" t="n">
        <v>0</v>
      </c>
    </row>
    <row r="91" spans="1:3">
      <c r="A91" s="4" t="s">
        <v>514</v>
      </c>
      <c r="B91" s="5" t="n">
        <v>340820</v>
      </c>
      <c r="C91" s="5" t="n">
        <v>319313</v>
      </c>
    </row>
    <row r="92" spans="1:3">
      <c r="A92" s="4" t="s">
        <v>428</v>
      </c>
      <c r="B92" s="5" t="n">
        <v>340820</v>
      </c>
      <c r="C92" s="5" t="n">
        <v>319313</v>
      </c>
    </row>
    <row r="93" spans="1:3">
      <c r="A93" s="4" t="s">
        <v>539</v>
      </c>
    </row>
    <row r="94" spans="1:3">
      <c r="A94" s="3" t="s">
        <v>521</v>
      </c>
    </row>
    <row r="95" spans="1:3">
      <c r="A95" s="4" t="s">
        <v>522</v>
      </c>
      <c r="B95" s="5" t="n">
        <v>0</v>
      </c>
      <c r="C95" s="5" t="n">
        <v>0</v>
      </c>
    </row>
    <row r="96" spans="1:3">
      <c r="A96" s="4" t="s">
        <v>540</v>
      </c>
    </row>
    <row r="97" spans="1:3">
      <c r="A97" s="3" t="s">
        <v>521</v>
      </c>
    </row>
    <row r="98" spans="1:3">
      <c r="A98" s="4" t="s">
        <v>522</v>
      </c>
      <c r="B98" s="5" t="n">
        <v>0</v>
      </c>
      <c r="C98" s="5" t="n">
        <v>0</v>
      </c>
    </row>
    <row r="99" spans="1:3">
      <c r="A99" s="4" t="s">
        <v>541</v>
      </c>
    </row>
    <row r="100" spans="1:3">
      <c r="A100" s="3" t="s">
        <v>521</v>
      </c>
    </row>
    <row r="101" spans="1:3">
      <c r="A101" s="4" t="s">
        <v>522</v>
      </c>
      <c r="B101" s="5" t="n">
        <v>0</v>
      </c>
      <c r="C101" s="5" t="n">
        <v>0</v>
      </c>
    </row>
    <row r="102" spans="1:3">
      <c r="A102" s="4" t="s">
        <v>460</v>
      </c>
    </row>
    <row r="103" spans="1:3">
      <c r="A103" s="3" t="s">
        <v>521</v>
      </c>
    </row>
    <row r="104" spans="1:3">
      <c r="A104" s="4" t="s">
        <v>522</v>
      </c>
      <c r="B104" s="5" t="n">
        <v>577</v>
      </c>
      <c r="C104" s="5" t="n">
        <v>0</v>
      </c>
    </row>
    <row r="105" spans="1:3">
      <c r="A105" s="4" t="s">
        <v>523</v>
      </c>
      <c r="B105" s="5" t="n">
        <v>26</v>
      </c>
      <c r="C105" s="5" t="n">
        <v>0</v>
      </c>
    </row>
    <row r="106" spans="1:3">
      <c r="A106" s="4" t="s">
        <v>514</v>
      </c>
      <c r="B106" s="5" t="n">
        <v>40890</v>
      </c>
      <c r="C106" s="5" t="n">
        <v>40411</v>
      </c>
    </row>
    <row r="107" spans="1:3">
      <c r="A107" s="4" t="s">
        <v>428</v>
      </c>
      <c r="B107" s="5" t="n">
        <v>41493</v>
      </c>
      <c r="C107" s="5" t="n">
        <v>40411</v>
      </c>
    </row>
    <row r="108" spans="1:3">
      <c r="A108" s="4" t="s">
        <v>542</v>
      </c>
    </row>
    <row r="109" spans="1:3">
      <c r="A109" s="3" t="s">
        <v>521</v>
      </c>
    </row>
    <row r="110" spans="1:3">
      <c r="A110" s="4" t="s">
        <v>522</v>
      </c>
      <c r="B110" s="5" t="n">
        <v>0</v>
      </c>
      <c r="C110" s="5" t="n">
        <v>0</v>
      </c>
    </row>
    <row r="111" spans="1:3">
      <c r="A111" s="4" t="s">
        <v>523</v>
      </c>
      <c r="B111" s="5" t="n">
        <v>0</v>
      </c>
    </row>
    <row r="112" spans="1:3">
      <c r="A112" s="4" t="s">
        <v>543</v>
      </c>
    </row>
    <row r="113" spans="1:3">
      <c r="A113" s="3" t="s">
        <v>521</v>
      </c>
    </row>
    <row r="114" spans="1:3">
      <c r="A114" s="4" t="s">
        <v>522</v>
      </c>
      <c r="B114" s="5" t="n">
        <v>577</v>
      </c>
      <c r="C114" s="5" t="n">
        <v>0</v>
      </c>
    </row>
    <row r="115" spans="1:3">
      <c r="A115" s="4" t="s">
        <v>523</v>
      </c>
      <c r="B115" s="5" t="n">
        <v>0</v>
      </c>
    </row>
    <row r="116" spans="1:3">
      <c r="A116" s="4" t="s">
        <v>544</v>
      </c>
    </row>
    <row r="117" spans="1:3">
      <c r="A117" s="3" t="s">
        <v>521</v>
      </c>
    </row>
    <row r="118" spans="1:3">
      <c r="A118" s="4" t="s">
        <v>522</v>
      </c>
      <c r="B118" s="5" t="n">
        <v>0</v>
      </c>
      <c r="C118" s="5" t="n">
        <v>0</v>
      </c>
    </row>
    <row r="119" spans="1:3">
      <c r="A119" s="4" t="s">
        <v>523</v>
      </c>
      <c r="B119" s="5" t="n">
        <v>26</v>
      </c>
    </row>
    <row r="120" spans="1:3">
      <c r="A120" s="4" t="s">
        <v>465</v>
      </c>
    </row>
    <row r="121" spans="1:3">
      <c r="A121" s="3" t="s">
        <v>521</v>
      </c>
    </row>
    <row r="122" spans="1:3">
      <c r="A122" s="4" t="s">
        <v>522</v>
      </c>
      <c r="B122" s="5" t="n">
        <v>152</v>
      </c>
      <c r="C122" s="5" t="n">
        <v>363</v>
      </c>
    </row>
    <row r="123" spans="1:3">
      <c r="A123" s="4" t="s">
        <v>523</v>
      </c>
      <c r="B123" s="5" t="n">
        <v>226</v>
      </c>
      <c r="C123" s="5" t="n">
        <v>378</v>
      </c>
    </row>
    <row r="124" spans="1:3">
      <c r="A124" s="4" t="s">
        <v>514</v>
      </c>
      <c r="B124" s="5" t="n">
        <v>19824</v>
      </c>
      <c r="C124" s="5" t="n">
        <v>21875</v>
      </c>
    </row>
    <row r="125" spans="1:3">
      <c r="A125" s="4" t="s">
        <v>428</v>
      </c>
      <c r="B125" s="5" t="n">
        <v>20202</v>
      </c>
      <c r="C125" s="5" t="n">
        <v>22616</v>
      </c>
    </row>
    <row r="126" spans="1:3">
      <c r="A126" s="4" t="s">
        <v>545</v>
      </c>
    </row>
    <row r="127" spans="1:3">
      <c r="A127" s="3" t="s">
        <v>521</v>
      </c>
    </row>
    <row r="128" spans="1:3">
      <c r="A128" s="4" t="s">
        <v>522</v>
      </c>
      <c r="B128" s="5" t="n">
        <v>0</v>
      </c>
      <c r="C128" s="5" t="n">
        <v>363</v>
      </c>
    </row>
    <row r="129" spans="1:3">
      <c r="A129" s="4" t="s">
        <v>523</v>
      </c>
      <c r="B129" s="5" t="n">
        <v>0</v>
      </c>
      <c r="C129" s="5" t="n">
        <v>0</v>
      </c>
    </row>
    <row r="130" spans="1:3">
      <c r="A130" s="4" t="s">
        <v>546</v>
      </c>
    </row>
    <row r="131" spans="1:3">
      <c r="A131" s="3" t="s">
        <v>521</v>
      </c>
    </row>
    <row r="132" spans="1:3">
      <c r="A132" s="4" t="s">
        <v>522</v>
      </c>
      <c r="B132" s="5" t="n">
        <v>0</v>
      </c>
      <c r="C132" s="5" t="n">
        <v>0</v>
      </c>
    </row>
    <row r="133" spans="1:3">
      <c r="A133" s="4" t="s">
        <v>523</v>
      </c>
      <c r="B133" s="5" t="n">
        <v>0</v>
      </c>
      <c r="C133" s="5" t="n">
        <v>0</v>
      </c>
    </row>
    <row r="134" spans="1:3">
      <c r="A134" s="4" t="s">
        <v>547</v>
      </c>
    </row>
    <row r="135" spans="1:3">
      <c r="A135" s="3" t="s">
        <v>521</v>
      </c>
    </row>
    <row r="136" spans="1:3">
      <c r="A136" s="4" t="s">
        <v>522</v>
      </c>
      <c r="B136" s="5" t="n">
        <v>152</v>
      </c>
      <c r="C136" s="5" t="n">
        <v>0</v>
      </c>
    </row>
    <row r="137" spans="1:3">
      <c r="A137" s="4" t="s">
        <v>523</v>
      </c>
      <c r="B137" s="5" t="n">
        <v>226</v>
      </c>
      <c r="C137" s="5" t="n">
        <v>378</v>
      </c>
    </row>
    <row r="138" spans="1:3">
      <c r="A138" s="4" t="s">
        <v>470</v>
      </c>
    </row>
    <row r="139" spans="1:3">
      <c r="A139" s="3" t="s">
        <v>521</v>
      </c>
    </row>
    <row r="140" spans="1:3">
      <c r="A140" s="4" t="s">
        <v>522</v>
      </c>
      <c r="B140" s="5" t="n">
        <v>32</v>
      </c>
      <c r="C140" s="5" t="n">
        <v>226</v>
      </c>
    </row>
    <row r="141" spans="1:3">
      <c r="A141" s="4" t="s">
        <v>523</v>
      </c>
      <c r="B141" s="5" t="n">
        <v>48</v>
      </c>
      <c r="C141" s="5" t="n">
        <v>0</v>
      </c>
    </row>
    <row r="142" spans="1:3">
      <c r="A142" s="4" t="s">
        <v>514</v>
      </c>
      <c r="B142" s="5" t="n">
        <v>22493</v>
      </c>
      <c r="C142" s="5" t="n">
        <v>19693</v>
      </c>
    </row>
    <row r="143" spans="1:3">
      <c r="A143" s="4" t="s">
        <v>428</v>
      </c>
      <c r="B143" s="5" t="n">
        <v>22573</v>
      </c>
      <c r="C143" s="5" t="n">
        <v>19919</v>
      </c>
    </row>
    <row r="144" spans="1:3">
      <c r="A144" s="4" t="s">
        <v>548</v>
      </c>
    </row>
    <row r="145" spans="1:3">
      <c r="A145" s="3" t="s">
        <v>521</v>
      </c>
    </row>
    <row r="146" spans="1:3">
      <c r="A146" s="4" t="s">
        <v>522</v>
      </c>
      <c r="B146" s="5" t="n">
        <v>22</v>
      </c>
      <c r="C146" s="5" t="n">
        <v>161</v>
      </c>
    </row>
    <row r="147" spans="1:3">
      <c r="A147" s="4" t="s">
        <v>523</v>
      </c>
      <c r="B147" s="5" t="n">
        <v>0</v>
      </c>
    </row>
    <row r="148" spans="1:3">
      <c r="A148" s="4" t="s">
        <v>549</v>
      </c>
    </row>
    <row r="149" spans="1:3">
      <c r="A149" s="3" t="s">
        <v>521</v>
      </c>
    </row>
    <row r="150" spans="1:3">
      <c r="A150" s="4" t="s">
        <v>522</v>
      </c>
      <c r="B150" s="5" t="n">
        <v>10</v>
      </c>
      <c r="C150" s="5" t="n">
        <v>53</v>
      </c>
    </row>
    <row r="151" spans="1:3">
      <c r="A151" s="4" t="s">
        <v>523</v>
      </c>
      <c r="B151" s="5" t="n">
        <v>0</v>
      </c>
    </row>
    <row r="152" spans="1:3">
      <c r="A152" s="4" t="s">
        <v>550</v>
      </c>
    </row>
    <row r="153" spans="1:3">
      <c r="A153" s="3" t="s">
        <v>521</v>
      </c>
    </row>
    <row r="154" spans="1:3">
      <c r="A154" s="4" t="s">
        <v>522</v>
      </c>
      <c r="B154" s="5" t="n">
        <v>0</v>
      </c>
      <c r="C154" s="7" t="n">
        <v>12</v>
      </c>
    </row>
    <row r="155" spans="1:3">
      <c r="A155" s="4" t="s">
        <v>523</v>
      </c>
      <c r="B155" s="7" t="n">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51</v>
      </c>
      <c r="B1" s="2" t="s">
        <v>78</v>
      </c>
      <c r="D1" s="2" t="s">
        <v>1</v>
      </c>
    </row>
    <row r="2" spans="1:6">
      <c r="B2" s="2" t="s">
        <v>2</v>
      </c>
      <c r="C2" s="2" t="s">
        <v>79</v>
      </c>
      <c r="D2" s="2" t="s">
        <v>2</v>
      </c>
      <c r="E2" s="2" t="s">
        <v>79</v>
      </c>
      <c r="F2" s="2" t="s">
        <v>27</v>
      </c>
    </row>
    <row r="3" spans="1:6">
      <c r="A3" s="3" t="s">
        <v>552</v>
      </c>
    </row>
    <row r="4" spans="1:6">
      <c r="A4" s="4" t="s">
        <v>553</v>
      </c>
      <c r="B4" s="7" t="n">
        <v>33754</v>
      </c>
      <c r="D4" s="7" t="n">
        <v>33754</v>
      </c>
      <c r="F4" s="7" t="n">
        <v>23979</v>
      </c>
    </row>
    <row r="5" spans="1:6">
      <c r="A5" s="4" t="s">
        <v>554</v>
      </c>
      <c r="B5" s="5" t="n">
        <v>35294</v>
      </c>
      <c r="D5" s="5" t="n">
        <v>35294</v>
      </c>
      <c r="F5" s="5" t="n">
        <v>25135</v>
      </c>
    </row>
    <row r="6" spans="1:6">
      <c r="A6" s="4" t="s">
        <v>555</v>
      </c>
      <c r="B6" s="5" t="n">
        <v>1680</v>
      </c>
      <c r="D6" s="5" t="n">
        <v>1680</v>
      </c>
      <c r="F6" s="5" t="n">
        <v>7988</v>
      </c>
    </row>
    <row r="7" spans="1:6">
      <c r="A7" s="4" t="s">
        <v>556</v>
      </c>
      <c r="B7" s="5" t="n">
        <v>2184</v>
      </c>
      <c r="D7" s="5" t="n">
        <v>2184</v>
      </c>
      <c r="F7" s="5" t="n">
        <v>7988</v>
      </c>
    </row>
    <row r="8" spans="1:6">
      <c r="A8" s="4" t="s">
        <v>557</v>
      </c>
      <c r="B8" s="5" t="n">
        <v>372</v>
      </c>
      <c r="D8" s="5" t="n">
        <v>372</v>
      </c>
      <c r="F8" s="5" t="n">
        <v>966</v>
      </c>
    </row>
    <row r="9" spans="1:6">
      <c r="A9" s="4" t="s">
        <v>558</v>
      </c>
      <c r="B9" s="5" t="n">
        <v>35434</v>
      </c>
      <c r="D9" s="5" t="n">
        <v>35434</v>
      </c>
      <c r="F9" s="5" t="n">
        <v>31967</v>
      </c>
    </row>
    <row r="10" spans="1:6">
      <c r="A10" s="4" t="s">
        <v>559</v>
      </c>
      <c r="B10" s="5" t="n">
        <v>37478</v>
      </c>
      <c r="D10" s="5" t="n">
        <v>37478</v>
      </c>
      <c r="F10" s="5" t="n">
        <v>33123</v>
      </c>
    </row>
    <row r="11" spans="1:6">
      <c r="A11" s="4" t="s">
        <v>560</v>
      </c>
      <c r="B11" s="5" t="n">
        <v>33598</v>
      </c>
      <c r="C11" s="7" t="n">
        <v>28629</v>
      </c>
      <c r="D11" s="5" t="n">
        <v>33311</v>
      </c>
      <c r="E11" s="7" t="n">
        <v>29692</v>
      </c>
    </row>
    <row r="12" spans="1:6">
      <c r="A12" s="4" t="s">
        <v>561</v>
      </c>
      <c r="B12" s="5" t="n">
        <v>156</v>
      </c>
      <c r="C12" s="5" t="n">
        <v>230</v>
      </c>
      <c r="D12" s="5" t="n">
        <v>613</v>
      </c>
      <c r="E12" s="5" t="n">
        <v>837</v>
      </c>
    </row>
    <row r="13" spans="1:6">
      <c r="A13" s="4" t="s">
        <v>562</v>
      </c>
      <c r="B13" s="5" t="n">
        <v>1217</v>
      </c>
      <c r="C13" s="5" t="n">
        <v>12139</v>
      </c>
      <c r="D13" s="5" t="n">
        <v>3010</v>
      </c>
      <c r="E13" s="5" t="n">
        <v>8681</v>
      </c>
    </row>
    <row r="14" spans="1:6">
      <c r="A14" s="4" t="s">
        <v>563</v>
      </c>
      <c r="B14" s="5" t="n">
        <v>10</v>
      </c>
      <c r="C14" s="5" t="n">
        <v>7</v>
      </c>
      <c r="D14" s="5" t="n">
        <v>17</v>
      </c>
      <c r="E14" s="5" t="n">
        <v>7</v>
      </c>
    </row>
    <row r="15" spans="1:6">
      <c r="A15" s="4" t="s">
        <v>564</v>
      </c>
      <c r="B15" s="5" t="n">
        <v>34815</v>
      </c>
      <c r="C15" s="5" t="n">
        <v>40768</v>
      </c>
      <c r="D15" s="5" t="n">
        <v>36321</v>
      </c>
      <c r="E15" s="5" t="n">
        <v>38373</v>
      </c>
    </row>
    <row r="16" spans="1:6">
      <c r="A16" s="4" t="s">
        <v>565</v>
      </c>
      <c r="B16" s="5" t="n">
        <v>166</v>
      </c>
      <c r="C16" s="5" t="n">
        <v>237</v>
      </c>
      <c r="D16" s="5" t="n">
        <v>630</v>
      </c>
      <c r="E16" s="5" t="n">
        <v>844</v>
      </c>
    </row>
    <row r="17" spans="1:6">
      <c r="A17" s="4" t="s">
        <v>437</v>
      </c>
    </row>
    <row r="18" spans="1:6">
      <c r="A18" s="3" t="s">
        <v>552</v>
      </c>
    </row>
    <row r="19" spans="1:6">
      <c r="A19" s="4" t="s">
        <v>553</v>
      </c>
      <c r="B19" s="5" t="n">
        <v>2105</v>
      </c>
      <c r="D19" s="5" t="n">
        <v>2105</v>
      </c>
      <c r="F19" s="5" t="n">
        <v>2153</v>
      </c>
    </row>
    <row r="20" spans="1:6">
      <c r="A20" s="4" t="s">
        <v>554</v>
      </c>
      <c r="B20" s="5" t="n">
        <v>2105</v>
      </c>
      <c r="D20" s="5" t="n">
        <v>2105</v>
      </c>
      <c r="F20" s="5" t="n">
        <v>2153</v>
      </c>
    </row>
    <row r="21" spans="1:6">
      <c r="A21" s="4" t="s">
        <v>558</v>
      </c>
      <c r="B21" s="5" t="n">
        <v>2105</v>
      </c>
      <c r="D21" s="5" t="n">
        <v>2105</v>
      </c>
      <c r="F21" s="5" t="n">
        <v>2153</v>
      </c>
    </row>
    <row r="22" spans="1:6">
      <c r="A22" s="4" t="s">
        <v>559</v>
      </c>
      <c r="B22" s="5" t="n">
        <v>2105</v>
      </c>
      <c r="D22" s="5" t="n">
        <v>2105</v>
      </c>
      <c r="F22" s="5" t="n">
        <v>2153</v>
      </c>
    </row>
    <row r="23" spans="1:6">
      <c r="A23" s="4" t="s">
        <v>560</v>
      </c>
      <c r="B23" s="5" t="n">
        <v>2113</v>
      </c>
      <c r="C23" s="5" t="n">
        <v>97</v>
      </c>
      <c r="D23" s="5" t="n">
        <v>2192</v>
      </c>
      <c r="E23" s="5" t="n">
        <v>49</v>
      </c>
    </row>
    <row r="24" spans="1:6">
      <c r="A24" s="4" t="s">
        <v>561</v>
      </c>
      <c r="B24" s="5" t="n">
        <v>31</v>
      </c>
      <c r="C24" s="5" t="n">
        <v>0</v>
      </c>
      <c r="D24" s="5" t="n">
        <v>96</v>
      </c>
      <c r="E24" s="5" t="n">
        <v>1</v>
      </c>
    </row>
    <row r="25" spans="1:6">
      <c r="A25" s="4" t="s">
        <v>562</v>
      </c>
      <c r="B25" s="5" t="n">
        <v>0</v>
      </c>
      <c r="C25" s="5" t="n">
        <v>2083</v>
      </c>
      <c r="D25" s="5" t="n">
        <v>0</v>
      </c>
      <c r="E25" s="5" t="n">
        <v>702</v>
      </c>
    </row>
    <row r="26" spans="1:6">
      <c r="A26" s="4" t="s">
        <v>563</v>
      </c>
      <c r="B26" s="5" t="n">
        <v>0</v>
      </c>
      <c r="C26" s="5" t="n">
        <v>3</v>
      </c>
      <c r="D26" s="5" t="n">
        <v>0</v>
      </c>
      <c r="E26" s="5" t="n">
        <v>3</v>
      </c>
    </row>
    <row r="27" spans="1:6">
      <c r="A27" s="4" t="s">
        <v>564</v>
      </c>
      <c r="B27" s="5" t="n">
        <v>2113</v>
      </c>
      <c r="C27" s="5" t="n">
        <v>2180</v>
      </c>
      <c r="D27" s="5" t="n">
        <v>2192</v>
      </c>
      <c r="E27" s="5" t="n">
        <v>751</v>
      </c>
    </row>
    <row r="28" spans="1:6">
      <c r="A28" s="4" t="s">
        <v>565</v>
      </c>
      <c r="B28" s="5" t="n">
        <v>31</v>
      </c>
      <c r="C28" s="5" t="n">
        <v>3</v>
      </c>
      <c r="D28" s="5" t="n">
        <v>96</v>
      </c>
      <c r="E28" s="5" t="n">
        <v>4</v>
      </c>
    </row>
    <row r="29" spans="1:6">
      <c r="A29" s="4" t="s">
        <v>438</v>
      </c>
    </row>
    <row r="30" spans="1:6">
      <c r="A30" s="3" t="s">
        <v>552</v>
      </c>
    </row>
    <row r="31" spans="1:6">
      <c r="A31" s="4" t="s">
        <v>553</v>
      </c>
      <c r="B31" s="5" t="n">
        <v>23608</v>
      </c>
      <c r="D31" s="5" t="n">
        <v>23608</v>
      </c>
      <c r="F31" s="5" t="n">
        <v>16671</v>
      </c>
    </row>
    <row r="32" spans="1:6">
      <c r="A32" s="4" t="s">
        <v>554</v>
      </c>
      <c r="B32" s="5" t="n">
        <v>25148</v>
      </c>
      <c r="D32" s="5" t="n">
        <v>25148</v>
      </c>
      <c r="F32" s="5" t="n">
        <v>17742</v>
      </c>
    </row>
    <row r="33" spans="1:6">
      <c r="A33" s="4" t="s">
        <v>555</v>
      </c>
      <c r="B33" s="5" t="n">
        <v>1454</v>
      </c>
      <c r="D33" s="5" t="n">
        <v>1454</v>
      </c>
      <c r="F33" s="5" t="n">
        <v>7988</v>
      </c>
    </row>
    <row r="34" spans="1:6">
      <c r="A34" s="4" t="s">
        <v>556</v>
      </c>
      <c r="B34" s="5" t="n">
        <v>1958</v>
      </c>
      <c r="D34" s="5" t="n">
        <v>1958</v>
      </c>
      <c r="F34" s="5" t="n">
        <v>7988</v>
      </c>
    </row>
    <row r="35" spans="1:6">
      <c r="A35" s="4" t="s">
        <v>557</v>
      </c>
      <c r="B35" s="5" t="n">
        <v>323</v>
      </c>
      <c r="D35" s="5" t="n">
        <v>323</v>
      </c>
      <c r="F35" s="5" t="n">
        <v>966</v>
      </c>
    </row>
    <row r="36" spans="1:6">
      <c r="A36" s="4" t="s">
        <v>558</v>
      </c>
      <c r="B36" s="5" t="n">
        <v>25062</v>
      </c>
      <c r="D36" s="5" t="n">
        <v>25062</v>
      </c>
      <c r="F36" s="5" t="n">
        <v>24659</v>
      </c>
    </row>
    <row r="37" spans="1:6">
      <c r="A37" s="4" t="s">
        <v>559</v>
      </c>
      <c r="B37" s="5" t="n">
        <v>27106</v>
      </c>
      <c r="D37" s="5" t="n">
        <v>27106</v>
      </c>
      <c r="F37" s="5" t="n">
        <v>25730</v>
      </c>
    </row>
    <row r="38" spans="1:6">
      <c r="A38" s="4" t="s">
        <v>560</v>
      </c>
      <c r="B38" s="5" t="n">
        <v>26518</v>
      </c>
      <c r="C38" s="5" t="n">
        <v>18125</v>
      </c>
      <c r="D38" s="5" t="n">
        <v>25271</v>
      </c>
      <c r="E38" s="5" t="n">
        <v>20363</v>
      </c>
    </row>
    <row r="39" spans="1:6">
      <c r="A39" s="4" t="s">
        <v>561</v>
      </c>
      <c r="B39" s="5" t="n">
        <v>43</v>
      </c>
      <c r="C39" s="5" t="n">
        <v>72</v>
      </c>
      <c r="D39" s="5" t="n">
        <v>300</v>
      </c>
      <c r="E39" s="5" t="n">
        <v>405</v>
      </c>
    </row>
    <row r="40" spans="1:6">
      <c r="A40" s="4" t="s">
        <v>562</v>
      </c>
      <c r="B40" s="5" t="n">
        <v>1081</v>
      </c>
      <c r="C40" s="5" t="n">
        <v>10056</v>
      </c>
      <c r="D40" s="5" t="n">
        <v>2866</v>
      </c>
      <c r="E40" s="5" t="n">
        <v>7979</v>
      </c>
    </row>
    <row r="41" spans="1:6">
      <c r="A41" s="4" t="s">
        <v>563</v>
      </c>
      <c r="B41" s="5" t="n">
        <v>10</v>
      </c>
      <c r="C41" s="5" t="n">
        <v>4</v>
      </c>
      <c r="D41" s="5" t="n">
        <v>17</v>
      </c>
      <c r="E41" s="5" t="n">
        <v>4</v>
      </c>
    </row>
    <row r="42" spans="1:6">
      <c r="A42" s="4" t="s">
        <v>564</v>
      </c>
      <c r="B42" s="5" t="n">
        <v>27599</v>
      </c>
      <c r="C42" s="5" t="n">
        <v>28181</v>
      </c>
      <c r="D42" s="5" t="n">
        <v>28137</v>
      </c>
      <c r="E42" s="5" t="n">
        <v>28342</v>
      </c>
    </row>
    <row r="43" spans="1:6">
      <c r="A43" s="4" t="s">
        <v>565</v>
      </c>
      <c r="B43" s="5" t="n">
        <v>53</v>
      </c>
      <c r="C43" s="5" t="n">
        <v>76</v>
      </c>
      <c r="D43" s="5" t="n">
        <v>317</v>
      </c>
      <c r="E43" s="5" t="n">
        <v>409</v>
      </c>
    </row>
    <row r="44" spans="1:6">
      <c r="A44" s="4" t="s">
        <v>439</v>
      </c>
    </row>
    <row r="45" spans="1:6">
      <c r="A45" s="3" t="s">
        <v>552</v>
      </c>
    </row>
    <row r="46" spans="1:6">
      <c r="A46" s="4" t="s">
        <v>562</v>
      </c>
      <c r="D46" s="5" t="n">
        <v>18</v>
      </c>
      <c r="E46" s="5" t="n">
        <v>0</v>
      </c>
    </row>
    <row r="47" spans="1:6">
      <c r="A47" s="4" t="s">
        <v>563</v>
      </c>
      <c r="D47" s="5" t="n">
        <v>0</v>
      </c>
      <c r="E47" s="5" t="n">
        <v>0</v>
      </c>
    </row>
    <row r="48" spans="1:6">
      <c r="A48" s="4" t="s">
        <v>564</v>
      </c>
      <c r="D48" s="5" t="n">
        <v>18</v>
      </c>
      <c r="E48" s="5" t="n">
        <v>0</v>
      </c>
    </row>
    <row r="49" spans="1:6">
      <c r="A49" s="4" t="s">
        <v>565</v>
      </c>
      <c r="D49" s="5" t="n">
        <v>0</v>
      </c>
      <c r="E49" s="5" t="n">
        <v>0</v>
      </c>
    </row>
    <row r="50" spans="1:6">
      <c r="A50" s="4" t="s">
        <v>451</v>
      </c>
    </row>
    <row r="51" spans="1:6">
      <c r="A51" s="3" t="s">
        <v>552</v>
      </c>
    </row>
    <row r="52" spans="1:6">
      <c r="A52" s="4" t="s">
        <v>560</v>
      </c>
      <c r="D52" s="5" t="n">
        <v>0</v>
      </c>
      <c r="E52" s="5" t="n">
        <v>82</v>
      </c>
    </row>
    <row r="53" spans="1:6">
      <c r="A53" s="4" t="s">
        <v>561</v>
      </c>
      <c r="D53" s="5" t="n">
        <v>0</v>
      </c>
      <c r="E53" s="5" t="n">
        <v>5</v>
      </c>
    </row>
    <row r="54" spans="1:6">
      <c r="A54" s="4" t="s">
        <v>564</v>
      </c>
      <c r="D54" s="5" t="n">
        <v>0</v>
      </c>
      <c r="E54" s="5" t="n">
        <v>82</v>
      </c>
    </row>
    <row r="55" spans="1:6">
      <c r="A55" s="4" t="s">
        <v>565</v>
      </c>
      <c r="D55" s="5" t="n">
        <v>0</v>
      </c>
      <c r="E55" s="5" t="n">
        <v>5</v>
      </c>
    </row>
    <row r="56" spans="1:6">
      <c r="A56" s="4" t="s">
        <v>452</v>
      </c>
    </row>
    <row r="57" spans="1:6">
      <c r="A57" s="3" t="s">
        <v>552</v>
      </c>
    </row>
    <row r="58" spans="1:6">
      <c r="A58" s="4" t="s">
        <v>553</v>
      </c>
      <c r="B58" s="5" t="n">
        <v>1008</v>
      </c>
      <c r="D58" s="5" t="n">
        <v>1008</v>
      </c>
    </row>
    <row r="59" spans="1:6">
      <c r="A59" s="4" t="s">
        <v>554</v>
      </c>
      <c r="B59" s="5" t="n">
        <v>1008</v>
      </c>
      <c r="D59" s="5" t="n">
        <v>1008</v>
      </c>
    </row>
    <row r="60" spans="1:6">
      <c r="A60" s="4" t="s">
        <v>558</v>
      </c>
      <c r="B60" s="5" t="n">
        <v>1008</v>
      </c>
      <c r="D60" s="5" t="n">
        <v>1008</v>
      </c>
    </row>
    <row r="61" spans="1:6">
      <c r="A61" s="4" t="s">
        <v>559</v>
      </c>
      <c r="B61" s="5" t="n">
        <v>1008</v>
      </c>
      <c r="D61" s="5" t="n">
        <v>1008</v>
      </c>
    </row>
    <row r="62" spans="1:6">
      <c r="A62" s="4" t="s">
        <v>560</v>
      </c>
      <c r="B62" s="5" t="n">
        <v>617</v>
      </c>
      <c r="C62" s="5" t="n">
        <v>0</v>
      </c>
      <c r="D62" s="5" t="n">
        <v>208</v>
      </c>
      <c r="E62" s="5" t="n">
        <v>0</v>
      </c>
    </row>
    <row r="63" spans="1:6">
      <c r="A63" s="4" t="s">
        <v>561</v>
      </c>
      <c r="B63" s="5" t="n">
        <v>0</v>
      </c>
      <c r="C63" s="5" t="n">
        <v>0</v>
      </c>
      <c r="D63" s="5" t="n">
        <v>0</v>
      </c>
      <c r="E63" s="5" t="n">
        <v>0</v>
      </c>
    </row>
    <row r="64" spans="1:6">
      <c r="A64" s="4" t="s">
        <v>564</v>
      </c>
      <c r="B64" s="5" t="n">
        <v>617</v>
      </c>
      <c r="C64" s="5" t="n">
        <v>0</v>
      </c>
      <c r="D64" s="5" t="n">
        <v>208</v>
      </c>
      <c r="E64" s="5" t="n">
        <v>0</v>
      </c>
    </row>
    <row r="65" spans="1:6">
      <c r="A65" s="4" t="s">
        <v>565</v>
      </c>
      <c r="B65" s="5" t="n">
        <v>0</v>
      </c>
      <c r="C65" s="5" t="n">
        <v>0</v>
      </c>
      <c r="D65" s="5" t="n">
        <v>0</v>
      </c>
      <c r="E65" s="5" t="n">
        <v>0</v>
      </c>
    </row>
    <row r="66" spans="1:6">
      <c r="A66" s="4" t="s">
        <v>453</v>
      </c>
    </row>
    <row r="67" spans="1:6">
      <c r="A67" s="3" t="s">
        <v>552</v>
      </c>
    </row>
    <row r="68" spans="1:6">
      <c r="A68" s="4" t="s">
        <v>553</v>
      </c>
      <c r="B68" s="5" t="n">
        <v>4781</v>
      </c>
      <c r="D68" s="5" t="n">
        <v>4781</v>
      </c>
      <c r="F68" s="5" t="n">
        <v>2862</v>
      </c>
    </row>
    <row r="69" spans="1:6">
      <c r="A69" s="4" t="s">
        <v>554</v>
      </c>
      <c r="B69" s="5" t="n">
        <v>4781</v>
      </c>
      <c r="D69" s="5" t="n">
        <v>4781</v>
      </c>
      <c r="F69" s="5" t="n">
        <v>2862</v>
      </c>
    </row>
    <row r="70" spans="1:6">
      <c r="A70" s="4" t="s">
        <v>558</v>
      </c>
      <c r="B70" s="5" t="n">
        <v>4781</v>
      </c>
      <c r="D70" s="5" t="n">
        <v>4781</v>
      </c>
      <c r="F70" s="5" t="n">
        <v>2862</v>
      </c>
    </row>
    <row r="71" spans="1:6">
      <c r="A71" s="4" t="s">
        <v>559</v>
      </c>
      <c r="B71" s="5" t="n">
        <v>4781</v>
      </c>
      <c r="D71" s="5" t="n">
        <v>4781</v>
      </c>
      <c r="F71" s="5" t="n">
        <v>2862</v>
      </c>
    </row>
    <row r="72" spans="1:6">
      <c r="A72" s="4" t="s">
        <v>560</v>
      </c>
      <c r="B72" s="5" t="n">
        <v>2908</v>
      </c>
      <c r="C72" s="5" t="n">
        <v>7345</v>
      </c>
      <c r="D72" s="5" t="n">
        <v>4019</v>
      </c>
      <c r="E72" s="5" t="n">
        <v>6257</v>
      </c>
    </row>
    <row r="73" spans="1:6">
      <c r="A73" s="4" t="s">
        <v>561</v>
      </c>
      <c r="B73" s="5" t="n">
        <v>52</v>
      </c>
      <c r="C73" s="5" t="n">
        <v>114</v>
      </c>
      <c r="D73" s="5" t="n">
        <v>129</v>
      </c>
      <c r="E73" s="5" t="n">
        <v>260</v>
      </c>
    </row>
    <row r="74" spans="1:6">
      <c r="A74" s="4" t="s">
        <v>564</v>
      </c>
      <c r="B74" s="5" t="n">
        <v>2908</v>
      </c>
      <c r="C74" s="5" t="n">
        <v>7345</v>
      </c>
      <c r="D74" s="5" t="n">
        <v>4019</v>
      </c>
      <c r="E74" s="5" t="n">
        <v>6257</v>
      </c>
    </row>
    <row r="75" spans="1:6">
      <c r="A75" s="4" t="s">
        <v>565</v>
      </c>
      <c r="B75" s="5" t="n">
        <v>52</v>
      </c>
      <c r="C75" s="5" t="n">
        <v>114</v>
      </c>
      <c r="D75" s="5" t="n">
        <v>129</v>
      </c>
      <c r="E75" s="5" t="n">
        <v>260</v>
      </c>
    </row>
    <row r="76" spans="1:6">
      <c r="A76" s="4" t="s">
        <v>456</v>
      </c>
    </row>
    <row r="77" spans="1:6">
      <c r="A77" s="3" t="s">
        <v>552</v>
      </c>
    </row>
    <row r="78" spans="1:6">
      <c r="A78" s="4" t="s">
        <v>553</v>
      </c>
      <c r="B78" s="5" t="n">
        <v>319</v>
      </c>
      <c r="D78" s="5" t="n">
        <v>319</v>
      </c>
      <c r="F78" s="5" t="n">
        <v>303</v>
      </c>
    </row>
    <row r="79" spans="1:6">
      <c r="A79" s="4" t="s">
        <v>554</v>
      </c>
      <c r="B79" s="5" t="n">
        <v>319</v>
      </c>
      <c r="D79" s="5" t="n">
        <v>319</v>
      </c>
      <c r="F79" s="5" t="n">
        <v>303</v>
      </c>
    </row>
    <row r="80" spans="1:6">
      <c r="A80" s="4" t="s">
        <v>558</v>
      </c>
      <c r="B80" s="5" t="n">
        <v>319</v>
      </c>
      <c r="D80" s="5" t="n">
        <v>319</v>
      </c>
      <c r="F80" s="5" t="n">
        <v>303</v>
      </c>
    </row>
    <row r="81" spans="1:6">
      <c r="A81" s="4" t="s">
        <v>559</v>
      </c>
      <c r="B81" s="5" t="n">
        <v>319</v>
      </c>
      <c r="D81" s="5" t="n">
        <v>319</v>
      </c>
      <c r="F81" s="5" t="n">
        <v>303</v>
      </c>
    </row>
    <row r="82" spans="1:6">
      <c r="A82" s="4" t="s">
        <v>560</v>
      </c>
      <c r="B82" s="5" t="n">
        <v>206</v>
      </c>
      <c r="C82" s="5" t="n">
        <v>346</v>
      </c>
      <c r="D82" s="5" t="n">
        <v>294</v>
      </c>
      <c r="E82" s="5" t="n">
        <v>367</v>
      </c>
    </row>
    <row r="83" spans="1:6">
      <c r="A83" s="4" t="s">
        <v>561</v>
      </c>
      <c r="B83" s="5" t="n">
        <v>7</v>
      </c>
      <c r="C83" s="5" t="n">
        <v>6</v>
      </c>
      <c r="D83" s="5" t="n">
        <v>18</v>
      </c>
      <c r="E83" s="5" t="n">
        <v>38</v>
      </c>
    </row>
    <row r="84" spans="1:6">
      <c r="A84" s="4" t="s">
        <v>564</v>
      </c>
      <c r="B84" s="5" t="n">
        <v>206</v>
      </c>
      <c r="C84" s="5" t="n">
        <v>346</v>
      </c>
      <c r="D84" s="5" t="n">
        <v>294</v>
      </c>
      <c r="E84" s="5" t="n">
        <v>367</v>
      </c>
    </row>
    <row r="85" spans="1:6">
      <c r="A85" s="4" t="s">
        <v>565</v>
      </c>
      <c r="B85" s="5" t="n">
        <v>7</v>
      </c>
      <c r="C85" s="5" t="n">
        <v>6</v>
      </c>
      <c r="D85" s="5" t="n">
        <v>18</v>
      </c>
      <c r="E85" s="5" t="n">
        <v>38</v>
      </c>
    </row>
    <row r="86" spans="1:6">
      <c r="A86" s="4" t="s">
        <v>457</v>
      </c>
    </row>
    <row r="87" spans="1:6">
      <c r="A87" s="3" t="s">
        <v>552</v>
      </c>
    </row>
    <row r="88" spans="1:6">
      <c r="A88" s="4" t="s">
        <v>553</v>
      </c>
      <c r="F88" s="5" t="n">
        <v>89</v>
      </c>
    </row>
    <row r="89" spans="1:6">
      <c r="A89" s="4" t="s">
        <v>554</v>
      </c>
      <c r="F89" s="5" t="n">
        <v>89</v>
      </c>
    </row>
    <row r="90" spans="1:6">
      <c r="A90" s="4" t="s">
        <v>558</v>
      </c>
      <c r="F90" s="5" t="n">
        <v>89</v>
      </c>
    </row>
    <row r="91" spans="1:6">
      <c r="A91" s="4" t="s">
        <v>559</v>
      </c>
      <c r="F91" s="5" t="n">
        <v>89</v>
      </c>
    </row>
    <row r="92" spans="1:6">
      <c r="A92" s="4" t="s">
        <v>560</v>
      </c>
      <c r="D92" s="5" t="n">
        <v>29</v>
      </c>
      <c r="E92" s="5" t="n">
        <v>0</v>
      </c>
    </row>
    <row r="93" spans="1:6">
      <c r="A93" s="4" t="s">
        <v>561</v>
      </c>
      <c r="D93" s="5" t="n">
        <v>2</v>
      </c>
      <c r="E93" s="5" t="n">
        <v>0</v>
      </c>
    </row>
    <row r="94" spans="1:6">
      <c r="A94" s="4" t="s">
        <v>564</v>
      </c>
      <c r="D94" s="5" t="n">
        <v>29</v>
      </c>
      <c r="E94" s="5" t="n">
        <v>0</v>
      </c>
    </row>
    <row r="95" spans="1:6">
      <c r="A95" s="4" t="s">
        <v>565</v>
      </c>
      <c r="D95" s="5" t="n">
        <v>2</v>
      </c>
      <c r="E95" s="5" t="n">
        <v>0</v>
      </c>
    </row>
    <row r="96" spans="1:6">
      <c r="A96" s="4" t="s">
        <v>458</v>
      </c>
    </row>
    <row r="97" spans="1:6">
      <c r="A97" s="3" t="s">
        <v>552</v>
      </c>
    </row>
    <row r="98" spans="1:6">
      <c r="A98" s="4" t="s">
        <v>553</v>
      </c>
      <c r="B98" s="5" t="n">
        <v>469</v>
      </c>
      <c r="D98" s="5" t="n">
        <v>469</v>
      </c>
      <c r="F98" s="5" t="n">
        <v>482</v>
      </c>
    </row>
    <row r="99" spans="1:6">
      <c r="A99" s="4" t="s">
        <v>554</v>
      </c>
      <c r="B99" s="5" t="n">
        <v>469</v>
      </c>
      <c r="D99" s="5" t="n">
        <v>469</v>
      </c>
      <c r="F99" s="5" t="n">
        <v>482</v>
      </c>
    </row>
    <row r="100" spans="1:6">
      <c r="A100" s="4" t="s">
        <v>558</v>
      </c>
      <c r="B100" s="5" t="n">
        <v>469</v>
      </c>
      <c r="D100" s="5" t="n">
        <v>469</v>
      </c>
      <c r="F100" s="5" t="n">
        <v>482</v>
      </c>
    </row>
    <row r="101" spans="1:6">
      <c r="A101" s="4" t="s">
        <v>559</v>
      </c>
      <c r="B101" s="5" t="n">
        <v>469</v>
      </c>
      <c r="D101" s="5" t="n">
        <v>469</v>
      </c>
      <c r="F101" s="5" t="n">
        <v>482</v>
      </c>
    </row>
    <row r="102" spans="1:6">
      <c r="A102" s="4" t="s">
        <v>560</v>
      </c>
      <c r="B102" s="5" t="n">
        <v>287</v>
      </c>
      <c r="C102" s="5" t="n">
        <v>580</v>
      </c>
      <c r="D102" s="5" t="n">
        <v>413</v>
      </c>
      <c r="E102" s="5" t="n">
        <v>654</v>
      </c>
    </row>
    <row r="103" spans="1:6">
      <c r="A103" s="4" t="s">
        <v>561</v>
      </c>
      <c r="B103" s="5" t="n">
        <v>8</v>
      </c>
      <c r="C103" s="5" t="n">
        <v>9</v>
      </c>
      <c r="D103" s="5" t="n">
        <v>22</v>
      </c>
      <c r="E103" s="5" t="n">
        <v>38</v>
      </c>
    </row>
    <row r="104" spans="1:6">
      <c r="A104" s="4" t="s">
        <v>564</v>
      </c>
      <c r="B104" s="5" t="n">
        <v>287</v>
      </c>
      <c r="C104" s="5" t="n">
        <v>580</v>
      </c>
      <c r="D104" s="5" t="n">
        <v>413</v>
      </c>
      <c r="E104" s="5" t="n">
        <v>654</v>
      </c>
    </row>
    <row r="105" spans="1:6">
      <c r="A105" s="4" t="s">
        <v>565</v>
      </c>
      <c r="B105" s="5" t="n">
        <v>8</v>
      </c>
      <c r="C105" s="5" t="n">
        <v>9</v>
      </c>
      <c r="D105" s="5" t="n">
        <v>22</v>
      </c>
      <c r="E105" s="5" t="n">
        <v>38</v>
      </c>
    </row>
    <row r="106" spans="1:6">
      <c r="A106" s="4" t="s">
        <v>461</v>
      </c>
    </row>
    <row r="107" spans="1:6">
      <c r="A107" s="3" t="s">
        <v>552</v>
      </c>
    </row>
    <row r="108" spans="1:6">
      <c r="A108" s="4" t="s">
        <v>553</v>
      </c>
      <c r="B108" s="5" t="n">
        <v>504</v>
      </c>
      <c r="D108" s="5" t="n">
        <v>504</v>
      </c>
      <c r="F108" s="5" t="n">
        <v>559</v>
      </c>
    </row>
    <row r="109" spans="1:6">
      <c r="A109" s="4" t="s">
        <v>554</v>
      </c>
      <c r="B109" s="5" t="n">
        <v>504</v>
      </c>
      <c r="D109" s="5" t="n">
        <v>504</v>
      </c>
      <c r="F109" s="5" t="n">
        <v>559</v>
      </c>
    </row>
    <row r="110" spans="1:6">
      <c r="A110" s="4" t="s">
        <v>558</v>
      </c>
      <c r="B110" s="5" t="n">
        <v>504</v>
      </c>
      <c r="D110" s="5" t="n">
        <v>504</v>
      </c>
      <c r="F110" s="5" t="n">
        <v>559</v>
      </c>
    </row>
    <row r="111" spans="1:6">
      <c r="A111" s="4" t="s">
        <v>559</v>
      </c>
      <c r="B111" s="5" t="n">
        <v>504</v>
      </c>
      <c r="D111" s="5" t="n">
        <v>504</v>
      </c>
      <c r="F111" s="5" t="n">
        <v>559</v>
      </c>
    </row>
    <row r="112" spans="1:6">
      <c r="A112" s="4" t="s">
        <v>560</v>
      </c>
      <c r="B112" s="5" t="n">
        <v>310</v>
      </c>
      <c r="C112" s="5" t="n">
        <v>585</v>
      </c>
      <c r="D112" s="5" t="n">
        <v>462</v>
      </c>
      <c r="E112" s="5" t="n">
        <v>604</v>
      </c>
    </row>
    <row r="113" spans="1:6">
      <c r="A113" s="4" t="s">
        <v>561</v>
      </c>
      <c r="B113" s="5" t="n">
        <v>11</v>
      </c>
      <c r="C113" s="5" t="n">
        <v>10</v>
      </c>
      <c r="D113" s="5" t="n">
        <v>28</v>
      </c>
      <c r="E113" s="5" t="n">
        <v>32</v>
      </c>
    </row>
    <row r="114" spans="1:6">
      <c r="A114" s="4" t="s">
        <v>564</v>
      </c>
      <c r="B114" s="5" t="n">
        <v>310</v>
      </c>
      <c r="C114" s="5" t="n">
        <v>585</v>
      </c>
      <c r="D114" s="5" t="n">
        <v>462</v>
      </c>
      <c r="E114" s="5" t="n">
        <v>604</v>
      </c>
    </row>
    <row r="115" spans="1:6">
      <c r="A115" s="4" t="s">
        <v>565</v>
      </c>
      <c r="B115" s="5" t="n">
        <v>11</v>
      </c>
      <c r="C115" s="5" t="n">
        <v>10</v>
      </c>
      <c r="D115" s="5" t="n">
        <v>28</v>
      </c>
      <c r="E115" s="5" t="n">
        <v>32</v>
      </c>
    </row>
    <row r="116" spans="1:6">
      <c r="A116" s="4" t="s">
        <v>463</v>
      </c>
    </row>
    <row r="117" spans="1:6">
      <c r="A117" s="3" t="s">
        <v>552</v>
      </c>
    </row>
    <row r="118" spans="1:6">
      <c r="A118" s="4" t="s">
        <v>553</v>
      </c>
      <c r="B118" s="5" t="n">
        <v>577</v>
      </c>
      <c r="D118" s="5" t="n">
        <v>577</v>
      </c>
    </row>
    <row r="119" spans="1:6">
      <c r="A119" s="4" t="s">
        <v>554</v>
      </c>
      <c r="B119" s="5" t="n">
        <v>577</v>
      </c>
      <c r="D119" s="5" t="n">
        <v>577</v>
      </c>
    </row>
    <row r="120" spans="1:6">
      <c r="A120" s="4" t="s">
        <v>558</v>
      </c>
      <c r="B120" s="5" t="n">
        <v>577</v>
      </c>
      <c r="D120" s="5" t="n">
        <v>577</v>
      </c>
    </row>
    <row r="121" spans="1:6">
      <c r="A121" s="4" t="s">
        <v>559</v>
      </c>
      <c r="B121" s="5" t="n">
        <v>577</v>
      </c>
      <c r="D121" s="5" t="n">
        <v>577</v>
      </c>
    </row>
    <row r="122" spans="1:6">
      <c r="A122" s="4" t="s">
        <v>560</v>
      </c>
      <c r="B122" s="5" t="n">
        <v>353</v>
      </c>
      <c r="C122" s="5" t="n">
        <v>641</v>
      </c>
      <c r="D122" s="5" t="n">
        <v>119</v>
      </c>
      <c r="E122" s="5" t="n">
        <v>652</v>
      </c>
    </row>
    <row r="123" spans="1:6">
      <c r="A123" s="4" t="s">
        <v>561</v>
      </c>
      <c r="B123" s="5" t="n">
        <v>0</v>
      </c>
      <c r="C123" s="5" t="n">
        <v>11</v>
      </c>
      <c r="D123" s="5" t="n">
        <v>0</v>
      </c>
      <c r="E123" s="5" t="n">
        <v>34</v>
      </c>
    </row>
    <row r="124" spans="1:6">
      <c r="A124" s="4" t="s">
        <v>564</v>
      </c>
      <c r="B124" s="5" t="n">
        <v>353</v>
      </c>
      <c r="C124" s="5" t="n">
        <v>641</v>
      </c>
      <c r="D124" s="5" t="n">
        <v>119</v>
      </c>
      <c r="E124" s="5" t="n">
        <v>652</v>
      </c>
    </row>
    <row r="125" spans="1:6">
      <c r="A125" s="4" t="s">
        <v>565</v>
      </c>
      <c r="B125" s="5" t="n">
        <v>0</v>
      </c>
      <c r="C125" s="5" t="n">
        <v>11</v>
      </c>
      <c r="D125" s="5" t="n">
        <v>0</v>
      </c>
      <c r="E125" s="5" t="n">
        <v>34</v>
      </c>
    </row>
    <row r="126" spans="1:6">
      <c r="A126" s="4" t="s">
        <v>466</v>
      </c>
    </row>
    <row r="127" spans="1:6">
      <c r="A127" s="3" t="s">
        <v>552</v>
      </c>
    </row>
    <row r="128" spans="1:6">
      <c r="A128" s="4" t="s">
        <v>553</v>
      </c>
      <c r="B128" s="5" t="n">
        <v>131</v>
      </c>
      <c r="D128" s="5" t="n">
        <v>131</v>
      </c>
      <c r="F128" s="5" t="n">
        <v>136</v>
      </c>
    </row>
    <row r="129" spans="1:6">
      <c r="A129" s="4" t="s">
        <v>554</v>
      </c>
      <c r="B129" s="5" t="n">
        <v>131</v>
      </c>
      <c r="D129" s="5" t="n">
        <v>131</v>
      </c>
      <c r="F129" s="5" t="n">
        <v>136</v>
      </c>
    </row>
    <row r="130" spans="1:6">
      <c r="A130" s="4" t="s">
        <v>558</v>
      </c>
      <c r="B130" s="5" t="n">
        <v>131</v>
      </c>
      <c r="D130" s="5" t="n">
        <v>131</v>
      </c>
      <c r="F130" s="5" t="n">
        <v>136</v>
      </c>
    </row>
    <row r="131" spans="1:6">
      <c r="A131" s="4" t="s">
        <v>559</v>
      </c>
      <c r="B131" s="5" t="n">
        <v>131</v>
      </c>
      <c r="D131" s="5" t="n">
        <v>131</v>
      </c>
      <c r="F131" s="5" t="n">
        <v>136</v>
      </c>
    </row>
    <row r="132" spans="1:6">
      <c r="A132" s="4" t="s">
        <v>560</v>
      </c>
      <c r="B132" s="5" t="n">
        <v>132</v>
      </c>
      <c r="C132" s="5" t="n">
        <v>0</v>
      </c>
      <c r="D132" s="5" t="n">
        <v>136</v>
      </c>
      <c r="E132" s="5" t="n">
        <v>0</v>
      </c>
    </row>
    <row r="133" spans="1:6">
      <c r="A133" s="4" t="s">
        <v>561</v>
      </c>
      <c r="B133" s="5" t="n">
        <v>2</v>
      </c>
      <c r="C133" s="5" t="n">
        <v>0</v>
      </c>
      <c r="D133" s="5" t="n">
        <v>10</v>
      </c>
      <c r="E133" s="5" t="n">
        <v>0</v>
      </c>
    </row>
    <row r="134" spans="1:6">
      <c r="A134" s="4" t="s">
        <v>564</v>
      </c>
      <c r="B134" s="5" t="n">
        <v>132</v>
      </c>
      <c r="C134" s="5" t="n">
        <v>0</v>
      </c>
      <c r="D134" s="5" t="n">
        <v>136</v>
      </c>
      <c r="E134" s="5" t="n">
        <v>0</v>
      </c>
    </row>
    <row r="135" spans="1:6">
      <c r="A135" s="4" t="s">
        <v>565</v>
      </c>
      <c r="B135" s="5" t="n">
        <v>2</v>
      </c>
      <c r="C135" s="5" t="n">
        <v>0</v>
      </c>
      <c r="D135" s="5" t="n">
        <v>10</v>
      </c>
      <c r="E135" s="5" t="n">
        <v>0</v>
      </c>
    </row>
    <row r="136" spans="1:6">
      <c r="A136" s="4" t="s">
        <v>467</v>
      </c>
    </row>
    <row r="137" spans="1:6">
      <c r="A137" s="3" t="s">
        <v>552</v>
      </c>
    </row>
    <row r="138" spans="1:6">
      <c r="A138" s="4" t="s">
        <v>560</v>
      </c>
      <c r="B138" s="5" t="n">
        <v>0</v>
      </c>
      <c r="C138" s="5" t="n">
        <v>139</v>
      </c>
      <c r="D138" s="5" t="n">
        <v>0</v>
      </c>
      <c r="E138" s="5" t="n">
        <v>141</v>
      </c>
    </row>
    <row r="139" spans="1:6">
      <c r="A139" s="4" t="s">
        <v>561</v>
      </c>
      <c r="B139" s="5" t="n">
        <v>0</v>
      </c>
      <c r="C139" s="5" t="n">
        <v>3</v>
      </c>
      <c r="D139" s="5" t="n">
        <v>0</v>
      </c>
      <c r="E139" s="5" t="n">
        <v>10</v>
      </c>
    </row>
    <row r="140" spans="1:6">
      <c r="A140" s="4" t="s">
        <v>564</v>
      </c>
      <c r="B140" s="5" t="n">
        <v>0</v>
      </c>
      <c r="C140" s="5" t="n">
        <v>139</v>
      </c>
      <c r="D140" s="5" t="n">
        <v>0</v>
      </c>
      <c r="E140" s="5" t="n">
        <v>141</v>
      </c>
    </row>
    <row r="141" spans="1:6">
      <c r="A141" s="4" t="s">
        <v>565</v>
      </c>
      <c r="B141" s="5" t="n">
        <v>0</v>
      </c>
      <c r="C141" s="5" t="n">
        <v>3</v>
      </c>
      <c r="D141" s="5" t="n">
        <v>0</v>
      </c>
      <c r="E141" s="5" t="n">
        <v>10</v>
      </c>
    </row>
    <row r="142" spans="1:6">
      <c r="A142" s="4" t="s">
        <v>468</v>
      </c>
    </row>
    <row r="143" spans="1:6">
      <c r="A143" s="3" t="s">
        <v>552</v>
      </c>
    </row>
    <row r="144" spans="1:6">
      <c r="A144" s="4" t="s">
        <v>553</v>
      </c>
      <c r="B144" s="5" t="n">
        <v>252</v>
      </c>
      <c r="D144" s="5" t="n">
        <v>252</v>
      </c>
      <c r="F144" s="5" t="n">
        <v>724</v>
      </c>
    </row>
    <row r="145" spans="1:6">
      <c r="A145" s="4" t="s">
        <v>554</v>
      </c>
      <c r="B145" s="5" t="n">
        <v>252</v>
      </c>
      <c r="D145" s="5" t="n">
        <v>252</v>
      </c>
      <c r="F145" s="5" t="n">
        <v>809</v>
      </c>
    </row>
    <row r="146" spans="1:6">
      <c r="A146" s="4" t="s">
        <v>555</v>
      </c>
      <c r="B146" s="5" t="n">
        <v>226</v>
      </c>
      <c r="D146" s="5" t="n">
        <v>226</v>
      </c>
    </row>
    <row r="147" spans="1:6">
      <c r="A147" s="4" t="s">
        <v>556</v>
      </c>
      <c r="B147" s="5" t="n">
        <v>226</v>
      </c>
      <c r="D147" s="5" t="n">
        <v>226</v>
      </c>
    </row>
    <row r="148" spans="1:6">
      <c r="A148" s="4" t="s">
        <v>557</v>
      </c>
      <c r="B148" s="5" t="n">
        <v>49</v>
      </c>
      <c r="D148" s="5" t="n">
        <v>49</v>
      </c>
    </row>
    <row r="149" spans="1:6">
      <c r="A149" s="4" t="s">
        <v>558</v>
      </c>
      <c r="B149" s="5" t="n">
        <v>478</v>
      </c>
      <c r="D149" s="5" t="n">
        <v>478</v>
      </c>
      <c r="F149" s="5" t="n">
        <v>724</v>
      </c>
    </row>
    <row r="150" spans="1:6">
      <c r="A150" s="4" t="s">
        <v>559</v>
      </c>
      <c r="B150" s="5" t="n">
        <v>478</v>
      </c>
      <c r="D150" s="5" t="n">
        <v>478</v>
      </c>
      <c r="F150" s="7" t="n">
        <v>809</v>
      </c>
    </row>
    <row r="151" spans="1:6">
      <c r="A151" s="4" t="s">
        <v>560</v>
      </c>
      <c r="B151" s="5" t="n">
        <v>154</v>
      </c>
      <c r="C151" s="5" t="n">
        <v>771</v>
      </c>
      <c r="D151" s="5" t="n">
        <v>168</v>
      </c>
      <c r="E151" s="5" t="n">
        <v>506</v>
      </c>
    </row>
    <row r="152" spans="1:6">
      <c r="A152" s="4" t="s">
        <v>561</v>
      </c>
      <c r="B152" s="5" t="n">
        <v>2</v>
      </c>
      <c r="C152" s="5" t="n">
        <v>5</v>
      </c>
      <c r="D152" s="5" t="n">
        <v>8</v>
      </c>
      <c r="E152" s="5" t="n">
        <v>13</v>
      </c>
    </row>
    <row r="153" spans="1:6">
      <c r="A153" s="4" t="s">
        <v>562</v>
      </c>
      <c r="B153" s="5" t="n">
        <v>136</v>
      </c>
      <c r="C153" s="5" t="n">
        <v>0</v>
      </c>
      <c r="D153" s="5" t="n">
        <v>126</v>
      </c>
      <c r="E153" s="5" t="n">
        <v>0</v>
      </c>
    </row>
    <row r="154" spans="1:6">
      <c r="A154" s="4" t="s">
        <v>563</v>
      </c>
      <c r="B154" s="5" t="n">
        <v>0</v>
      </c>
      <c r="C154" s="5" t="n">
        <v>0</v>
      </c>
      <c r="D154" s="5" t="n">
        <v>0</v>
      </c>
      <c r="E154" s="5" t="n">
        <v>0</v>
      </c>
    </row>
    <row r="155" spans="1:6">
      <c r="A155" s="4" t="s">
        <v>564</v>
      </c>
      <c r="B155" s="5" t="n">
        <v>290</v>
      </c>
      <c r="C155" s="5" t="n">
        <v>771</v>
      </c>
      <c r="D155" s="5" t="n">
        <v>294</v>
      </c>
      <c r="E155" s="5" t="n">
        <v>506</v>
      </c>
    </row>
    <row r="156" spans="1:6">
      <c r="A156" s="4" t="s">
        <v>565</v>
      </c>
      <c r="B156" s="7" t="n">
        <v>2</v>
      </c>
      <c r="C156" s="7" t="n">
        <v>5</v>
      </c>
      <c r="D156" s="5" t="n">
        <v>8</v>
      </c>
      <c r="E156" s="5" t="n">
        <v>13</v>
      </c>
    </row>
    <row r="157" spans="1:6">
      <c r="A157" s="4" t="s">
        <v>473</v>
      </c>
    </row>
    <row r="158" spans="1:6">
      <c r="A158" s="3" t="s">
        <v>552</v>
      </c>
    </row>
    <row r="159" spans="1:6">
      <c r="A159" s="4" t="s">
        <v>560</v>
      </c>
      <c r="D159" s="5" t="n">
        <v>0</v>
      </c>
      <c r="E159" s="5" t="n">
        <v>17</v>
      </c>
    </row>
    <row r="160" spans="1:6">
      <c r="A160" s="4" t="s">
        <v>561</v>
      </c>
      <c r="D160" s="5" t="n">
        <v>0</v>
      </c>
      <c r="E160" s="5" t="n">
        <v>1</v>
      </c>
    </row>
    <row r="161" spans="1:6">
      <c r="A161" s="4" t="s">
        <v>564</v>
      </c>
      <c r="D161" s="5" t="n">
        <v>0</v>
      </c>
      <c r="E161" s="5" t="n">
        <v>17</v>
      </c>
    </row>
    <row r="162" spans="1:6">
      <c r="A162" s="4" t="s">
        <v>565</v>
      </c>
      <c r="D162" s="7" t="n">
        <v>0</v>
      </c>
      <c r="E162"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7</v>
      </c>
    </row>
    <row r="3" spans="1:3">
      <c r="A3" s="3" t="s">
        <v>567</v>
      </c>
    </row>
    <row r="4" spans="1:3">
      <c r="A4" s="4" t="s">
        <v>568</v>
      </c>
      <c r="B4" s="7" t="n">
        <v>3432</v>
      </c>
    </row>
    <row r="5" spans="1:3">
      <c r="A5" s="4" t="s">
        <v>569</v>
      </c>
      <c r="B5" s="5" t="n">
        <v>14430</v>
      </c>
    </row>
    <row r="6" spans="1:3">
      <c r="A6" s="4" t="s">
        <v>146</v>
      </c>
      <c r="B6" s="5" t="n">
        <v>17862</v>
      </c>
      <c r="C6" s="7" t="n">
        <v>23800</v>
      </c>
    </row>
    <row r="7" spans="1:3">
      <c r="A7" s="4" t="s">
        <v>438</v>
      </c>
    </row>
    <row r="8" spans="1:3">
      <c r="A8" s="3" t="s">
        <v>567</v>
      </c>
    </row>
    <row r="9" spans="1:3">
      <c r="A9" s="4" t="s">
        <v>568</v>
      </c>
      <c r="B9" s="5" t="n">
        <v>1738</v>
      </c>
    </row>
    <row r="10" spans="1:3">
      <c r="A10" s="4" t="s">
        <v>453</v>
      </c>
    </row>
    <row r="11" spans="1:3">
      <c r="A11" s="3" t="s">
        <v>567</v>
      </c>
    </row>
    <row r="12" spans="1:3">
      <c r="A12" s="4" t="s">
        <v>568</v>
      </c>
      <c r="B12" s="5" t="n">
        <v>1694</v>
      </c>
    </row>
    <row r="13" spans="1:3">
      <c r="A13" s="4" t="s">
        <v>570</v>
      </c>
    </row>
    <row r="14" spans="1:3">
      <c r="A14" s="3" t="s">
        <v>567</v>
      </c>
    </row>
    <row r="15" spans="1:3">
      <c r="A15" s="4" t="s">
        <v>568</v>
      </c>
      <c r="B15" s="5" t="n">
        <v>0</v>
      </c>
    </row>
    <row r="16" spans="1:3">
      <c r="A16" s="4" t="s">
        <v>569</v>
      </c>
      <c r="B16" s="5" t="n">
        <v>3252</v>
      </c>
    </row>
    <row r="17" spans="1:3">
      <c r="A17" s="4" t="s">
        <v>146</v>
      </c>
      <c r="B17" s="5" t="n">
        <v>3252</v>
      </c>
    </row>
    <row r="18" spans="1:3">
      <c r="A18" s="4" t="s">
        <v>571</v>
      </c>
    </row>
    <row r="19" spans="1:3">
      <c r="A19" s="3" t="s">
        <v>567</v>
      </c>
    </row>
    <row r="20" spans="1:3">
      <c r="A20" s="4" t="s">
        <v>568</v>
      </c>
      <c r="B20" s="5" t="n">
        <v>0</v>
      </c>
    </row>
    <row r="21" spans="1:3">
      <c r="A21" s="4" t="s">
        <v>572</v>
      </c>
    </row>
    <row r="22" spans="1:3">
      <c r="A22" s="3" t="s">
        <v>567</v>
      </c>
    </row>
    <row r="23" spans="1:3">
      <c r="A23" s="4" t="s">
        <v>568</v>
      </c>
      <c r="B23" s="5" t="n">
        <v>0</v>
      </c>
    </row>
    <row r="24" spans="1:3">
      <c r="A24" s="4" t="s">
        <v>573</v>
      </c>
    </row>
    <row r="25" spans="1:3">
      <c r="A25" s="3" t="s">
        <v>567</v>
      </c>
    </row>
    <row r="26" spans="1:3">
      <c r="A26" s="4" t="s">
        <v>568</v>
      </c>
      <c r="B26" s="5" t="n">
        <v>3432</v>
      </c>
    </row>
    <row r="27" spans="1:3">
      <c r="A27" s="4" t="s">
        <v>569</v>
      </c>
      <c r="B27" s="5" t="n">
        <v>11178</v>
      </c>
    </row>
    <row r="28" spans="1:3">
      <c r="A28" s="4" t="s">
        <v>146</v>
      </c>
      <c r="B28" s="5" t="n">
        <v>14610</v>
      </c>
    </row>
    <row r="29" spans="1:3">
      <c r="A29" s="4" t="s">
        <v>574</v>
      </c>
    </row>
    <row r="30" spans="1:3">
      <c r="A30" s="3" t="s">
        <v>567</v>
      </c>
    </row>
    <row r="31" spans="1:3">
      <c r="A31" s="4" t="s">
        <v>568</v>
      </c>
      <c r="B31" s="5" t="n">
        <v>1738</v>
      </c>
    </row>
    <row r="32" spans="1:3">
      <c r="A32" s="4" t="s">
        <v>575</v>
      </c>
    </row>
    <row r="33" spans="1:3">
      <c r="A33" s="3" t="s">
        <v>567</v>
      </c>
    </row>
    <row r="34" spans="1:3">
      <c r="A34" s="4" t="s">
        <v>568</v>
      </c>
      <c r="B34" s="7" t="n">
        <v>16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6</v>
      </c>
      <c r="B1" s="2" t="s">
        <v>1</v>
      </c>
    </row>
    <row r="2" spans="1:3">
      <c r="B2" s="2" t="s">
        <v>577</v>
      </c>
      <c r="C2" s="2" t="s">
        <v>578</v>
      </c>
    </row>
    <row r="3" spans="1:3">
      <c r="A3" s="3" t="s">
        <v>567</v>
      </c>
    </row>
    <row r="4" spans="1:3">
      <c r="A4" s="4" t="s">
        <v>579</v>
      </c>
      <c r="B4" s="5" t="n">
        <v>6</v>
      </c>
      <c r="C4" s="5" t="n">
        <v>3</v>
      </c>
    </row>
    <row r="5" spans="1:3">
      <c r="A5" s="4" t="s">
        <v>580</v>
      </c>
      <c r="B5" s="7" t="n">
        <v>4398</v>
      </c>
      <c r="C5" s="7" t="n">
        <v>12953</v>
      </c>
    </row>
    <row r="6" spans="1:3">
      <c r="A6" s="4" t="s">
        <v>581</v>
      </c>
      <c r="B6" s="5" t="n">
        <v>6</v>
      </c>
      <c r="C6" s="5" t="n">
        <v>3</v>
      </c>
    </row>
    <row r="7" spans="1:3">
      <c r="A7" s="4" t="s">
        <v>582</v>
      </c>
      <c r="B7" s="7" t="n">
        <v>3432</v>
      </c>
      <c r="C7" s="7" t="n">
        <v>11382</v>
      </c>
    </row>
    <row r="8" spans="1:3">
      <c r="A8" s="4" t="s">
        <v>438</v>
      </c>
    </row>
    <row r="9" spans="1:3">
      <c r="A9" s="3" t="s">
        <v>567</v>
      </c>
    </row>
    <row r="10" spans="1:3">
      <c r="A10" s="4" t="s">
        <v>579</v>
      </c>
      <c r="B10" s="5" t="n">
        <v>4</v>
      </c>
      <c r="C10" s="5" t="n">
        <v>2</v>
      </c>
    </row>
    <row r="11" spans="1:3">
      <c r="A11" s="4" t="s">
        <v>580</v>
      </c>
      <c r="B11" s="7" t="n">
        <v>2704</v>
      </c>
      <c r="C11" s="7" t="n">
        <v>10875</v>
      </c>
    </row>
    <row r="12" spans="1:3">
      <c r="A12" s="4" t="s">
        <v>581</v>
      </c>
      <c r="B12" s="5" t="n">
        <v>4</v>
      </c>
      <c r="C12" s="5" t="n">
        <v>2</v>
      </c>
    </row>
    <row r="13" spans="1:3">
      <c r="A13" s="4" t="s">
        <v>582</v>
      </c>
      <c r="B13" s="7" t="n">
        <v>1738</v>
      </c>
      <c r="C13" s="7" t="n">
        <v>9304</v>
      </c>
    </row>
    <row r="14" spans="1:3">
      <c r="A14" s="4" t="s">
        <v>437</v>
      </c>
    </row>
    <row r="15" spans="1:3">
      <c r="A15" s="3" t="s">
        <v>567</v>
      </c>
    </row>
    <row r="16" spans="1:3">
      <c r="A16" s="4" t="s">
        <v>579</v>
      </c>
      <c r="C16" s="5" t="n">
        <v>1</v>
      </c>
    </row>
    <row r="17" spans="1:3">
      <c r="A17" s="4" t="s">
        <v>580</v>
      </c>
      <c r="C17" s="7" t="n">
        <v>2078</v>
      </c>
    </row>
    <row r="18" spans="1:3">
      <c r="A18" s="4" t="s">
        <v>581</v>
      </c>
      <c r="C18" s="5" t="n">
        <v>1</v>
      </c>
    </row>
    <row r="19" spans="1:3">
      <c r="A19" s="4" t="s">
        <v>582</v>
      </c>
      <c r="C19" s="7" t="n">
        <v>2078</v>
      </c>
    </row>
    <row r="20" spans="1:3">
      <c r="A20" s="4" t="s">
        <v>453</v>
      </c>
    </row>
    <row r="21" spans="1:3">
      <c r="A21" s="3" t="s">
        <v>567</v>
      </c>
    </row>
    <row r="22" spans="1:3">
      <c r="A22" s="4" t="s">
        <v>579</v>
      </c>
      <c r="B22" s="5" t="n">
        <v>2</v>
      </c>
    </row>
    <row r="23" spans="1:3">
      <c r="A23" s="4" t="s">
        <v>580</v>
      </c>
      <c r="B23" s="7" t="n">
        <v>1694</v>
      </c>
    </row>
    <row r="24" spans="1:3">
      <c r="A24" s="4" t="s">
        <v>581</v>
      </c>
      <c r="B24" s="5" t="n">
        <v>2</v>
      </c>
    </row>
    <row r="25" spans="1:3">
      <c r="A25" s="4" t="s">
        <v>582</v>
      </c>
      <c r="B25" s="7" t="n">
        <v>1694</v>
      </c>
    </row>
    <row r="26" spans="1:3">
      <c r="A26" s="4" t="s">
        <v>583</v>
      </c>
    </row>
    <row r="27" spans="1:3">
      <c r="A27" s="3" t="s">
        <v>567</v>
      </c>
    </row>
    <row r="28" spans="1:3">
      <c r="A28" s="4" t="s">
        <v>580</v>
      </c>
      <c r="B28" s="5" t="n">
        <v>0</v>
      </c>
      <c r="C28" s="5" t="n">
        <v>0</v>
      </c>
    </row>
    <row r="29" spans="1:3">
      <c r="A29" s="4" t="s">
        <v>582</v>
      </c>
      <c r="B29" s="5" t="n">
        <v>0</v>
      </c>
      <c r="C29" s="5" t="n">
        <v>0</v>
      </c>
    </row>
    <row r="30" spans="1:3">
      <c r="A30" s="4" t="s">
        <v>584</v>
      </c>
    </row>
    <row r="31" spans="1:3">
      <c r="A31" s="3" t="s">
        <v>567</v>
      </c>
    </row>
    <row r="32" spans="1:3">
      <c r="A32" s="4" t="s">
        <v>580</v>
      </c>
      <c r="B32" s="5" t="n">
        <v>0</v>
      </c>
      <c r="C32" s="5" t="n">
        <v>0</v>
      </c>
    </row>
    <row r="33" spans="1:3">
      <c r="A33" s="4" t="s">
        <v>582</v>
      </c>
      <c r="B33" s="5" t="n">
        <v>0</v>
      </c>
      <c r="C33" s="5" t="n">
        <v>0</v>
      </c>
    </row>
    <row r="34" spans="1:3">
      <c r="A34" s="4" t="s">
        <v>585</v>
      </c>
    </row>
    <row r="35" spans="1:3">
      <c r="A35" s="3" t="s">
        <v>567</v>
      </c>
    </row>
    <row r="36" spans="1:3">
      <c r="A36" s="4" t="s">
        <v>580</v>
      </c>
      <c r="C36" s="5" t="n">
        <v>0</v>
      </c>
    </row>
    <row r="37" spans="1:3">
      <c r="A37" s="4" t="s">
        <v>582</v>
      </c>
      <c r="C37" s="5" t="n">
        <v>0</v>
      </c>
    </row>
    <row r="38" spans="1:3">
      <c r="A38" s="4" t="s">
        <v>586</v>
      </c>
    </row>
    <row r="39" spans="1:3">
      <c r="A39" s="3" t="s">
        <v>567</v>
      </c>
    </row>
    <row r="40" spans="1:3">
      <c r="A40" s="4" t="s">
        <v>580</v>
      </c>
      <c r="B40" s="5" t="n">
        <v>0</v>
      </c>
    </row>
    <row r="41" spans="1:3">
      <c r="A41" s="4" t="s">
        <v>582</v>
      </c>
      <c r="B41" s="5" t="n">
        <v>0</v>
      </c>
    </row>
    <row r="42" spans="1:3">
      <c r="A42" s="4" t="s">
        <v>587</v>
      </c>
    </row>
    <row r="43" spans="1:3">
      <c r="A43" s="3" t="s">
        <v>567</v>
      </c>
    </row>
    <row r="44" spans="1:3">
      <c r="A44" s="4" t="s">
        <v>580</v>
      </c>
      <c r="B44" s="5" t="n">
        <v>0</v>
      </c>
      <c r="C44" s="5" t="n">
        <v>12743</v>
      </c>
    </row>
    <row r="45" spans="1:3">
      <c r="A45" s="4" t="s">
        <v>582</v>
      </c>
      <c r="B45" s="5" t="n">
        <v>0</v>
      </c>
      <c r="C45" s="5" t="n">
        <v>11177</v>
      </c>
    </row>
    <row r="46" spans="1:3">
      <c r="A46" s="4" t="s">
        <v>588</v>
      </c>
    </row>
    <row r="47" spans="1:3">
      <c r="A47" s="3" t="s">
        <v>567</v>
      </c>
    </row>
    <row r="48" spans="1:3">
      <c r="A48" s="4" t="s">
        <v>580</v>
      </c>
      <c r="B48" s="5" t="n">
        <v>0</v>
      </c>
      <c r="C48" s="5" t="n">
        <v>10665</v>
      </c>
    </row>
    <row r="49" spans="1:3">
      <c r="A49" s="4" t="s">
        <v>582</v>
      </c>
      <c r="B49" s="5" t="n">
        <v>0</v>
      </c>
      <c r="C49" s="5" t="n">
        <v>9099</v>
      </c>
    </row>
    <row r="50" spans="1:3">
      <c r="A50" s="4" t="s">
        <v>589</v>
      </c>
    </row>
    <row r="51" spans="1:3">
      <c r="A51" s="3" t="s">
        <v>567</v>
      </c>
    </row>
    <row r="52" spans="1:3">
      <c r="A52" s="4" t="s">
        <v>580</v>
      </c>
      <c r="C52" s="5" t="n">
        <v>2078</v>
      </c>
    </row>
    <row r="53" spans="1:3">
      <c r="A53" s="4" t="s">
        <v>582</v>
      </c>
      <c r="C53" s="5" t="n">
        <v>2078</v>
      </c>
    </row>
    <row r="54" spans="1:3">
      <c r="A54" s="4" t="s">
        <v>590</v>
      </c>
    </row>
    <row r="55" spans="1:3">
      <c r="A55" s="3" t="s">
        <v>567</v>
      </c>
    </row>
    <row r="56" spans="1:3">
      <c r="A56" s="4" t="s">
        <v>580</v>
      </c>
      <c r="B56" s="5" t="n">
        <v>0</v>
      </c>
    </row>
    <row r="57" spans="1:3">
      <c r="A57" s="4" t="s">
        <v>582</v>
      </c>
      <c r="B57" s="5" t="n">
        <v>0</v>
      </c>
    </row>
    <row r="58" spans="1:3">
      <c r="A58" s="4" t="s">
        <v>591</v>
      </c>
    </row>
    <row r="59" spans="1:3">
      <c r="A59" s="3" t="s">
        <v>567</v>
      </c>
    </row>
    <row r="60" spans="1:3">
      <c r="A60" s="4" t="s">
        <v>580</v>
      </c>
      <c r="B60" s="5" t="n">
        <v>4398</v>
      </c>
      <c r="C60" s="5" t="n">
        <v>210</v>
      </c>
    </row>
    <row r="61" spans="1:3">
      <c r="A61" s="4" t="s">
        <v>582</v>
      </c>
      <c r="B61" s="5" t="n">
        <v>3432</v>
      </c>
      <c r="C61" s="5" t="n">
        <v>205</v>
      </c>
    </row>
    <row r="62" spans="1:3">
      <c r="A62" s="4" t="s">
        <v>592</v>
      </c>
    </row>
    <row r="63" spans="1:3">
      <c r="A63" s="3" t="s">
        <v>567</v>
      </c>
    </row>
    <row r="64" spans="1:3">
      <c r="A64" s="4" t="s">
        <v>580</v>
      </c>
      <c r="B64" s="5" t="n">
        <v>2704</v>
      </c>
      <c r="C64" s="5" t="n">
        <v>210</v>
      </c>
    </row>
    <row r="65" spans="1:3">
      <c r="A65" s="4" t="s">
        <v>582</v>
      </c>
      <c r="B65" s="5" t="n">
        <v>1738</v>
      </c>
      <c r="C65" s="5" t="n">
        <v>205</v>
      </c>
    </row>
    <row r="66" spans="1:3">
      <c r="A66" s="4" t="s">
        <v>593</v>
      </c>
    </row>
    <row r="67" spans="1:3">
      <c r="A67" s="3" t="s">
        <v>567</v>
      </c>
    </row>
    <row r="68" spans="1:3">
      <c r="A68" s="4" t="s">
        <v>580</v>
      </c>
      <c r="C68" s="5" t="n">
        <v>0</v>
      </c>
    </row>
    <row r="69" spans="1:3">
      <c r="A69" s="4" t="s">
        <v>582</v>
      </c>
      <c r="C69" s="5" t="n">
        <v>0</v>
      </c>
    </row>
    <row r="70" spans="1:3">
      <c r="A70" s="4" t="s">
        <v>594</v>
      </c>
    </row>
    <row r="71" spans="1:3">
      <c r="A71" s="3" t="s">
        <v>567</v>
      </c>
    </row>
    <row r="72" spans="1:3">
      <c r="A72" s="4" t="s">
        <v>580</v>
      </c>
      <c r="B72" s="5" t="n">
        <v>1694</v>
      </c>
    </row>
    <row r="73" spans="1:3">
      <c r="A73" s="4" t="s">
        <v>582</v>
      </c>
      <c r="B73" s="5" t="n">
        <v>1694</v>
      </c>
    </row>
    <row r="74" spans="1:3">
      <c r="A74" s="4" t="s">
        <v>595</v>
      </c>
    </row>
    <row r="75" spans="1:3">
      <c r="A75" s="3" t="s">
        <v>567</v>
      </c>
    </row>
    <row r="76" spans="1:3">
      <c r="A76" s="4" t="s">
        <v>580</v>
      </c>
      <c r="B76" s="5" t="n">
        <v>0</v>
      </c>
      <c r="C76" s="5" t="n">
        <v>0</v>
      </c>
    </row>
    <row r="77" spans="1:3">
      <c r="A77" s="4" t="s">
        <v>582</v>
      </c>
      <c r="B77" s="5" t="n">
        <v>0</v>
      </c>
      <c r="C77" s="5" t="n">
        <v>0</v>
      </c>
    </row>
    <row r="78" spans="1:3">
      <c r="A78" s="4" t="s">
        <v>596</v>
      </c>
    </row>
    <row r="79" spans="1:3">
      <c r="A79" s="3" t="s">
        <v>567</v>
      </c>
    </row>
    <row r="80" spans="1:3">
      <c r="A80" s="4" t="s">
        <v>580</v>
      </c>
      <c r="B80" s="5" t="n">
        <v>0</v>
      </c>
      <c r="C80" s="5" t="n">
        <v>0</v>
      </c>
    </row>
    <row r="81" spans="1:3">
      <c r="A81" s="4" t="s">
        <v>582</v>
      </c>
      <c r="B81" s="5" t="n">
        <v>0</v>
      </c>
      <c r="C81" s="5" t="n">
        <v>0</v>
      </c>
    </row>
    <row r="82" spans="1:3">
      <c r="A82" s="4" t="s">
        <v>597</v>
      </c>
    </row>
    <row r="83" spans="1:3">
      <c r="A83" s="3" t="s">
        <v>567</v>
      </c>
    </row>
    <row r="84" spans="1:3">
      <c r="A84" s="4" t="s">
        <v>580</v>
      </c>
      <c r="C84" s="5" t="n">
        <v>0</v>
      </c>
    </row>
    <row r="85" spans="1:3">
      <c r="A85" s="4" t="s">
        <v>582</v>
      </c>
      <c r="C85" s="7" t="n">
        <v>0</v>
      </c>
    </row>
    <row r="86" spans="1:3">
      <c r="A86" s="4" t="s">
        <v>598</v>
      </c>
    </row>
    <row r="87" spans="1:3">
      <c r="A87" s="3" t="s">
        <v>567</v>
      </c>
    </row>
    <row r="88" spans="1:3">
      <c r="A88" s="4" t="s">
        <v>580</v>
      </c>
      <c r="B88" s="5" t="n">
        <v>0</v>
      </c>
    </row>
    <row r="89" spans="1:3">
      <c r="A89" s="4" t="s">
        <v>582</v>
      </c>
      <c r="B8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99</v>
      </c>
      <c r="B1" s="2" t="s">
        <v>1</v>
      </c>
      <c r="C1" s="2" t="s">
        <v>600</v>
      </c>
    </row>
    <row r="2" spans="1:3">
      <c r="B2" s="2" t="s">
        <v>577</v>
      </c>
      <c r="C2" s="2" t="s">
        <v>601</v>
      </c>
    </row>
    <row r="3" spans="1:3">
      <c r="A3" s="3" t="s">
        <v>567</v>
      </c>
    </row>
    <row r="4" spans="1:3">
      <c r="A4" s="4" t="s">
        <v>602</v>
      </c>
      <c r="B4" s="5" t="n">
        <v>3</v>
      </c>
      <c r="C4" s="5" t="n">
        <v>0</v>
      </c>
    </row>
    <row r="5" spans="1:3">
      <c r="A5" s="4" t="s">
        <v>603</v>
      </c>
      <c r="B5" s="7" t="n">
        <v>1890</v>
      </c>
    </row>
    <row r="6" spans="1:3">
      <c r="A6" s="4" t="s">
        <v>604</v>
      </c>
    </row>
    <row r="7" spans="1:3">
      <c r="A7" s="3" t="s">
        <v>567</v>
      </c>
    </row>
    <row r="8" spans="1:3">
      <c r="A8" s="4" t="s">
        <v>602</v>
      </c>
      <c r="B8" s="5" t="n">
        <v>2</v>
      </c>
    </row>
    <row r="9" spans="1:3">
      <c r="A9" s="4" t="s">
        <v>603</v>
      </c>
      <c r="B9" s="7" t="n">
        <v>559</v>
      </c>
    </row>
    <row r="10" spans="1:3">
      <c r="A10" s="4" t="s">
        <v>605</v>
      </c>
    </row>
    <row r="11" spans="1:3">
      <c r="A11" s="3" t="s">
        <v>567</v>
      </c>
    </row>
    <row r="12" spans="1:3">
      <c r="A12" s="4" t="s">
        <v>602</v>
      </c>
      <c r="B12" s="5" t="n">
        <v>1</v>
      </c>
    </row>
    <row r="13" spans="1:3">
      <c r="A13" s="4" t="s">
        <v>603</v>
      </c>
      <c r="B13" s="7" t="n">
        <v>1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8</v>
      </c>
      <c r="D1" s="2" t="s">
        <v>1</v>
      </c>
    </row>
    <row r="2" spans="1:5">
      <c r="B2" s="2" t="s">
        <v>2</v>
      </c>
      <c r="C2" s="2" t="s">
        <v>79</v>
      </c>
      <c r="D2" s="2" t="s">
        <v>2</v>
      </c>
      <c r="E2" s="2" t="s">
        <v>79</v>
      </c>
    </row>
    <row r="3" spans="1:5">
      <c r="A3" s="3" t="s">
        <v>607</v>
      </c>
    </row>
    <row r="4" spans="1:5">
      <c r="A4" s="4" t="s">
        <v>608</v>
      </c>
      <c r="B4" s="7" t="n">
        <v>20108</v>
      </c>
      <c r="C4" s="7" t="n">
        <v>20061</v>
      </c>
      <c r="D4" s="7" t="n">
        <v>21461</v>
      </c>
      <c r="E4" s="7" t="n">
        <v>19697</v>
      </c>
    </row>
    <row r="5" spans="1:5">
      <c r="A5" s="4" t="s">
        <v>609</v>
      </c>
      <c r="B5" s="5" t="n">
        <v>-9</v>
      </c>
      <c r="C5" s="5" t="n">
        <v>-1203</v>
      </c>
      <c r="D5" s="5" t="n">
        <v>-1213</v>
      </c>
      <c r="E5" s="5" t="n">
        <v>-1689</v>
      </c>
    </row>
    <row r="6" spans="1:5">
      <c r="A6" s="4" t="s">
        <v>610</v>
      </c>
      <c r="B6" s="5" t="n">
        <v>61</v>
      </c>
      <c r="C6" s="5" t="n">
        <v>106</v>
      </c>
      <c r="D6" s="5" t="n">
        <v>212</v>
      </c>
      <c r="E6" s="5" t="n">
        <v>256</v>
      </c>
    </row>
    <row r="7" spans="1:5">
      <c r="A7" s="4" t="s">
        <v>611</v>
      </c>
      <c r="B7" s="5" t="n">
        <v>0</v>
      </c>
      <c r="C7" s="5" t="n">
        <v>2500</v>
      </c>
      <c r="D7" s="5" t="n">
        <v>-300</v>
      </c>
      <c r="E7" s="5" t="n">
        <v>3200</v>
      </c>
    </row>
    <row r="8" spans="1:5">
      <c r="A8" s="4" t="s">
        <v>612</v>
      </c>
      <c r="B8" s="5" t="n">
        <v>20160</v>
      </c>
      <c r="C8" s="5" t="n">
        <v>21464</v>
      </c>
      <c r="D8" s="5" t="n">
        <v>20160</v>
      </c>
      <c r="E8" s="5" t="n">
        <v>21464</v>
      </c>
    </row>
    <row r="9" spans="1:5">
      <c r="A9" s="4" t="s">
        <v>613</v>
      </c>
      <c r="B9" s="5" t="n">
        <v>372</v>
      </c>
      <c r="C9" s="5" t="n">
        <v>1514</v>
      </c>
      <c r="D9" s="5" t="n">
        <v>372</v>
      </c>
      <c r="E9" s="5" t="n">
        <v>1514</v>
      </c>
    </row>
    <row r="10" spans="1:5">
      <c r="A10" s="4" t="s">
        <v>614</v>
      </c>
      <c r="B10" s="5" t="n">
        <v>19788</v>
      </c>
      <c r="C10" s="5" t="n">
        <v>19950</v>
      </c>
      <c r="D10" s="5" t="n">
        <v>19788</v>
      </c>
      <c r="E10" s="5" t="n">
        <v>19950</v>
      </c>
    </row>
    <row r="11" spans="1:5">
      <c r="A11" s="4" t="s">
        <v>435</v>
      </c>
    </row>
    <row r="12" spans="1:5">
      <c r="A12" s="3" t="s">
        <v>607</v>
      </c>
    </row>
    <row r="13" spans="1:5">
      <c r="A13" s="4" t="s">
        <v>608</v>
      </c>
      <c r="B13" s="5" t="n">
        <v>5626</v>
      </c>
      <c r="C13" s="5" t="n">
        <v>5822</v>
      </c>
      <c r="D13" s="5" t="n">
        <v>6172</v>
      </c>
      <c r="E13" s="5" t="n">
        <v>5535</v>
      </c>
    </row>
    <row r="14" spans="1:5">
      <c r="A14" s="4" t="s">
        <v>609</v>
      </c>
      <c r="B14" s="5" t="n">
        <v>0</v>
      </c>
      <c r="C14" s="5" t="n">
        <v>-1118</v>
      </c>
      <c r="D14" s="5" t="n">
        <v>-1042</v>
      </c>
      <c r="E14" s="5" t="n">
        <v>-1582</v>
      </c>
    </row>
    <row r="15" spans="1:5">
      <c r="A15" s="4" t="s">
        <v>610</v>
      </c>
      <c r="B15" s="5" t="n">
        <v>57</v>
      </c>
      <c r="C15" s="5" t="n">
        <v>102</v>
      </c>
      <c r="D15" s="5" t="n">
        <v>200</v>
      </c>
      <c r="E15" s="5" t="n">
        <v>246</v>
      </c>
    </row>
    <row r="16" spans="1:5">
      <c r="A16" s="4" t="s">
        <v>611</v>
      </c>
      <c r="B16" s="5" t="n">
        <v>254</v>
      </c>
      <c r="C16" s="5" t="n">
        <v>2210</v>
      </c>
      <c r="D16" s="5" t="n">
        <v>607</v>
      </c>
      <c r="E16" s="5" t="n">
        <v>2817</v>
      </c>
    </row>
    <row r="17" spans="1:5">
      <c r="A17" s="4" t="s">
        <v>612</v>
      </c>
      <c r="B17" s="5" t="n">
        <v>5937</v>
      </c>
      <c r="C17" s="5" t="n">
        <v>7016</v>
      </c>
      <c r="D17" s="5" t="n">
        <v>5937</v>
      </c>
      <c r="E17" s="5" t="n">
        <v>7016</v>
      </c>
    </row>
    <row r="18" spans="1:5">
      <c r="A18" s="4" t="s">
        <v>613</v>
      </c>
      <c r="B18" s="5" t="n">
        <v>323</v>
      </c>
      <c r="C18" s="5" t="n">
        <v>1514</v>
      </c>
      <c r="D18" s="5" t="n">
        <v>323</v>
      </c>
      <c r="E18" s="5" t="n">
        <v>1514</v>
      </c>
    </row>
    <row r="19" spans="1:5">
      <c r="A19" s="4" t="s">
        <v>614</v>
      </c>
      <c r="B19" s="5" t="n">
        <v>5614</v>
      </c>
      <c r="C19" s="5" t="n">
        <v>5502</v>
      </c>
      <c r="D19" s="5" t="n">
        <v>5614</v>
      </c>
      <c r="E19" s="5" t="n">
        <v>5502</v>
      </c>
    </row>
    <row r="20" spans="1:5">
      <c r="A20" s="4" t="s">
        <v>440</v>
      </c>
    </row>
    <row r="21" spans="1:5">
      <c r="A21" s="3" t="s">
        <v>607</v>
      </c>
    </row>
    <row r="22" spans="1:5">
      <c r="A22" s="4" t="s">
        <v>608</v>
      </c>
      <c r="B22" s="5" t="n">
        <v>596</v>
      </c>
      <c r="C22" s="5" t="n">
        <v>521</v>
      </c>
      <c r="D22" s="5" t="n">
        <v>629</v>
      </c>
      <c r="E22" s="5" t="n">
        <v>550</v>
      </c>
    </row>
    <row r="23" spans="1:5">
      <c r="A23" s="4" t="s">
        <v>609</v>
      </c>
      <c r="B23" s="5" t="n">
        <v>0</v>
      </c>
      <c r="C23" s="5" t="n">
        <v>0</v>
      </c>
      <c r="D23" s="5" t="n">
        <v>0</v>
      </c>
      <c r="E23" s="5" t="n">
        <v>0</v>
      </c>
    </row>
    <row r="24" spans="1:5">
      <c r="A24" s="4" t="s">
        <v>610</v>
      </c>
      <c r="B24" s="5" t="n">
        <v>0</v>
      </c>
      <c r="C24" s="5" t="n">
        <v>0</v>
      </c>
      <c r="D24" s="5" t="n">
        <v>0</v>
      </c>
      <c r="E24" s="5" t="n">
        <v>0</v>
      </c>
    </row>
    <row r="25" spans="1:5">
      <c r="A25" s="4" t="s">
        <v>611</v>
      </c>
      <c r="B25" s="5" t="n">
        <v>79</v>
      </c>
      <c r="C25" s="5" t="n">
        <v>79</v>
      </c>
      <c r="D25" s="5" t="n">
        <v>46</v>
      </c>
      <c r="E25" s="5" t="n">
        <v>50</v>
      </c>
    </row>
    <row r="26" spans="1:5">
      <c r="A26" s="4" t="s">
        <v>612</v>
      </c>
      <c r="B26" s="5" t="n">
        <v>675</v>
      </c>
      <c r="C26" s="5" t="n">
        <v>600</v>
      </c>
      <c r="D26" s="5" t="n">
        <v>675</v>
      </c>
      <c r="E26" s="5" t="n">
        <v>600</v>
      </c>
    </row>
    <row r="27" spans="1:5">
      <c r="A27" s="4" t="s">
        <v>613</v>
      </c>
      <c r="B27" s="5" t="n">
        <v>0</v>
      </c>
      <c r="C27" s="5" t="n">
        <v>0</v>
      </c>
      <c r="D27" s="5" t="n">
        <v>0</v>
      </c>
      <c r="E27" s="5" t="n">
        <v>0</v>
      </c>
    </row>
    <row r="28" spans="1:5">
      <c r="A28" s="4" t="s">
        <v>614</v>
      </c>
      <c r="B28" s="5" t="n">
        <v>675</v>
      </c>
      <c r="C28" s="5" t="n">
        <v>600</v>
      </c>
      <c r="D28" s="5" t="n">
        <v>675</v>
      </c>
      <c r="E28" s="5" t="n">
        <v>600</v>
      </c>
    </row>
    <row r="29" spans="1:5">
      <c r="A29" s="4" t="s">
        <v>445</v>
      </c>
    </row>
    <row r="30" spans="1:5">
      <c r="A30" s="3" t="s">
        <v>607</v>
      </c>
    </row>
    <row r="31" spans="1:5">
      <c r="A31" s="4" t="s">
        <v>608</v>
      </c>
      <c r="B31" s="5" t="n">
        <v>1086</v>
      </c>
      <c r="C31" s="5" t="n">
        <v>1517</v>
      </c>
      <c r="D31" s="5" t="n">
        <v>1566</v>
      </c>
      <c r="E31" s="5" t="n">
        <v>1465</v>
      </c>
    </row>
    <row r="32" spans="1:5">
      <c r="A32" s="4" t="s">
        <v>609</v>
      </c>
      <c r="B32" s="5" t="n">
        <v>0</v>
      </c>
      <c r="C32" s="5" t="n">
        <v>0</v>
      </c>
      <c r="D32" s="5" t="n">
        <v>0</v>
      </c>
      <c r="E32" s="5" t="n">
        <v>0</v>
      </c>
    </row>
    <row r="33" spans="1:5">
      <c r="A33" s="4" t="s">
        <v>610</v>
      </c>
      <c r="B33" s="5" t="n">
        <v>0</v>
      </c>
      <c r="C33" s="5" t="n">
        <v>0</v>
      </c>
      <c r="D33" s="5" t="n">
        <v>0</v>
      </c>
      <c r="E33" s="5" t="n">
        <v>0</v>
      </c>
    </row>
    <row r="34" spans="1:5">
      <c r="A34" s="4" t="s">
        <v>611</v>
      </c>
      <c r="B34" s="5" t="n">
        <v>34</v>
      </c>
      <c r="C34" s="5" t="n">
        <v>261</v>
      </c>
      <c r="D34" s="5" t="n">
        <v>-446</v>
      </c>
      <c r="E34" s="5" t="n">
        <v>313</v>
      </c>
    </row>
    <row r="35" spans="1:5">
      <c r="A35" s="4" t="s">
        <v>612</v>
      </c>
      <c r="B35" s="5" t="n">
        <v>1120</v>
      </c>
      <c r="C35" s="5" t="n">
        <v>1778</v>
      </c>
      <c r="D35" s="5" t="n">
        <v>1120</v>
      </c>
      <c r="E35" s="5" t="n">
        <v>1778</v>
      </c>
    </row>
    <row r="36" spans="1:5">
      <c r="A36" s="4" t="s">
        <v>613</v>
      </c>
      <c r="B36" s="5" t="n">
        <v>0</v>
      </c>
      <c r="C36" s="5" t="n">
        <v>0</v>
      </c>
      <c r="D36" s="5" t="n">
        <v>0</v>
      </c>
      <c r="E36" s="5" t="n">
        <v>0</v>
      </c>
    </row>
    <row r="37" spans="1:5">
      <c r="A37" s="4" t="s">
        <v>614</v>
      </c>
      <c r="B37" s="5" t="n">
        <v>1120</v>
      </c>
      <c r="C37" s="5" t="n">
        <v>1778</v>
      </c>
      <c r="D37" s="5" t="n">
        <v>1120</v>
      </c>
      <c r="E37" s="5" t="n">
        <v>1778</v>
      </c>
    </row>
    <row r="38" spans="1:5">
      <c r="A38" s="4" t="s">
        <v>450</v>
      </c>
    </row>
    <row r="39" spans="1:5">
      <c r="A39" s="3" t="s">
        <v>607</v>
      </c>
    </row>
    <row r="40" spans="1:5">
      <c r="A40" s="4" t="s">
        <v>608</v>
      </c>
      <c r="B40" s="5" t="n">
        <v>2170</v>
      </c>
      <c r="C40" s="5" t="n">
        <v>2354</v>
      </c>
      <c r="D40" s="5" t="n">
        <v>2194</v>
      </c>
      <c r="E40" s="5" t="n">
        <v>2358</v>
      </c>
    </row>
    <row r="41" spans="1:5">
      <c r="A41" s="4" t="s">
        <v>609</v>
      </c>
      <c r="B41" s="5" t="n">
        <v>0</v>
      </c>
      <c r="C41" s="5" t="n">
        <v>0</v>
      </c>
      <c r="D41" s="5" t="n">
        <v>0</v>
      </c>
      <c r="E41" s="5" t="n">
        <v>0</v>
      </c>
    </row>
    <row r="42" spans="1:5">
      <c r="A42" s="4" t="s">
        <v>610</v>
      </c>
      <c r="B42" s="5" t="n">
        <v>0</v>
      </c>
      <c r="C42" s="5" t="n">
        <v>0</v>
      </c>
      <c r="D42" s="5" t="n">
        <v>0</v>
      </c>
      <c r="E42" s="5" t="n">
        <v>0</v>
      </c>
    </row>
    <row r="43" spans="1:5">
      <c r="A43" s="4" t="s">
        <v>611</v>
      </c>
      <c r="B43" s="5" t="n">
        <v>-43</v>
      </c>
      <c r="C43" s="5" t="n">
        <v>-10</v>
      </c>
      <c r="D43" s="5" t="n">
        <v>-67</v>
      </c>
      <c r="E43" s="5" t="n">
        <v>-14</v>
      </c>
    </row>
    <row r="44" spans="1:5">
      <c r="A44" s="4" t="s">
        <v>612</v>
      </c>
      <c r="B44" s="5" t="n">
        <v>2127</v>
      </c>
      <c r="C44" s="5" t="n">
        <v>2344</v>
      </c>
      <c r="D44" s="5" t="n">
        <v>2127</v>
      </c>
      <c r="E44" s="5" t="n">
        <v>2344</v>
      </c>
    </row>
    <row r="45" spans="1:5">
      <c r="A45" s="4" t="s">
        <v>613</v>
      </c>
      <c r="B45" s="5" t="n">
        <v>0</v>
      </c>
      <c r="C45" s="5" t="n">
        <v>0</v>
      </c>
      <c r="D45" s="5" t="n">
        <v>0</v>
      </c>
      <c r="E45" s="5" t="n">
        <v>0</v>
      </c>
    </row>
    <row r="46" spans="1:5">
      <c r="A46" s="4" t="s">
        <v>614</v>
      </c>
      <c r="B46" s="5" t="n">
        <v>2127</v>
      </c>
      <c r="C46" s="5" t="n">
        <v>2344</v>
      </c>
      <c r="D46" s="5" t="n">
        <v>2127</v>
      </c>
      <c r="E46" s="5" t="n">
        <v>2344</v>
      </c>
    </row>
    <row r="47" spans="1:5">
      <c r="A47" s="4" t="s">
        <v>455</v>
      </c>
    </row>
    <row r="48" spans="1:5">
      <c r="A48" s="3" t="s">
        <v>607</v>
      </c>
    </row>
    <row r="49" spans="1:5">
      <c r="A49" s="4" t="s">
        <v>608</v>
      </c>
      <c r="B49" s="5" t="n">
        <v>6219</v>
      </c>
      <c r="C49" s="5" t="n">
        <v>7075</v>
      </c>
      <c r="D49" s="5" t="n">
        <v>6043</v>
      </c>
      <c r="E49" s="5" t="n">
        <v>6853</v>
      </c>
    </row>
    <row r="50" spans="1:5">
      <c r="A50" s="4" t="s">
        <v>609</v>
      </c>
      <c r="B50" s="5" t="n">
        <v>0</v>
      </c>
      <c r="C50" s="5" t="n">
        <v>0</v>
      </c>
      <c r="D50" s="5" t="n">
        <v>0</v>
      </c>
      <c r="E50" s="5" t="n">
        <v>0</v>
      </c>
    </row>
    <row r="51" spans="1:5">
      <c r="A51" s="4" t="s">
        <v>610</v>
      </c>
      <c r="B51" s="5" t="n">
        <v>0</v>
      </c>
      <c r="C51" s="5" t="n">
        <v>0</v>
      </c>
      <c r="D51" s="5" t="n">
        <v>0</v>
      </c>
      <c r="E51" s="5" t="n">
        <v>0</v>
      </c>
    </row>
    <row r="52" spans="1:5">
      <c r="A52" s="4" t="s">
        <v>611</v>
      </c>
      <c r="B52" s="5" t="n">
        <v>-11</v>
      </c>
      <c r="C52" s="5" t="n">
        <v>-60</v>
      </c>
      <c r="D52" s="5" t="n">
        <v>165</v>
      </c>
      <c r="E52" s="5" t="n">
        <v>162</v>
      </c>
    </row>
    <row r="53" spans="1:5">
      <c r="A53" s="4" t="s">
        <v>612</v>
      </c>
      <c r="B53" s="5" t="n">
        <v>6208</v>
      </c>
      <c r="C53" s="5" t="n">
        <v>7015</v>
      </c>
      <c r="D53" s="5" t="n">
        <v>6208</v>
      </c>
      <c r="E53" s="5" t="n">
        <v>7015</v>
      </c>
    </row>
    <row r="54" spans="1:5">
      <c r="A54" s="4" t="s">
        <v>613</v>
      </c>
      <c r="B54" s="5" t="n">
        <v>0</v>
      </c>
      <c r="C54" s="5" t="n">
        <v>0</v>
      </c>
      <c r="D54" s="5" t="n">
        <v>0</v>
      </c>
      <c r="E54" s="5" t="n">
        <v>0</v>
      </c>
    </row>
    <row r="55" spans="1:5">
      <c r="A55" s="4" t="s">
        <v>614</v>
      </c>
      <c r="B55" s="5" t="n">
        <v>6208</v>
      </c>
      <c r="C55" s="5" t="n">
        <v>7015</v>
      </c>
      <c r="D55" s="5" t="n">
        <v>6208</v>
      </c>
      <c r="E55" s="5" t="n">
        <v>7015</v>
      </c>
    </row>
    <row r="56" spans="1:5">
      <c r="A56" s="4" t="s">
        <v>460</v>
      </c>
    </row>
    <row r="57" spans="1:5">
      <c r="A57" s="3" t="s">
        <v>607</v>
      </c>
    </row>
    <row r="58" spans="1:5">
      <c r="A58" s="4" t="s">
        <v>608</v>
      </c>
      <c r="B58" s="5" t="n">
        <v>1001</v>
      </c>
      <c r="C58" s="5" t="n">
        <v>774</v>
      </c>
      <c r="D58" s="5" t="n">
        <v>725</v>
      </c>
      <c r="E58" s="5" t="n">
        <v>819</v>
      </c>
    </row>
    <row r="59" spans="1:5">
      <c r="A59" s="4" t="s">
        <v>609</v>
      </c>
      <c r="B59" s="5" t="n">
        <v>0</v>
      </c>
      <c r="C59" s="5" t="n">
        <v>0</v>
      </c>
      <c r="D59" s="5" t="n">
        <v>0</v>
      </c>
      <c r="E59" s="5" t="n">
        <v>-5</v>
      </c>
    </row>
    <row r="60" spans="1:5">
      <c r="A60" s="4" t="s">
        <v>610</v>
      </c>
      <c r="B60" s="5" t="n">
        <v>1</v>
      </c>
      <c r="C60" s="5" t="n">
        <v>0</v>
      </c>
      <c r="D60" s="5" t="n">
        <v>3</v>
      </c>
      <c r="E60" s="5" t="n">
        <v>0</v>
      </c>
    </row>
    <row r="61" spans="1:5">
      <c r="A61" s="4" t="s">
        <v>611</v>
      </c>
      <c r="B61" s="5" t="n">
        <v>-291</v>
      </c>
      <c r="C61" s="5" t="n">
        <v>10</v>
      </c>
      <c r="D61" s="5" t="n">
        <v>-17</v>
      </c>
      <c r="E61" s="5" t="n">
        <v>-30</v>
      </c>
    </row>
    <row r="62" spans="1:5">
      <c r="A62" s="4" t="s">
        <v>612</v>
      </c>
      <c r="B62" s="5" t="n">
        <v>711</v>
      </c>
      <c r="C62" s="5" t="n">
        <v>784</v>
      </c>
      <c r="D62" s="5" t="n">
        <v>711</v>
      </c>
      <c r="E62" s="5" t="n">
        <v>784</v>
      </c>
    </row>
    <row r="63" spans="1:5">
      <c r="A63" s="4" t="s">
        <v>613</v>
      </c>
      <c r="B63" s="5" t="n">
        <v>0</v>
      </c>
      <c r="C63" s="5" t="n">
        <v>0</v>
      </c>
      <c r="D63" s="5" t="n">
        <v>0</v>
      </c>
      <c r="E63" s="5" t="n">
        <v>0</v>
      </c>
    </row>
    <row r="64" spans="1:5">
      <c r="A64" s="4" t="s">
        <v>614</v>
      </c>
      <c r="B64" s="5" t="n">
        <v>711</v>
      </c>
      <c r="C64" s="5" t="n">
        <v>784</v>
      </c>
      <c r="D64" s="5" t="n">
        <v>711</v>
      </c>
      <c r="E64" s="5" t="n">
        <v>784</v>
      </c>
    </row>
    <row r="65" spans="1:5">
      <c r="A65" s="4" t="s">
        <v>465</v>
      </c>
    </row>
    <row r="66" spans="1:5">
      <c r="A66" s="3" t="s">
        <v>607</v>
      </c>
    </row>
    <row r="67" spans="1:5">
      <c r="A67" s="4" t="s">
        <v>608</v>
      </c>
      <c r="B67" s="5" t="n">
        <v>352</v>
      </c>
      <c r="C67" s="5" t="n">
        <v>327</v>
      </c>
      <c r="D67" s="5" t="n">
        <v>315</v>
      </c>
      <c r="E67" s="5" t="n">
        <v>313</v>
      </c>
    </row>
    <row r="68" spans="1:5">
      <c r="A68" s="4" t="s">
        <v>609</v>
      </c>
      <c r="B68" s="5" t="n">
        <v>0</v>
      </c>
      <c r="C68" s="5" t="n">
        <v>-85</v>
      </c>
      <c r="D68" s="5" t="n">
        <v>-91</v>
      </c>
      <c r="E68" s="5" t="n">
        <v>-85</v>
      </c>
    </row>
    <row r="69" spans="1:5">
      <c r="A69" s="4" t="s">
        <v>610</v>
      </c>
      <c r="B69" s="5" t="n">
        <v>1</v>
      </c>
      <c r="C69" s="5" t="n">
        <v>0</v>
      </c>
      <c r="D69" s="5" t="n">
        <v>2</v>
      </c>
      <c r="E69" s="5" t="n">
        <v>2</v>
      </c>
    </row>
    <row r="70" spans="1:5">
      <c r="A70" s="4" t="s">
        <v>611</v>
      </c>
      <c r="B70" s="5" t="n">
        <v>21</v>
      </c>
      <c r="C70" s="5" t="n">
        <v>93</v>
      </c>
      <c r="D70" s="5" t="n">
        <v>148</v>
      </c>
      <c r="E70" s="5" t="n">
        <v>105</v>
      </c>
    </row>
    <row r="71" spans="1:5">
      <c r="A71" s="4" t="s">
        <v>612</v>
      </c>
      <c r="B71" s="5" t="n">
        <v>374</v>
      </c>
      <c r="C71" s="5" t="n">
        <v>335</v>
      </c>
      <c r="D71" s="5" t="n">
        <v>374</v>
      </c>
      <c r="E71" s="5" t="n">
        <v>335</v>
      </c>
    </row>
    <row r="72" spans="1:5">
      <c r="A72" s="4" t="s">
        <v>613</v>
      </c>
      <c r="B72" s="5" t="n">
        <v>49</v>
      </c>
      <c r="C72" s="5" t="n">
        <v>0</v>
      </c>
      <c r="D72" s="5" t="n">
        <v>49</v>
      </c>
      <c r="E72" s="5" t="n">
        <v>0</v>
      </c>
    </row>
    <row r="73" spans="1:5">
      <c r="A73" s="4" t="s">
        <v>614</v>
      </c>
      <c r="B73" s="5" t="n">
        <v>325</v>
      </c>
      <c r="C73" s="5" t="n">
        <v>335</v>
      </c>
      <c r="D73" s="5" t="n">
        <v>325</v>
      </c>
      <c r="E73" s="5" t="n">
        <v>335</v>
      </c>
    </row>
    <row r="74" spans="1:5">
      <c r="A74" s="4" t="s">
        <v>470</v>
      </c>
    </row>
    <row r="75" spans="1:5">
      <c r="A75" s="3" t="s">
        <v>607</v>
      </c>
    </row>
    <row r="76" spans="1:5">
      <c r="A76" s="4" t="s">
        <v>608</v>
      </c>
      <c r="B76" s="5" t="n">
        <v>396</v>
      </c>
      <c r="C76" s="5" t="n">
        <v>362</v>
      </c>
      <c r="D76" s="5" t="n">
        <v>307</v>
      </c>
      <c r="E76" s="5" t="n">
        <v>408</v>
      </c>
    </row>
    <row r="77" spans="1:5">
      <c r="A77" s="4" t="s">
        <v>609</v>
      </c>
      <c r="B77" s="5" t="n">
        <v>-9</v>
      </c>
      <c r="C77" s="5" t="n">
        <v>0</v>
      </c>
      <c r="D77" s="5" t="n">
        <v>-80</v>
      </c>
      <c r="E77" s="5" t="n">
        <v>-17</v>
      </c>
    </row>
    <row r="78" spans="1:5">
      <c r="A78" s="4" t="s">
        <v>610</v>
      </c>
      <c r="B78" s="5" t="n">
        <v>2</v>
      </c>
      <c r="C78" s="5" t="n">
        <v>4</v>
      </c>
      <c r="D78" s="5" t="n">
        <v>7</v>
      </c>
      <c r="E78" s="5" t="n">
        <v>8</v>
      </c>
    </row>
    <row r="79" spans="1:5">
      <c r="A79" s="4" t="s">
        <v>611</v>
      </c>
      <c r="B79" s="5" t="n">
        <v>27</v>
      </c>
      <c r="C79" s="5" t="n">
        <v>-2</v>
      </c>
      <c r="D79" s="5" t="n">
        <v>182</v>
      </c>
      <c r="E79" s="5" t="n">
        <v>-35</v>
      </c>
    </row>
    <row r="80" spans="1:5">
      <c r="A80" s="4" t="s">
        <v>612</v>
      </c>
      <c r="B80" s="5" t="n">
        <v>416</v>
      </c>
      <c r="C80" s="5" t="n">
        <v>364</v>
      </c>
      <c r="D80" s="5" t="n">
        <v>416</v>
      </c>
      <c r="E80" s="5" t="n">
        <v>364</v>
      </c>
    </row>
    <row r="81" spans="1:5">
      <c r="A81" s="4" t="s">
        <v>613</v>
      </c>
      <c r="B81" s="5" t="n">
        <v>0</v>
      </c>
      <c r="C81" s="5" t="n">
        <v>0</v>
      </c>
      <c r="D81" s="5" t="n">
        <v>0</v>
      </c>
      <c r="E81" s="5" t="n">
        <v>0</v>
      </c>
    </row>
    <row r="82" spans="1:5">
      <c r="A82" s="4" t="s">
        <v>614</v>
      </c>
      <c r="B82" s="5" t="n">
        <v>416</v>
      </c>
      <c r="C82" s="5" t="n">
        <v>364</v>
      </c>
      <c r="D82" s="5" t="n">
        <v>416</v>
      </c>
      <c r="E82" s="5" t="n">
        <v>364</v>
      </c>
    </row>
    <row r="83" spans="1:5">
      <c r="A83" s="4" t="s">
        <v>615</v>
      </c>
    </row>
    <row r="84" spans="1:5">
      <c r="A84" s="3" t="s">
        <v>607</v>
      </c>
    </row>
    <row r="85" spans="1:5">
      <c r="A85" s="4" t="s">
        <v>608</v>
      </c>
      <c r="B85" s="5" t="n">
        <v>2662</v>
      </c>
      <c r="C85" s="5" t="n">
        <v>1309</v>
      </c>
      <c r="D85" s="5" t="n">
        <v>3510</v>
      </c>
      <c r="E85" s="5" t="n">
        <v>1396</v>
      </c>
    </row>
    <row r="86" spans="1:5">
      <c r="A86" s="4" t="s">
        <v>609</v>
      </c>
      <c r="B86" s="5" t="n">
        <v>0</v>
      </c>
      <c r="C86" s="5" t="n">
        <v>0</v>
      </c>
      <c r="D86" s="5" t="n">
        <v>0</v>
      </c>
      <c r="E86" s="5" t="n">
        <v>0</v>
      </c>
    </row>
    <row r="87" spans="1:5">
      <c r="A87" s="4" t="s">
        <v>610</v>
      </c>
      <c r="B87" s="5" t="n">
        <v>0</v>
      </c>
      <c r="C87" s="5" t="n">
        <v>0</v>
      </c>
      <c r="D87" s="5" t="n">
        <v>0</v>
      </c>
      <c r="E87" s="5" t="n">
        <v>0</v>
      </c>
    </row>
    <row r="88" spans="1:5">
      <c r="A88" s="4" t="s">
        <v>611</v>
      </c>
      <c r="B88" s="5" t="n">
        <v>-70</v>
      </c>
      <c r="C88" s="5" t="n">
        <v>-81</v>
      </c>
      <c r="D88" s="5" t="n">
        <v>-918</v>
      </c>
      <c r="E88" s="5" t="n">
        <v>-168</v>
      </c>
    </row>
    <row r="89" spans="1:5">
      <c r="A89" s="4" t="s">
        <v>612</v>
      </c>
      <c r="B89" s="5" t="n">
        <v>2592</v>
      </c>
      <c r="C89" s="5" t="n">
        <v>1228</v>
      </c>
      <c r="D89" s="5" t="n">
        <v>2592</v>
      </c>
      <c r="E89" s="5" t="n">
        <v>1228</v>
      </c>
    </row>
    <row r="90" spans="1:5">
      <c r="A90" s="4" t="s">
        <v>613</v>
      </c>
      <c r="B90" s="5" t="n">
        <v>0</v>
      </c>
      <c r="C90" s="5" t="n">
        <v>0</v>
      </c>
      <c r="D90" s="5" t="n">
        <v>0</v>
      </c>
      <c r="E90" s="5" t="n">
        <v>0</v>
      </c>
    </row>
    <row r="91" spans="1:5">
      <c r="A91" s="4" t="s">
        <v>614</v>
      </c>
      <c r="B91" s="7" t="n">
        <v>2592</v>
      </c>
      <c r="C91" s="7" t="n">
        <v>1228</v>
      </c>
      <c r="D91" s="7" t="n">
        <v>2592</v>
      </c>
      <c r="E91" s="7" t="n">
        <v>12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7</v>
      </c>
    </row>
    <row r="2" spans="1:3">
      <c r="A2" s="3" t="s">
        <v>617</v>
      </c>
    </row>
    <row r="3" spans="1:3">
      <c r="A3" s="4" t="s">
        <v>428</v>
      </c>
      <c r="B3" s="7" t="n">
        <v>986362</v>
      </c>
      <c r="C3" s="7" t="n">
        <v>959109</v>
      </c>
    </row>
    <row r="4" spans="1:3">
      <c r="A4" s="4" t="s">
        <v>613</v>
      </c>
      <c r="B4" s="5" t="n">
        <v>35434</v>
      </c>
      <c r="C4" s="5" t="n">
        <v>31967</v>
      </c>
    </row>
    <row r="5" spans="1:3">
      <c r="A5" s="4" t="s">
        <v>618</v>
      </c>
      <c r="B5" s="5" t="n">
        <v>950928</v>
      </c>
      <c r="C5" s="5" t="n">
        <v>927142</v>
      </c>
    </row>
    <row r="6" spans="1:3">
      <c r="A6" s="4" t="s">
        <v>435</v>
      </c>
    </row>
    <row r="7" spans="1:3">
      <c r="A7" s="3" t="s">
        <v>617</v>
      </c>
    </row>
    <row r="8" spans="1:3">
      <c r="A8" s="4" t="s">
        <v>428</v>
      </c>
      <c r="B8" s="5" t="n">
        <v>333132</v>
      </c>
      <c r="C8" s="5" t="n">
        <v>313514</v>
      </c>
    </row>
    <row r="9" spans="1:3">
      <c r="A9" s="4" t="s">
        <v>613</v>
      </c>
      <c r="B9" s="5" t="n">
        <v>27167</v>
      </c>
      <c r="C9" s="5" t="n">
        <v>26812</v>
      </c>
    </row>
    <row r="10" spans="1:3">
      <c r="A10" s="4" t="s">
        <v>618</v>
      </c>
      <c r="B10" s="5" t="n">
        <v>305965</v>
      </c>
      <c r="C10" s="5" t="n">
        <v>286702</v>
      </c>
    </row>
    <row r="11" spans="1:3">
      <c r="A11" s="4" t="s">
        <v>440</v>
      </c>
    </row>
    <row r="12" spans="1:3">
      <c r="A12" s="3" t="s">
        <v>617</v>
      </c>
    </row>
    <row r="13" spans="1:3">
      <c r="A13" s="4" t="s">
        <v>428</v>
      </c>
      <c r="B13" s="5" t="n">
        <v>36119</v>
      </c>
      <c r="C13" s="5" t="n">
        <v>31201</v>
      </c>
    </row>
    <row r="14" spans="1:3">
      <c r="A14" s="4" t="s">
        <v>613</v>
      </c>
      <c r="B14" s="5" t="n">
        <v>0</v>
      </c>
      <c r="C14" s="5" t="n">
        <v>0</v>
      </c>
    </row>
    <row r="15" spans="1:3">
      <c r="A15" s="4" t="s">
        <v>618</v>
      </c>
      <c r="B15" s="5" t="n">
        <v>36119</v>
      </c>
      <c r="C15" s="5" t="n">
        <v>31201</v>
      </c>
    </row>
    <row r="16" spans="1:3">
      <c r="A16" s="4" t="s">
        <v>445</v>
      </c>
    </row>
    <row r="17" spans="1:3">
      <c r="A17" s="3" t="s">
        <v>617</v>
      </c>
    </row>
    <row r="18" spans="1:3">
      <c r="A18" s="4" t="s">
        <v>428</v>
      </c>
      <c r="B18" s="5" t="n">
        <v>61857</v>
      </c>
      <c r="C18" s="5" t="n">
        <v>80093</v>
      </c>
    </row>
    <row r="19" spans="1:3">
      <c r="A19" s="4" t="s">
        <v>613</v>
      </c>
      <c r="B19" s="5" t="n">
        <v>0</v>
      </c>
      <c r="C19" s="5" t="n">
        <v>0</v>
      </c>
    </row>
    <row r="20" spans="1:3">
      <c r="A20" s="4" t="s">
        <v>618</v>
      </c>
      <c r="B20" s="5" t="n">
        <v>61857</v>
      </c>
      <c r="C20" s="5" t="n">
        <v>80093</v>
      </c>
    </row>
    <row r="21" spans="1:3">
      <c r="A21" s="4" t="s">
        <v>450</v>
      </c>
    </row>
    <row r="22" spans="1:3">
      <c r="A22" s="3" t="s">
        <v>617</v>
      </c>
    </row>
    <row r="23" spans="1:3">
      <c r="A23" s="4" t="s">
        <v>428</v>
      </c>
      <c r="B23" s="5" t="n">
        <v>130166</v>
      </c>
      <c r="C23" s="5" t="n">
        <v>132042</v>
      </c>
    </row>
    <row r="24" spans="1:3">
      <c r="A24" s="4" t="s">
        <v>613</v>
      </c>
      <c r="B24" s="5" t="n">
        <v>5789</v>
      </c>
      <c r="C24" s="5" t="n">
        <v>2862</v>
      </c>
    </row>
    <row r="25" spans="1:3">
      <c r="A25" s="4" t="s">
        <v>618</v>
      </c>
      <c r="B25" s="5" t="n">
        <v>124377</v>
      </c>
      <c r="C25" s="5" t="n">
        <v>129180</v>
      </c>
    </row>
    <row r="26" spans="1:3">
      <c r="A26" s="4" t="s">
        <v>455</v>
      </c>
    </row>
    <row r="27" spans="1:3">
      <c r="A27" s="3" t="s">
        <v>617</v>
      </c>
    </row>
    <row r="28" spans="1:3">
      <c r="A28" s="4" t="s">
        <v>428</v>
      </c>
      <c r="B28" s="5" t="n">
        <v>340820</v>
      </c>
      <c r="C28" s="5" t="n">
        <v>319313</v>
      </c>
    </row>
    <row r="29" spans="1:3">
      <c r="A29" s="4" t="s">
        <v>613</v>
      </c>
      <c r="B29" s="5" t="n">
        <v>788</v>
      </c>
      <c r="C29" s="5" t="n">
        <v>874</v>
      </c>
    </row>
    <row r="30" spans="1:3">
      <c r="A30" s="4" t="s">
        <v>618</v>
      </c>
      <c r="B30" s="5" t="n">
        <v>340032</v>
      </c>
      <c r="C30" s="5" t="n">
        <v>318439</v>
      </c>
    </row>
    <row r="31" spans="1:3">
      <c r="A31" s="4" t="s">
        <v>460</v>
      </c>
    </row>
    <row r="32" spans="1:3">
      <c r="A32" s="3" t="s">
        <v>617</v>
      </c>
    </row>
    <row r="33" spans="1:3">
      <c r="A33" s="4" t="s">
        <v>428</v>
      </c>
      <c r="B33" s="5" t="n">
        <v>41493</v>
      </c>
      <c r="C33" s="5" t="n">
        <v>40411</v>
      </c>
    </row>
    <row r="34" spans="1:3">
      <c r="A34" s="4" t="s">
        <v>613</v>
      </c>
      <c r="B34" s="5" t="n">
        <v>1081</v>
      </c>
      <c r="C34" s="5" t="n">
        <v>559</v>
      </c>
    </row>
    <row r="35" spans="1:3">
      <c r="A35" s="4" t="s">
        <v>618</v>
      </c>
      <c r="B35" s="5" t="n">
        <v>40412</v>
      </c>
      <c r="C35" s="5" t="n">
        <v>39852</v>
      </c>
    </row>
    <row r="36" spans="1:3">
      <c r="A36" s="4" t="s">
        <v>465</v>
      </c>
    </row>
    <row r="37" spans="1:3">
      <c r="A37" s="3" t="s">
        <v>617</v>
      </c>
    </row>
    <row r="38" spans="1:3">
      <c r="A38" s="4" t="s">
        <v>428</v>
      </c>
      <c r="B38" s="5" t="n">
        <v>20202</v>
      </c>
      <c r="C38" s="5" t="n">
        <v>22616</v>
      </c>
    </row>
    <row r="39" spans="1:3">
      <c r="A39" s="4" t="s">
        <v>613</v>
      </c>
      <c r="B39" s="5" t="n">
        <v>609</v>
      </c>
      <c r="C39" s="5" t="n">
        <v>860</v>
      </c>
    </row>
    <row r="40" spans="1:3">
      <c r="A40" s="4" t="s">
        <v>618</v>
      </c>
      <c r="B40" s="5" t="n">
        <v>19593</v>
      </c>
      <c r="C40" s="5" t="n">
        <v>21756</v>
      </c>
    </row>
    <row r="41" spans="1:3">
      <c r="A41" s="4" t="s">
        <v>470</v>
      </c>
    </row>
    <row r="42" spans="1:3">
      <c r="A42" s="3" t="s">
        <v>617</v>
      </c>
    </row>
    <row r="43" spans="1:3">
      <c r="A43" s="4" t="s">
        <v>428</v>
      </c>
      <c r="B43" s="5" t="n">
        <v>22573</v>
      </c>
      <c r="C43" s="5" t="n">
        <v>19919</v>
      </c>
    </row>
    <row r="44" spans="1:3">
      <c r="A44" s="4" t="s">
        <v>613</v>
      </c>
      <c r="B44" s="5" t="n">
        <v>0</v>
      </c>
      <c r="C44" s="5" t="n">
        <v>0</v>
      </c>
    </row>
    <row r="45" spans="1:3">
      <c r="A45" s="4" t="s">
        <v>618</v>
      </c>
      <c r="B45" s="7" t="n">
        <v>22573</v>
      </c>
      <c r="C45" s="7" t="n">
        <v>199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78</v>
      </c>
      <c r="D1" s="2" t="s">
        <v>1</v>
      </c>
    </row>
    <row r="2" spans="1:5">
      <c r="B2" s="2" t="s">
        <v>2</v>
      </c>
      <c r="C2" s="2" t="s">
        <v>79</v>
      </c>
      <c r="D2" s="2" t="s">
        <v>2</v>
      </c>
      <c r="E2" s="2" t="s">
        <v>79</v>
      </c>
    </row>
    <row r="3" spans="1:5">
      <c r="A3" s="3" t="s">
        <v>131</v>
      </c>
    </row>
    <row r="4" spans="1:5">
      <c r="A4" s="4" t="s">
        <v>132</v>
      </c>
      <c r="B4" s="7" t="n">
        <v>5264</v>
      </c>
      <c r="C4" s="7" t="n">
        <v>5601</v>
      </c>
      <c r="D4" s="7" t="n">
        <v>15156</v>
      </c>
      <c r="E4" s="7" t="n">
        <v>13264</v>
      </c>
    </row>
    <row r="5" spans="1:5">
      <c r="A5" s="3" t="s">
        <v>133</v>
      </c>
    </row>
    <row r="6" spans="1:5">
      <c r="A6" s="4" t="s">
        <v>134</v>
      </c>
      <c r="B6" s="5" t="n">
        <v>-218</v>
      </c>
      <c r="C6" s="5" t="n">
        <v>197</v>
      </c>
      <c r="D6" s="5" t="n">
        <v>-1325</v>
      </c>
      <c r="E6" s="5" t="n">
        <v>884</v>
      </c>
    </row>
    <row r="7" spans="1:5">
      <c r="A7" s="4" t="s">
        <v>135</v>
      </c>
      <c r="B7" s="5" t="n">
        <v>0</v>
      </c>
      <c r="C7" s="5" t="n">
        <v>2</v>
      </c>
      <c r="D7" s="5" t="n">
        <v>0</v>
      </c>
      <c r="E7" s="5" t="n">
        <v>-6</v>
      </c>
    </row>
    <row r="8" spans="1:5">
      <c r="A8" s="3" t="s">
        <v>136</v>
      </c>
    </row>
    <row r="9" spans="1:5">
      <c r="A9" s="4" t="s">
        <v>137</v>
      </c>
      <c r="B9" s="5" t="n">
        <v>234</v>
      </c>
      <c r="C9" s="5" t="n">
        <v>127</v>
      </c>
      <c r="D9" s="5" t="n">
        <v>855</v>
      </c>
      <c r="E9" s="5" t="n">
        <v>127</v>
      </c>
    </row>
    <row r="10" spans="1:5">
      <c r="A10" s="4" t="s">
        <v>138</v>
      </c>
      <c r="B10" s="5" t="n">
        <v>44</v>
      </c>
      <c r="C10" s="5" t="n">
        <v>-80</v>
      </c>
      <c r="D10" s="5" t="n">
        <v>290</v>
      </c>
      <c r="E10" s="5" t="n">
        <v>-334</v>
      </c>
    </row>
    <row r="11" spans="1:5">
      <c r="A11" s="4" t="s">
        <v>139</v>
      </c>
      <c r="B11" s="5" t="n">
        <v>60</v>
      </c>
      <c r="C11" s="5" t="n">
        <v>246</v>
      </c>
      <c r="D11" s="5" t="n">
        <v>-180</v>
      </c>
      <c r="E11" s="5" t="n">
        <v>671</v>
      </c>
    </row>
    <row r="12" spans="1:5">
      <c r="A12" s="4" t="s">
        <v>140</v>
      </c>
      <c r="B12" s="5" t="n">
        <v>5324</v>
      </c>
      <c r="C12" s="5" t="n">
        <v>5847</v>
      </c>
      <c r="D12" s="5" t="n">
        <v>14976</v>
      </c>
      <c r="E12" s="5" t="n">
        <v>13935</v>
      </c>
    </row>
    <row r="13" spans="1:5">
      <c r="A13" s="4" t="s">
        <v>141</v>
      </c>
      <c r="B13" s="5" t="n">
        <v>0</v>
      </c>
      <c r="C13" s="5" t="n">
        <v>78</v>
      </c>
      <c r="D13" s="5" t="n">
        <v>0</v>
      </c>
      <c r="E13" s="5" t="n">
        <v>327</v>
      </c>
    </row>
    <row r="14" spans="1:5">
      <c r="A14" s="4" t="s">
        <v>142</v>
      </c>
      <c r="B14" s="7" t="n">
        <v>5324</v>
      </c>
      <c r="C14" s="7" t="n">
        <v>5769</v>
      </c>
      <c r="D14" s="7" t="n">
        <v>14976</v>
      </c>
      <c r="E14" s="7" t="n">
        <v>136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9</v>
      </c>
      <c r="B1" s="2" t="s">
        <v>2</v>
      </c>
      <c r="C1" s="2" t="s">
        <v>620</v>
      </c>
      <c r="D1" s="2" t="s">
        <v>27</v>
      </c>
      <c r="E1" s="2" t="s">
        <v>79</v>
      </c>
      <c r="F1" s="2" t="s">
        <v>621</v>
      </c>
      <c r="G1" s="2" t="s">
        <v>622</v>
      </c>
    </row>
    <row r="2" spans="1:7">
      <c r="A2" s="3" t="s">
        <v>617</v>
      </c>
    </row>
    <row r="3" spans="1:7">
      <c r="A3" s="4" t="s">
        <v>623</v>
      </c>
      <c r="B3" s="7" t="n">
        <v>372</v>
      </c>
      <c r="E3" s="7" t="n">
        <v>1514</v>
      </c>
    </row>
    <row r="4" spans="1:7">
      <c r="A4" s="4" t="s">
        <v>624</v>
      </c>
      <c r="B4" s="5" t="n">
        <v>19788</v>
      </c>
      <c r="E4" s="5" t="n">
        <v>19950</v>
      </c>
    </row>
    <row r="5" spans="1:7">
      <c r="A5" s="4" t="s">
        <v>625</v>
      </c>
      <c r="B5" s="5" t="n">
        <v>20160</v>
      </c>
      <c r="C5" s="7" t="n">
        <v>20108</v>
      </c>
      <c r="D5" s="7" t="n">
        <v>21461</v>
      </c>
      <c r="E5" s="5" t="n">
        <v>21464</v>
      </c>
      <c r="F5" s="7" t="n">
        <v>20061</v>
      </c>
      <c r="G5" s="7" t="n">
        <v>19697</v>
      </c>
    </row>
    <row r="6" spans="1:7">
      <c r="A6" s="4" t="s">
        <v>433</v>
      </c>
    </row>
    <row r="7" spans="1:7">
      <c r="A7" s="3" t="s">
        <v>617</v>
      </c>
    </row>
    <row r="8" spans="1:7">
      <c r="A8" s="4" t="s">
        <v>623</v>
      </c>
      <c r="B8" s="5" t="n">
        <v>372</v>
      </c>
      <c r="D8" s="5" t="n">
        <v>966</v>
      </c>
    </row>
    <row r="9" spans="1:7">
      <c r="A9" s="4" t="s">
        <v>624</v>
      </c>
      <c r="B9" s="5" t="n">
        <v>19</v>
      </c>
      <c r="D9" s="5" t="n">
        <v>8</v>
      </c>
    </row>
    <row r="10" spans="1:7">
      <c r="A10" s="4" t="s">
        <v>431</v>
      </c>
    </row>
    <row r="11" spans="1:7">
      <c r="A11" s="3" t="s">
        <v>617</v>
      </c>
    </row>
    <row r="12" spans="1:7">
      <c r="A12" s="4" t="s">
        <v>624</v>
      </c>
      <c r="B12" s="5" t="n">
        <v>16354</v>
      </c>
      <c r="D12" s="5" t="n">
        <v>16453</v>
      </c>
    </row>
    <row r="13" spans="1:7">
      <c r="A13" s="4" t="s">
        <v>432</v>
      </c>
    </row>
    <row r="14" spans="1:7">
      <c r="A14" s="3" t="s">
        <v>617</v>
      </c>
    </row>
    <row r="15" spans="1:7">
      <c r="A15" s="4" t="s">
        <v>624</v>
      </c>
      <c r="B15" s="5" t="n">
        <v>823</v>
      </c>
      <c r="D15" s="5" t="n">
        <v>524</v>
      </c>
    </row>
    <row r="16" spans="1:7">
      <c r="A16" s="4" t="s">
        <v>615</v>
      </c>
    </row>
    <row r="17" spans="1:7">
      <c r="A17" s="3" t="s">
        <v>617</v>
      </c>
    </row>
    <row r="18" spans="1:7">
      <c r="A18" s="4" t="s">
        <v>624</v>
      </c>
      <c r="B18" s="5" t="n">
        <v>2592</v>
      </c>
      <c r="D18" s="5" t="n">
        <v>3510</v>
      </c>
    </row>
    <row r="19" spans="1:7">
      <c r="A19" s="4" t="s">
        <v>435</v>
      </c>
    </row>
    <row r="20" spans="1:7">
      <c r="A20" s="3" t="s">
        <v>617</v>
      </c>
    </row>
    <row r="21" spans="1:7">
      <c r="A21" s="4" t="s">
        <v>623</v>
      </c>
      <c r="B21" s="5" t="n">
        <v>323</v>
      </c>
      <c r="E21" s="5" t="n">
        <v>1514</v>
      </c>
    </row>
    <row r="22" spans="1:7">
      <c r="A22" s="4" t="s">
        <v>624</v>
      </c>
      <c r="B22" s="5" t="n">
        <v>5614</v>
      </c>
      <c r="E22" s="5" t="n">
        <v>5502</v>
      </c>
    </row>
    <row r="23" spans="1:7">
      <c r="A23" s="4" t="s">
        <v>625</v>
      </c>
      <c r="B23" s="5" t="n">
        <v>5937</v>
      </c>
      <c r="C23" s="5" t="n">
        <v>5626</v>
      </c>
      <c r="D23" s="5" t="n">
        <v>6172</v>
      </c>
      <c r="E23" s="5" t="n">
        <v>7016</v>
      </c>
      <c r="F23" s="5" t="n">
        <v>5822</v>
      </c>
      <c r="G23" s="5" t="n">
        <v>5535</v>
      </c>
    </row>
    <row r="24" spans="1:7">
      <c r="A24" s="4" t="s">
        <v>438</v>
      </c>
    </row>
    <row r="25" spans="1:7">
      <c r="A25" s="3" t="s">
        <v>617</v>
      </c>
    </row>
    <row r="26" spans="1:7">
      <c r="A26" s="4" t="s">
        <v>623</v>
      </c>
      <c r="B26" s="5" t="n">
        <v>323</v>
      </c>
      <c r="D26" s="5" t="n">
        <v>966</v>
      </c>
    </row>
    <row r="27" spans="1:7">
      <c r="A27" s="4" t="s">
        <v>624</v>
      </c>
      <c r="B27" s="5" t="n">
        <v>0</v>
      </c>
      <c r="D27" s="5" t="n">
        <v>7</v>
      </c>
    </row>
    <row r="28" spans="1:7">
      <c r="A28" s="4" t="s">
        <v>436</v>
      </c>
    </row>
    <row r="29" spans="1:7">
      <c r="A29" s="3" t="s">
        <v>617</v>
      </c>
    </row>
    <row r="30" spans="1:7">
      <c r="A30" s="4" t="s">
        <v>624</v>
      </c>
      <c r="B30" s="5" t="n">
        <v>5435</v>
      </c>
      <c r="D30" s="5" t="n">
        <v>5079</v>
      </c>
    </row>
    <row r="31" spans="1:7">
      <c r="A31" s="4" t="s">
        <v>437</v>
      </c>
    </row>
    <row r="32" spans="1:7">
      <c r="A32" s="3" t="s">
        <v>617</v>
      </c>
    </row>
    <row r="33" spans="1:7">
      <c r="A33" s="4" t="s">
        <v>624</v>
      </c>
      <c r="B33" s="5" t="n">
        <v>179</v>
      </c>
      <c r="D33" s="5" t="n">
        <v>120</v>
      </c>
    </row>
    <row r="34" spans="1:7">
      <c r="A34" s="4" t="s">
        <v>626</v>
      </c>
    </row>
    <row r="35" spans="1:7">
      <c r="A35" s="3" t="s">
        <v>617</v>
      </c>
    </row>
    <row r="36" spans="1:7">
      <c r="A36" s="4" t="s">
        <v>624</v>
      </c>
      <c r="B36" s="5" t="n">
        <v>0</v>
      </c>
      <c r="D36" s="5" t="n">
        <v>0</v>
      </c>
    </row>
    <row r="37" spans="1:7">
      <c r="A37" s="4" t="s">
        <v>440</v>
      </c>
    </row>
    <row r="38" spans="1:7">
      <c r="A38" s="3" t="s">
        <v>617</v>
      </c>
    </row>
    <row r="39" spans="1:7">
      <c r="A39" s="4" t="s">
        <v>623</v>
      </c>
      <c r="B39" s="5" t="n">
        <v>0</v>
      </c>
      <c r="E39" s="5" t="n">
        <v>0</v>
      </c>
    </row>
    <row r="40" spans="1:7">
      <c r="A40" s="4" t="s">
        <v>624</v>
      </c>
      <c r="B40" s="5" t="n">
        <v>675</v>
      </c>
      <c r="E40" s="5" t="n">
        <v>600</v>
      </c>
    </row>
    <row r="41" spans="1:7">
      <c r="A41" s="4" t="s">
        <v>625</v>
      </c>
      <c r="B41" s="5" t="n">
        <v>675</v>
      </c>
      <c r="C41" s="5" t="n">
        <v>596</v>
      </c>
      <c r="D41" s="5" t="n">
        <v>629</v>
      </c>
      <c r="E41" s="5" t="n">
        <v>600</v>
      </c>
      <c r="F41" s="5" t="n">
        <v>521</v>
      </c>
      <c r="G41" s="5" t="n">
        <v>550</v>
      </c>
    </row>
    <row r="42" spans="1:7">
      <c r="A42" s="4" t="s">
        <v>443</v>
      </c>
    </row>
    <row r="43" spans="1:7">
      <c r="A43" s="3" t="s">
        <v>617</v>
      </c>
    </row>
    <row r="44" spans="1:7">
      <c r="A44" s="4" t="s">
        <v>623</v>
      </c>
      <c r="B44" s="5" t="n">
        <v>0</v>
      </c>
      <c r="D44" s="5" t="n">
        <v>0</v>
      </c>
    </row>
    <row r="45" spans="1:7">
      <c r="A45" s="4" t="s">
        <v>624</v>
      </c>
      <c r="B45" s="5" t="n">
        <v>0</v>
      </c>
      <c r="D45" s="5" t="n">
        <v>0</v>
      </c>
    </row>
    <row r="46" spans="1:7">
      <c r="A46" s="4" t="s">
        <v>441</v>
      </c>
    </row>
    <row r="47" spans="1:7">
      <c r="A47" s="3" t="s">
        <v>617</v>
      </c>
    </row>
    <row r="48" spans="1:7">
      <c r="A48" s="4" t="s">
        <v>624</v>
      </c>
      <c r="B48" s="5" t="n">
        <v>675</v>
      </c>
      <c r="D48" s="5" t="n">
        <v>629</v>
      </c>
    </row>
    <row r="49" spans="1:7">
      <c r="A49" s="4" t="s">
        <v>442</v>
      </c>
    </row>
    <row r="50" spans="1:7">
      <c r="A50" s="3" t="s">
        <v>617</v>
      </c>
    </row>
    <row r="51" spans="1:7">
      <c r="A51" s="4" t="s">
        <v>624</v>
      </c>
      <c r="B51" s="5" t="n">
        <v>0</v>
      </c>
      <c r="D51" s="5" t="n">
        <v>0</v>
      </c>
    </row>
    <row r="52" spans="1:7">
      <c r="A52" s="4" t="s">
        <v>627</v>
      </c>
    </row>
    <row r="53" spans="1:7">
      <c r="A53" s="3" t="s">
        <v>617</v>
      </c>
    </row>
    <row r="54" spans="1:7">
      <c r="A54" s="4" t="s">
        <v>624</v>
      </c>
      <c r="B54" s="5" t="n">
        <v>0</v>
      </c>
      <c r="D54" s="5" t="n">
        <v>0</v>
      </c>
    </row>
    <row r="55" spans="1:7">
      <c r="A55" s="4" t="s">
        <v>445</v>
      </c>
    </row>
    <row r="56" spans="1:7">
      <c r="A56" s="3" t="s">
        <v>617</v>
      </c>
    </row>
    <row r="57" spans="1:7">
      <c r="A57" s="4" t="s">
        <v>623</v>
      </c>
      <c r="B57" s="5" t="n">
        <v>0</v>
      </c>
      <c r="E57" s="5" t="n">
        <v>0</v>
      </c>
    </row>
    <row r="58" spans="1:7">
      <c r="A58" s="4" t="s">
        <v>624</v>
      </c>
      <c r="B58" s="5" t="n">
        <v>1120</v>
      </c>
      <c r="E58" s="5" t="n">
        <v>1778</v>
      </c>
    </row>
    <row r="59" spans="1:7">
      <c r="A59" s="4" t="s">
        <v>625</v>
      </c>
      <c r="B59" s="5" t="n">
        <v>1120</v>
      </c>
      <c r="C59" s="5" t="n">
        <v>1086</v>
      </c>
      <c r="D59" s="5" t="n">
        <v>1566</v>
      </c>
      <c r="E59" s="5" t="n">
        <v>1778</v>
      </c>
      <c r="F59" s="5" t="n">
        <v>1517</v>
      </c>
      <c r="G59" s="5" t="n">
        <v>1465</v>
      </c>
    </row>
    <row r="60" spans="1:7">
      <c r="A60" s="4" t="s">
        <v>448</v>
      </c>
    </row>
    <row r="61" spans="1:7">
      <c r="A61" s="3" t="s">
        <v>617</v>
      </c>
    </row>
    <row r="62" spans="1:7">
      <c r="A62" s="4" t="s">
        <v>623</v>
      </c>
      <c r="B62" s="5" t="n">
        <v>0</v>
      </c>
      <c r="D62" s="5" t="n">
        <v>0</v>
      </c>
    </row>
    <row r="63" spans="1:7">
      <c r="A63" s="4" t="s">
        <v>624</v>
      </c>
      <c r="B63" s="5" t="n">
        <v>0</v>
      </c>
      <c r="D63" s="5" t="n">
        <v>0</v>
      </c>
    </row>
    <row r="64" spans="1:7">
      <c r="A64" s="4" t="s">
        <v>446</v>
      </c>
    </row>
    <row r="65" spans="1:7">
      <c r="A65" s="3" t="s">
        <v>617</v>
      </c>
    </row>
    <row r="66" spans="1:7">
      <c r="A66" s="4" t="s">
        <v>624</v>
      </c>
      <c r="B66" s="5" t="n">
        <v>1120</v>
      </c>
      <c r="D66" s="5" t="n">
        <v>1566</v>
      </c>
    </row>
    <row r="67" spans="1:7">
      <c r="A67" s="4" t="s">
        <v>447</v>
      </c>
    </row>
    <row r="68" spans="1:7">
      <c r="A68" s="3" t="s">
        <v>617</v>
      </c>
    </row>
    <row r="69" spans="1:7">
      <c r="A69" s="4" t="s">
        <v>624</v>
      </c>
      <c r="B69" s="5" t="n">
        <v>0</v>
      </c>
      <c r="D69" s="5" t="n">
        <v>0</v>
      </c>
    </row>
    <row r="70" spans="1:7">
      <c r="A70" s="4" t="s">
        <v>628</v>
      </c>
    </row>
    <row r="71" spans="1:7">
      <c r="A71" s="3" t="s">
        <v>617</v>
      </c>
    </row>
    <row r="72" spans="1:7">
      <c r="A72" s="4" t="s">
        <v>624</v>
      </c>
      <c r="B72" s="5" t="n">
        <v>0</v>
      </c>
      <c r="D72" s="5" t="n">
        <v>0</v>
      </c>
    </row>
    <row r="73" spans="1:7">
      <c r="A73" s="4" t="s">
        <v>450</v>
      </c>
    </row>
    <row r="74" spans="1:7">
      <c r="A74" s="3" t="s">
        <v>617</v>
      </c>
    </row>
    <row r="75" spans="1:7">
      <c r="A75" s="4" t="s">
        <v>623</v>
      </c>
      <c r="B75" s="5" t="n">
        <v>0</v>
      </c>
      <c r="E75" s="5" t="n">
        <v>0</v>
      </c>
    </row>
    <row r="76" spans="1:7">
      <c r="A76" s="4" t="s">
        <v>624</v>
      </c>
      <c r="B76" s="5" t="n">
        <v>2127</v>
      </c>
      <c r="E76" s="5" t="n">
        <v>2344</v>
      </c>
    </row>
    <row r="77" spans="1:7">
      <c r="A77" s="4" t="s">
        <v>625</v>
      </c>
      <c r="B77" s="5" t="n">
        <v>2127</v>
      </c>
      <c r="C77" s="5" t="n">
        <v>2170</v>
      </c>
      <c r="D77" s="5" t="n">
        <v>2194</v>
      </c>
      <c r="E77" s="5" t="n">
        <v>2344</v>
      </c>
      <c r="F77" s="5" t="n">
        <v>2354</v>
      </c>
      <c r="G77" s="5" t="n">
        <v>2358</v>
      </c>
    </row>
    <row r="78" spans="1:7">
      <c r="A78" s="4" t="s">
        <v>453</v>
      </c>
    </row>
    <row r="79" spans="1:7">
      <c r="A79" s="3" t="s">
        <v>617</v>
      </c>
    </row>
    <row r="80" spans="1:7">
      <c r="A80" s="4" t="s">
        <v>623</v>
      </c>
      <c r="B80" s="5" t="n">
        <v>0</v>
      </c>
      <c r="D80" s="5" t="n">
        <v>0</v>
      </c>
    </row>
    <row r="81" spans="1:7">
      <c r="A81" s="4" t="s">
        <v>624</v>
      </c>
      <c r="B81" s="5" t="n">
        <v>0</v>
      </c>
      <c r="D81" s="5" t="n">
        <v>0</v>
      </c>
    </row>
    <row r="82" spans="1:7">
      <c r="A82" s="4" t="s">
        <v>451</v>
      </c>
    </row>
    <row r="83" spans="1:7">
      <c r="A83" s="3" t="s">
        <v>617</v>
      </c>
    </row>
    <row r="84" spans="1:7">
      <c r="A84" s="4" t="s">
        <v>624</v>
      </c>
      <c r="B84" s="5" t="n">
        <v>2065</v>
      </c>
      <c r="D84" s="5" t="n">
        <v>2154</v>
      </c>
    </row>
    <row r="85" spans="1:7">
      <c r="A85" s="4" t="s">
        <v>452</v>
      </c>
    </row>
    <row r="86" spans="1:7">
      <c r="A86" s="3" t="s">
        <v>617</v>
      </c>
    </row>
    <row r="87" spans="1:7">
      <c r="A87" s="4" t="s">
        <v>624</v>
      </c>
      <c r="B87" s="5" t="n">
        <v>62</v>
      </c>
      <c r="D87" s="5" t="n">
        <v>40</v>
      </c>
    </row>
    <row r="88" spans="1:7">
      <c r="A88" s="4" t="s">
        <v>629</v>
      </c>
    </row>
    <row r="89" spans="1:7">
      <c r="A89" s="3" t="s">
        <v>617</v>
      </c>
    </row>
    <row r="90" spans="1:7">
      <c r="A90" s="4" t="s">
        <v>624</v>
      </c>
      <c r="B90" s="5" t="n">
        <v>0</v>
      </c>
      <c r="D90" s="5" t="n">
        <v>0</v>
      </c>
    </row>
    <row r="91" spans="1:7">
      <c r="A91" s="4" t="s">
        <v>455</v>
      </c>
    </row>
    <row r="92" spans="1:7">
      <c r="A92" s="3" t="s">
        <v>617</v>
      </c>
    </row>
    <row r="93" spans="1:7">
      <c r="A93" s="4" t="s">
        <v>623</v>
      </c>
      <c r="B93" s="5" t="n">
        <v>0</v>
      </c>
      <c r="E93" s="5" t="n">
        <v>0</v>
      </c>
    </row>
    <row r="94" spans="1:7">
      <c r="A94" s="4" t="s">
        <v>624</v>
      </c>
      <c r="B94" s="5" t="n">
        <v>6208</v>
      </c>
      <c r="E94" s="5" t="n">
        <v>7015</v>
      </c>
    </row>
    <row r="95" spans="1:7">
      <c r="A95" s="4" t="s">
        <v>625</v>
      </c>
      <c r="B95" s="5" t="n">
        <v>6208</v>
      </c>
      <c r="C95" s="5" t="n">
        <v>6219</v>
      </c>
      <c r="D95" s="5" t="n">
        <v>6043</v>
      </c>
      <c r="E95" s="5" t="n">
        <v>7015</v>
      </c>
      <c r="F95" s="5" t="n">
        <v>7075</v>
      </c>
      <c r="G95" s="5" t="n">
        <v>6853</v>
      </c>
    </row>
    <row r="96" spans="1:7">
      <c r="A96" s="4" t="s">
        <v>458</v>
      </c>
    </row>
    <row r="97" spans="1:7">
      <c r="A97" s="3" t="s">
        <v>617</v>
      </c>
    </row>
    <row r="98" spans="1:7">
      <c r="A98" s="4" t="s">
        <v>623</v>
      </c>
      <c r="B98" s="5" t="n">
        <v>0</v>
      </c>
      <c r="D98" s="5" t="n">
        <v>0</v>
      </c>
    </row>
    <row r="99" spans="1:7">
      <c r="A99" s="4" t="s">
        <v>624</v>
      </c>
      <c r="B99" s="5" t="n">
        <v>0</v>
      </c>
      <c r="D99" s="5" t="n">
        <v>0</v>
      </c>
    </row>
    <row r="100" spans="1:7">
      <c r="A100" s="4" t="s">
        <v>456</v>
      </c>
    </row>
    <row r="101" spans="1:7">
      <c r="A101" s="3" t="s">
        <v>617</v>
      </c>
    </row>
    <row r="102" spans="1:7">
      <c r="A102" s="4" t="s">
        <v>624</v>
      </c>
      <c r="B102" s="5" t="n">
        <v>5631</v>
      </c>
      <c r="D102" s="5" t="n">
        <v>5680</v>
      </c>
    </row>
    <row r="103" spans="1:7">
      <c r="A103" s="4" t="s">
        <v>457</v>
      </c>
    </row>
    <row r="104" spans="1:7">
      <c r="A104" s="3" t="s">
        <v>617</v>
      </c>
    </row>
    <row r="105" spans="1:7">
      <c r="A105" s="4" t="s">
        <v>624</v>
      </c>
      <c r="B105" s="5" t="n">
        <v>577</v>
      </c>
      <c r="D105" s="5" t="n">
        <v>363</v>
      </c>
    </row>
    <row r="106" spans="1:7">
      <c r="A106" s="4" t="s">
        <v>630</v>
      </c>
    </row>
    <row r="107" spans="1:7">
      <c r="A107" s="3" t="s">
        <v>617</v>
      </c>
    </row>
    <row r="108" spans="1:7">
      <c r="A108" s="4" t="s">
        <v>624</v>
      </c>
      <c r="B108" s="5" t="n">
        <v>0</v>
      </c>
      <c r="D108" s="5" t="n">
        <v>0</v>
      </c>
    </row>
    <row r="109" spans="1:7">
      <c r="A109" s="4" t="s">
        <v>460</v>
      </c>
    </row>
    <row r="110" spans="1:7">
      <c r="A110" s="3" t="s">
        <v>617</v>
      </c>
    </row>
    <row r="111" spans="1:7">
      <c r="A111" s="4" t="s">
        <v>623</v>
      </c>
      <c r="B111" s="5" t="n">
        <v>0</v>
      </c>
      <c r="E111" s="5" t="n">
        <v>0</v>
      </c>
    </row>
    <row r="112" spans="1:7">
      <c r="A112" s="4" t="s">
        <v>624</v>
      </c>
      <c r="B112" s="5" t="n">
        <v>711</v>
      </c>
      <c r="E112" s="5" t="n">
        <v>784</v>
      </c>
    </row>
    <row r="113" spans="1:7">
      <c r="A113" s="4" t="s">
        <v>625</v>
      </c>
      <c r="B113" s="5" t="n">
        <v>711</v>
      </c>
      <c r="C113" s="5" t="n">
        <v>1001</v>
      </c>
      <c r="D113" s="5" t="n">
        <v>725</v>
      </c>
      <c r="E113" s="5" t="n">
        <v>784</v>
      </c>
      <c r="F113" s="5" t="n">
        <v>774</v>
      </c>
      <c r="G113" s="5" t="n">
        <v>819</v>
      </c>
    </row>
    <row r="114" spans="1:7">
      <c r="A114" s="4" t="s">
        <v>463</v>
      </c>
    </row>
    <row r="115" spans="1:7">
      <c r="A115" s="3" t="s">
        <v>617</v>
      </c>
    </row>
    <row r="116" spans="1:7">
      <c r="A116" s="4" t="s">
        <v>623</v>
      </c>
      <c r="B116" s="5" t="n">
        <v>0</v>
      </c>
      <c r="D116" s="5" t="n">
        <v>0</v>
      </c>
    </row>
    <row r="117" spans="1:7">
      <c r="A117" s="4" t="s">
        <v>624</v>
      </c>
      <c r="B117" s="5" t="n">
        <v>0</v>
      </c>
      <c r="D117" s="5" t="n">
        <v>0</v>
      </c>
    </row>
    <row r="118" spans="1:7">
      <c r="A118" s="4" t="s">
        <v>461</v>
      </c>
    </row>
    <row r="119" spans="1:7">
      <c r="A119" s="3" t="s">
        <v>617</v>
      </c>
    </row>
    <row r="120" spans="1:7">
      <c r="A120" s="4" t="s">
        <v>624</v>
      </c>
      <c r="B120" s="5" t="n">
        <v>711</v>
      </c>
      <c r="D120" s="5" t="n">
        <v>725</v>
      </c>
    </row>
    <row r="121" spans="1:7">
      <c r="A121" s="4" t="s">
        <v>462</v>
      </c>
    </row>
    <row r="122" spans="1:7">
      <c r="A122" s="3" t="s">
        <v>617</v>
      </c>
    </row>
    <row r="123" spans="1:7">
      <c r="A123" s="4" t="s">
        <v>624</v>
      </c>
      <c r="B123" s="5" t="n">
        <v>0</v>
      </c>
      <c r="D123" s="5" t="n">
        <v>0</v>
      </c>
    </row>
    <row r="124" spans="1:7">
      <c r="A124" s="4" t="s">
        <v>631</v>
      </c>
    </row>
    <row r="125" spans="1:7">
      <c r="A125" s="3" t="s">
        <v>617</v>
      </c>
    </row>
    <row r="126" spans="1:7">
      <c r="A126" s="4" t="s">
        <v>624</v>
      </c>
      <c r="B126" s="5" t="n">
        <v>0</v>
      </c>
      <c r="D126" s="5" t="n">
        <v>0</v>
      </c>
    </row>
    <row r="127" spans="1:7">
      <c r="A127" s="4" t="s">
        <v>465</v>
      </c>
    </row>
    <row r="128" spans="1:7">
      <c r="A128" s="3" t="s">
        <v>617</v>
      </c>
    </row>
    <row r="129" spans="1:7">
      <c r="A129" s="4" t="s">
        <v>623</v>
      </c>
      <c r="B129" s="5" t="n">
        <v>49</v>
      </c>
      <c r="E129" s="5" t="n">
        <v>0</v>
      </c>
    </row>
    <row r="130" spans="1:7">
      <c r="A130" s="4" t="s">
        <v>624</v>
      </c>
      <c r="B130" s="5" t="n">
        <v>325</v>
      </c>
      <c r="E130" s="5" t="n">
        <v>335</v>
      </c>
    </row>
    <row r="131" spans="1:7">
      <c r="A131" s="4" t="s">
        <v>625</v>
      </c>
      <c r="B131" s="5" t="n">
        <v>374</v>
      </c>
      <c r="C131" s="5" t="n">
        <v>352</v>
      </c>
      <c r="D131" s="5" t="n">
        <v>315</v>
      </c>
      <c r="E131" s="5" t="n">
        <v>335</v>
      </c>
      <c r="F131" s="5" t="n">
        <v>327</v>
      </c>
      <c r="G131" s="5" t="n">
        <v>313</v>
      </c>
    </row>
    <row r="132" spans="1:7">
      <c r="A132" s="4" t="s">
        <v>468</v>
      </c>
    </row>
    <row r="133" spans="1:7">
      <c r="A133" s="3" t="s">
        <v>617</v>
      </c>
    </row>
    <row r="134" spans="1:7">
      <c r="A134" s="4" t="s">
        <v>623</v>
      </c>
      <c r="B134" s="5" t="n">
        <v>49</v>
      </c>
      <c r="D134" s="5" t="n">
        <v>0</v>
      </c>
    </row>
    <row r="135" spans="1:7">
      <c r="A135" s="4" t="s">
        <v>624</v>
      </c>
      <c r="B135" s="5" t="n">
        <v>0</v>
      </c>
      <c r="D135" s="5" t="n">
        <v>0</v>
      </c>
    </row>
    <row r="136" spans="1:7">
      <c r="A136" s="4" t="s">
        <v>466</v>
      </c>
    </row>
    <row r="137" spans="1:7">
      <c r="A137" s="3" t="s">
        <v>617</v>
      </c>
    </row>
    <row r="138" spans="1:7">
      <c r="A138" s="4" t="s">
        <v>624</v>
      </c>
      <c r="B138" s="5" t="n">
        <v>320</v>
      </c>
      <c r="D138" s="5" t="n">
        <v>315</v>
      </c>
    </row>
    <row r="139" spans="1:7">
      <c r="A139" s="4" t="s">
        <v>467</v>
      </c>
    </row>
    <row r="140" spans="1:7">
      <c r="A140" s="3" t="s">
        <v>617</v>
      </c>
    </row>
    <row r="141" spans="1:7">
      <c r="A141" s="4" t="s">
        <v>624</v>
      </c>
      <c r="B141" s="5" t="n">
        <v>5</v>
      </c>
      <c r="D141" s="5" t="n">
        <v>0</v>
      </c>
    </row>
    <row r="142" spans="1:7">
      <c r="A142" s="4" t="s">
        <v>632</v>
      </c>
    </row>
    <row r="143" spans="1:7">
      <c r="A143" s="3" t="s">
        <v>617</v>
      </c>
    </row>
    <row r="144" spans="1:7">
      <c r="A144" s="4" t="s">
        <v>624</v>
      </c>
      <c r="B144" s="5" t="n">
        <v>0</v>
      </c>
      <c r="D144" s="5" t="n">
        <v>0</v>
      </c>
    </row>
    <row r="145" spans="1:7">
      <c r="A145" s="4" t="s">
        <v>470</v>
      </c>
    </row>
    <row r="146" spans="1:7">
      <c r="A146" s="3" t="s">
        <v>617</v>
      </c>
    </row>
    <row r="147" spans="1:7">
      <c r="A147" s="4" t="s">
        <v>623</v>
      </c>
      <c r="B147" s="5" t="n">
        <v>0</v>
      </c>
      <c r="E147" s="5" t="n">
        <v>0</v>
      </c>
    </row>
    <row r="148" spans="1:7">
      <c r="A148" s="4" t="s">
        <v>624</v>
      </c>
      <c r="B148" s="5" t="n">
        <v>416</v>
      </c>
      <c r="E148" s="5" t="n">
        <v>364</v>
      </c>
    </row>
    <row r="149" spans="1:7">
      <c r="A149" s="4" t="s">
        <v>625</v>
      </c>
      <c r="B149" s="5" t="n">
        <v>416</v>
      </c>
      <c r="C149" s="5" t="n">
        <v>396</v>
      </c>
      <c r="D149" s="5" t="n">
        <v>307</v>
      </c>
      <c r="E149" s="5" t="n">
        <v>364</v>
      </c>
      <c r="F149" s="5" t="n">
        <v>362</v>
      </c>
      <c r="G149" s="5" t="n">
        <v>408</v>
      </c>
    </row>
    <row r="150" spans="1:7">
      <c r="A150" s="4" t="s">
        <v>473</v>
      </c>
    </row>
    <row r="151" spans="1:7">
      <c r="A151" s="3" t="s">
        <v>617</v>
      </c>
    </row>
    <row r="152" spans="1:7">
      <c r="A152" s="4" t="s">
        <v>623</v>
      </c>
      <c r="B152" s="5" t="n">
        <v>0</v>
      </c>
      <c r="D152" s="5" t="n">
        <v>0</v>
      </c>
    </row>
    <row r="153" spans="1:7">
      <c r="A153" s="4" t="s">
        <v>624</v>
      </c>
      <c r="B153" s="5" t="n">
        <v>19</v>
      </c>
      <c r="D153" s="5" t="n">
        <v>1</v>
      </c>
    </row>
    <row r="154" spans="1:7">
      <c r="A154" s="4" t="s">
        <v>471</v>
      </c>
    </row>
    <row r="155" spans="1:7">
      <c r="A155" s="3" t="s">
        <v>617</v>
      </c>
    </row>
    <row r="156" spans="1:7">
      <c r="A156" s="4" t="s">
        <v>624</v>
      </c>
      <c r="B156" s="5" t="n">
        <v>397</v>
      </c>
      <c r="D156" s="5" t="n">
        <v>305</v>
      </c>
    </row>
    <row r="157" spans="1:7">
      <c r="A157" s="4" t="s">
        <v>472</v>
      </c>
    </row>
    <row r="158" spans="1:7">
      <c r="A158" s="3" t="s">
        <v>617</v>
      </c>
    </row>
    <row r="159" spans="1:7">
      <c r="A159" s="4" t="s">
        <v>624</v>
      </c>
      <c r="B159" s="5" t="n">
        <v>0</v>
      </c>
      <c r="D159" s="5" t="n">
        <v>1</v>
      </c>
    </row>
    <row r="160" spans="1:7">
      <c r="A160" s="4" t="s">
        <v>633</v>
      </c>
    </row>
    <row r="161" spans="1:7">
      <c r="A161" s="3" t="s">
        <v>617</v>
      </c>
    </row>
    <row r="162" spans="1:7">
      <c r="A162" s="4" t="s">
        <v>624</v>
      </c>
      <c r="B162" s="5" t="n">
        <v>0</v>
      </c>
      <c r="D162" s="5" t="n">
        <v>0</v>
      </c>
    </row>
    <row r="163" spans="1:7">
      <c r="A163" s="4" t="s">
        <v>615</v>
      </c>
    </row>
    <row r="164" spans="1:7">
      <c r="A164" s="3" t="s">
        <v>617</v>
      </c>
    </row>
    <row r="165" spans="1:7">
      <c r="A165" s="4" t="s">
        <v>623</v>
      </c>
      <c r="B165" s="5" t="n">
        <v>0</v>
      </c>
      <c r="E165" s="5" t="n">
        <v>0</v>
      </c>
    </row>
    <row r="166" spans="1:7">
      <c r="A166" s="4" t="s">
        <v>624</v>
      </c>
      <c r="B166" s="5" t="n">
        <v>2592</v>
      </c>
      <c r="E166" s="5" t="n">
        <v>1228</v>
      </c>
    </row>
    <row r="167" spans="1:7">
      <c r="A167" s="4" t="s">
        <v>625</v>
      </c>
      <c r="B167" s="5" t="n">
        <v>2592</v>
      </c>
      <c r="C167" s="7" t="n">
        <v>2662</v>
      </c>
      <c r="D167" s="5" t="n">
        <v>3510</v>
      </c>
      <c r="E167" s="7" t="n">
        <v>1228</v>
      </c>
      <c r="F167" s="7" t="n">
        <v>1309</v>
      </c>
      <c r="G167" s="7" t="n">
        <v>1396</v>
      </c>
    </row>
    <row r="168" spans="1:7">
      <c r="A168" s="4" t="s">
        <v>634</v>
      </c>
    </row>
    <row r="169" spans="1:7">
      <c r="A169" s="3" t="s">
        <v>617</v>
      </c>
    </row>
    <row r="170" spans="1:7">
      <c r="A170" s="4" t="s">
        <v>623</v>
      </c>
      <c r="B170" s="5" t="n">
        <v>0</v>
      </c>
      <c r="D170" s="5" t="n">
        <v>0</v>
      </c>
    </row>
    <row r="171" spans="1:7">
      <c r="A171" s="4" t="s">
        <v>624</v>
      </c>
      <c r="B171" s="5" t="n">
        <v>0</v>
      </c>
      <c r="D171" s="5" t="n">
        <v>0</v>
      </c>
    </row>
    <row r="172" spans="1:7">
      <c r="A172" s="4" t="s">
        <v>635</v>
      </c>
    </row>
    <row r="173" spans="1:7">
      <c r="A173" s="3" t="s">
        <v>617</v>
      </c>
    </row>
    <row r="174" spans="1:7">
      <c r="A174" s="4" t="s">
        <v>624</v>
      </c>
      <c r="B174" s="5" t="n">
        <v>0</v>
      </c>
      <c r="D174" s="5" t="n">
        <v>0</v>
      </c>
    </row>
    <row r="175" spans="1:7">
      <c r="A175" s="4" t="s">
        <v>636</v>
      </c>
    </row>
    <row r="176" spans="1:7">
      <c r="A176" s="3" t="s">
        <v>617</v>
      </c>
    </row>
    <row r="177" spans="1:7">
      <c r="A177" s="4" t="s">
        <v>624</v>
      </c>
      <c r="B177" s="5" t="n">
        <v>0</v>
      </c>
      <c r="D177" s="5" t="n">
        <v>0</v>
      </c>
    </row>
    <row r="178" spans="1:7">
      <c r="A178" s="4" t="s">
        <v>637</v>
      </c>
    </row>
    <row r="179" spans="1:7">
      <c r="A179" s="3" t="s">
        <v>617</v>
      </c>
    </row>
    <row r="180" spans="1:7">
      <c r="A180" s="4" t="s">
        <v>624</v>
      </c>
      <c r="B180" s="7" t="n">
        <v>2592</v>
      </c>
      <c r="D180" s="7" t="n">
        <v>35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48"/>
    <col customWidth="1" max="3" min="3" width="41"/>
  </cols>
  <sheetData>
    <row r="1" spans="1:3">
      <c r="A1" s="1" t="s">
        <v>638</v>
      </c>
      <c r="B1" s="2" t="s">
        <v>1</v>
      </c>
    </row>
    <row r="2" spans="1:3">
      <c r="B2" s="2" t="s">
        <v>639</v>
      </c>
      <c r="C2" s="2" t="s">
        <v>640</v>
      </c>
    </row>
    <row r="3" spans="1:3">
      <c r="A3" s="3" t="s">
        <v>247</v>
      </c>
    </row>
    <row r="4" spans="1:3">
      <c r="A4" s="4" t="s">
        <v>641</v>
      </c>
      <c r="B4" s="4" t="s">
        <v>642</v>
      </c>
    </row>
    <row r="5" spans="1:3">
      <c r="A5" s="4" t="s">
        <v>643</v>
      </c>
      <c r="B5" s="5" t="n">
        <v>1</v>
      </c>
    </row>
    <row r="6" spans="1:3">
      <c r="A6" s="3" t="s">
        <v>644</v>
      </c>
    </row>
    <row r="7" spans="1:3">
      <c r="A7" s="4" t="s">
        <v>645</v>
      </c>
      <c r="B7" s="7" t="n">
        <v>17862000</v>
      </c>
      <c r="C7" s="7" t="n">
        <v>23800000</v>
      </c>
    </row>
    <row r="8" spans="1:3">
      <c r="A8" s="4" t="s">
        <v>646</v>
      </c>
    </row>
    <row r="9" spans="1:3">
      <c r="A9" s="3" t="s">
        <v>644</v>
      </c>
    </row>
    <row r="10" spans="1:3">
      <c r="A10" s="4" t="s">
        <v>647</v>
      </c>
      <c r="B10" s="5" t="n">
        <v>0</v>
      </c>
      <c r="C10" s="5" t="n">
        <v>0</v>
      </c>
    </row>
    <row r="11" spans="1:3">
      <c r="A11" s="4" t="s">
        <v>645</v>
      </c>
      <c r="B11" s="7" t="n">
        <v>0</v>
      </c>
      <c r="C11"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7</v>
      </c>
    </row>
    <row r="2" spans="1:3">
      <c r="A2" s="3" t="s">
        <v>247</v>
      </c>
    </row>
    <row r="3" spans="1:3">
      <c r="A3" s="4" t="s">
        <v>649</v>
      </c>
      <c r="B3" s="7" t="n">
        <v>12902</v>
      </c>
      <c r="C3" s="7" t="n">
        <v>22431</v>
      </c>
    </row>
    <row r="4" spans="1:3">
      <c r="A4" s="4" t="s">
        <v>650</v>
      </c>
      <c r="B4" s="5" t="n">
        <v>-196</v>
      </c>
      <c r="C4" s="5" t="n">
        <v>-200</v>
      </c>
    </row>
    <row r="5" spans="1:3">
      <c r="A5" s="4" t="s">
        <v>146</v>
      </c>
      <c r="B5" s="7" t="n">
        <v>12706</v>
      </c>
      <c r="C5" s="7" t="n">
        <v>222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78</v>
      </c>
      <c r="D1" s="2" t="s">
        <v>1</v>
      </c>
    </row>
    <row r="2" spans="1:5">
      <c r="B2" s="2" t="s">
        <v>2</v>
      </c>
      <c r="C2" s="2" t="s">
        <v>79</v>
      </c>
      <c r="D2" s="2" t="s">
        <v>2</v>
      </c>
      <c r="E2" s="2" t="s">
        <v>79</v>
      </c>
    </row>
    <row r="3" spans="1:5">
      <c r="A3" s="3" t="s">
        <v>652</v>
      </c>
    </row>
    <row r="4" spans="1:5">
      <c r="A4" s="4" t="s">
        <v>608</v>
      </c>
      <c r="D4" s="7" t="n">
        <v>200</v>
      </c>
    </row>
    <row r="5" spans="1:5">
      <c r="A5" s="4" t="s">
        <v>653</v>
      </c>
      <c r="B5" s="7" t="n">
        <v>-9</v>
      </c>
      <c r="C5" s="7" t="n">
        <v>-1203</v>
      </c>
      <c r="D5" s="5" t="n">
        <v>-1213</v>
      </c>
      <c r="E5" s="7" t="n">
        <v>-1689</v>
      </c>
    </row>
    <row r="6" spans="1:5">
      <c r="A6" s="4" t="s">
        <v>612</v>
      </c>
      <c r="B6" s="5" t="n">
        <v>196</v>
      </c>
      <c r="D6" s="5" t="n">
        <v>196</v>
      </c>
    </row>
    <row r="7" spans="1:5">
      <c r="A7" s="4" t="s">
        <v>646</v>
      </c>
    </row>
    <row r="8" spans="1:5">
      <c r="A8" s="3" t="s">
        <v>652</v>
      </c>
    </row>
    <row r="9" spans="1:5">
      <c r="A9" s="4" t="s">
        <v>608</v>
      </c>
      <c r="B9" s="5" t="n">
        <v>201</v>
      </c>
      <c r="C9" s="5" t="n">
        <v>194</v>
      </c>
      <c r="D9" s="5" t="n">
        <v>200</v>
      </c>
      <c r="E9" s="5" t="n">
        <v>171</v>
      </c>
    </row>
    <row r="10" spans="1:5">
      <c r="A10" s="4" t="s">
        <v>653</v>
      </c>
      <c r="B10" s="5" t="n">
        <v>0</v>
      </c>
      <c r="C10" s="5" t="n">
        <v>0</v>
      </c>
      <c r="D10" s="5" t="n">
        <v>0</v>
      </c>
      <c r="E10" s="5" t="n">
        <v>0</v>
      </c>
    </row>
    <row r="11" spans="1:5">
      <c r="A11" s="4" t="s">
        <v>610</v>
      </c>
      <c r="B11" s="5" t="n">
        <v>0</v>
      </c>
      <c r="C11" s="5" t="n">
        <v>0</v>
      </c>
      <c r="D11" s="5" t="n">
        <v>0</v>
      </c>
      <c r="E11" s="5" t="n">
        <v>0</v>
      </c>
    </row>
    <row r="12" spans="1:5">
      <c r="A12" s="4" t="s">
        <v>654</v>
      </c>
      <c r="B12" s="5" t="n">
        <v>0</v>
      </c>
      <c r="C12" s="5" t="n">
        <v>0</v>
      </c>
      <c r="D12" s="5" t="n">
        <v>0</v>
      </c>
      <c r="E12" s="5" t="n">
        <v>0</v>
      </c>
    </row>
    <row r="13" spans="1:5">
      <c r="A13" s="4" t="s">
        <v>184</v>
      </c>
      <c r="B13" s="5" t="n">
        <v>-5</v>
      </c>
      <c r="C13" s="5" t="n">
        <v>6</v>
      </c>
      <c r="D13" s="5" t="n">
        <v>-4</v>
      </c>
      <c r="E13" s="5" t="n">
        <v>29</v>
      </c>
    </row>
    <row r="14" spans="1:5">
      <c r="A14" s="4" t="s">
        <v>612</v>
      </c>
      <c r="B14" s="7" t="n">
        <v>196</v>
      </c>
      <c r="C14" s="7" t="n">
        <v>200</v>
      </c>
      <c r="D14" s="7" t="n">
        <v>196</v>
      </c>
      <c r="E14" s="7" t="n">
        <v>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5</v>
      </c>
      <c r="B1" s="2" t="s">
        <v>78</v>
      </c>
      <c r="D1" s="2" t="s">
        <v>1</v>
      </c>
    </row>
    <row r="2" spans="1:6">
      <c r="B2" s="2" t="s">
        <v>2</v>
      </c>
      <c r="C2" s="2" t="s">
        <v>79</v>
      </c>
      <c r="D2" s="2" t="s">
        <v>2</v>
      </c>
      <c r="E2" s="2" t="s">
        <v>79</v>
      </c>
      <c r="F2" s="2" t="s">
        <v>27</v>
      </c>
    </row>
    <row r="3" spans="1:6">
      <c r="A3" s="3" t="s">
        <v>656</v>
      </c>
    </row>
    <row r="4" spans="1:6">
      <c r="A4" s="4" t="s">
        <v>608</v>
      </c>
      <c r="D4" s="7" t="n">
        <v>7305</v>
      </c>
    </row>
    <row r="5" spans="1:6">
      <c r="A5" s="4" t="s">
        <v>657</v>
      </c>
      <c r="D5" s="5" t="n">
        <v>2662</v>
      </c>
      <c r="E5" s="7" t="n">
        <v>2086</v>
      </c>
    </row>
    <row r="6" spans="1:6">
      <c r="A6" s="3" t="s">
        <v>658</v>
      </c>
    </row>
    <row r="7" spans="1:6">
      <c r="A7" s="4" t="s">
        <v>612</v>
      </c>
      <c r="B7" s="7" t="n">
        <v>9695</v>
      </c>
      <c r="D7" s="5" t="n">
        <v>9695</v>
      </c>
    </row>
    <row r="8" spans="1:6">
      <c r="A8" s="4" t="s">
        <v>659</v>
      </c>
      <c r="B8" s="7" t="n">
        <v>516008</v>
      </c>
      <c r="D8" s="7" t="n">
        <v>516008</v>
      </c>
      <c r="F8" s="7" t="n">
        <v>406291</v>
      </c>
    </row>
    <row r="9" spans="1:6">
      <c r="A9" s="4" t="s">
        <v>660</v>
      </c>
      <c r="B9" s="4" t="s">
        <v>661</v>
      </c>
      <c r="D9" s="4" t="s">
        <v>661</v>
      </c>
      <c r="F9" s="4" t="s">
        <v>662</v>
      </c>
    </row>
    <row r="10" spans="1:6">
      <c r="A10" s="4" t="s">
        <v>663</v>
      </c>
    </row>
    <row r="11" spans="1:6">
      <c r="A11" s="3" t="s">
        <v>656</v>
      </c>
    </row>
    <row r="12" spans="1:6">
      <c r="A12" s="4" t="s">
        <v>608</v>
      </c>
      <c r="B12" s="7" t="n">
        <v>8733</v>
      </c>
      <c r="C12" s="7" t="n">
        <v>5828</v>
      </c>
      <c r="D12" s="7" t="n">
        <v>7305</v>
      </c>
      <c r="E12" s="5" t="n">
        <v>4157</v>
      </c>
    </row>
    <row r="13" spans="1:6">
      <c r="A13" s="4" t="s">
        <v>657</v>
      </c>
      <c r="B13" s="5" t="n">
        <v>1090</v>
      </c>
      <c r="C13" s="5" t="n">
        <v>649</v>
      </c>
      <c r="D13" s="5" t="n">
        <v>2662</v>
      </c>
      <c r="E13" s="5" t="n">
        <v>2086</v>
      </c>
    </row>
    <row r="14" spans="1:6">
      <c r="A14" s="3" t="s">
        <v>658</v>
      </c>
    </row>
    <row r="15" spans="1:6">
      <c r="A15" s="4" t="s">
        <v>664</v>
      </c>
      <c r="B15" s="5" t="n">
        <v>125</v>
      </c>
      <c r="C15" s="5" t="n">
        <v>-188</v>
      </c>
      <c r="D15" s="5" t="n">
        <v>490</v>
      </c>
      <c r="E15" s="5" t="n">
        <v>332</v>
      </c>
    </row>
    <row r="16" spans="1:6">
      <c r="A16" s="4" t="s">
        <v>362</v>
      </c>
      <c r="B16" s="5" t="n">
        <v>-253</v>
      </c>
      <c r="C16" s="5" t="n">
        <v>-108</v>
      </c>
      <c r="D16" s="5" t="n">
        <v>-762</v>
      </c>
      <c r="E16" s="5" t="n">
        <v>-394</v>
      </c>
    </row>
    <row r="17" spans="1:6">
      <c r="A17" s="4" t="s">
        <v>612</v>
      </c>
      <c r="B17" s="7" t="n">
        <v>9695</v>
      </c>
      <c r="C17" s="7" t="n">
        <v>6181</v>
      </c>
      <c r="D17" s="7" t="n">
        <v>9695</v>
      </c>
      <c r="E17" s="7" t="n">
        <v>61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5</v>
      </c>
      <c r="B1" s="2" t="s">
        <v>78</v>
      </c>
      <c r="D1" s="2" t="s">
        <v>1</v>
      </c>
    </row>
    <row r="2" spans="1:5">
      <c r="B2" s="2" t="s">
        <v>2</v>
      </c>
      <c r="C2" s="2" t="s">
        <v>79</v>
      </c>
      <c r="D2" s="2" t="s">
        <v>2</v>
      </c>
      <c r="E2" s="2" t="s">
        <v>79</v>
      </c>
    </row>
    <row r="3" spans="1:5">
      <c r="A3" s="4" t="s">
        <v>666</v>
      </c>
    </row>
    <row r="4" spans="1:5">
      <c r="A4" s="3" t="s">
        <v>667</v>
      </c>
    </row>
    <row r="5" spans="1:5">
      <c r="A5" s="4" t="s">
        <v>668</v>
      </c>
      <c r="B5" s="7" t="n">
        <v>1600</v>
      </c>
      <c r="C5" s="7" t="n">
        <v>997</v>
      </c>
      <c r="D5" s="7" t="n">
        <v>4000</v>
      </c>
      <c r="E5" s="7" t="n">
        <v>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669</v>
      </c>
      <c r="B1" s="2" t="s">
        <v>1</v>
      </c>
      <c r="C1" s="2" t="s">
        <v>600</v>
      </c>
    </row>
    <row r="2" spans="1:3">
      <c r="B2" s="2" t="s">
        <v>2</v>
      </c>
      <c r="C2" s="2" t="s">
        <v>27</v>
      </c>
    </row>
    <row r="3" spans="1:3">
      <c r="A3" s="3" t="s">
        <v>667</v>
      </c>
    </row>
    <row r="4" spans="1:3">
      <c r="A4" s="4" t="s">
        <v>670</v>
      </c>
      <c r="B4" s="4" t="s">
        <v>671</v>
      </c>
      <c r="C4" s="4" t="s">
        <v>672</v>
      </c>
    </row>
    <row r="5" spans="1:3">
      <c r="A5" s="4" t="s">
        <v>673</v>
      </c>
      <c r="B5" s="4" t="s">
        <v>674</v>
      </c>
      <c r="C5" s="4" t="s">
        <v>675</v>
      </c>
    </row>
    <row r="6" spans="1:3">
      <c r="A6" s="4" t="s">
        <v>663</v>
      </c>
    </row>
    <row r="7" spans="1:3">
      <c r="A7" s="3" t="s">
        <v>667</v>
      </c>
    </row>
    <row r="8" spans="1:3">
      <c r="A8" s="4" t="s">
        <v>670</v>
      </c>
      <c r="B8" s="4" t="s">
        <v>671</v>
      </c>
      <c r="C8" s="4" t="s">
        <v>672</v>
      </c>
    </row>
    <row r="9" spans="1:3">
      <c r="A9" s="4" t="s">
        <v>673</v>
      </c>
      <c r="B9" s="4" t="s">
        <v>674</v>
      </c>
      <c r="C9" s="4" t="s">
        <v>6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6</v>
      </c>
      <c r="B1" s="2" t="s">
        <v>1</v>
      </c>
      <c r="C1" s="2" t="s">
        <v>600</v>
      </c>
    </row>
    <row r="2" spans="1:3">
      <c r="B2" s="2" t="s">
        <v>2</v>
      </c>
      <c r="C2" s="2" t="s">
        <v>27</v>
      </c>
    </row>
    <row r="3" spans="1:3">
      <c r="A3" s="3" t="s">
        <v>250</v>
      </c>
    </row>
    <row r="4" spans="1:3">
      <c r="A4" s="4" t="s">
        <v>677</v>
      </c>
      <c r="B4" s="7" t="n">
        <v>516008</v>
      </c>
      <c r="C4" s="7" t="n">
        <v>406291</v>
      </c>
    </row>
    <row r="5" spans="1:3">
      <c r="A5" s="4" t="s">
        <v>678</v>
      </c>
      <c r="B5" s="4" t="s">
        <v>679</v>
      </c>
      <c r="C5" s="4" t="s">
        <v>411</v>
      </c>
    </row>
    <row r="6" spans="1:3">
      <c r="A6" s="4" t="s">
        <v>680</v>
      </c>
      <c r="B6" s="4" t="s">
        <v>671</v>
      </c>
      <c r="C6" s="4" t="s">
        <v>672</v>
      </c>
    </row>
    <row r="7" spans="1:3">
      <c r="A7" s="4" t="s">
        <v>681</v>
      </c>
      <c r="B7" s="4" t="s">
        <v>682</v>
      </c>
      <c r="C7" s="4" t="s">
        <v>683</v>
      </c>
    </row>
    <row r="8" spans="1:3">
      <c r="A8" s="4" t="s">
        <v>684</v>
      </c>
      <c r="B8" s="4" t="s">
        <v>685</v>
      </c>
      <c r="C8" s="4" t="s">
        <v>686</v>
      </c>
    </row>
    <row r="9" spans="1:3">
      <c r="A9" s="4" t="s">
        <v>673</v>
      </c>
      <c r="B9" s="4" t="s">
        <v>674</v>
      </c>
      <c r="C9" s="4" t="s">
        <v>675</v>
      </c>
    </row>
    <row r="10" spans="1:3">
      <c r="A10" s="4" t="s">
        <v>687</v>
      </c>
      <c r="B10" s="4" t="s">
        <v>688</v>
      </c>
      <c r="C10" s="4" t="s">
        <v>689</v>
      </c>
    </row>
    <row r="11" spans="1:3">
      <c r="A11" s="4" t="s">
        <v>690</v>
      </c>
      <c r="B11" s="4" t="s">
        <v>691</v>
      </c>
      <c r="C11" s="4" t="s">
        <v>692</v>
      </c>
    </row>
    <row r="12" spans="1:3">
      <c r="A12" s="4" t="s">
        <v>663</v>
      </c>
      <c r="B12" s="7" t="n">
        <v>9695</v>
      </c>
      <c r="C12" s="7" t="n">
        <v>7305</v>
      </c>
    </row>
    <row r="13" spans="1:3">
      <c r="A13" s="4" t="s">
        <v>693</v>
      </c>
      <c r="B13" s="5" t="n">
        <v>6163</v>
      </c>
      <c r="C13" s="5" t="n">
        <v>4343</v>
      </c>
    </row>
    <row r="14" spans="1:3">
      <c r="A14" s="4" t="s">
        <v>694</v>
      </c>
      <c r="B14" s="7" t="n">
        <v>5896</v>
      </c>
      <c r="C14" s="7" t="n">
        <v>4109</v>
      </c>
    </row>
    <row r="15" spans="1:3">
      <c r="A15" s="4" t="s">
        <v>660</v>
      </c>
      <c r="B15" s="4" t="s">
        <v>661</v>
      </c>
      <c r="C15" s="4" t="s">
        <v>662</v>
      </c>
    </row>
    <row r="16" spans="1:3">
      <c r="A16" s="4" t="s">
        <v>695</v>
      </c>
      <c r="B16" s="4" t="s">
        <v>696</v>
      </c>
      <c r="C16" s="4" t="s">
        <v>697</v>
      </c>
    </row>
    <row r="17" spans="1:3">
      <c r="A17" s="4" t="s">
        <v>698</v>
      </c>
      <c r="B17" s="4" t="s">
        <v>699</v>
      </c>
      <c r="C17" s="4" t="s">
        <v>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36"/>
    <col customWidth="1" max="3" min="3" width="21"/>
    <col customWidth="1" max="4" min="4" width="36"/>
    <col customWidth="1" max="5" min="5" width="21"/>
    <col customWidth="1" max="6" min="6" width="21"/>
  </cols>
  <sheetData>
    <row r="1" spans="1:6">
      <c r="A1" s="1" t="s">
        <v>701</v>
      </c>
      <c r="B1" s="2" t="s">
        <v>78</v>
      </c>
      <c r="D1" s="2" t="s">
        <v>1</v>
      </c>
    </row>
    <row r="2" spans="1:6">
      <c r="B2" s="2" t="s">
        <v>702</v>
      </c>
      <c r="C2" s="2" t="s">
        <v>703</v>
      </c>
      <c r="D2" s="2" t="s">
        <v>702</v>
      </c>
      <c r="E2" s="2" t="s">
        <v>703</v>
      </c>
      <c r="F2" s="2" t="s">
        <v>339</v>
      </c>
    </row>
    <row r="3" spans="1:6">
      <c r="A3" s="3" t="s">
        <v>704</v>
      </c>
    </row>
    <row r="4" spans="1:6">
      <c r="A4" s="4" t="s">
        <v>705</v>
      </c>
      <c r="D4" s="7" t="n">
        <v>250000</v>
      </c>
    </row>
    <row r="5" spans="1:6">
      <c r="A5" s="4" t="s">
        <v>706</v>
      </c>
      <c r="B5" s="7" t="n">
        <v>300000</v>
      </c>
      <c r="D5" s="5" t="n">
        <v>300000</v>
      </c>
      <c r="F5" s="7" t="n">
        <v>300000</v>
      </c>
    </row>
    <row r="6" spans="1:6">
      <c r="A6" s="4" t="s">
        <v>707</v>
      </c>
      <c r="B6" s="7" t="n">
        <v>15200000</v>
      </c>
      <c r="D6" s="7" t="n">
        <v>15200000</v>
      </c>
      <c r="F6" s="5" t="n">
        <v>12500000</v>
      </c>
    </row>
    <row r="7" spans="1:6">
      <c r="A7" s="4" t="s">
        <v>708</v>
      </c>
      <c r="B7" s="5" t="n">
        <v>4</v>
      </c>
      <c r="D7" s="5" t="n">
        <v>4</v>
      </c>
    </row>
    <row r="8" spans="1:6">
      <c r="A8" s="4" t="s">
        <v>709</v>
      </c>
      <c r="B8" s="7" t="n">
        <v>70000</v>
      </c>
      <c r="C8" s="7" t="n">
        <v>10000</v>
      </c>
      <c r="D8" s="7" t="n">
        <v>70000</v>
      </c>
      <c r="E8" s="7" t="n">
        <v>26000</v>
      </c>
    </row>
    <row r="9" spans="1:6">
      <c r="A9" s="4" t="s">
        <v>343</v>
      </c>
    </row>
    <row r="10" spans="1:6">
      <c r="A10" s="3" t="s">
        <v>704</v>
      </c>
    </row>
    <row r="11" spans="1:6">
      <c r="A11" s="4" t="s">
        <v>710</v>
      </c>
      <c r="B11" s="5" t="n">
        <v>69000000</v>
      </c>
      <c r="D11" s="5" t="n">
        <v>69000000</v>
      </c>
      <c r="F11" s="7" t="n">
        <v>43600000</v>
      </c>
    </row>
    <row r="12" spans="1:6">
      <c r="A12" s="4" t="s">
        <v>711</v>
      </c>
    </row>
    <row r="13" spans="1:6">
      <c r="A13" s="3" t="s">
        <v>704</v>
      </c>
    </row>
    <row r="14" spans="1:6">
      <c r="A14" s="4" t="s">
        <v>707</v>
      </c>
      <c r="B14" s="7" t="n">
        <v>7600000</v>
      </c>
      <c r="D14" s="7" t="n">
        <v>7600000</v>
      </c>
    </row>
    <row r="15" spans="1:6">
      <c r="A15" s="4" t="s">
        <v>708</v>
      </c>
      <c r="B15" s="5" t="n">
        <v>2</v>
      </c>
      <c r="D15" s="5" t="n">
        <v>2</v>
      </c>
    </row>
    <row r="16" spans="1:6">
      <c r="A16" s="4" t="s">
        <v>712</v>
      </c>
    </row>
    <row r="17" spans="1:6">
      <c r="A17" s="3" t="s">
        <v>704</v>
      </c>
    </row>
    <row r="18" spans="1:6">
      <c r="A18" s="4" t="s">
        <v>707</v>
      </c>
      <c r="B18" s="7" t="n">
        <v>7600000</v>
      </c>
      <c r="D18" s="7" t="n">
        <v>7600000</v>
      </c>
    </row>
    <row r="19" spans="1:6">
      <c r="A19" s="4" t="s">
        <v>708</v>
      </c>
      <c r="B19" s="5" t="n">
        <v>2</v>
      </c>
      <c r="D19" s="5" t="n">
        <v>2</v>
      </c>
    </row>
    <row r="20" spans="1:6">
      <c r="A20" s="4" t="s">
        <v>713</v>
      </c>
    </row>
    <row r="21" spans="1:6">
      <c r="A21" s="3" t="s">
        <v>704</v>
      </c>
    </row>
    <row r="22" spans="1:6">
      <c r="A22" s="4" t="s">
        <v>714</v>
      </c>
      <c r="C22" s="7" t="n">
        <v>10000000</v>
      </c>
      <c r="E22" s="7" t="n">
        <v>10000000</v>
      </c>
    </row>
    <row r="23" spans="1:6">
      <c r="A23" s="4" t="s">
        <v>715</v>
      </c>
      <c r="C23" s="4" t="s">
        <v>716</v>
      </c>
      <c r="E23" s="4" t="s">
        <v>716</v>
      </c>
    </row>
    <row r="24" spans="1:6">
      <c r="A24" s="4" t="s">
        <v>717</v>
      </c>
      <c r="B24" s="4" t="s">
        <v>718</v>
      </c>
    </row>
    <row r="25" spans="1:6">
      <c r="A25" s="4" t="s">
        <v>719</v>
      </c>
    </row>
    <row r="26" spans="1:6">
      <c r="A26" s="3" t="s">
        <v>704</v>
      </c>
    </row>
    <row r="27" spans="1:6">
      <c r="A27" s="4" t="s">
        <v>720</v>
      </c>
      <c r="C27" s="4" t="s">
        <v>721</v>
      </c>
    </row>
    <row r="28" spans="1:6">
      <c r="A28" s="4" t="s">
        <v>722</v>
      </c>
    </row>
    <row r="29" spans="1:6">
      <c r="A29" s="3" t="s">
        <v>704</v>
      </c>
    </row>
    <row r="30" spans="1:6">
      <c r="A30" s="4" t="s">
        <v>723</v>
      </c>
      <c r="B30" s="7" t="n">
        <v>400000</v>
      </c>
      <c r="D30" s="7" t="n">
        <v>400000</v>
      </c>
    </row>
    <row r="31" spans="1:6">
      <c r="A31" s="4" t="s">
        <v>724</v>
      </c>
      <c r="B31" s="7" t="n">
        <v>1000000</v>
      </c>
      <c r="D31" s="7" t="n">
        <v>1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7</v>
      </c>
    </row>
    <row r="2" spans="1:3">
      <c r="A2" s="3" t="s">
        <v>704</v>
      </c>
    </row>
    <row r="3" spans="1:3">
      <c r="A3" s="4" t="s">
        <v>726</v>
      </c>
      <c r="B3" s="7" t="n">
        <v>122</v>
      </c>
      <c r="C3" s="7" t="n">
        <v>77</v>
      </c>
    </row>
    <row r="4" spans="1:3">
      <c r="A4" s="4" t="s">
        <v>727</v>
      </c>
    </row>
    <row r="5" spans="1:3">
      <c r="A5" s="3" t="s">
        <v>704</v>
      </c>
    </row>
    <row r="6" spans="1:3">
      <c r="A6" s="4" t="s">
        <v>728</v>
      </c>
      <c r="B6" s="5" t="n">
        <v>1161</v>
      </c>
      <c r="C6" s="5" t="n">
        <v>261</v>
      </c>
    </row>
    <row r="7" spans="1:3">
      <c r="A7" s="4" t="s">
        <v>726</v>
      </c>
      <c r="B7" s="5" t="n">
        <v>122</v>
      </c>
      <c r="C7" s="5" t="n">
        <v>77</v>
      </c>
    </row>
    <row r="8" spans="1:3">
      <c r="A8" s="4" t="s">
        <v>729</v>
      </c>
    </row>
    <row r="9" spans="1:3">
      <c r="A9" s="3" t="s">
        <v>704</v>
      </c>
    </row>
    <row r="10" spans="1:3">
      <c r="A10" s="4" t="s">
        <v>728</v>
      </c>
      <c r="B10" s="5" t="n">
        <v>1117</v>
      </c>
      <c r="C10" s="5" t="n">
        <v>873</v>
      </c>
    </row>
    <row r="11" spans="1:3">
      <c r="A11" s="4" t="s">
        <v>730</v>
      </c>
    </row>
    <row r="12" spans="1:3">
      <c r="A12" s="3" t="s">
        <v>704</v>
      </c>
    </row>
    <row r="13" spans="1:3">
      <c r="A13" s="4" t="s">
        <v>728</v>
      </c>
      <c r="B13" s="5" t="n">
        <v>1239</v>
      </c>
      <c r="C13" s="5" t="n">
        <v>950</v>
      </c>
    </row>
    <row r="14" spans="1:3">
      <c r="A14" s="4" t="s">
        <v>726</v>
      </c>
      <c r="B14" s="5" t="n">
        <v>122</v>
      </c>
      <c r="C14" s="5" t="n">
        <v>77</v>
      </c>
    </row>
    <row r="15" spans="1:3">
      <c r="A15" s="4" t="s">
        <v>731</v>
      </c>
    </row>
    <row r="16" spans="1:3">
      <c r="A16" s="3" t="s">
        <v>704</v>
      </c>
    </row>
    <row r="17" spans="1:3">
      <c r="A17" s="4" t="s">
        <v>728</v>
      </c>
      <c r="B17" s="5" t="n">
        <v>122</v>
      </c>
      <c r="C17" s="5" t="n">
        <v>77</v>
      </c>
    </row>
    <row r="18" spans="1:3">
      <c r="A18" s="4" t="s">
        <v>726</v>
      </c>
      <c r="B18" s="5" t="n">
        <v>122</v>
      </c>
      <c r="C18" s="5" t="n">
        <v>77</v>
      </c>
    </row>
    <row r="19" spans="1:3">
      <c r="A19" s="4" t="s">
        <v>732</v>
      </c>
    </row>
    <row r="20" spans="1:3">
      <c r="A20" s="3" t="s">
        <v>704</v>
      </c>
    </row>
    <row r="21" spans="1:3">
      <c r="A21" s="4" t="s">
        <v>728</v>
      </c>
      <c r="B21" s="5" t="n">
        <v>122</v>
      </c>
      <c r="C21" s="5" t="n">
        <v>77</v>
      </c>
    </row>
    <row r="22" spans="1:3">
      <c r="A22" s="4" t="s">
        <v>733</v>
      </c>
    </row>
    <row r="23" spans="1:3">
      <c r="A23" s="3" t="s">
        <v>704</v>
      </c>
    </row>
    <row r="24" spans="1:3">
      <c r="A24" s="4" t="s">
        <v>726</v>
      </c>
      <c r="B24" s="5" t="n">
        <v>122</v>
      </c>
      <c r="C24" s="5" t="n">
        <v>77</v>
      </c>
    </row>
    <row r="25" spans="1:3">
      <c r="A25" s="4" t="s">
        <v>734</v>
      </c>
    </row>
    <row r="26" spans="1:3">
      <c r="A26" s="3" t="s">
        <v>704</v>
      </c>
    </row>
    <row r="27" spans="1:3">
      <c r="A27" s="4" t="s">
        <v>728</v>
      </c>
      <c r="B27" s="7" t="n">
        <v>1117</v>
      </c>
      <c r="C27" s="7" t="n">
        <v>8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78</v>
      </c>
      <c r="D1" s="2" t="s">
        <v>1</v>
      </c>
    </row>
    <row r="2" spans="1:5">
      <c r="B2" s="2" t="s">
        <v>2</v>
      </c>
      <c r="C2" s="2" t="s">
        <v>79</v>
      </c>
      <c r="D2" s="2" t="s">
        <v>2</v>
      </c>
      <c r="E2" s="2" t="s">
        <v>79</v>
      </c>
    </row>
    <row r="3" spans="1:5">
      <c r="A3" s="3" t="s">
        <v>131</v>
      </c>
    </row>
    <row r="4" spans="1:5">
      <c r="A4" s="4" t="s">
        <v>144</v>
      </c>
      <c r="B4" s="7" t="n">
        <v>0</v>
      </c>
      <c r="C4" s="7" t="n">
        <v>-1</v>
      </c>
      <c r="D4" s="7" t="n">
        <v>0</v>
      </c>
      <c r="E4" s="7" t="n">
        <v>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78</v>
      </c>
      <c r="D1" s="2" t="s">
        <v>1</v>
      </c>
    </row>
    <row r="2" spans="1:5">
      <c r="B2" s="2" t="s">
        <v>2</v>
      </c>
      <c r="C2" s="2" t="s">
        <v>79</v>
      </c>
      <c r="D2" s="2" t="s">
        <v>2</v>
      </c>
      <c r="E2" s="2" t="s">
        <v>79</v>
      </c>
    </row>
    <row r="3" spans="1:5">
      <c r="A3" s="3" t="s">
        <v>736</v>
      </c>
    </row>
    <row r="4" spans="1:5">
      <c r="A4" s="4" t="s">
        <v>737</v>
      </c>
      <c r="B4" s="7" t="n">
        <v>-143</v>
      </c>
      <c r="C4" s="7" t="n">
        <v>-177</v>
      </c>
      <c r="D4" s="7" t="n">
        <v>714</v>
      </c>
      <c r="E4" s="7" t="n">
        <v>-118</v>
      </c>
    </row>
    <row r="5" spans="1:5">
      <c r="A5" s="4" t="s">
        <v>738</v>
      </c>
    </row>
    <row r="6" spans="1:5">
      <c r="A6" s="3" t="s">
        <v>736</v>
      </c>
    </row>
    <row r="7" spans="1:5">
      <c r="A7" s="4" t="s">
        <v>737</v>
      </c>
      <c r="B7" s="5" t="n">
        <v>138</v>
      </c>
      <c r="C7" s="5" t="n">
        <v>-370</v>
      </c>
      <c r="D7" s="5" t="n">
        <v>511</v>
      </c>
      <c r="E7" s="5" t="n">
        <v>-482</v>
      </c>
    </row>
    <row r="8" spans="1:5">
      <c r="A8" s="4" t="s">
        <v>729</v>
      </c>
    </row>
    <row r="9" spans="1:5">
      <c r="A9" s="3" t="s">
        <v>736</v>
      </c>
    </row>
    <row r="10" spans="1:5">
      <c r="A10" s="4" t="s">
        <v>737</v>
      </c>
      <c r="B10" s="7" t="n">
        <v>-281</v>
      </c>
      <c r="C10" s="7" t="n">
        <v>193</v>
      </c>
      <c r="D10" s="7" t="n">
        <v>203</v>
      </c>
      <c r="E10" s="7" t="n">
        <v>3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7</v>
      </c>
    </row>
    <row r="2" spans="1:3">
      <c r="A2" s="4" t="s">
        <v>727</v>
      </c>
    </row>
    <row r="3" spans="1:3">
      <c r="A3" s="3" t="s">
        <v>740</v>
      </c>
    </row>
    <row r="4" spans="1:3">
      <c r="A4" s="4" t="s">
        <v>741</v>
      </c>
      <c r="B4" s="7" t="n">
        <v>1161</v>
      </c>
      <c r="C4" s="7" t="n">
        <v>261</v>
      </c>
    </row>
    <row r="5" spans="1:3">
      <c r="A5" s="4" t="s">
        <v>730</v>
      </c>
    </row>
    <row r="6" spans="1:3">
      <c r="A6" s="3" t="s">
        <v>740</v>
      </c>
    </row>
    <row r="7" spans="1:3">
      <c r="A7" s="4" t="s">
        <v>741</v>
      </c>
      <c r="B7" s="5" t="n">
        <v>1239</v>
      </c>
      <c r="C7" s="5" t="n">
        <v>950</v>
      </c>
    </row>
    <row r="8" spans="1:3">
      <c r="A8" s="4" t="s">
        <v>731</v>
      </c>
    </row>
    <row r="9" spans="1:3">
      <c r="A9" s="3" t="s">
        <v>740</v>
      </c>
    </row>
    <row r="10" spans="1:3">
      <c r="A10" s="4" t="s">
        <v>741</v>
      </c>
      <c r="B10" s="5" t="n">
        <v>122</v>
      </c>
      <c r="C10" s="5" t="n">
        <v>77</v>
      </c>
    </row>
    <row r="11" spans="1:3">
      <c r="A11" s="4" t="s">
        <v>742</v>
      </c>
      <c r="B11" s="5" t="n">
        <v>0</v>
      </c>
      <c r="C11" s="5" t="n">
        <v>0</v>
      </c>
    </row>
    <row r="12" spans="1:3">
      <c r="A12" s="4" t="s">
        <v>743</v>
      </c>
      <c r="B12" s="5" t="n">
        <v>122</v>
      </c>
      <c r="C12" s="5" t="n">
        <v>77</v>
      </c>
    </row>
    <row r="13" spans="1:3">
      <c r="A13" s="4" t="s">
        <v>744</v>
      </c>
      <c r="B13" s="5" t="n">
        <v>0</v>
      </c>
      <c r="C13" s="5" t="n">
        <v>0</v>
      </c>
    </row>
    <row r="14" spans="1:3">
      <c r="A14" s="4" t="s">
        <v>745</v>
      </c>
      <c r="B14" s="5" t="n">
        <v>0</v>
      </c>
      <c r="C14" s="5" t="n">
        <v>0</v>
      </c>
    </row>
    <row r="15" spans="1:3">
      <c r="A15" s="4" t="s">
        <v>746</v>
      </c>
      <c r="B15" s="7" t="n">
        <v>122</v>
      </c>
      <c r="C15" s="7" t="n">
        <v>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7</v>
      </c>
    </row>
    <row r="2" spans="1:3">
      <c r="A2" s="3" t="s">
        <v>748</v>
      </c>
    </row>
    <row r="3" spans="1:3">
      <c r="A3" s="4" t="s">
        <v>741</v>
      </c>
      <c r="B3" s="7" t="n">
        <v>122</v>
      </c>
      <c r="C3" s="7" t="n">
        <v>77</v>
      </c>
    </row>
    <row r="4" spans="1:3">
      <c r="A4" s="4" t="s">
        <v>727</v>
      </c>
    </row>
    <row r="5" spans="1:3">
      <c r="A5" s="3" t="s">
        <v>748</v>
      </c>
    </row>
    <row r="6" spans="1:3">
      <c r="A6" s="4" t="s">
        <v>741</v>
      </c>
      <c r="B6" s="5" t="n">
        <v>122</v>
      </c>
      <c r="C6" s="5" t="n">
        <v>77</v>
      </c>
    </row>
    <row r="7" spans="1:3">
      <c r="A7" s="4" t="s">
        <v>730</v>
      </c>
    </row>
    <row r="8" spans="1:3">
      <c r="A8" s="3" t="s">
        <v>748</v>
      </c>
    </row>
    <row r="9" spans="1:3">
      <c r="A9" s="4" t="s">
        <v>741</v>
      </c>
      <c r="B9" s="5" t="n">
        <v>122</v>
      </c>
      <c r="C9" s="5" t="n">
        <v>77</v>
      </c>
    </row>
    <row r="10" spans="1:3">
      <c r="A10" s="4" t="s">
        <v>731</v>
      </c>
    </row>
    <row r="11" spans="1:3">
      <c r="A11" s="3" t="s">
        <v>748</v>
      </c>
    </row>
    <row r="12" spans="1:3">
      <c r="A12" s="4" t="s">
        <v>741</v>
      </c>
      <c r="B12" s="5" t="n">
        <v>122</v>
      </c>
      <c r="C12" s="5" t="n">
        <v>77</v>
      </c>
    </row>
    <row r="13" spans="1:3">
      <c r="A13" s="4" t="s">
        <v>742</v>
      </c>
      <c r="B13" s="5" t="n">
        <v>0</v>
      </c>
      <c r="C13" s="5" t="n">
        <v>0</v>
      </c>
    </row>
    <row r="14" spans="1:3">
      <c r="A14" s="4" t="s">
        <v>743</v>
      </c>
      <c r="B14" s="5" t="n">
        <v>122</v>
      </c>
      <c r="C14" s="5" t="n">
        <v>77</v>
      </c>
    </row>
    <row r="15" spans="1:3">
      <c r="A15" s="4" t="s">
        <v>744</v>
      </c>
      <c r="B15" s="5" t="n">
        <v>0</v>
      </c>
      <c r="C15" s="5" t="n">
        <v>0</v>
      </c>
    </row>
    <row r="16" spans="1:3">
      <c r="A16" s="4" t="s">
        <v>745</v>
      </c>
      <c r="B16" s="5" t="n">
        <v>122</v>
      </c>
      <c r="C16" s="5" t="n">
        <v>77</v>
      </c>
    </row>
    <row r="17" spans="1:3">
      <c r="A17" s="4" t="s">
        <v>746</v>
      </c>
      <c r="B17" s="7" t="n">
        <v>0</v>
      </c>
      <c r="C1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78</v>
      </c>
      <c r="D1" s="2" t="s">
        <v>1</v>
      </c>
    </row>
    <row r="2" spans="1:5">
      <c r="B2" s="2" t="s">
        <v>2</v>
      </c>
      <c r="C2" s="2" t="s">
        <v>79</v>
      </c>
      <c r="D2" s="2" t="s">
        <v>2</v>
      </c>
      <c r="E2" s="2" t="s">
        <v>79</v>
      </c>
    </row>
    <row r="3" spans="1:5">
      <c r="A3" s="3" t="s">
        <v>750</v>
      </c>
    </row>
    <row r="4" spans="1:5">
      <c r="A4" s="4" t="s">
        <v>751</v>
      </c>
      <c r="B4" s="5" t="n">
        <v>350000</v>
      </c>
      <c r="D4" s="5" t="n">
        <v>350000</v>
      </c>
    </row>
    <row r="5" spans="1:5">
      <c r="A5" s="4" t="s">
        <v>156</v>
      </c>
      <c r="D5" s="7" t="n">
        <v>571000</v>
      </c>
      <c r="E5" s="7" t="n">
        <v>435000</v>
      </c>
    </row>
    <row r="6" spans="1:5">
      <c r="A6" s="4" t="s">
        <v>752</v>
      </c>
      <c r="B6" s="5" t="n">
        <v>11427</v>
      </c>
      <c r="C6" s="5" t="n">
        <v>0</v>
      </c>
      <c r="D6" s="5" t="n">
        <v>12423</v>
      </c>
      <c r="E6" s="5" t="n">
        <v>12789</v>
      </c>
    </row>
    <row r="7" spans="1:5">
      <c r="A7" s="4" t="s">
        <v>753</v>
      </c>
      <c r="B7" s="7" t="n">
        <v>195000</v>
      </c>
      <c r="C7" s="7" t="n">
        <v>0</v>
      </c>
      <c r="D7" s="7" t="n">
        <v>195000</v>
      </c>
      <c r="E7" s="7" t="n">
        <v>0</v>
      </c>
    </row>
    <row r="8" spans="1:5">
      <c r="A8" s="4" t="s">
        <v>754</v>
      </c>
      <c r="B8" s="7" t="n">
        <v>154000</v>
      </c>
      <c r="C8" s="7" t="n">
        <v>0</v>
      </c>
      <c r="D8" s="7" t="n">
        <v>227000</v>
      </c>
      <c r="E8" s="7" t="n">
        <v>1000000</v>
      </c>
    </row>
    <row r="9" spans="1:5">
      <c r="A9" s="4" t="s">
        <v>755</v>
      </c>
      <c r="B9" s="5" t="n">
        <v>0</v>
      </c>
      <c r="C9" s="5" t="n">
        <v>3775</v>
      </c>
      <c r="D9" s="5" t="n">
        <v>0</v>
      </c>
      <c r="E9" s="5" t="n">
        <v>3775</v>
      </c>
    </row>
    <row r="10" spans="1:5">
      <c r="A10" s="4" t="s">
        <v>756</v>
      </c>
    </row>
    <row r="11" spans="1:5">
      <c r="A11" s="3" t="s">
        <v>750</v>
      </c>
    </row>
    <row r="12" spans="1:5">
      <c r="A12" s="4" t="s">
        <v>757</v>
      </c>
      <c r="D12" s="4" t="s">
        <v>758</v>
      </c>
    </row>
    <row r="13" spans="1:5">
      <c r="A13" s="4" t="s">
        <v>759</v>
      </c>
      <c r="D13" s="4" t="s">
        <v>760</v>
      </c>
    </row>
    <row r="14" spans="1:5">
      <c r="A14" s="4" t="s">
        <v>156</v>
      </c>
      <c r="B14" s="7" t="n">
        <v>31000</v>
      </c>
      <c r="C14" s="7" t="n">
        <v>34000</v>
      </c>
      <c r="D14" s="7" t="n">
        <v>139000</v>
      </c>
      <c r="E14" s="7" t="n">
        <v>100000</v>
      </c>
    </row>
    <row r="15" spans="1:5">
      <c r="A15" s="4" t="s">
        <v>761</v>
      </c>
    </row>
    <row r="16" spans="1:5">
      <c r="A16" s="3" t="s">
        <v>750</v>
      </c>
    </row>
    <row r="17" spans="1:5">
      <c r="A17" s="4" t="s">
        <v>753</v>
      </c>
      <c r="B17" s="5" t="n">
        <v>74000</v>
      </c>
      <c r="C17" s="5" t="n">
        <v>0</v>
      </c>
      <c r="D17" s="7" t="n">
        <v>130000</v>
      </c>
      <c r="E17" s="5" t="n">
        <v>862000</v>
      </c>
    </row>
    <row r="18" spans="1:5">
      <c r="A18" s="4" t="s">
        <v>762</v>
      </c>
    </row>
    <row r="19" spans="1:5">
      <c r="A19" s="3" t="s">
        <v>750</v>
      </c>
    </row>
    <row r="20" spans="1:5">
      <c r="A20" s="4" t="s">
        <v>759</v>
      </c>
      <c r="D20" s="4" t="s">
        <v>760</v>
      </c>
    </row>
    <row r="21" spans="1:5">
      <c r="A21" s="4" t="s">
        <v>156</v>
      </c>
      <c r="B21" s="7" t="n">
        <v>128000</v>
      </c>
      <c r="C21" s="7" t="n">
        <v>121000</v>
      </c>
      <c r="D21" s="7" t="n">
        <v>432000</v>
      </c>
      <c r="E21" s="7" t="n">
        <v>335000</v>
      </c>
    </row>
    <row r="22" spans="1:5">
      <c r="A22" s="4" t="s">
        <v>763</v>
      </c>
      <c r="B22" s="5" t="n">
        <v>0</v>
      </c>
      <c r="C22" s="5" t="n">
        <v>2337</v>
      </c>
      <c r="D22" s="5" t="n">
        <v>0</v>
      </c>
      <c r="E22" s="5" t="n">
        <v>23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7</v>
      </c>
    </row>
    <row r="2" spans="1:3">
      <c r="A2" s="3" t="s">
        <v>765</v>
      </c>
    </row>
    <row r="3" spans="1:3">
      <c r="A3" s="4" t="s">
        <v>31</v>
      </c>
      <c r="B3" s="7" t="n">
        <v>264193</v>
      </c>
      <c r="C3" s="7" t="n">
        <v>307019</v>
      </c>
    </row>
    <row r="4" spans="1:3">
      <c r="A4" s="4" t="s">
        <v>766</v>
      </c>
      <c r="B4" s="5" t="n">
        <v>6035</v>
      </c>
      <c r="C4" s="5" t="n">
        <v>5731</v>
      </c>
    </row>
    <row r="5" spans="1:3">
      <c r="A5" s="4" t="s">
        <v>38</v>
      </c>
      <c r="B5" s="5" t="n">
        <v>12706</v>
      </c>
      <c r="C5" s="5" t="n">
        <v>22231</v>
      </c>
    </row>
    <row r="6" spans="1:3">
      <c r="A6" s="4" t="s">
        <v>663</v>
      </c>
      <c r="B6" s="5" t="n">
        <v>9695</v>
      </c>
      <c r="C6" s="5" t="n">
        <v>7305</v>
      </c>
    </row>
    <row r="7" spans="1:3">
      <c r="A7" s="4" t="s">
        <v>726</v>
      </c>
      <c r="B7" s="5" t="n">
        <v>122</v>
      </c>
      <c r="C7" s="5" t="n">
        <v>77</v>
      </c>
    </row>
    <row r="8" spans="1:3">
      <c r="A8" s="4" t="s">
        <v>727</v>
      </c>
    </row>
    <row r="9" spans="1:3">
      <c r="A9" s="3" t="s">
        <v>765</v>
      </c>
    </row>
    <row r="10" spans="1:3">
      <c r="A10" s="4" t="s">
        <v>728</v>
      </c>
      <c r="B10" s="5" t="n">
        <v>1161</v>
      </c>
      <c r="C10" s="5" t="n">
        <v>261</v>
      </c>
    </row>
    <row r="11" spans="1:3">
      <c r="A11" s="4" t="s">
        <v>726</v>
      </c>
      <c r="B11" s="5" t="n">
        <v>122</v>
      </c>
      <c r="C11" s="5" t="n">
        <v>77</v>
      </c>
    </row>
    <row r="12" spans="1:3">
      <c r="A12" s="4" t="s">
        <v>729</v>
      </c>
    </row>
    <row r="13" spans="1:3">
      <c r="A13" s="3" t="s">
        <v>765</v>
      </c>
    </row>
    <row r="14" spans="1:3">
      <c r="A14" s="4" t="s">
        <v>728</v>
      </c>
      <c r="B14" s="5" t="n">
        <v>1117</v>
      </c>
      <c r="C14" s="5" t="n">
        <v>873</v>
      </c>
    </row>
    <row r="15" spans="1:3">
      <c r="A15" s="4" t="s">
        <v>767</v>
      </c>
    </row>
    <row r="16" spans="1:3">
      <c r="A16" s="3" t="s">
        <v>765</v>
      </c>
    </row>
    <row r="17" spans="1:3">
      <c r="A17" s="4" t="s">
        <v>31</v>
      </c>
      <c r="B17" s="5" t="n">
        <v>75165</v>
      </c>
      <c r="C17" s="5" t="n">
        <v>53386</v>
      </c>
    </row>
    <row r="18" spans="1:3">
      <c r="A18" s="4" t="s">
        <v>766</v>
      </c>
      <c r="B18" s="5" t="n">
        <v>6035</v>
      </c>
    </row>
    <row r="19" spans="1:3">
      <c r="A19" s="4" t="s">
        <v>663</v>
      </c>
      <c r="B19" s="5" t="n">
        <v>0</v>
      </c>
      <c r="C19" s="5" t="n">
        <v>0</v>
      </c>
    </row>
    <row r="20" spans="1:3">
      <c r="A20" s="4" t="s">
        <v>726</v>
      </c>
      <c r="B20" s="5" t="n">
        <v>0</v>
      </c>
      <c r="C20" s="5" t="n">
        <v>0</v>
      </c>
    </row>
    <row r="21" spans="1:3">
      <c r="A21" s="4" t="s">
        <v>768</v>
      </c>
    </row>
    <row r="22" spans="1:3">
      <c r="A22" s="3" t="s">
        <v>765</v>
      </c>
    </row>
    <row r="23" spans="1:3">
      <c r="A23" s="4" t="s">
        <v>728</v>
      </c>
      <c r="B23" s="5" t="n">
        <v>0</v>
      </c>
      <c r="C23" s="5" t="n">
        <v>0</v>
      </c>
    </row>
    <row r="24" spans="1:3">
      <c r="A24" s="4" t="s">
        <v>726</v>
      </c>
      <c r="B24" s="5" t="n">
        <v>0</v>
      </c>
      <c r="C24" s="5" t="n">
        <v>0</v>
      </c>
    </row>
    <row r="25" spans="1:3">
      <c r="A25" s="4" t="s">
        <v>769</v>
      </c>
    </row>
    <row r="26" spans="1:3">
      <c r="A26" s="3" t="s">
        <v>765</v>
      </c>
    </row>
    <row r="27" spans="1:3">
      <c r="A27" s="4" t="s">
        <v>728</v>
      </c>
      <c r="B27" s="5" t="n">
        <v>0</v>
      </c>
      <c r="C27" s="5" t="n">
        <v>0</v>
      </c>
    </row>
    <row r="28" spans="1:3">
      <c r="A28" s="4" t="s">
        <v>770</v>
      </c>
    </row>
    <row r="29" spans="1:3">
      <c r="A29" s="3" t="s">
        <v>765</v>
      </c>
    </row>
    <row r="30" spans="1:3">
      <c r="A30" s="4" t="s">
        <v>771</v>
      </c>
      <c r="B30" s="5" t="n">
        <v>70179</v>
      </c>
      <c r="C30" s="5" t="n">
        <v>77841</v>
      </c>
    </row>
    <row r="31" spans="1:3">
      <c r="A31" s="4" t="s">
        <v>31</v>
      </c>
      <c r="B31" s="5" t="n">
        <v>75165</v>
      </c>
    </row>
    <row r="32" spans="1:3">
      <c r="A32" s="4" t="s">
        <v>772</v>
      </c>
      <c r="C32" s="5" t="n">
        <v>59117</v>
      </c>
    </row>
    <row r="33" spans="1:3">
      <c r="A33" s="4" t="s">
        <v>766</v>
      </c>
      <c r="B33" s="5" t="n">
        <v>6035</v>
      </c>
    </row>
    <row r="34" spans="1:3">
      <c r="A34" s="4" t="s">
        <v>773</v>
      </c>
    </row>
    <row r="35" spans="1:3">
      <c r="A35" s="3" t="s">
        <v>765</v>
      </c>
    </row>
    <row r="36" spans="1:3">
      <c r="A36" s="4" t="s">
        <v>771</v>
      </c>
      <c r="B36" s="5" t="n">
        <v>70179</v>
      </c>
      <c r="C36" s="5" t="n">
        <v>77841</v>
      </c>
    </row>
    <row r="37" spans="1:3">
      <c r="A37" s="4" t="s">
        <v>31</v>
      </c>
      <c r="B37" s="5" t="n">
        <v>75165</v>
      </c>
    </row>
    <row r="38" spans="1:3">
      <c r="A38" s="4" t="s">
        <v>772</v>
      </c>
      <c r="C38" s="5" t="n">
        <v>59117</v>
      </c>
    </row>
    <row r="39" spans="1:3">
      <c r="A39" s="4" t="s">
        <v>766</v>
      </c>
      <c r="B39" s="5" t="n">
        <v>6035</v>
      </c>
    </row>
    <row r="40" spans="1:3">
      <c r="A40" s="4" t="s">
        <v>774</v>
      </c>
    </row>
    <row r="41" spans="1:3">
      <c r="A41" s="3" t="s">
        <v>765</v>
      </c>
    </row>
    <row r="42" spans="1:3">
      <c r="A42" s="4" t="s">
        <v>31</v>
      </c>
      <c r="B42" s="5" t="n">
        <v>189028</v>
      </c>
      <c r="C42" s="5" t="n">
        <v>253633</v>
      </c>
    </row>
    <row r="43" spans="1:3">
      <c r="A43" s="4" t="s">
        <v>766</v>
      </c>
      <c r="B43" s="5" t="n">
        <v>0</v>
      </c>
    </row>
    <row r="44" spans="1:3">
      <c r="A44" s="4" t="s">
        <v>663</v>
      </c>
      <c r="B44" s="5" t="n">
        <v>0</v>
      </c>
      <c r="C44" s="5" t="n">
        <v>0</v>
      </c>
    </row>
    <row r="45" spans="1:3">
      <c r="A45" s="4" t="s">
        <v>726</v>
      </c>
      <c r="B45" s="5" t="n">
        <v>122</v>
      </c>
      <c r="C45" s="5" t="n">
        <v>77</v>
      </c>
    </row>
    <row r="46" spans="1:3">
      <c r="A46" s="4" t="s">
        <v>775</v>
      </c>
    </row>
    <row r="47" spans="1:3">
      <c r="A47" s="3" t="s">
        <v>765</v>
      </c>
    </row>
    <row r="48" spans="1:3">
      <c r="A48" s="4" t="s">
        <v>728</v>
      </c>
      <c r="B48" s="5" t="n">
        <v>1161</v>
      </c>
      <c r="C48" s="5" t="n">
        <v>261</v>
      </c>
    </row>
    <row r="49" spans="1:3">
      <c r="A49" s="4" t="s">
        <v>726</v>
      </c>
      <c r="B49" s="5" t="n">
        <v>122</v>
      </c>
      <c r="C49" s="5" t="n">
        <v>77</v>
      </c>
    </row>
    <row r="50" spans="1:3">
      <c r="A50" s="4" t="s">
        <v>776</v>
      </c>
    </row>
    <row r="51" spans="1:3">
      <c r="A51" s="3" t="s">
        <v>765</v>
      </c>
    </row>
    <row r="52" spans="1:3">
      <c r="A52" s="4" t="s">
        <v>728</v>
      </c>
      <c r="B52" s="5" t="n">
        <v>0</v>
      </c>
      <c r="C52" s="5" t="n">
        <v>0</v>
      </c>
    </row>
    <row r="53" spans="1:3">
      <c r="A53" s="4" t="s">
        <v>777</v>
      </c>
    </row>
    <row r="54" spans="1:3">
      <c r="A54" s="3" t="s">
        <v>765</v>
      </c>
    </row>
    <row r="55" spans="1:3">
      <c r="A55" s="4" t="s">
        <v>31</v>
      </c>
      <c r="B55" s="5" t="n">
        <v>189028</v>
      </c>
    </row>
    <row r="56" spans="1:3">
      <c r="A56" s="4" t="s">
        <v>772</v>
      </c>
      <c r="C56" s="5" t="n">
        <v>253633</v>
      </c>
    </row>
    <row r="57" spans="1:3">
      <c r="A57" s="4" t="s">
        <v>33</v>
      </c>
      <c r="B57" s="5" t="n">
        <v>2103</v>
      </c>
      <c r="C57" s="5" t="n">
        <v>2115</v>
      </c>
    </row>
    <row r="58" spans="1:3">
      <c r="A58" s="4" t="s">
        <v>778</v>
      </c>
      <c r="B58" s="5" t="n">
        <v>4787</v>
      </c>
      <c r="C58" s="5" t="n">
        <v>4385</v>
      </c>
    </row>
    <row r="59" spans="1:3">
      <c r="A59" s="4" t="s">
        <v>779</v>
      </c>
      <c r="B59" s="5" t="n">
        <v>1233268</v>
      </c>
      <c r="C59" s="5" t="n">
        <v>1258283</v>
      </c>
    </row>
    <row r="60" spans="1:3">
      <c r="A60" s="4" t="s">
        <v>54</v>
      </c>
      <c r="B60" s="5" t="n">
        <v>32429</v>
      </c>
      <c r="C60" s="5" t="n">
        <v>27746</v>
      </c>
    </row>
    <row r="61" spans="1:3">
      <c r="A61" s="4" t="s">
        <v>55</v>
      </c>
      <c r="B61" s="5" t="n">
        <v>7282</v>
      </c>
      <c r="C61" s="5" t="n">
        <v>7362</v>
      </c>
    </row>
    <row r="62" spans="1:3">
      <c r="A62" s="4" t="s">
        <v>780</v>
      </c>
      <c r="B62" s="5" t="n">
        <v>125</v>
      </c>
      <c r="C62" s="5" t="n">
        <v>24</v>
      </c>
    </row>
    <row r="63" spans="1:3">
      <c r="A63" s="4" t="s">
        <v>781</v>
      </c>
    </row>
    <row r="64" spans="1:3">
      <c r="A64" s="3" t="s">
        <v>765</v>
      </c>
    </row>
    <row r="65" spans="1:3">
      <c r="A65" s="4" t="s">
        <v>728</v>
      </c>
      <c r="B65" s="5" t="n">
        <v>1161</v>
      </c>
      <c r="C65" s="5" t="n">
        <v>261</v>
      </c>
    </row>
    <row r="66" spans="1:3">
      <c r="A66" s="4" t="s">
        <v>726</v>
      </c>
      <c r="B66" s="5" t="n">
        <v>122</v>
      </c>
      <c r="C66" s="5" t="n">
        <v>77</v>
      </c>
    </row>
    <row r="67" spans="1:3">
      <c r="A67" s="4" t="s">
        <v>782</v>
      </c>
    </row>
    <row r="68" spans="1:3">
      <c r="A68" s="3" t="s">
        <v>765</v>
      </c>
    </row>
    <row r="69" spans="1:3">
      <c r="A69" s="4" t="s">
        <v>726</v>
      </c>
      <c r="B69" s="5" t="n">
        <v>0</v>
      </c>
      <c r="C69" s="5" t="n">
        <v>0</v>
      </c>
    </row>
    <row r="70" spans="1:3">
      <c r="A70" s="4" t="s">
        <v>783</v>
      </c>
    </row>
    <row r="71" spans="1:3">
      <c r="A71" s="3" t="s">
        <v>765</v>
      </c>
    </row>
    <row r="72" spans="1:3">
      <c r="A72" s="4" t="s">
        <v>31</v>
      </c>
      <c r="B72" s="5" t="n">
        <v>189028</v>
      </c>
    </row>
    <row r="73" spans="1:3">
      <c r="A73" s="4" t="s">
        <v>772</v>
      </c>
      <c r="C73" s="5" t="n">
        <v>253633</v>
      </c>
    </row>
    <row r="74" spans="1:3">
      <c r="A74" s="4" t="s">
        <v>33</v>
      </c>
      <c r="B74" s="5" t="n">
        <v>2103</v>
      </c>
      <c r="C74" s="5" t="n">
        <v>2115</v>
      </c>
    </row>
    <row r="75" spans="1:3">
      <c r="A75" s="4" t="s">
        <v>778</v>
      </c>
      <c r="B75" s="5" t="n">
        <v>4787</v>
      </c>
      <c r="C75" s="5" t="n">
        <v>4385</v>
      </c>
    </row>
    <row r="76" spans="1:3">
      <c r="A76" s="4" t="s">
        <v>779</v>
      </c>
      <c r="B76" s="5" t="n">
        <v>1231850</v>
      </c>
      <c r="C76" s="5" t="n">
        <v>1257670</v>
      </c>
    </row>
    <row r="77" spans="1:3">
      <c r="A77" s="4" t="s">
        <v>54</v>
      </c>
      <c r="B77" s="5" t="n">
        <v>32429</v>
      </c>
      <c r="C77" s="5" t="n">
        <v>27746</v>
      </c>
    </row>
    <row r="78" spans="1:3">
      <c r="A78" s="4" t="s">
        <v>55</v>
      </c>
      <c r="B78" s="5" t="n">
        <v>6901</v>
      </c>
      <c r="C78" s="5" t="n">
        <v>7308</v>
      </c>
    </row>
    <row r="79" spans="1:3">
      <c r="A79" s="4" t="s">
        <v>780</v>
      </c>
      <c r="B79" s="5" t="n">
        <v>125</v>
      </c>
      <c r="C79" s="5" t="n">
        <v>24</v>
      </c>
    </row>
    <row r="80" spans="1:3">
      <c r="A80" s="4" t="s">
        <v>784</v>
      </c>
    </row>
    <row r="81" spans="1:3">
      <c r="A81" s="3" t="s">
        <v>765</v>
      </c>
    </row>
    <row r="82" spans="1:3">
      <c r="A82" s="4" t="s">
        <v>728</v>
      </c>
      <c r="B82" s="5" t="n">
        <v>1161</v>
      </c>
      <c r="C82" s="5" t="n">
        <v>261</v>
      </c>
    </row>
    <row r="83" spans="1:3">
      <c r="A83" s="4" t="s">
        <v>726</v>
      </c>
      <c r="B83" s="5" t="n">
        <v>122</v>
      </c>
      <c r="C83" s="5" t="n">
        <v>77</v>
      </c>
    </row>
    <row r="84" spans="1:3">
      <c r="A84" s="4" t="s">
        <v>785</v>
      </c>
    </row>
    <row r="85" spans="1:3">
      <c r="A85" s="3" t="s">
        <v>765</v>
      </c>
    </row>
    <row r="86" spans="1:3">
      <c r="A86" s="4" t="s">
        <v>726</v>
      </c>
      <c r="B86" s="5" t="n">
        <v>0</v>
      </c>
      <c r="C86" s="5" t="n">
        <v>0</v>
      </c>
    </row>
    <row r="87" spans="1:3">
      <c r="A87" s="4" t="s">
        <v>786</v>
      </c>
    </row>
    <row r="88" spans="1:3">
      <c r="A88" s="3" t="s">
        <v>765</v>
      </c>
    </row>
    <row r="89" spans="1:3">
      <c r="A89" s="4" t="s">
        <v>31</v>
      </c>
      <c r="B89" s="5" t="n">
        <v>0</v>
      </c>
      <c r="C89" s="5" t="n">
        <v>0</v>
      </c>
    </row>
    <row r="90" spans="1:3">
      <c r="A90" s="4" t="s">
        <v>766</v>
      </c>
      <c r="B90" s="5" t="n">
        <v>0</v>
      </c>
    </row>
    <row r="91" spans="1:3">
      <c r="A91" s="4" t="s">
        <v>663</v>
      </c>
      <c r="B91" s="5" t="n">
        <v>9695</v>
      </c>
      <c r="C91" s="5" t="n">
        <v>7305</v>
      </c>
    </row>
    <row r="92" spans="1:3">
      <c r="A92" s="4" t="s">
        <v>726</v>
      </c>
      <c r="B92" s="5" t="n">
        <v>0</v>
      </c>
      <c r="C92" s="5" t="n">
        <v>0</v>
      </c>
    </row>
    <row r="93" spans="1:3">
      <c r="A93" s="4" t="s">
        <v>787</v>
      </c>
    </row>
    <row r="94" spans="1:3">
      <c r="A94" s="3" t="s">
        <v>765</v>
      </c>
    </row>
    <row r="95" spans="1:3">
      <c r="A95" s="4" t="s">
        <v>728</v>
      </c>
      <c r="B95" s="5" t="n">
        <v>0</v>
      </c>
      <c r="C95" s="5" t="n">
        <v>0</v>
      </c>
    </row>
    <row r="96" spans="1:3">
      <c r="A96" s="4" t="s">
        <v>726</v>
      </c>
      <c r="B96" s="5" t="n">
        <v>0</v>
      </c>
      <c r="C96" s="5" t="n">
        <v>0</v>
      </c>
    </row>
    <row r="97" spans="1:3">
      <c r="A97" s="4" t="s">
        <v>788</v>
      </c>
    </row>
    <row r="98" spans="1:3">
      <c r="A98" s="3" t="s">
        <v>765</v>
      </c>
    </row>
    <row r="99" spans="1:3">
      <c r="A99" s="4" t="s">
        <v>728</v>
      </c>
      <c r="B99" s="5" t="n">
        <v>1117</v>
      </c>
      <c r="C99" s="5" t="n">
        <v>873</v>
      </c>
    </row>
    <row r="100" spans="1:3">
      <c r="A100" s="4" t="s">
        <v>789</v>
      </c>
    </row>
    <row r="101" spans="1:3">
      <c r="A101" s="3" t="s">
        <v>765</v>
      </c>
    </row>
    <row r="102" spans="1:3">
      <c r="A102" s="4" t="s">
        <v>790</v>
      </c>
      <c r="B102" s="5" t="n">
        <v>1038643</v>
      </c>
      <c r="C102" s="5" t="n">
        <v>999445</v>
      </c>
    </row>
    <row r="103" spans="1:3">
      <c r="A103" s="4" t="s">
        <v>38</v>
      </c>
      <c r="B103" s="5" t="n">
        <v>12706</v>
      </c>
      <c r="C103" s="5" t="n">
        <v>22231</v>
      </c>
    </row>
    <row r="104" spans="1:3">
      <c r="A104" s="4" t="s">
        <v>663</v>
      </c>
      <c r="B104" s="5" t="n">
        <v>9695</v>
      </c>
      <c r="C104" s="5" t="n">
        <v>7305</v>
      </c>
    </row>
    <row r="105" spans="1:3">
      <c r="A105" s="4" t="s">
        <v>56</v>
      </c>
      <c r="B105" s="5" t="n">
        <v>10310</v>
      </c>
      <c r="C105" s="5" t="n">
        <v>10310</v>
      </c>
    </row>
    <row r="106" spans="1:3">
      <c r="A106" s="4" t="s">
        <v>791</v>
      </c>
    </row>
    <row r="107" spans="1:3">
      <c r="A107" s="3" t="s">
        <v>765</v>
      </c>
    </row>
    <row r="108" spans="1:3">
      <c r="A108" s="4" t="s">
        <v>728</v>
      </c>
      <c r="B108" s="5" t="n">
        <v>1117</v>
      </c>
      <c r="C108" s="5" t="n">
        <v>873</v>
      </c>
    </row>
    <row r="109" spans="1:3">
      <c r="A109" s="4" t="s">
        <v>792</v>
      </c>
    </row>
    <row r="110" spans="1:3">
      <c r="A110" s="3" t="s">
        <v>765</v>
      </c>
    </row>
    <row r="111" spans="1:3">
      <c r="A111" s="4" t="s">
        <v>790</v>
      </c>
      <c r="B111" s="5" t="n">
        <v>1006152</v>
      </c>
      <c r="C111" s="5" t="n">
        <v>1001346</v>
      </c>
    </row>
    <row r="112" spans="1:3">
      <c r="A112" s="4" t="s">
        <v>38</v>
      </c>
      <c r="B112" s="5" t="n">
        <v>12706</v>
      </c>
      <c r="C112" s="5" t="n">
        <v>22231</v>
      </c>
    </row>
    <row r="113" spans="1:3">
      <c r="A113" s="4" t="s">
        <v>663</v>
      </c>
      <c r="B113" s="5" t="n">
        <v>9695</v>
      </c>
      <c r="C113" s="5" t="n">
        <v>7305</v>
      </c>
    </row>
    <row r="114" spans="1:3">
      <c r="A114" s="4" t="s">
        <v>56</v>
      </c>
      <c r="B114" s="5" t="n">
        <v>10001</v>
      </c>
      <c r="C114" s="5" t="n">
        <v>9856</v>
      </c>
    </row>
    <row r="115" spans="1:3">
      <c r="A115" s="4" t="s">
        <v>793</v>
      </c>
    </row>
    <row r="116" spans="1:3">
      <c r="A116" s="3" t="s">
        <v>765</v>
      </c>
    </row>
    <row r="117" spans="1:3">
      <c r="A117" s="4" t="s">
        <v>728</v>
      </c>
      <c r="B117" s="7" t="n">
        <v>1117</v>
      </c>
      <c r="C117" s="7" t="n">
        <v>8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27</v>
      </c>
    </row>
    <row r="2" spans="1:3">
      <c r="A2" s="3" t="s">
        <v>795</v>
      </c>
    </row>
    <row r="3" spans="1:3">
      <c r="A3" s="4" t="s">
        <v>796</v>
      </c>
      <c r="B3" s="7" t="n">
        <v>264193</v>
      </c>
      <c r="C3" s="7" t="n">
        <v>307019</v>
      </c>
    </row>
    <row r="4" spans="1:3">
      <c r="A4" s="4" t="s">
        <v>766</v>
      </c>
      <c r="B4" s="5" t="n">
        <v>6035</v>
      </c>
      <c r="C4" s="5" t="n">
        <v>5731</v>
      </c>
    </row>
    <row r="5" spans="1:3">
      <c r="A5" s="4" t="s">
        <v>797</v>
      </c>
      <c r="C5" s="5" t="n">
        <v>5731</v>
      </c>
    </row>
    <row r="6" spans="1:3">
      <c r="A6" s="4" t="s">
        <v>663</v>
      </c>
      <c r="B6" s="5" t="n">
        <v>9695</v>
      </c>
      <c r="C6" s="5" t="n">
        <v>7305</v>
      </c>
    </row>
    <row r="7" spans="1:3">
      <c r="A7" s="4" t="s">
        <v>798</v>
      </c>
      <c r="B7" s="5" t="n">
        <v>11973</v>
      </c>
      <c r="C7" s="5" t="n">
        <v>8439</v>
      </c>
    </row>
    <row r="8" spans="1:3">
      <c r="A8" s="4" t="s">
        <v>799</v>
      </c>
      <c r="B8" s="5" t="n">
        <v>122</v>
      </c>
      <c r="C8" s="5" t="n">
        <v>77</v>
      </c>
    </row>
    <row r="9" spans="1:3">
      <c r="A9" s="4" t="s">
        <v>727</v>
      </c>
    </row>
    <row r="10" spans="1:3">
      <c r="A10" s="3" t="s">
        <v>795</v>
      </c>
    </row>
    <row r="11" spans="1:3">
      <c r="A11" s="4" t="s">
        <v>800</v>
      </c>
      <c r="B11" s="5" t="n">
        <v>1161</v>
      </c>
      <c r="C11" s="5" t="n">
        <v>261</v>
      </c>
    </row>
    <row r="12" spans="1:3">
      <c r="A12" s="4" t="s">
        <v>799</v>
      </c>
      <c r="B12" s="5" t="n">
        <v>122</v>
      </c>
      <c r="C12" s="5" t="n">
        <v>77</v>
      </c>
    </row>
    <row r="13" spans="1:3">
      <c r="A13" s="4" t="s">
        <v>729</v>
      </c>
    </row>
    <row r="14" spans="1:3">
      <c r="A14" s="3" t="s">
        <v>795</v>
      </c>
    </row>
    <row r="15" spans="1:3">
      <c r="A15" s="4" t="s">
        <v>800</v>
      </c>
      <c r="B15" s="5" t="n">
        <v>1117</v>
      </c>
      <c r="C15" s="5" t="n">
        <v>873</v>
      </c>
    </row>
    <row r="16" spans="1:3">
      <c r="A16" s="4" t="s">
        <v>375</v>
      </c>
    </row>
    <row r="17" spans="1:3">
      <c r="A17" s="3" t="s">
        <v>795</v>
      </c>
    </row>
    <row r="18" spans="1:3">
      <c r="A18" s="4" t="s">
        <v>796</v>
      </c>
      <c r="B18" s="5" t="n">
        <v>205832</v>
      </c>
      <c r="C18" s="5" t="n">
        <v>249461</v>
      </c>
    </row>
    <row r="19" spans="1:3">
      <c r="A19" s="4" t="s">
        <v>376</v>
      </c>
    </row>
    <row r="20" spans="1:3">
      <c r="A20" s="3" t="s">
        <v>795</v>
      </c>
    </row>
    <row r="21" spans="1:3">
      <c r="A21" s="4" t="s">
        <v>796</v>
      </c>
      <c r="B21" s="5" t="n">
        <v>11843</v>
      </c>
      <c r="C21" s="5" t="n">
        <v>14421</v>
      </c>
    </row>
    <row r="22" spans="1:3">
      <c r="A22" s="4" t="s">
        <v>377</v>
      </c>
    </row>
    <row r="23" spans="1:3">
      <c r="A23" s="3" t="s">
        <v>795</v>
      </c>
    </row>
    <row r="24" spans="1:3">
      <c r="A24" s="4" t="s">
        <v>796</v>
      </c>
      <c r="B24" s="5" t="n">
        <v>40516</v>
      </c>
      <c r="C24" s="5" t="n">
        <v>37132</v>
      </c>
    </row>
    <row r="25" spans="1:3">
      <c r="A25" s="4" t="s">
        <v>378</v>
      </c>
    </row>
    <row r="26" spans="1:3">
      <c r="A26" s="3" t="s">
        <v>795</v>
      </c>
    </row>
    <row r="27" spans="1:3">
      <c r="A27" s="4" t="s">
        <v>796</v>
      </c>
      <c r="B27" s="5" t="n">
        <v>6002</v>
      </c>
      <c r="C27" s="5" t="n">
        <v>6005</v>
      </c>
    </row>
    <row r="28" spans="1:3">
      <c r="A28" s="4" t="s">
        <v>801</v>
      </c>
    </row>
    <row r="29" spans="1:3">
      <c r="A29" s="3" t="s">
        <v>795</v>
      </c>
    </row>
    <row r="30" spans="1:3">
      <c r="A30" s="4" t="s">
        <v>766</v>
      </c>
      <c r="B30" s="5" t="n">
        <v>6035</v>
      </c>
    </row>
    <row r="31" spans="1:3">
      <c r="A31" s="4" t="s">
        <v>797</v>
      </c>
      <c r="C31" s="5" t="n">
        <v>5731</v>
      </c>
    </row>
    <row r="32" spans="1:3">
      <c r="A32" s="4" t="s">
        <v>767</v>
      </c>
    </row>
    <row r="33" spans="1:3">
      <c r="A33" s="3" t="s">
        <v>795</v>
      </c>
    </row>
    <row r="34" spans="1:3">
      <c r="A34" s="4" t="s">
        <v>796</v>
      </c>
      <c r="B34" s="5" t="n">
        <v>75165</v>
      </c>
      <c r="C34" s="5" t="n">
        <v>53386</v>
      </c>
    </row>
    <row r="35" spans="1:3">
      <c r="A35" s="4" t="s">
        <v>766</v>
      </c>
      <c r="B35" s="5" t="n">
        <v>6035</v>
      </c>
    </row>
    <row r="36" spans="1:3">
      <c r="A36" s="4" t="s">
        <v>797</v>
      </c>
      <c r="C36" s="5" t="n">
        <v>5731</v>
      </c>
    </row>
    <row r="37" spans="1:3">
      <c r="A37" s="4" t="s">
        <v>663</v>
      </c>
      <c r="B37" s="5" t="n">
        <v>0</v>
      </c>
      <c r="C37" s="5" t="n">
        <v>0</v>
      </c>
    </row>
    <row r="38" spans="1:3">
      <c r="A38" s="4" t="s">
        <v>798</v>
      </c>
      <c r="B38" s="5" t="n">
        <v>0</v>
      </c>
      <c r="C38" s="5" t="n">
        <v>0</v>
      </c>
    </row>
    <row r="39" spans="1:3">
      <c r="A39" s="4" t="s">
        <v>799</v>
      </c>
      <c r="B39" s="5" t="n">
        <v>0</v>
      </c>
      <c r="C39" s="5" t="n">
        <v>0</v>
      </c>
    </row>
    <row r="40" spans="1:3">
      <c r="A40" s="4" t="s">
        <v>768</v>
      </c>
    </row>
    <row r="41" spans="1:3">
      <c r="A41" s="3" t="s">
        <v>795</v>
      </c>
    </row>
    <row r="42" spans="1:3">
      <c r="A42" s="4" t="s">
        <v>800</v>
      </c>
      <c r="B42" s="5" t="n">
        <v>0</v>
      </c>
      <c r="C42" s="5" t="n">
        <v>0</v>
      </c>
    </row>
    <row r="43" spans="1:3">
      <c r="A43" s="4" t="s">
        <v>799</v>
      </c>
      <c r="B43" s="5" t="n">
        <v>0</v>
      </c>
      <c r="C43" s="5" t="n">
        <v>0</v>
      </c>
    </row>
    <row r="44" spans="1:3">
      <c r="A44" s="4" t="s">
        <v>769</v>
      </c>
    </row>
    <row r="45" spans="1:3">
      <c r="A45" s="3" t="s">
        <v>795</v>
      </c>
    </row>
    <row r="46" spans="1:3">
      <c r="A46" s="4" t="s">
        <v>800</v>
      </c>
      <c r="B46" s="5" t="n">
        <v>0</v>
      </c>
      <c r="C46" s="5" t="n">
        <v>0</v>
      </c>
    </row>
    <row r="47" spans="1:3">
      <c r="A47" s="4" t="s">
        <v>802</v>
      </c>
    </row>
    <row r="48" spans="1:3">
      <c r="A48" s="3" t="s">
        <v>795</v>
      </c>
    </row>
    <row r="49" spans="1:3">
      <c r="A49" s="4" t="s">
        <v>796</v>
      </c>
      <c r="B49" s="5" t="n">
        <v>54452</v>
      </c>
      <c r="C49" s="5" t="n">
        <v>49878</v>
      </c>
    </row>
    <row r="50" spans="1:3">
      <c r="A50" s="4" t="s">
        <v>803</v>
      </c>
    </row>
    <row r="51" spans="1:3">
      <c r="A51" s="3" t="s">
        <v>795</v>
      </c>
    </row>
    <row r="52" spans="1:3">
      <c r="A52" s="4" t="s">
        <v>796</v>
      </c>
      <c r="B52" s="5" t="n">
        <v>0</v>
      </c>
      <c r="C52" s="5" t="n">
        <v>0</v>
      </c>
    </row>
    <row r="53" spans="1:3">
      <c r="A53" s="4" t="s">
        <v>804</v>
      </c>
    </row>
    <row r="54" spans="1:3">
      <c r="A54" s="3" t="s">
        <v>795</v>
      </c>
    </row>
    <row r="55" spans="1:3">
      <c r="A55" s="4" t="s">
        <v>796</v>
      </c>
      <c r="B55" s="5" t="n">
        <v>20713</v>
      </c>
      <c r="C55" s="5" t="n">
        <v>3508</v>
      </c>
    </row>
    <row r="56" spans="1:3">
      <c r="A56" s="4" t="s">
        <v>805</v>
      </c>
    </row>
    <row r="57" spans="1:3">
      <c r="A57" s="3" t="s">
        <v>795</v>
      </c>
    </row>
    <row r="58" spans="1:3">
      <c r="A58" s="4" t="s">
        <v>796</v>
      </c>
      <c r="B58" s="5" t="n">
        <v>0</v>
      </c>
      <c r="C58" s="5" t="n">
        <v>0</v>
      </c>
    </row>
    <row r="59" spans="1:3">
      <c r="A59" s="4" t="s">
        <v>806</v>
      </c>
    </row>
    <row r="60" spans="1:3">
      <c r="A60" s="3" t="s">
        <v>795</v>
      </c>
    </row>
    <row r="61" spans="1:3">
      <c r="A61" s="4" t="s">
        <v>766</v>
      </c>
      <c r="B61" s="5" t="n">
        <v>6035</v>
      </c>
    </row>
    <row r="62" spans="1:3">
      <c r="A62" s="4" t="s">
        <v>797</v>
      </c>
      <c r="C62" s="5" t="n">
        <v>5731</v>
      </c>
    </row>
    <row r="63" spans="1:3">
      <c r="A63" s="4" t="s">
        <v>774</v>
      </c>
    </row>
    <row r="64" spans="1:3">
      <c r="A64" s="3" t="s">
        <v>795</v>
      </c>
    </row>
    <row r="65" spans="1:3">
      <c r="A65" s="4" t="s">
        <v>796</v>
      </c>
      <c r="B65" s="5" t="n">
        <v>189028</v>
      </c>
      <c r="C65" s="5" t="n">
        <v>253633</v>
      </c>
    </row>
    <row r="66" spans="1:3">
      <c r="A66" s="4" t="s">
        <v>766</v>
      </c>
      <c r="B66" s="5" t="n">
        <v>0</v>
      </c>
    </row>
    <row r="67" spans="1:3">
      <c r="A67" s="4" t="s">
        <v>797</v>
      </c>
      <c r="C67" s="5" t="n">
        <v>0</v>
      </c>
    </row>
    <row r="68" spans="1:3">
      <c r="A68" s="4" t="s">
        <v>663</v>
      </c>
      <c r="B68" s="5" t="n">
        <v>0</v>
      </c>
      <c r="C68" s="5" t="n">
        <v>0</v>
      </c>
    </row>
    <row r="69" spans="1:3">
      <c r="A69" s="4" t="s">
        <v>798</v>
      </c>
      <c r="B69" s="5" t="n">
        <v>1161</v>
      </c>
      <c r="C69" s="5" t="n">
        <v>261</v>
      </c>
    </row>
    <row r="70" spans="1:3">
      <c r="A70" s="4" t="s">
        <v>799</v>
      </c>
      <c r="B70" s="5" t="n">
        <v>122</v>
      </c>
      <c r="C70" s="5" t="n">
        <v>77</v>
      </c>
    </row>
    <row r="71" spans="1:3">
      <c r="A71" s="4" t="s">
        <v>775</v>
      </c>
    </row>
    <row r="72" spans="1:3">
      <c r="A72" s="3" t="s">
        <v>795</v>
      </c>
    </row>
    <row r="73" spans="1:3">
      <c r="A73" s="4" t="s">
        <v>800</v>
      </c>
      <c r="B73" s="5" t="n">
        <v>1161</v>
      </c>
      <c r="C73" s="5" t="n">
        <v>261</v>
      </c>
    </row>
    <row r="74" spans="1:3">
      <c r="A74" s="4" t="s">
        <v>799</v>
      </c>
      <c r="B74" s="5" t="n">
        <v>122</v>
      </c>
      <c r="C74" s="5" t="n">
        <v>77</v>
      </c>
    </row>
    <row r="75" spans="1:3">
      <c r="A75" s="4" t="s">
        <v>776</v>
      </c>
    </row>
    <row r="76" spans="1:3">
      <c r="A76" s="3" t="s">
        <v>795</v>
      </c>
    </row>
    <row r="77" spans="1:3">
      <c r="A77" s="4" t="s">
        <v>800</v>
      </c>
      <c r="B77" s="5" t="n">
        <v>0</v>
      </c>
      <c r="C77" s="5" t="n">
        <v>0</v>
      </c>
    </row>
    <row r="78" spans="1:3">
      <c r="A78" s="4" t="s">
        <v>807</v>
      </c>
    </row>
    <row r="79" spans="1:3">
      <c r="A79" s="3" t="s">
        <v>795</v>
      </c>
    </row>
    <row r="80" spans="1:3">
      <c r="A80" s="4" t="s">
        <v>796</v>
      </c>
      <c r="B80" s="5" t="n">
        <v>151380</v>
      </c>
      <c r="C80" s="5" t="n">
        <v>199583</v>
      </c>
    </row>
    <row r="81" spans="1:3">
      <c r="A81" s="4" t="s">
        <v>808</v>
      </c>
    </row>
    <row r="82" spans="1:3">
      <c r="A82" s="3" t="s">
        <v>795</v>
      </c>
    </row>
    <row r="83" spans="1:3">
      <c r="A83" s="4" t="s">
        <v>796</v>
      </c>
      <c r="B83" s="5" t="n">
        <v>11843</v>
      </c>
      <c r="C83" s="5" t="n">
        <v>14421</v>
      </c>
    </row>
    <row r="84" spans="1:3">
      <c r="A84" s="4" t="s">
        <v>809</v>
      </c>
    </row>
    <row r="85" spans="1:3">
      <c r="A85" s="3" t="s">
        <v>795</v>
      </c>
    </row>
    <row r="86" spans="1:3">
      <c r="A86" s="4" t="s">
        <v>796</v>
      </c>
      <c r="B86" s="5" t="n">
        <v>19803</v>
      </c>
      <c r="C86" s="5" t="n">
        <v>33624</v>
      </c>
    </row>
    <row r="87" spans="1:3">
      <c r="A87" s="4" t="s">
        <v>810</v>
      </c>
    </row>
    <row r="88" spans="1:3">
      <c r="A88" s="3" t="s">
        <v>795</v>
      </c>
    </row>
    <row r="89" spans="1:3">
      <c r="A89" s="4" t="s">
        <v>796</v>
      </c>
      <c r="B89" s="5" t="n">
        <v>6002</v>
      </c>
      <c r="C89" s="5" t="n">
        <v>6005</v>
      </c>
    </row>
    <row r="90" spans="1:3">
      <c r="A90" s="4" t="s">
        <v>811</v>
      </c>
    </row>
    <row r="91" spans="1:3">
      <c r="A91" s="3" t="s">
        <v>795</v>
      </c>
    </row>
    <row r="92" spans="1:3">
      <c r="A92" s="4" t="s">
        <v>766</v>
      </c>
      <c r="B92" s="5" t="n">
        <v>0</v>
      </c>
    </row>
    <row r="93" spans="1:3">
      <c r="A93" s="4" t="s">
        <v>797</v>
      </c>
      <c r="C93" s="5" t="n">
        <v>0</v>
      </c>
    </row>
    <row r="94" spans="1:3">
      <c r="A94" s="4" t="s">
        <v>786</v>
      </c>
    </row>
    <row r="95" spans="1:3">
      <c r="A95" s="3" t="s">
        <v>795</v>
      </c>
    </row>
    <row r="96" spans="1:3">
      <c r="A96" s="4" t="s">
        <v>796</v>
      </c>
      <c r="B96" s="5" t="n">
        <v>0</v>
      </c>
      <c r="C96" s="5" t="n">
        <v>0</v>
      </c>
    </row>
    <row r="97" spans="1:3">
      <c r="A97" s="4" t="s">
        <v>766</v>
      </c>
      <c r="B97" s="5" t="n">
        <v>0</v>
      </c>
    </row>
    <row r="98" spans="1:3">
      <c r="A98" s="4" t="s">
        <v>797</v>
      </c>
      <c r="C98" s="5" t="n">
        <v>0</v>
      </c>
    </row>
    <row r="99" spans="1:3">
      <c r="A99" s="4" t="s">
        <v>663</v>
      </c>
      <c r="B99" s="5" t="n">
        <v>9695</v>
      </c>
      <c r="C99" s="5" t="n">
        <v>7305</v>
      </c>
    </row>
    <row r="100" spans="1:3">
      <c r="A100" s="4" t="s">
        <v>798</v>
      </c>
      <c r="B100" s="5" t="n">
        <v>10812</v>
      </c>
      <c r="C100" s="5" t="n">
        <v>8178</v>
      </c>
    </row>
    <row r="101" spans="1:3">
      <c r="A101" s="4" t="s">
        <v>799</v>
      </c>
      <c r="B101" s="5" t="n">
        <v>0</v>
      </c>
      <c r="C101" s="5" t="n">
        <v>0</v>
      </c>
    </row>
    <row r="102" spans="1:3">
      <c r="A102" s="4" t="s">
        <v>787</v>
      </c>
    </row>
    <row r="103" spans="1:3">
      <c r="A103" s="3" t="s">
        <v>795</v>
      </c>
    </row>
    <row r="104" spans="1:3">
      <c r="A104" s="4" t="s">
        <v>800</v>
      </c>
      <c r="B104" s="5" t="n">
        <v>0</v>
      </c>
      <c r="C104" s="5" t="n">
        <v>0</v>
      </c>
    </row>
    <row r="105" spans="1:3">
      <c r="A105" s="4" t="s">
        <v>799</v>
      </c>
      <c r="B105" s="5" t="n">
        <v>0</v>
      </c>
      <c r="C105" s="5" t="n">
        <v>0</v>
      </c>
    </row>
    <row r="106" spans="1:3">
      <c r="A106" s="4" t="s">
        <v>788</v>
      </c>
    </row>
    <row r="107" spans="1:3">
      <c r="A107" s="3" t="s">
        <v>795</v>
      </c>
    </row>
    <row r="108" spans="1:3">
      <c r="A108" s="4" t="s">
        <v>800</v>
      </c>
      <c r="B108" s="5" t="n">
        <v>1117</v>
      </c>
      <c r="C108" s="5" t="n">
        <v>873</v>
      </c>
    </row>
    <row r="109" spans="1:3">
      <c r="A109" s="4" t="s">
        <v>812</v>
      </c>
    </row>
    <row r="110" spans="1:3">
      <c r="A110" s="3" t="s">
        <v>795</v>
      </c>
    </row>
    <row r="111" spans="1:3">
      <c r="A111" s="4" t="s">
        <v>796</v>
      </c>
      <c r="B111" s="5" t="n">
        <v>0</v>
      </c>
      <c r="C111" s="5" t="n">
        <v>0</v>
      </c>
    </row>
    <row r="112" spans="1:3">
      <c r="A112" s="4" t="s">
        <v>813</v>
      </c>
    </row>
    <row r="113" spans="1:3">
      <c r="A113" s="3" t="s">
        <v>795</v>
      </c>
    </row>
    <row r="114" spans="1:3">
      <c r="A114" s="4" t="s">
        <v>796</v>
      </c>
      <c r="B114" s="5" t="n">
        <v>0</v>
      </c>
      <c r="C114" s="5" t="n">
        <v>0</v>
      </c>
    </row>
    <row r="115" spans="1:3">
      <c r="A115" s="4" t="s">
        <v>814</v>
      </c>
    </row>
    <row r="116" spans="1:3">
      <c r="A116" s="3" t="s">
        <v>795</v>
      </c>
    </row>
    <row r="117" spans="1:3">
      <c r="A117" s="4" t="s">
        <v>796</v>
      </c>
      <c r="B117" s="5" t="n">
        <v>0</v>
      </c>
      <c r="C117" s="5" t="n">
        <v>0</v>
      </c>
    </row>
    <row r="118" spans="1:3">
      <c r="A118" s="4" t="s">
        <v>815</v>
      </c>
    </row>
    <row r="119" spans="1:3">
      <c r="A119" s="3" t="s">
        <v>795</v>
      </c>
    </row>
    <row r="120" spans="1:3">
      <c r="A120" s="4" t="s">
        <v>796</v>
      </c>
      <c r="B120" s="5" t="n">
        <v>0</v>
      </c>
      <c r="C120" s="5" t="n">
        <v>0</v>
      </c>
    </row>
    <row r="121" spans="1:3">
      <c r="A121" s="4" t="s">
        <v>816</v>
      </c>
    </row>
    <row r="122" spans="1:3">
      <c r="A122" s="3" t="s">
        <v>795</v>
      </c>
    </row>
    <row r="123" spans="1:3">
      <c r="A123" s="4" t="s">
        <v>766</v>
      </c>
      <c r="B123" s="7" t="n">
        <v>0</v>
      </c>
    </row>
    <row r="124" spans="1:3">
      <c r="A124" s="4" t="s">
        <v>797</v>
      </c>
      <c r="C12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78</v>
      </c>
      <c r="D1" s="2" t="s">
        <v>1</v>
      </c>
    </row>
    <row r="2" spans="1:5">
      <c r="B2" s="2" t="s">
        <v>2</v>
      </c>
      <c r="C2" s="2" t="s">
        <v>79</v>
      </c>
      <c r="D2" s="2" t="s">
        <v>2</v>
      </c>
      <c r="E2" s="2" t="s">
        <v>79</v>
      </c>
    </row>
    <row r="3" spans="1:5">
      <c r="A3" s="3" t="s">
        <v>818</v>
      </c>
    </row>
    <row r="4" spans="1:5">
      <c r="A4" s="4" t="s">
        <v>819</v>
      </c>
      <c r="B4" s="7" t="n">
        <v>10150</v>
      </c>
      <c r="C4" s="7" t="n">
        <v>7165</v>
      </c>
      <c r="D4" s="7" t="n">
        <v>8178</v>
      </c>
      <c r="E4" s="7" t="n">
        <v>5294</v>
      </c>
    </row>
    <row r="5" spans="1:5">
      <c r="A5" s="4" t="s">
        <v>820</v>
      </c>
      <c r="B5" s="5" t="n">
        <v>-688</v>
      </c>
      <c r="C5" s="5" t="n">
        <v>-751</v>
      </c>
      <c r="D5" s="5" t="n">
        <v>-1834</v>
      </c>
      <c r="E5" s="5" t="n">
        <v>-935</v>
      </c>
    </row>
    <row r="6" spans="1:5">
      <c r="A6" s="4" t="s">
        <v>821</v>
      </c>
      <c r="B6" s="5" t="n">
        <v>5731</v>
      </c>
      <c r="C6" s="5" t="n">
        <v>5092</v>
      </c>
      <c r="D6" s="5" t="n">
        <v>16787</v>
      </c>
      <c r="E6" s="5" t="n">
        <v>14030</v>
      </c>
    </row>
    <row r="7" spans="1:5">
      <c r="A7" s="4" t="s">
        <v>822</v>
      </c>
      <c r="B7" s="5" t="n">
        <v>-4381</v>
      </c>
      <c r="C7" s="5" t="n">
        <v>-3817</v>
      </c>
      <c r="D7" s="5" t="n">
        <v>-12319</v>
      </c>
      <c r="E7" s="5" t="n">
        <v>-10700</v>
      </c>
    </row>
    <row r="8" spans="1:5">
      <c r="A8" s="4" t="s">
        <v>823</v>
      </c>
      <c r="B8" s="5" t="n">
        <v>10812</v>
      </c>
      <c r="C8" s="5" t="n">
        <v>7689</v>
      </c>
      <c r="D8" s="5" t="n">
        <v>10812</v>
      </c>
      <c r="E8" s="5" t="n">
        <v>7689</v>
      </c>
    </row>
    <row r="9" spans="1:5">
      <c r="A9" s="4" t="s">
        <v>824</v>
      </c>
      <c r="B9" s="5" t="n">
        <v>1117</v>
      </c>
      <c r="C9" s="5" t="n">
        <v>1508</v>
      </c>
      <c r="D9" s="5" t="n">
        <v>1117</v>
      </c>
      <c r="E9" s="5" t="n">
        <v>1508</v>
      </c>
    </row>
    <row r="10" spans="1:5">
      <c r="A10" s="4" t="s">
        <v>663</v>
      </c>
    </row>
    <row r="11" spans="1:5">
      <c r="A11" s="3" t="s">
        <v>818</v>
      </c>
    </row>
    <row r="12" spans="1:5">
      <c r="A12" s="4" t="s">
        <v>819</v>
      </c>
      <c r="B12" s="5" t="n">
        <v>8733</v>
      </c>
      <c r="C12" s="5" t="n">
        <v>5828</v>
      </c>
      <c r="D12" s="5" t="n">
        <v>7305</v>
      </c>
      <c r="E12" s="5" t="n">
        <v>4157</v>
      </c>
    </row>
    <row r="13" spans="1:5">
      <c r="A13" s="4" t="s">
        <v>820</v>
      </c>
      <c r="B13" s="5" t="n">
        <v>-128</v>
      </c>
      <c r="C13" s="5" t="n">
        <v>-296</v>
      </c>
      <c r="D13" s="5" t="n">
        <v>-272</v>
      </c>
      <c r="E13" s="5" t="n">
        <v>-62</v>
      </c>
    </row>
    <row r="14" spans="1:5">
      <c r="A14" s="4" t="s">
        <v>821</v>
      </c>
      <c r="B14" s="5" t="n">
        <v>1090</v>
      </c>
      <c r="C14" s="5" t="n">
        <v>649</v>
      </c>
      <c r="D14" s="5" t="n">
        <v>2662</v>
      </c>
      <c r="E14" s="5" t="n">
        <v>2086</v>
      </c>
    </row>
    <row r="15" spans="1:5">
      <c r="A15" s="4" t="s">
        <v>822</v>
      </c>
      <c r="B15" s="5" t="n">
        <v>0</v>
      </c>
      <c r="C15" s="5" t="n">
        <v>0</v>
      </c>
      <c r="D15" s="5" t="n">
        <v>0</v>
      </c>
      <c r="E15" s="5" t="n">
        <v>0</v>
      </c>
    </row>
    <row r="16" spans="1:5">
      <c r="A16" s="4" t="s">
        <v>823</v>
      </c>
      <c r="B16" s="5" t="n">
        <v>9695</v>
      </c>
      <c r="C16" s="5" t="n">
        <v>6181</v>
      </c>
      <c r="D16" s="5" t="n">
        <v>9695</v>
      </c>
      <c r="E16" s="5" t="n">
        <v>6181</v>
      </c>
    </row>
    <row r="17" spans="1:5">
      <c r="A17" s="4" t="s">
        <v>824</v>
      </c>
      <c r="B17" s="5" t="n">
        <v>0</v>
      </c>
      <c r="C17" s="5" t="n">
        <v>0</v>
      </c>
      <c r="D17" s="5" t="n">
        <v>0</v>
      </c>
      <c r="E17" s="5" t="n">
        <v>0</v>
      </c>
    </row>
    <row r="18" spans="1:5">
      <c r="A18" s="4" t="s">
        <v>729</v>
      </c>
    </row>
    <row r="19" spans="1:5">
      <c r="A19" s="3" t="s">
        <v>818</v>
      </c>
    </row>
    <row r="20" spans="1:5">
      <c r="A20" s="4" t="s">
        <v>819</v>
      </c>
      <c r="B20" s="5" t="n">
        <v>1417</v>
      </c>
      <c r="C20" s="5" t="n">
        <v>1337</v>
      </c>
      <c r="D20" s="5" t="n">
        <v>873</v>
      </c>
      <c r="E20" s="5" t="n">
        <v>1137</v>
      </c>
    </row>
    <row r="21" spans="1:5">
      <c r="A21" s="4" t="s">
        <v>820</v>
      </c>
      <c r="B21" s="5" t="n">
        <v>-560</v>
      </c>
      <c r="C21" s="5" t="n">
        <v>-455</v>
      </c>
      <c r="D21" s="5" t="n">
        <v>-1562</v>
      </c>
      <c r="E21" s="5" t="n">
        <v>-873</v>
      </c>
    </row>
    <row r="22" spans="1:5">
      <c r="A22" s="4" t="s">
        <v>821</v>
      </c>
      <c r="B22" s="5" t="n">
        <v>4641</v>
      </c>
      <c r="C22" s="5" t="n">
        <v>4443</v>
      </c>
      <c r="D22" s="5" t="n">
        <v>14125</v>
      </c>
      <c r="E22" s="5" t="n">
        <v>11944</v>
      </c>
    </row>
    <row r="23" spans="1:5">
      <c r="A23" s="4" t="s">
        <v>822</v>
      </c>
      <c r="B23" s="5" t="n">
        <v>-4381</v>
      </c>
      <c r="C23" s="5" t="n">
        <v>-3817</v>
      </c>
      <c r="D23" s="5" t="n">
        <v>-12319</v>
      </c>
      <c r="E23" s="5" t="n">
        <v>-10700</v>
      </c>
    </row>
    <row r="24" spans="1:5">
      <c r="A24" s="4" t="s">
        <v>823</v>
      </c>
      <c r="B24" s="5" t="n">
        <v>1117</v>
      </c>
      <c r="C24" s="5" t="n">
        <v>1508</v>
      </c>
      <c r="D24" s="5" t="n">
        <v>1117</v>
      </c>
      <c r="E24" s="5" t="n">
        <v>1508</v>
      </c>
    </row>
    <row r="25" spans="1:5">
      <c r="A25" s="4" t="s">
        <v>824</v>
      </c>
      <c r="B25" s="7" t="n">
        <v>1117</v>
      </c>
      <c r="C25" s="7" t="n">
        <v>1508</v>
      </c>
      <c r="D25" s="7" t="n">
        <v>1117</v>
      </c>
      <c r="E25" s="7" t="n">
        <v>15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27</v>
      </c>
    </row>
    <row r="2" spans="1:3">
      <c r="A2" s="3" t="s">
        <v>795</v>
      </c>
    </row>
    <row r="3" spans="1:3">
      <c r="A3" s="4" t="s">
        <v>146</v>
      </c>
      <c r="B3" s="7" t="n">
        <v>2423</v>
      </c>
      <c r="C3" s="7" t="n">
        <v>14207</v>
      </c>
    </row>
    <row r="4" spans="1:3">
      <c r="A4" s="4" t="s">
        <v>767</v>
      </c>
    </row>
    <row r="5" spans="1:3">
      <c r="A5" s="3" t="s">
        <v>795</v>
      </c>
    </row>
    <row r="6" spans="1:3">
      <c r="A6" s="4" t="s">
        <v>146</v>
      </c>
      <c r="B6" s="5" t="n">
        <v>0</v>
      </c>
      <c r="C6" s="5" t="n">
        <v>0</v>
      </c>
    </row>
    <row r="7" spans="1:3">
      <c r="A7" s="4" t="s">
        <v>774</v>
      </c>
    </row>
    <row r="8" spans="1:3">
      <c r="A8" s="3" t="s">
        <v>795</v>
      </c>
    </row>
    <row r="9" spans="1:3">
      <c r="A9" s="4" t="s">
        <v>146</v>
      </c>
      <c r="B9" s="5" t="n">
        <v>226</v>
      </c>
      <c r="C9" s="5" t="n">
        <v>0</v>
      </c>
    </row>
    <row r="10" spans="1:3">
      <c r="A10" s="4" t="s">
        <v>786</v>
      </c>
    </row>
    <row r="11" spans="1:3">
      <c r="A11" s="3" t="s">
        <v>795</v>
      </c>
    </row>
    <row r="12" spans="1:3">
      <c r="A12" s="4" t="s">
        <v>146</v>
      </c>
      <c r="B12" s="5" t="n">
        <v>2197</v>
      </c>
      <c r="C12" s="5" t="n">
        <v>14207</v>
      </c>
    </row>
    <row r="13" spans="1:3">
      <c r="A13" s="4" t="s">
        <v>826</v>
      </c>
    </row>
    <row r="14" spans="1:3">
      <c r="A14" s="3" t="s">
        <v>795</v>
      </c>
    </row>
    <row r="15" spans="1:3">
      <c r="A15" s="4" t="s">
        <v>146</v>
      </c>
      <c r="B15" s="5" t="n">
        <v>1680</v>
      </c>
      <c r="C15" s="5" t="n">
        <v>7988</v>
      </c>
    </row>
    <row r="16" spans="1:3">
      <c r="A16" s="4" t="s">
        <v>827</v>
      </c>
    </row>
    <row r="17" spans="1:3">
      <c r="A17" s="3" t="s">
        <v>795</v>
      </c>
    </row>
    <row r="18" spans="1:3">
      <c r="A18" s="4" t="s">
        <v>146</v>
      </c>
      <c r="B18" s="5" t="n">
        <v>0</v>
      </c>
      <c r="C18" s="5" t="n">
        <v>0</v>
      </c>
    </row>
    <row r="19" spans="1:3">
      <c r="A19" s="4" t="s">
        <v>828</v>
      </c>
    </row>
    <row r="20" spans="1:3">
      <c r="A20" s="3" t="s">
        <v>795</v>
      </c>
    </row>
    <row r="21" spans="1:3">
      <c r="A21" s="4" t="s">
        <v>146</v>
      </c>
      <c r="B21" s="5" t="n">
        <v>226</v>
      </c>
      <c r="C21" s="5" t="n">
        <v>0</v>
      </c>
    </row>
    <row r="22" spans="1:3">
      <c r="A22" s="4" t="s">
        <v>829</v>
      </c>
    </row>
    <row r="23" spans="1:3">
      <c r="A23" s="3" t="s">
        <v>795</v>
      </c>
    </row>
    <row r="24" spans="1:3">
      <c r="A24" s="4" t="s">
        <v>146</v>
      </c>
      <c r="B24" s="5" t="n">
        <v>1454</v>
      </c>
      <c r="C24" s="5" t="n">
        <v>7988</v>
      </c>
    </row>
    <row r="25" spans="1:3">
      <c r="A25" s="4" t="s">
        <v>830</v>
      </c>
    </row>
    <row r="26" spans="1:3">
      <c r="A26" s="3" t="s">
        <v>795</v>
      </c>
    </row>
    <row r="27" spans="1:3">
      <c r="A27" s="4" t="s">
        <v>146</v>
      </c>
      <c r="C27" s="5" t="n">
        <v>3927</v>
      </c>
    </row>
    <row r="28" spans="1:3">
      <c r="A28" s="4" t="s">
        <v>831</v>
      </c>
    </row>
    <row r="29" spans="1:3">
      <c r="A29" s="3" t="s">
        <v>795</v>
      </c>
    </row>
    <row r="30" spans="1:3">
      <c r="A30" s="4" t="s">
        <v>146</v>
      </c>
      <c r="C30" s="5" t="n">
        <v>0</v>
      </c>
    </row>
    <row r="31" spans="1:3">
      <c r="A31" s="4" t="s">
        <v>832</v>
      </c>
    </row>
    <row r="32" spans="1:3">
      <c r="A32" s="3" t="s">
        <v>795</v>
      </c>
    </row>
    <row r="33" spans="1:3">
      <c r="A33" s="4" t="s">
        <v>146</v>
      </c>
      <c r="C33" s="5" t="n">
        <v>0</v>
      </c>
    </row>
    <row r="34" spans="1:3">
      <c r="A34" s="4" t="s">
        <v>833</v>
      </c>
    </row>
    <row r="35" spans="1:3">
      <c r="A35" s="3" t="s">
        <v>795</v>
      </c>
    </row>
    <row r="36" spans="1:3">
      <c r="A36" s="4" t="s">
        <v>146</v>
      </c>
      <c r="C36" s="5" t="n">
        <v>3927</v>
      </c>
    </row>
    <row r="37" spans="1:3">
      <c r="A37" s="4" t="s">
        <v>834</v>
      </c>
    </row>
    <row r="38" spans="1:3">
      <c r="A38" s="3" t="s">
        <v>795</v>
      </c>
    </row>
    <row r="39" spans="1:3">
      <c r="A39" s="4" t="s">
        <v>146</v>
      </c>
      <c r="B39" s="5" t="n">
        <v>743</v>
      </c>
      <c r="C39" s="5" t="n">
        <v>2292</v>
      </c>
    </row>
    <row r="40" spans="1:3">
      <c r="A40" s="4" t="s">
        <v>835</v>
      </c>
    </row>
    <row r="41" spans="1:3">
      <c r="A41" s="3" t="s">
        <v>795</v>
      </c>
    </row>
    <row r="42" spans="1:3">
      <c r="A42" s="4" t="s">
        <v>146</v>
      </c>
      <c r="B42" s="5" t="n">
        <v>0</v>
      </c>
      <c r="C42" s="5" t="n">
        <v>0</v>
      </c>
    </row>
    <row r="43" spans="1:3">
      <c r="A43" s="4" t="s">
        <v>836</v>
      </c>
    </row>
    <row r="44" spans="1:3">
      <c r="A44" s="3" t="s">
        <v>795</v>
      </c>
    </row>
    <row r="45" spans="1:3">
      <c r="A45" s="4" t="s">
        <v>146</v>
      </c>
      <c r="B45" s="5" t="n">
        <v>0</v>
      </c>
      <c r="C45" s="5" t="n">
        <v>0</v>
      </c>
    </row>
    <row r="46" spans="1:3">
      <c r="A46" s="4" t="s">
        <v>837</v>
      </c>
    </row>
    <row r="47" spans="1:3">
      <c r="A47" s="3" t="s">
        <v>795</v>
      </c>
    </row>
    <row r="48" spans="1:3">
      <c r="A48" s="4" t="s">
        <v>146</v>
      </c>
      <c r="B48" s="7" t="n">
        <v>743</v>
      </c>
      <c r="C48" s="7" t="n">
        <v>22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78</v>
      </c>
      <c r="D1" s="2" t="s">
        <v>1</v>
      </c>
    </row>
    <row r="2" spans="1:5">
      <c r="B2" s="2" t="s">
        <v>2</v>
      </c>
      <c r="C2" s="2" t="s">
        <v>79</v>
      </c>
      <c r="D2" s="2" t="s">
        <v>2</v>
      </c>
      <c r="E2" s="2" t="s">
        <v>79</v>
      </c>
    </row>
    <row r="3" spans="1:5">
      <c r="A3" s="3" t="s">
        <v>795</v>
      </c>
    </row>
    <row r="4" spans="1:5">
      <c r="A4" s="4" t="s">
        <v>839</v>
      </c>
      <c r="B4" s="7" t="n">
        <v>1103</v>
      </c>
      <c r="C4" s="7" t="n">
        <v>1194</v>
      </c>
      <c r="D4" s="7" t="n">
        <v>210</v>
      </c>
      <c r="E4" s="7" t="n">
        <v>1240</v>
      </c>
    </row>
    <row r="5" spans="1:5">
      <c r="A5" s="4" t="s">
        <v>826</v>
      </c>
    </row>
    <row r="6" spans="1:5">
      <c r="A6" s="3" t="s">
        <v>795</v>
      </c>
    </row>
    <row r="7" spans="1:5">
      <c r="A7" s="4" t="s">
        <v>839</v>
      </c>
      <c r="B7" s="5" t="n">
        <v>299</v>
      </c>
      <c r="C7" s="5" t="n">
        <v>1120</v>
      </c>
      <c r="D7" s="5" t="n">
        <v>-594</v>
      </c>
      <c r="E7" s="5" t="n">
        <v>900</v>
      </c>
    </row>
    <row r="8" spans="1:5">
      <c r="A8" s="4" t="s">
        <v>830</v>
      </c>
    </row>
    <row r="9" spans="1:5">
      <c r="A9" s="3" t="s">
        <v>795</v>
      </c>
    </row>
    <row r="10" spans="1:5">
      <c r="A10" s="4" t="s">
        <v>839</v>
      </c>
      <c r="B10" s="5" t="n">
        <v>0</v>
      </c>
      <c r="C10" s="5" t="n">
        <v>74</v>
      </c>
      <c r="D10" s="5" t="n">
        <v>0</v>
      </c>
      <c r="E10" s="5" t="n">
        <v>340</v>
      </c>
    </row>
    <row r="11" spans="1:5">
      <c r="A11" s="4" t="s">
        <v>840</v>
      </c>
    </row>
    <row r="12" spans="1:5">
      <c r="A12" s="3" t="s">
        <v>795</v>
      </c>
    </row>
    <row r="13" spans="1:5">
      <c r="A13" s="4" t="s">
        <v>839</v>
      </c>
      <c r="B13" s="7" t="n">
        <v>804</v>
      </c>
      <c r="C13" s="7" t="n">
        <v>0</v>
      </c>
      <c r="D13" s="7" t="n">
        <v>804</v>
      </c>
      <c r="E13"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7</v>
      </c>
    </row>
    <row r="2" spans="1:3">
      <c r="A2" s="4" t="s">
        <v>842</v>
      </c>
    </row>
    <row r="3" spans="1:3">
      <c r="A3" s="3" t="s">
        <v>843</v>
      </c>
    </row>
    <row r="4" spans="1:3">
      <c r="A4" s="4" t="s">
        <v>844</v>
      </c>
      <c r="C4" s="10" t="n">
        <v>0.14</v>
      </c>
    </row>
    <row r="5" spans="1:3">
      <c r="A5" s="4" t="s">
        <v>845</v>
      </c>
    </row>
    <row r="6" spans="1:3">
      <c r="A6" s="3" t="s">
        <v>843</v>
      </c>
    </row>
    <row r="7" spans="1:3">
      <c r="A7" s="4" t="s">
        <v>844</v>
      </c>
      <c r="B7" s="10" t="n">
        <v>0.25</v>
      </c>
      <c r="C7" s="10" t="n">
        <v>0.32</v>
      </c>
    </row>
    <row r="8" spans="1:3">
      <c r="A8" s="4" t="s">
        <v>846</v>
      </c>
    </row>
    <row r="9" spans="1:3">
      <c r="A9" s="3" t="s">
        <v>843</v>
      </c>
    </row>
    <row r="10" spans="1:3">
      <c r="A10" s="4" t="s">
        <v>847</v>
      </c>
      <c r="B10" s="11" t="n">
        <v>0.0987</v>
      </c>
      <c r="C10" s="11" t="n">
        <v>0.09420000000000001</v>
      </c>
    </row>
    <row r="11" spans="1:3">
      <c r="A11" s="4" t="s">
        <v>848</v>
      </c>
    </row>
    <row r="12" spans="1:3">
      <c r="A12" s="3" t="s">
        <v>843</v>
      </c>
    </row>
    <row r="13" spans="1:3">
      <c r="A13" s="4" t="s">
        <v>844</v>
      </c>
      <c r="B13" s="10" t="n">
        <v>0.65</v>
      </c>
      <c r="C13" s="10" t="n">
        <v>0.4</v>
      </c>
    </row>
    <row r="14" spans="1:3">
      <c r="A14" s="4" t="s">
        <v>849</v>
      </c>
    </row>
    <row r="15" spans="1:3">
      <c r="A15" s="3" t="s">
        <v>843</v>
      </c>
    </row>
    <row r="16" spans="1:3">
      <c r="A16" s="4" t="s">
        <v>847</v>
      </c>
      <c r="B16" s="11" t="n">
        <v>0.11</v>
      </c>
      <c r="C16" s="11" t="n">
        <v>0.1005</v>
      </c>
    </row>
    <row r="17" spans="1:3">
      <c r="A17" s="4" t="s">
        <v>850</v>
      </c>
    </row>
    <row r="18" spans="1:3">
      <c r="A18" s="3" t="s">
        <v>843</v>
      </c>
    </row>
    <row r="19" spans="1:3">
      <c r="A19" s="4" t="s">
        <v>851</v>
      </c>
      <c r="B19" s="11" t="n">
        <v>0.9353</v>
      </c>
      <c r="C19" s="11" t="n">
        <v>0.9305</v>
      </c>
    </row>
    <row r="20" spans="1:3">
      <c r="A20" s="4" t="s">
        <v>852</v>
      </c>
    </row>
    <row r="21" spans="1:3">
      <c r="A21" s="3" t="s">
        <v>843</v>
      </c>
    </row>
    <row r="22" spans="1:3">
      <c r="A22" s="4" t="s">
        <v>853</v>
      </c>
      <c r="C22" s="10" t="n">
        <v>0.25</v>
      </c>
    </row>
    <row r="23" spans="1:3">
      <c r="A23" s="4" t="s">
        <v>854</v>
      </c>
    </row>
    <row r="24" spans="1:3">
      <c r="A24" s="3" t="s">
        <v>843</v>
      </c>
    </row>
    <row r="25" spans="1:3">
      <c r="A25" s="4" t="s">
        <v>853</v>
      </c>
      <c r="C25" s="10" t="n">
        <v>0.32</v>
      </c>
    </row>
    <row r="26" spans="1:3">
      <c r="A26" s="4" t="s">
        <v>855</v>
      </c>
    </row>
    <row r="27" spans="1:3">
      <c r="A27" s="3" t="s">
        <v>843</v>
      </c>
    </row>
    <row r="28" spans="1:3">
      <c r="A28" s="4" t="s">
        <v>847</v>
      </c>
      <c r="B28" s="11" t="n">
        <v>0.082</v>
      </c>
      <c r="C28" s="11" t="n">
        <v>0.08939999999999999</v>
      </c>
    </row>
    <row r="29" spans="1:3">
      <c r="A29" s="4" t="s">
        <v>856</v>
      </c>
    </row>
    <row r="30" spans="1:3">
      <c r="A30" s="3" t="s">
        <v>843</v>
      </c>
    </row>
    <row r="31" spans="1:3">
      <c r="A31" s="4" t="s">
        <v>847</v>
      </c>
      <c r="B31" s="11" t="n">
        <v>0.1034</v>
      </c>
      <c r="C31" s="11" t="n">
        <v>0.11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5"/>
  </cols>
  <sheetData>
    <row r="1" spans="1:7">
      <c r="A1" s="1" t="s">
        <v>145</v>
      </c>
      <c r="B1" s="2" t="s">
        <v>146</v>
      </c>
      <c r="C1" s="2" t="s">
        <v>147</v>
      </c>
      <c r="D1" s="2" t="s">
        <v>148</v>
      </c>
      <c r="E1" s="2" t="s">
        <v>149</v>
      </c>
      <c r="F1" s="2" t="s">
        <v>150</v>
      </c>
      <c r="G1" s="2" t="s">
        <v>151</v>
      </c>
    </row>
    <row r="2" spans="1:7">
      <c r="A2" s="4" t="s">
        <v>152</v>
      </c>
      <c r="C2" s="5" t="n">
        <v>6898000</v>
      </c>
    </row>
    <row r="3" spans="1:7">
      <c r="A3" s="4" t="s">
        <v>153</v>
      </c>
      <c r="B3" s="7" t="n">
        <v>186712</v>
      </c>
      <c r="C3" s="7" t="n">
        <v>6898</v>
      </c>
      <c r="D3" s="7" t="n">
        <v>62952</v>
      </c>
      <c r="E3" s="7" t="n">
        <v>117141</v>
      </c>
      <c r="F3" s="7" t="n">
        <v>-397</v>
      </c>
      <c r="G3" s="7" t="n">
        <v>118</v>
      </c>
    </row>
    <row r="4" spans="1:7">
      <c r="A4" s="3" t="s">
        <v>154</v>
      </c>
    </row>
    <row r="5" spans="1:7">
      <c r="A5" s="4" t="s">
        <v>155</v>
      </c>
      <c r="B5" s="5" t="n">
        <v>-5970</v>
      </c>
      <c r="E5" s="5" t="n">
        <v>-5970</v>
      </c>
    </row>
    <row r="6" spans="1:7">
      <c r="A6" s="4" t="s">
        <v>156</v>
      </c>
      <c r="B6" s="5" t="n">
        <v>665</v>
      </c>
      <c r="D6" s="5" t="n">
        <v>665</v>
      </c>
    </row>
    <row r="7" spans="1:7">
      <c r="A7" s="4" t="s">
        <v>157</v>
      </c>
      <c r="C7" s="5" t="n">
        <v>32000</v>
      </c>
    </row>
    <row r="8" spans="1:7">
      <c r="A8" s="4" t="s">
        <v>158</v>
      </c>
      <c r="B8" s="5" t="n">
        <v>-243</v>
      </c>
      <c r="C8" s="7" t="n">
        <v>32</v>
      </c>
      <c r="D8" s="5" t="n">
        <v>-275</v>
      </c>
    </row>
    <row r="9" spans="1:7">
      <c r="A9" s="4" t="s">
        <v>159</v>
      </c>
      <c r="C9" s="5" t="n">
        <v>-58000</v>
      </c>
    </row>
    <row r="10" spans="1:7">
      <c r="A10" s="4" t="s">
        <v>160</v>
      </c>
      <c r="B10" s="5" t="n">
        <v>-1607</v>
      </c>
      <c r="C10" s="7" t="n">
        <v>-58</v>
      </c>
      <c r="D10" s="5" t="n">
        <v>-1549</v>
      </c>
    </row>
    <row r="11" spans="1:7">
      <c r="A11" s="4" t="s">
        <v>161</v>
      </c>
      <c r="B11" s="5" t="n">
        <v>-445</v>
      </c>
      <c r="G11" s="5" t="n">
        <v>-445</v>
      </c>
    </row>
    <row r="12" spans="1:7">
      <c r="A12" s="4" t="s">
        <v>139</v>
      </c>
      <c r="B12" s="5" t="n">
        <v>212</v>
      </c>
      <c r="F12" s="5" t="n">
        <v>212</v>
      </c>
    </row>
    <row r="13" spans="1:7">
      <c r="A13" s="4" t="s">
        <v>162</v>
      </c>
      <c r="B13" s="5" t="n">
        <v>0</v>
      </c>
      <c r="E13" s="5" t="n">
        <v>85</v>
      </c>
      <c r="F13" s="5" t="n">
        <v>-85</v>
      </c>
    </row>
    <row r="14" spans="1:7">
      <c r="A14" s="4" t="s">
        <v>163</v>
      </c>
      <c r="B14" s="5" t="n">
        <v>327</v>
      </c>
      <c r="G14" s="5" t="n">
        <v>327</v>
      </c>
    </row>
    <row r="15" spans="1:7">
      <c r="A15" s="4" t="s">
        <v>164</v>
      </c>
      <c r="B15" s="7" t="n">
        <v>13151</v>
      </c>
      <c r="E15" s="5" t="n">
        <v>13151</v>
      </c>
    </row>
    <row r="16" spans="1:7">
      <c r="A16" s="4" t="s">
        <v>165</v>
      </c>
      <c r="B16" s="5" t="n">
        <v>6871963</v>
      </c>
      <c r="C16" s="5" t="n">
        <v>6872000</v>
      </c>
    </row>
    <row r="17" spans="1:7">
      <c r="A17" s="4" t="s">
        <v>166</v>
      </c>
      <c r="B17" s="7" t="n">
        <v>192802</v>
      </c>
      <c r="C17" s="7" t="n">
        <v>6872</v>
      </c>
      <c r="D17" s="5" t="n">
        <v>61793</v>
      </c>
      <c r="E17" s="5" t="n">
        <v>124407</v>
      </c>
      <c r="F17" s="5" t="n">
        <v>-270</v>
      </c>
      <c r="G17" s="5" t="n">
        <v>0</v>
      </c>
    </row>
    <row r="18" spans="1:7">
      <c r="A18" s="3" t="s">
        <v>154</v>
      </c>
    </row>
    <row r="19" spans="1:7">
      <c r="A19" s="4" t="s">
        <v>167</v>
      </c>
      <c r="B19" s="5" t="n">
        <v>-62</v>
      </c>
      <c r="E19" s="5" t="n">
        <v>-62</v>
      </c>
    </row>
    <row r="20" spans="1:7">
      <c r="A20" s="4" t="s">
        <v>168</v>
      </c>
      <c r="B20" s="5" t="n">
        <v>0</v>
      </c>
      <c r="E20" s="5" t="n">
        <v>191</v>
      </c>
      <c r="F20" s="5" t="n">
        <v>-191</v>
      </c>
    </row>
    <row r="21" spans="1:7">
      <c r="A21" s="4" t="s">
        <v>155</v>
      </c>
      <c r="B21" s="5" t="n">
        <v>-5205</v>
      </c>
      <c r="E21" s="5" t="n">
        <v>-5205</v>
      </c>
    </row>
    <row r="22" spans="1:7">
      <c r="A22" s="4" t="s">
        <v>156</v>
      </c>
      <c r="B22" s="7" t="n">
        <v>571</v>
      </c>
      <c r="D22" s="5" t="n">
        <v>571</v>
      </c>
    </row>
    <row r="23" spans="1:7">
      <c r="A23" s="4" t="s">
        <v>157</v>
      </c>
      <c r="B23" s="5" t="n">
        <v>12423</v>
      </c>
      <c r="C23" s="5" t="n">
        <v>12000</v>
      </c>
    </row>
    <row r="24" spans="1:7">
      <c r="A24" s="4" t="s">
        <v>158</v>
      </c>
      <c r="B24" s="7" t="n">
        <v>160</v>
      </c>
      <c r="C24" s="7" t="n">
        <v>12</v>
      </c>
      <c r="D24" s="5" t="n">
        <v>148</v>
      </c>
    </row>
    <row r="25" spans="1:7">
      <c r="A25" s="4" t="s">
        <v>139</v>
      </c>
      <c r="B25" s="5" t="n">
        <v>-180</v>
      </c>
      <c r="F25" s="5" t="n">
        <v>-180</v>
      </c>
    </row>
    <row r="26" spans="1:7">
      <c r="A26" s="4" t="s">
        <v>163</v>
      </c>
      <c r="B26" s="5" t="n">
        <v>0</v>
      </c>
    </row>
    <row r="27" spans="1:7">
      <c r="A27" s="4" t="s">
        <v>164</v>
      </c>
      <c r="B27" s="7" t="n">
        <v>15156</v>
      </c>
      <c r="E27" s="5" t="n">
        <v>15156</v>
      </c>
    </row>
    <row r="28" spans="1:7">
      <c r="A28" s="4" t="s">
        <v>169</v>
      </c>
      <c r="B28" s="5" t="n">
        <v>6884386</v>
      </c>
      <c r="C28" s="5" t="n">
        <v>6884000</v>
      </c>
    </row>
    <row r="29" spans="1:7">
      <c r="A29" s="4" t="s">
        <v>170</v>
      </c>
      <c r="B29" s="7" t="n">
        <v>203242</v>
      </c>
      <c r="C29" s="7" t="n">
        <v>6884</v>
      </c>
      <c r="D29" s="7" t="n">
        <v>62512</v>
      </c>
      <c r="E29" s="7" t="n">
        <v>134487</v>
      </c>
      <c r="F29" s="7" t="n">
        <v>-641</v>
      </c>
      <c r="G29"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32"/>
    <col customWidth="1" max="5" min="5" width="21"/>
    <col customWidth="1" max="6" min="6" width="21"/>
  </cols>
  <sheetData>
    <row r="1" spans="1:6">
      <c r="A1" s="1" t="s">
        <v>857</v>
      </c>
      <c r="B1" s="2" t="s">
        <v>78</v>
      </c>
      <c r="D1" s="2" t="s">
        <v>1</v>
      </c>
      <c r="F1" s="2" t="s">
        <v>600</v>
      </c>
    </row>
    <row r="2" spans="1:6">
      <c r="B2" s="2" t="s">
        <v>858</v>
      </c>
      <c r="C2" s="2" t="s">
        <v>703</v>
      </c>
      <c r="D2" s="2" t="s">
        <v>859</v>
      </c>
      <c r="E2" s="2" t="s">
        <v>703</v>
      </c>
      <c r="F2" s="2" t="s">
        <v>339</v>
      </c>
    </row>
    <row r="3" spans="1:6">
      <c r="A3" s="3" t="s">
        <v>860</v>
      </c>
    </row>
    <row r="4" spans="1:6">
      <c r="A4" s="4" t="s">
        <v>342</v>
      </c>
      <c r="D4" s="5" t="n">
        <v>2</v>
      </c>
    </row>
    <row r="5" spans="1:6">
      <c r="A5" s="4" t="s">
        <v>861</v>
      </c>
      <c r="B5" s="7" t="n">
        <v>16580</v>
      </c>
      <c r="C5" s="7" t="n">
        <v>15519</v>
      </c>
      <c r="D5" s="7" t="n">
        <v>46970</v>
      </c>
      <c r="E5" s="7" t="n">
        <v>44876</v>
      </c>
    </row>
    <row r="6" spans="1:6">
      <c r="A6" s="4" t="s">
        <v>862</v>
      </c>
      <c r="B6" s="5" t="n">
        <v>761</v>
      </c>
      <c r="C6" s="5" t="n">
        <v>602</v>
      </c>
      <c r="D6" s="5" t="n">
        <v>1899</v>
      </c>
      <c r="E6" s="5" t="n">
        <v>1882</v>
      </c>
    </row>
    <row r="7" spans="1:6">
      <c r="A7" s="4" t="s">
        <v>94</v>
      </c>
      <c r="B7" s="5" t="n">
        <v>15819</v>
      </c>
      <c r="C7" s="5" t="n">
        <v>14917</v>
      </c>
      <c r="D7" s="5" t="n">
        <v>45071</v>
      </c>
      <c r="E7" s="5" t="n">
        <v>42994</v>
      </c>
    </row>
    <row r="8" spans="1:6">
      <c r="A8" s="4" t="s">
        <v>863</v>
      </c>
      <c r="B8" s="5" t="n">
        <v>0</v>
      </c>
      <c r="C8" s="5" t="n">
        <v>2500</v>
      </c>
      <c r="D8" s="5" t="n">
        <v>-300</v>
      </c>
      <c r="E8" s="5" t="n">
        <v>3200</v>
      </c>
    </row>
    <row r="9" spans="1:6">
      <c r="A9" s="4" t="s">
        <v>864</v>
      </c>
      <c r="B9" s="5" t="n">
        <v>8673</v>
      </c>
      <c r="C9" s="5" t="n">
        <v>13855</v>
      </c>
      <c r="D9" s="5" t="n">
        <v>24449</v>
      </c>
      <c r="E9" s="5" t="n">
        <v>32522</v>
      </c>
    </row>
    <row r="10" spans="1:6">
      <c r="A10" s="4" t="s">
        <v>115</v>
      </c>
      <c r="B10" s="5" t="n">
        <v>0</v>
      </c>
      <c r="C10" s="5" t="n">
        <v>149</v>
      </c>
      <c r="D10" s="5" t="n">
        <v>0</v>
      </c>
      <c r="E10" s="5" t="n">
        <v>323</v>
      </c>
    </row>
    <row r="11" spans="1:6">
      <c r="A11" s="4" t="s">
        <v>116</v>
      </c>
      <c r="B11" s="5" t="n">
        <v>18099</v>
      </c>
      <c r="C11" s="5" t="n">
        <v>17542</v>
      </c>
      <c r="D11" s="5" t="n">
        <v>51500</v>
      </c>
      <c r="E11" s="5" t="n">
        <v>52493</v>
      </c>
    </row>
    <row r="12" spans="1:6">
      <c r="A12" s="4" t="s">
        <v>118</v>
      </c>
      <c r="B12" s="5" t="n">
        <v>6393</v>
      </c>
      <c r="C12" s="5" t="n">
        <v>8581</v>
      </c>
      <c r="D12" s="5" t="n">
        <v>18320</v>
      </c>
      <c r="E12" s="5" t="n">
        <v>19500</v>
      </c>
    </row>
    <row r="13" spans="1:6">
      <c r="A13" s="4" t="s">
        <v>119</v>
      </c>
      <c r="B13" s="5" t="n">
        <v>1129</v>
      </c>
      <c r="C13" s="5" t="n">
        <v>2980</v>
      </c>
      <c r="D13" s="5" t="n">
        <v>3164</v>
      </c>
      <c r="E13" s="5" t="n">
        <v>6236</v>
      </c>
    </row>
    <row r="14" spans="1:6">
      <c r="A14" s="4" t="s">
        <v>120</v>
      </c>
      <c r="B14" s="5" t="n">
        <v>5264</v>
      </c>
      <c r="C14" s="5" t="n">
        <v>5601</v>
      </c>
      <c r="D14" s="5" t="n">
        <v>15156</v>
      </c>
      <c r="E14" s="5" t="n">
        <v>13264</v>
      </c>
    </row>
    <row r="15" spans="1:6">
      <c r="A15" s="4" t="s">
        <v>121</v>
      </c>
      <c r="B15" s="5" t="n">
        <v>0</v>
      </c>
      <c r="C15" s="5" t="n">
        <v>78</v>
      </c>
      <c r="D15" s="5" t="n">
        <v>0</v>
      </c>
      <c r="E15" s="5" t="n">
        <v>327</v>
      </c>
      <c r="F15" s="7" t="n">
        <v>327</v>
      </c>
    </row>
    <row r="16" spans="1:6">
      <c r="A16" s="4" t="s">
        <v>122</v>
      </c>
      <c r="B16" s="5" t="n">
        <v>5264</v>
      </c>
      <c r="C16" s="5" t="n">
        <v>5523</v>
      </c>
      <c r="D16" s="5" t="n">
        <v>15156</v>
      </c>
      <c r="E16" s="5" t="n">
        <v>12937</v>
      </c>
      <c r="F16" s="5" t="n">
        <v>13151</v>
      </c>
    </row>
    <row r="17" spans="1:6">
      <c r="A17" s="4" t="s">
        <v>45</v>
      </c>
      <c r="B17" s="5" t="n">
        <v>1502673</v>
      </c>
      <c r="D17" s="5" t="n">
        <v>1502673</v>
      </c>
      <c r="F17" s="5" t="n">
        <v>1518596</v>
      </c>
    </row>
    <row r="18" spans="1:6">
      <c r="A18" s="4" t="s">
        <v>34</v>
      </c>
      <c r="B18" s="7" t="n">
        <v>56636</v>
      </c>
      <c r="D18" s="7" t="n">
        <v>56636</v>
      </c>
      <c r="F18" s="5" t="n">
        <v>43979</v>
      </c>
    </row>
    <row r="19" spans="1:6">
      <c r="A19" s="4" t="s">
        <v>865</v>
      </c>
    </row>
    <row r="20" spans="1:6">
      <c r="A20" s="3" t="s">
        <v>860</v>
      </c>
    </row>
    <row r="21" spans="1:6">
      <c r="A21" s="4" t="s">
        <v>866</v>
      </c>
      <c r="B21" s="5" t="n">
        <v>14</v>
      </c>
      <c r="D21" s="5" t="n">
        <v>14</v>
      </c>
    </row>
    <row r="22" spans="1:6">
      <c r="A22" s="4" t="s">
        <v>861</v>
      </c>
      <c r="B22" s="7" t="n">
        <v>15923</v>
      </c>
      <c r="C22" s="5" t="n">
        <v>14953</v>
      </c>
      <c r="D22" s="7" t="n">
        <v>45443</v>
      </c>
      <c r="E22" s="5" t="n">
        <v>43550</v>
      </c>
    </row>
    <row r="23" spans="1:6">
      <c r="A23" s="4" t="s">
        <v>862</v>
      </c>
      <c r="B23" s="5" t="n">
        <v>565</v>
      </c>
      <c r="C23" s="5" t="n">
        <v>388</v>
      </c>
      <c r="D23" s="5" t="n">
        <v>1435</v>
      </c>
      <c r="E23" s="5" t="n">
        <v>1483</v>
      </c>
    </row>
    <row r="24" spans="1:6">
      <c r="A24" s="4" t="s">
        <v>94</v>
      </c>
      <c r="B24" s="5" t="n">
        <v>15358</v>
      </c>
      <c r="C24" s="5" t="n">
        <v>14565</v>
      </c>
      <c r="D24" s="5" t="n">
        <v>44008</v>
      </c>
      <c r="E24" s="5" t="n">
        <v>42067</v>
      </c>
    </row>
    <row r="25" spans="1:6">
      <c r="A25" s="4" t="s">
        <v>863</v>
      </c>
      <c r="B25" s="5" t="n">
        <v>0</v>
      </c>
      <c r="C25" s="5" t="n">
        <v>2500</v>
      </c>
      <c r="D25" s="5" t="n">
        <v>-300</v>
      </c>
      <c r="E25" s="5" t="n">
        <v>3200</v>
      </c>
    </row>
    <row r="26" spans="1:6">
      <c r="A26" s="4" t="s">
        <v>864</v>
      </c>
      <c r="B26" s="5" t="n">
        <v>2770</v>
      </c>
      <c r="C26" s="5" t="n">
        <v>7636</v>
      </c>
      <c r="D26" s="5" t="n">
        <v>8124</v>
      </c>
      <c r="E26" s="5" t="n">
        <v>14502</v>
      </c>
    </row>
    <row r="27" spans="1:6">
      <c r="A27" s="4" t="s">
        <v>115</v>
      </c>
      <c r="C27" s="5" t="n">
        <v>149</v>
      </c>
      <c r="E27" s="5" t="n">
        <v>323</v>
      </c>
    </row>
    <row r="28" spans="1:6">
      <c r="A28" s="4" t="s">
        <v>116</v>
      </c>
      <c r="B28" s="5" t="n">
        <v>12204</v>
      </c>
      <c r="C28" s="5" t="n">
        <v>12252</v>
      </c>
      <c r="D28" s="5" t="n">
        <v>36319</v>
      </c>
      <c r="E28" s="5" t="n">
        <v>37158</v>
      </c>
    </row>
    <row r="29" spans="1:6">
      <c r="A29" s="4" t="s">
        <v>118</v>
      </c>
      <c r="B29" s="5" t="n">
        <v>5924</v>
      </c>
      <c r="C29" s="5" t="n">
        <v>7300</v>
      </c>
      <c r="D29" s="5" t="n">
        <v>16113</v>
      </c>
      <c r="E29" s="5" t="n">
        <v>15888</v>
      </c>
    </row>
    <row r="30" spans="1:6">
      <c r="A30" s="4" t="s">
        <v>119</v>
      </c>
      <c r="B30" s="5" t="n">
        <v>996</v>
      </c>
      <c r="C30" s="5" t="n">
        <v>2452</v>
      </c>
      <c r="D30" s="5" t="n">
        <v>2537</v>
      </c>
      <c r="E30" s="5" t="n">
        <v>4745</v>
      </c>
    </row>
    <row r="31" spans="1:6">
      <c r="A31" s="4" t="s">
        <v>120</v>
      </c>
      <c r="C31" s="5" t="n">
        <v>4848</v>
      </c>
      <c r="E31" s="5" t="n">
        <v>11143</v>
      </c>
    </row>
    <row r="32" spans="1:6">
      <c r="A32" s="4" t="s">
        <v>121</v>
      </c>
      <c r="C32" s="5" t="n">
        <v>78</v>
      </c>
      <c r="E32" s="5" t="n">
        <v>327</v>
      </c>
    </row>
    <row r="33" spans="1:6">
      <c r="A33" s="4" t="s">
        <v>122</v>
      </c>
      <c r="B33" s="5" t="n">
        <v>4928</v>
      </c>
      <c r="C33" s="5" t="n">
        <v>4770</v>
      </c>
      <c r="D33" s="5" t="n">
        <v>13576</v>
      </c>
      <c r="E33" s="5" t="n">
        <v>10816</v>
      </c>
    </row>
    <row r="34" spans="1:6">
      <c r="A34" s="4" t="s">
        <v>45</v>
      </c>
      <c r="B34" s="5" t="n">
        <v>1421407</v>
      </c>
      <c r="D34" s="5" t="n">
        <v>1421407</v>
      </c>
      <c r="F34" s="5" t="n">
        <v>1452602</v>
      </c>
    </row>
    <row r="35" spans="1:6">
      <c r="A35" s="4" t="s">
        <v>34</v>
      </c>
      <c r="B35" s="5" t="n">
        <v>0</v>
      </c>
      <c r="D35" s="5" t="n">
        <v>0</v>
      </c>
      <c r="F35" s="5" t="n">
        <v>0</v>
      </c>
    </row>
    <row r="36" spans="1:6">
      <c r="A36" s="4" t="s">
        <v>867</v>
      </c>
    </row>
    <row r="37" spans="1:6">
      <c r="A37" s="3" t="s">
        <v>860</v>
      </c>
    </row>
    <row r="38" spans="1:6">
      <c r="A38" s="4" t="s">
        <v>861</v>
      </c>
      <c r="B38" s="5" t="n">
        <v>657</v>
      </c>
      <c r="C38" s="5" t="n">
        <v>566</v>
      </c>
      <c r="D38" s="5" t="n">
        <v>1527</v>
      </c>
      <c r="E38" s="5" t="n">
        <v>1326</v>
      </c>
    </row>
    <row r="39" spans="1:6">
      <c r="A39" s="4" t="s">
        <v>862</v>
      </c>
      <c r="B39" s="5" t="n">
        <v>196</v>
      </c>
      <c r="C39" s="5" t="n">
        <v>214</v>
      </c>
      <c r="D39" s="5" t="n">
        <v>464</v>
      </c>
      <c r="E39" s="5" t="n">
        <v>399</v>
      </c>
    </row>
    <row r="40" spans="1:6">
      <c r="A40" s="4" t="s">
        <v>94</v>
      </c>
      <c r="B40" s="5" t="n">
        <v>461</v>
      </c>
      <c r="C40" s="5" t="n">
        <v>352</v>
      </c>
      <c r="D40" s="5" t="n">
        <v>1063</v>
      </c>
      <c r="E40" s="5" t="n">
        <v>927</v>
      </c>
    </row>
    <row r="41" spans="1:6">
      <c r="A41" s="4" t="s">
        <v>863</v>
      </c>
      <c r="B41" s="5" t="n">
        <v>0</v>
      </c>
      <c r="C41" s="5" t="n">
        <v>0</v>
      </c>
      <c r="D41" s="5" t="n">
        <v>0</v>
      </c>
      <c r="E41" s="5" t="n">
        <v>0</v>
      </c>
    </row>
    <row r="42" spans="1:6">
      <c r="A42" s="4" t="s">
        <v>864</v>
      </c>
      <c r="B42" s="5" t="n">
        <v>5903</v>
      </c>
      <c r="C42" s="5" t="n">
        <v>6219</v>
      </c>
      <c r="D42" s="5" t="n">
        <v>16325</v>
      </c>
      <c r="E42" s="5" t="n">
        <v>18020</v>
      </c>
    </row>
    <row r="43" spans="1:6">
      <c r="A43" s="4" t="s">
        <v>115</v>
      </c>
      <c r="C43" s="5" t="n">
        <v>0</v>
      </c>
      <c r="E43" s="5" t="n">
        <v>0</v>
      </c>
    </row>
    <row r="44" spans="1:6">
      <c r="A44" s="4" t="s">
        <v>116</v>
      </c>
      <c r="B44" s="5" t="n">
        <v>5895</v>
      </c>
      <c r="C44" s="5" t="n">
        <v>5290</v>
      </c>
      <c r="D44" s="5" t="n">
        <v>15181</v>
      </c>
      <c r="E44" s="5" t="n">
        <v>15335</v>
      </c>
    </row>
    <row r="45" spans="1:6">
      <c r="A45" s="4" t="s">
        <v>118</v>
      </c>
      <c r="B45" s="5" t="n">
        <v>469</v>
      </c>
      <c r="C45" s="5" t="n">
        <v>1281</v>
      </c>
      <c r="D45" s="5" t="n">
        <v>2207</v>
      </c>
      <c r="E45" s="5" t="n">
        <v>3612</v>
      </c>
    </row>
    <row r="46" spans="1:6">
      <c r="A46" s="4" t="s">
        <v>119</v>
      </c>
      <c r="B46" s="5" t="n">
        <v>133</v>
      </c>
      <c r="C46" s="5" t="n">
        <v>528</v>
      </c>
      <c r="D46" s="5" t="n">
        <v>627</v>
      </c>
      <c r="E46" s="5" t="n">
        <v>1491</v>
      </c>
    </row>
    <row r="47" spans="1:6">
      <c r="A47" s="4" t="s">
        <v>120</v>
      </c>
      <c r="C47" s="5" t="n">
        <v>753</v>
      </c>
      <c r="E47" s="5" t="n">
        <v>2121</v>
      </c>
    </row>
    <row r="48" spans="1:6">
      <c r="A48" s="4" t="s">
        <v>121</v>
      </c>
      <c r="C48" s="5" t="n">
        <v>0</v>
      </c>
      <c r="E48" s="5" t="n">
        <v>0</v>
      </c>
    </row>
    <row r="49" spans="1:6">
      <c r="A49" s="4" t="s">
        <v>122</v>
      </c>
      <c r="B49" s="5" t="n">
        <v>336</v>
      </c>
      <c r="C49" s="7" t="n">
        <v>753</v>
      </c>
      <c r="D49" s="5" t="n">
        <v>1580</v>
      </c>
      <c r="E49" s="7" t="n">
        <v>2121</v>
      </c>
    </row>
    <row r="50" spans="1:6">
      <c r="A50" s="4" t="s">
        <v>45</v>
      </c>
      <c r="B50" s="5" t="n">
        <v>81266</v>
      </c>
      <c r="D50" s="5" t="n">
        <v>81266</v>
      </c>
      <c r="F50" s="5" t="n">
        <v>65994</v>
      </c>
    </row>
    <row r="51" spans="1:6">
      <c r="A51" s="4" t="s">
        <v>34</v>
      </c>
      <c r="B51" s="7" t="n">
        <v>56636</v>
      </c>
      <c r="D51" s="7" t="n">
        <v>56636</v>
      </c>
      <c r="F51" s="7" t="n">
        <v>4397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9</v>
      </c>
    </row>
    <row r="3" spans="1:3">
      <c r="A3" s="3" t="s">
        <v>172</v>
      </c>
    </row>
    <row r="4" spans="1:3">
      <c r="A4" s="4" t="s">
        <v>132</v>
      </c>
      <c r="B4" s="7" t="n">
        <v>15156</v>
      </c>
      <c r="C4" s="7" t="n">
        <v>13264</v>
      </c>
    </row>
    <row r="5" spans="1:3">
      <c r="A5" s="3" t="s">
        <v>173</v>
      </c>
    </row>
    <row r="6" spans="1:3">
      <c r="A6" s="4" t="s">
        <v>174</v>
      </c>
      <c r="B6" s="5" t="n">
        <v>0</v>
      </c>
      <c r="C6" s="5" t="n">
        <v>-11</v>
      </c>
    </row>
    <row r="7" spans="1:3">
      <c r="A7" s="4" t="s">
        <v>100</v>
      </c>
      <c r="B7" s="5" t="n">
        <v>0</v>
      </c>
      <c r="C7" s="5" t="n">
        <v>-4443</v>
      </c>
    </row>
    <row r="8" spans="1:3">
      <c r="A8" s="4" t="s">
        <v>175</v>
      </c>
      <c r="B8" s="5" t="n">
        <v>3</v>
      </c>
      <c r="C8" s="5" t="n">
        <v>3</v>
      </c>
    </row>
    <row r="9" spans="1:3">
      <c r="A9" s="4" t="s">
        <v>176</v>
      </c>
      <c r="B9" s="5" t="n">
        <v>1504</v>
      </c>
      <c r="C9" s="5" t="n">
        <v>2042</v>
      </c>
    </row>
    <row r="10" spans="1:3">
      <c r="A10" s="4" t="s">
        <v>177</v>
      </c>
      <c r="B10" s="5" t="n">
        <v>670</v>
      </c>
      <c r="C10" s="5" t="n">
        <v>184</v>
      </c>
    </row>
    <row r="11" spans="1:3">
      <c r="A11" s="4" t="s">
        <v>178</v>
      </c>
      <c r="B11" s="5" t="n">
        <v>53</v>
      </c>
      <c r="C11" s="5" t="n">
        <v>79</v>
      </c>
    </row>
    <row r="12" spans="1:3">
      <c r="A12" s="4" t="s">
        <v>179</v>
      </c>
      <c r="B12" s="5" t="n">
        <v>156</v>
      </c>
      <c r="C12" s="5" t="n">
        <v>172</v>
      </c>
    </row>
    <row r="13" spans="1:3">
      <c r="A13" s="4" t="s">
        <v>180</v>
      </c>
      <c r="B13" s="5" t="n">
        <v>143</v>
      </c>
      <c r="C13" s="5" t="n">
        <v>0</v>
      </c>
    </row>
    <row r="14" spans="1:3">
      <c r="A14" s="4" t="s">
        <v>181</v>
      </c>
      <c r="B14" s="5" t="n">
        <v>-207</v>
      </c>
      <c r="C14" s="5" t="n">
        <v>617</v>
      </c>
    </row>
    <row r="15" spans="1:3">
      <c r="A15" s="4" t="s">
        <v>182</v>
      </c>
      <c r="B15" s="5" t="n">
        <v>571</v>
      </c>
      <c r="C15" s="5" t="n">
        <v>435</v>
      </c>
    </row>
    <row r="16" spans="1:3">
      <c r="A16" s="4" t="s">
        <v>183</v>
      </c>
      <c r="B16" s="5" t="n">
        <v>199</v>
      </c>
      <c r="C16" s="5" t="n">
        <v>-459</v>
      </c>
    </row>
    <row r="17" spans="1:3">
      <c r="A17" s="4" t="s">
        <v>95</v>
      </c>
      <c r="B17" s="5" t="n">
        <v>-300</v>
      </c>
      <c r="C17" s="5" t="n">
        <v>3200</v>
      </c>
    </row>
    <row r="18" spans="1:3">
      <c r="A18" s="4" t="s">
        <v>184</v>
      </c>
      <c r="B18" s="5" t="n">
        <v>-4</v>
      </c>
      <c r="C18" s="5" t="n">
        <v>29</v>
      </c>
    </row>
    <row r="19" spans="1:3">
      <c r="A19" s="4" t="s">
        <v>185</v>
      </c>
      <c r="B19" s="5" t="n">
        <v>-2662</v>
      </c>
      <c r="C19" s="5" t="n">
        <v>-2086</v>
      </c>
    </row>
    <row r="20" spans="1:3">
      <c r="A20" s="4" t="s">
        <v>186</v>
      </c>
      <c r="B20" s="5" t="n">
        <v>272</v>
      </c>
      <c r="C20" s="5" t="n">
        <v>62</v>
      </c>
    </row>
    <row r="21" spans="1:3">
      <c r="A21" s="4" t="s">
        <v>187</v>
      </c>
      <c r="B21" s="5" t="n">
        <v>-11666</v>
      </c>
      <c r="C21" s="5" t="n">
        <v>-13929</v>
      </c>
    </row>
    <row r="22" spans="1:3">
      <c r="A22" s="4" t="s">
        <v>188</v>
      </c>
      <c r="B22" s="5" t="n">
        <v>412562</v>
      </c>
      <c r="C22" s="5" t="n">
        <v>419783</v>
      </c>
    </row>
    <row r="23" spans="1:3">
      <c r="A23" s="4" t="s">
        <v>189</v>
      </c>
      <c r="B23" s="5" t="n">
        <v>-413553</v>
      </c>
      <c r="C23" s="5" t="n">
        <v>-421472</v>
      </c>
    </row>
    <row r="24" spans="1:3">
      <c r="A24" s="4" t="s">
        <v>190</v>
      </c>
      <c r="B24" s="5" t="n">
        <v>-133</v>
      </c>
      <c r="C24" s="5" t="n">
        <v>-369</v>
      </c>
    </row>
    <row r="25" spans="1:3">
      <c r="A25" s="4" t="s">
        <v>191</v>
      </c>
      <c r="B25" s="5" t="n">
        <v>0</v>
      </c>
      <c r="C25" s="5" t="n">
        <v>340</v>
      </c>
    </row>
    <row r="26" spans="1:3">
      <c r="A26" s="4" t="s">
        <v>192</v>
      </c>
      <c r="B26" s="5" t="n">
        <v>804</v>
      </c>
      <c r="C26" s="5" t="n">
        <v>0</v>
      </c>
    </row>
    <row r="27" spans="1:3">
      <c r="A27" s="3" t="s">
        <v>193</v>
      </c>
    </row>
    <row r="28" spans="1:3">
      <c r="A28" s="4" t="s">
        <v>194</v>
      </c>
      <c r="B28" s="5" t="n">
        <v>-402</v>
      </c>
      <c r="C28" s="5" t="n">
        <v>-396</v>
      </c>
    </row>
    <row r="29" spans="1:3">
      <c r="A29" s="4" t="s">
        <v>195</v>
      </c>
      <c r="B29" s="5" t="n">
        <v>683</v>
      </c>
      <c r="C29" s="5" t="n">
        <v>-1459</v>
      </c>
    </row>
    <row r="30" spans="1:3">
      <c r="A30" s="4" t="s">
        <v>196</v>
      </c>
      <c r="B30" s="5" t="n">
        <v>-6061</v>
      </c>
      <c r="C30" s="5" t="n">
        <v>-40</v>
      </c>
    </row>
    <row r="31" spans="1:3">
      <c r="A31" s="4" t="s">
        <v>197</v>
      </c>
      <c r="B31" s="5" t="n">
        <v>-2212</v>
      </c>
      <c r="C31" s="5" t="n">
        <v>-4454</v>
      </c>
    </row>
    <row r="32" spans="1:3">
      <c r="A32" s="3" t="s">
        <v>198</v>
      </c>
    </row>
    <row r="33" spans="1:3">
      <c r="A33" s="4" t="s">
        <v>199</v>
      </c>
      <c r="B33" s="5" t="n">
        <v>-48570</v>
      </c>
      <c r="C33" s="5" t="n">
        <v>-16283</v>
      </c>
    </row>
    <row r="34" spans="1:3">
      <c r="A34" s="4" t="s">
        <v>200</v>
      </c>
      <c r="B34" s="5" t="n">
        <v>-998</v>
      </c>
      <c r="C34" s="5" t="n">
        <v>0</v>
      </c>
    </row>
    <row r="35" spans="1:3">
      <c r="A35" s="4" t="s">
        <v>201</v>
      </c>
      <c r="B35" s="5" t="n">
        <v>0</v>
      </c>
      <c r="C35" s="5" t="n">
        <v>-3665</v>
      </c>
    </row>
    <row r="36" spans="1:3">
      <c r="A36" s="4" t="s">
        <v>202</v>
      </c>
      <c r="B36" s="5" t="n">
        <v>89903</v>
      </c>
      <c r="C36" s="5" t="n">
        <v>77865</v>
      </c>
    </row>
    <row r="37" spans="1:3">
      <c r="A37" s="4" t="s">
        <v>203</v>
      </c>
      <c r="B37" s="5" t="n">
        <v>500</v>
      </c>
      <c r="C37" s="5" t="n">
        <v>0</v>
      </c>
    </row>
    <row r="38" spans="1:3">
      <c r="A38" s="4" t="s">
        <v>204</v>
      </c>
      <c r="B38" s="5" t="n">
        <v>12</v>
      </c>
      <c r="C38" s="5" t="n">
        <v>3514</v>
      </c>
    </row>
    <row r="39" spans="1:3">
      <c r="A39" s="4" t="s">
        <v>205</v>
      </c>
      <c r="B39" s="5" t="n">
        <v>9529</v>
      </c>
      <c r="C39" s="5" t="n">
        <v>7532</v>
      </c>
    </row>
    <row r="40" spans="1:3">
      <c r="A40" s="4" t="s">
        <v>206</v>
      </c>
      <c r="B40" s="5" t="n">
        <v>-28789</v>
      </c>
      <c r="C40" s="5" t="n">
        <v>-15379</v>
      </c>
    </row>
    <row r="41" spans="1:3">
      <c r="A41" s="4" t="s">
        <v>207</v>
      </c>
      <c r="B41" s="5" t="n">
        <v>612</v>
      </c>
      <c r="C41" s="5" t="n">
        <v>3265</v>
      </c>
    </row>
    <row r="42" spans="1:3">
      <c r="A42" s="4" t="s">
        <v>208</v>
      </c>
      <c r="B42" s="5" t="n">
        <v>0</v>
      </c>
      <c r="C42" s="5" t="n">
        <v>4625</v>
      </c>
    </row>
    <row r="43" spans="1:3">
      <c r="A43" s="4" t="s">
        <v>209</v>
      </c>
      <c r="B43" s="5" t="n">
        <v>3</v>
      </c>
      <c r="C43" s="5" t="n">
        <v>116</v>
      </c>
    </row>
    <row r="44" spans="1:3">
      <c r="A44" s="4" t="s">
        <v>210</v>
      </c>
      <c r="B44" s="5" t="n">
        <v>-2280</v>
      </c>
      <c r="C44" s="5" t="n">
        <v>-2889</v>
      </c>
    </row>
    <row r="45" spans="1:3">
      <c r="A45" s="4" t="s">
        <v>211</v>
      </c>
      <c r="B45" s="5" t="n">
        <v>19922</v>
      </c>
      <c r="C45" s="5" t="n">
        <v>58701</v>
      </c>
    </row>
    <row r="46" spans="1:3">
      <c r="A46" s="3" t="s">
        <v>212</v>
      </c>
    </row>
    <row r="47" spans="1:3">
      <c r="A47" s="4" t="s">
        <v>213</v>
      </c>
      <c r="B47" s="5" t="n">
        <v>-25015</v>
      </c>
      <c r="C47" s="5" t="n">
        <v>-9337</v>
      </c>
    </row>
    <row r="48" spans="1:3">
      <c r="A48" s="4" t="s">
        <v>214</v>
      </c>
      <c r="B48" s="5" t="n">
        <v>4683</v>
      </c>
      <c r="C48" s="5" t="n">
        <v>3477</v>
      </c>
    </row>
    <row r="49" spans="1:3">
      <c r="A49" s="4" t="s">
        <v>215</v>
      </c>
      <c r="B49" s="5" t="n">
        <v>-80</v>
      </c>
      <c r="C49" s="5" t="n">
        <v>3049</v>
      </c>
    </row>
    <row r="50" spans="1:3">
      <c r="A50" s="4" t="s">
        <v>161</v>
      </c>
      <c r="B50" s="5" t="n">
        <v>0</v>
      </c>
      <c r="C50" s="5" t="n">
        <v>-445</v>
      </c>
    </row>
    <row r="51" spans="1:3">
      <c r="A51" s="4" t="s">
        <v>216</v>
      </c>
      <c r="B51" s="5" t="n">
        <v>0</v>
      </c>
      <c r="C51" s="5" t="n">
        <v>-8248</v>
      </c>
    </row>
    <row r="52" spans="1:3">
      <c r="A52" s="4" t="s">
        <v>217</v>
      </c>
      <c r="B52" s="5" t="n">
        <v>0</v>
      </c>
      <c r="C52" s="5" t="n">
        <v>-1608</v>
      </c>
    </row>
    <row r="53" spans="1:3">
      <c r="A53" s="4" t="s">
        <v>218</v>
      </c>
      <c r="B53" s="5" t="n">
        <v>194</v>
      </c>
      <c r="C53" s="5" t="n">
        <v>0</v>
      </c>
    </row>
    <row r="54" spans="1:3">
      <c r="A54" s="4" t="s">
        <v>219</v>
      </c>
      <c r="B54" s="5" t="n">
        <v>-5154</v>
      </c>
      <c r="C54" s="5" t="n">
        <v>-4417</v>
      </c>
    </row>
    <row r="55" spans="1:3">
      <c r="A55" s="4" t="s">
        <v>220</v>
      </c>
      <c r="B55" s="5" t="n">
        <v>-25372</v>
      </c>
      <c r="C55" s="5" t="n">
        <v>-17529</v>
      </c>
    </row>
    <row r="56" spans="1:3">
      <c r="A56" s="4" t="s">
        <v>221</v>
      </c>
      <c r="B56" s="5" t="n">
        <v>-7662</v>
      </c>
      <c r="C56" s="5" t="n">
        <v>36718</v>
      </c>
    </row>
    <row r="57" spans="1:3">
      <c r="A57" s="4" t="s">
        <v>222</v>
      </c>
      <c r="B57" s="5" t="n">
        <v>77841</v>
      </c>
      <c r="C57" s="5" t="n">
        <v>50551</v>
      </c>
    </row>
    <row r="58" spans="1:3">
      <c r="A58" s="4" t="s">
        <v>223</v>
      </c>
      <c r="B58" s="5" t="n">
        <v>70179</v>
      </c>
      <c r="C58" s="5" t="n">
        <v>87269</v>
      </c>
    </row>
    <row r="59" spans="1:3">
      <c r="A59" s="3" t="s">
        <v>224</v>
      </c>
    </row>
    <row r="60" spans="1:3">
      <c r="A60" s="4" t="s">
        <v>225</v>
      </c>
      <c r="B60" s="5" t="n">
        <v>324</v>
      </c>
      <c r="C60" s="5" t="n">
        <v>7764</v>
      </c>
    </row>
    <row r="61" spans="1:3">
      <c r="A61" s="4" t="s">
        <v>226</v>
      </c>
      <c r="B61" s="5" t="n">
        <v>1798</v>
      </c>
      <c r="C61" s="5" t="n">
        <v>1821</v>
      </c>
    </row>
    <row r="62" spans="1:3">
      <c r="A62" s="4" t="s">
        <v>227</v>
      </c>
      <c r="B62" s="5" t="n">
        <v>535</v>
      </c>
      <c r="C62" s="5" t="n">
        <v>167</v>
      </c>
    </row>
    <row r="63" spans="1:3">
      <c r="A63" s="4" t="s">
        <v>228</v>
      </c>
      <c r="B63" s="7" t="n">
        <v>51</v>
      </c>
      <c r="C63" s="7" t="n">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50:48Z</dcterms:created>
  <dcterms:modified xmlns:dcterms="http://purl.org/dc/terms/" xmlns:xsi="http://www.w3.org/2001/XMLSchema-instance" xsi:type="dcterms:W3CDTF">2018-11-07T14:50:48Z</dcterms:modified>
</cp:coreProperties>
</file>